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and Significant Ac" sheetId="8" r:id="rId8"/>
    <s:sheet name="Debt" sheetId="9" r:id="rId9"/>
    <s:sheet name="Restructuring" sheetId="10" r:id="rId10"/>
    <s:sheet name="Goodwill and Intangible Assets" sheetId="11" r:id="rId11"/>
    <s:sheet name="Investment in NEC TOKIN" sheetId="12" r:id="rId12"/>
    <s:sheet name="Segment and Geographic Informat" sheetId="13" r:id="rId13"/>
    <s:sheet name="Discontinued Operations" sheetId="14" r:id="rId14"/>
    <s:sheet name="Acquisitions" sheetId="15" r:id="rId15"/>
    <s:sheet name="Impairment Charges" sheetId="16" r:id="rId16"/>
    <s:sheet name="Pension and Other Post-retireme" sheetId="17" r:id="rId17"/>
    <s:sheet name="Stock-Based Compensation" sheetId="18" r:id="rId18"/>
    <s:sheet name="Income Taxes" sheetId="19" r:id="rId19"/>
    <s:sheet name="Derivatives" sheetId="20" r:id="rId20"/>
    <s:sheet name="Supplemental Balance Sheets and" sheetId="21" r:id="rId21"/>
    <s:sheet name="Income_Loss Per Share" sheetId="22" r:id="rId22"/>
    <s:sheet name="Commitments and Contingencies" sheetId="23" r:id="rId23"/>
    <s:sheet name="Quarterly Results of Operations" sheetId="24" r:id="rId24"/>
    <s:sheet name="Condensed Consolidating Financi" sheetId="25" r:id="rId25"/>
    <s:sheet name="Organization and Significant 26" sheetId="26" r:id="rId26"/>
    <s:sheet name="Organization and Significant 27" sheetId="27" r:id="rId27"/>
    <s:sheet name="Debt (Tables)" sheetId="28" r:id="rId28"/>
    <s:sheet name="Restructuring (Tables)" sheetId="29" r:id="rId29"/>
    <s:sheet name="Goodwill and Intangible Assets " sheetId="30" r:id="rId30"/>
    <s:sheet name="Investment in NEC TOKIN (Tables" sheetId="31" r:id="rId31"/>
    <s:sheet name="Segment and Geographic Inform32" sheetId="32" r:id="rId32"/>
    <s:sheet name="Discontinued Operations Discont" sheetId="33" r:id="rId33"/>
    <s:sheet name="Acquisitions (Tables)" sheetId="34" r:id="rId34"/>
    <s:sheet name="Pension and Other Post-retire35" sheetId="35" r:id="rId35"/>
    <s:sheet name="Stock-Based Compensation (Table" sheetId="36" r:id="rId36"/>
    <s:sheet name="Income Taxes (Tables)" sheetId="37" r:id="rId37"/>
    <s:sheet name="Derivatives (Tables)" sheetId="38" r:id="rId38"/>
    <s:sheet name="Supplemental Balance Sheets a39" sheetId="39" r:id="rId39"/>
    <s:sheet name="Income_Loss Per Share (Tables)" sheetId="40" r:id="rId40"/>
    <s:sheet name="Commitments and Contingencies (" sheetId="41" r:id="rId41"/>
    <s:sheet name="Quarterly Results of Operatio42" sheetId="42" r:id="rId42"/>
    <s:sheet name="Condensed Consolidating Finan43" sheetId="43" r:id="rId43"/>
    <s:sheet name="Organization and Significant 44" sheetId="44" r:id="rId44"/>
    <s:sheet name="Organization and Significant 45" sheetId="45" r:id="rId45"/>
    <s:sheet name="Organization and Significant 46" sheetId="46" r:id="rId46"/>
    <s:sheet name="Organization and Significant 47" sheetId="47" r:id="rId47"/>
    <s:sheet name="Organization and Significant 48" sheetId="48" r:id="rId48"/>
    <s:sheet name="Organization and Significant 49" sheetId="49" r:id="rId49"/>
    <s:sheet name="Organization and Significant 50" sheetId="50" r:id="rId50"/>
    <s:sheet name="Debt - Debt Summary (Details)" sheetId="51" r:id="rId51"/>
    <s:sheet name="Debt - Interest Income and Expe" sheetId="52" r:id="rId52"/>
    <s:sheet name="Debt - Revolving Line of Credit" sheetId="53" r:id="rId53"/>
    <s:sheet name="Debt - 10.5% Senior Notes Narra" sheetId="54" r:id="rId54"/>
    <s:sheet name="Debt - Annual Cash Maturities (" sheetId="55" r:id="rId55"/>
    <s:sheet name="Debt Debt (Phantom)" sheetId="56" r:id="rId56"/>
    <s:sheet name="Restructuring - Narrative (Deta" sheetId="57" r:id="rId57"/>
    <s:sheet name="Restructuring - Rollforward (De" sheetId="58" r:id="rId58"/>
    <s:sheet name="Goodwill and Intangible Asset59" sheetId="59" r:id="rId59"/>
    <s:sheet name="Goodwill and Intangible Asset60" sheetId="60" r:id="rId60"/>
    <s:sheet name="Goodwill and Intangible Asset61" sheetId="61" r:id="rId61"/>
    <s:sheet name="Goodwill and Intangible Asset62" sheetId="62" r:id="rId62"/>
    <s:sheet name="Investment in NEC TOKIN - Narra" sheetId="63" r:id="rId63"/>
    <s:sheet name="Investment in NEC TOKIN (Detail" sheetId="64" r:id="rId64"/>
    <s:sheet name="Investment in NEC TOKIN (Deta65" sheetId="65" r:id="rId65"/>
    <s:sheet name="Investment in NEC TOKIN (Deta66" sheetId="66" r:id="rId66"/>
    <s:sheet name="Investment in NEC TOKIN Investm" sheetId="67" r:id="rId67"/>
    <s:sheet name="Segment and Geographic Inform68" sheetId="68" r:id="rId68"/>
    <s:sheet name="Segment and Geographic Inform69" sheetId="69" r:id="rId69"/>
    <s:sheet name="Segment and Geographic Inform70" sheetId="70" r:id="rId70"/>
    <s:sheet name="Discontinued Operations Disco71" sheetId="71" r:id="rId71"/>
    <s:sheet name="Acquisitions - Narrative (Detai" sheetId="72" r:id="rId72"/>
    <s:sheet name="Acquisitions - Assets Acquired " sheetId="73" r:id="rId73"/>
    <s:sheet name="Acquisitions - Intangible Asset" sheetId="74" r:id="rId74"/>
    <s:sheet name="Impairment Charges Impairment C" sheetId="75" r:id="rId75"/>
    <s:sheet name="Impairment Charges Impairment76" sheetId="76" r:id="rId76"/>
    <s:sheet name="Pension and Other Post-retire77" sheetId="77" r:id="rId77"/>
    <s:sheet name="Pension and Other Post-retire78" sheetId="78" r:id="rId78"/>
    <s:sheet name="Pension and Other Post-retire79" sheetId="79" r:id="rId79"/>
    <s:sheet name="Pension and Other Post-retire80" sheetId="80" r:id="rId80"/>
    <s:sheet name="Pension and Other Post-retire81" sheetId="81" r:id="rId81"/>
    <s:sheet name="Pension and Other Post-retire82" sheetId="82" r:id="rId82"/>
    <s:sheet name="Pension and Other Post-retire83" sheetId="83" r:id="rId83"/>
    <s:sheet name="Stock-Based Compensation - Expe" sheetId="84" r:id="rId84"/>
    <s:sheet name="Stock-Based Compensation - Empl" sheetId="85" r:id="rId85"/>
    <s:sheet name="Stock-Based Compensation - Stoc" sheetId="86" r:id="rId86"/>
    <s:sheet name="Stock-Based Compensation Stock-" sheetId="87" r:id="rId87"/>
    <s:sheet name="Stock-Based Compensation - Rest" sheetId="88" r:id="rId88"/>
    <s:sheet name="Stock-Based Compensation - Long" sheetId="89" r:id="rId89"/>
    <s:sheet name="Income Taxes - Provision (Benef" sheetId="90" r:id="rId90"/>
    <s:sheet name="Income Taxes - Provision (Ben91" sheetId="91" r:id="rId91"/>
    <s:sheet name="Income Taxes - Deferred Tax Ass" sheetId="92" r:id="rId92"/>
    <s:sheet name="Income Taxes - Valuation Allowa" sheetId="93" r:id="rId93"/>
    <s:sheet name="Income Taxes - NOL and Tax Cred" sheetId="94" r:id="rId94"/>
    <s:sheet name="Income Taxes - Unrecognized Tax" sheetId="95" r:id="rId95"/>
    <s:sheet name="Derivatives Hedging Foreign Cur" sheetId="96" r:id="rId96"/>
    <s:sheet name="Supplemental Balance Sheets a97" sheetId="97" r:id="rId97"/>
    <s:sheet name="Supplemental Balance Sheets a98" sheetId="98" r:id="rId98"/>
    <s:sheet name="Supplemental Balance Sheets a99" sheetId="99" r:id="rId99"/>
    <s:sheet name="Supplemental Balance Sheets 100" sheetId="100" r:id="rId100"/>
    <s:sheet name="Supplemental Balance Sheets 101" sheetId="101" r:id="rId101"/>
    <s:sheet name="Income_Loss Per Share - Common " sheetId="102" r:id="rId102"/>
    <s:sheet name="Income_Loss Per Share - Comm103" sheetId="103" r:id="rId103"/>
    <s:sheet name="Commitments and Contingencies -" sheetId="104" r:id="rId104"/>
    <s:sheet name="Quarterly Results of Operati105" sheetId="105" r:id="rId105"/>
    <s:sheet name="Condensed Consolidating Fina106" sheetId="106" r:id="rId106"/>
    <s:sheet name="Condensed Consolidating Fina107" sheetId="107" r:id="rId107"/>
    <s:sheet name="Condensed Consolidating Fina108" sheetId="108" r:id="rId108"/>
    <s:sheet name="Condensed Consolidating Fina109" sheetId="109" r:id="rId109"/>
  </s:sheets>
  <s:definedNames/>
  <s:calcPr calcId="124519" calcMode="auto" fullCalcOnLoad="1"/>
</s:workbook>
</file>

<file path=xl/sharedStrings.xml><?xml version="1.0" encoding="utf-8"?>
<sst xmlns="http://schemas.openxmlformats.org/spreadsheetml/2006/main" uniqueCount="1284">
  <si>
    <t>Document and Entity Information - USD ($)</t>
  </si>
  <si>
    <t>12 Months Ended</t>
  </si>
  <si>
    <t>Mar. 31, 2016</t>
  </si>
  <si>
    <t>May. 23, 2016</t>
  </si>
  <si>
    <t>Sep. 30, 2015</t>
  </si>
  <si>
    <t>Document and Entity Information</t>
  </si>
  <si>
    <t>Entity Registrant Name</t>
  </si>
  <si>
    <t>KEMET CORP</t>
  </si>
  <si>
    <t>Entity Central Index Key</t>
  </si>
  <si>
    <t>Document Type</t>
  </si>
  <si>
    <t>10-K</t>
  </si>
  <si>
    <t>Document Period End Date</t>
  </si>
  <si>
    <t>Mar. 31,
		2016</t>
  </si>
  <si>
    <t>Amendment Flag</t>
  </si>
  <si>
    <t>false</t>
  </si>
  <si>
    <t>Current Fiscal Year End Date</t>
  </si>
  <si>
    <t>--03-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Mar. 31, 2015</t>
  </si>
  <si>
    <t>Current assets:</t>
  </si>
  <si>
    <t>Cash and cash equivalents</t>
  </si>
  <si>
    <t>Accounts receivable, net</t>
  </si>
  <si>
    <t>Inventories, net</t>
  </si>
  <si>
    <t>Prepaid and other current assets</t>
  </si>
  <si>
    <t>Deferred income taxes</t>
  </si>
  <si>
    <t>Total current assets</t>
  </si>
  <si>
    <t>Property, plant and equipment, net</t>
  </si>
  <si>
    <t>Goodwill</t>
  </si>
  <si>
    <t>Intangible assets, net</t>
  </si>
  <si>
    <t>Investment in NEC TOKIN</t>
  </si>
  <si>
    <t>Restricted cash</t>
  </si>
  <si>
    <t>Other assets</t>
  </si>
  <si>
    <t>Total assets</t>
  </si>
  <si>
    <t>Current liabilities:</t>
  </si>
  <si>
    <t>Current portion of long-term debt</t>
  </si>
  <si>
    <t>Accounts payable</t>
  </si>
  <si>
    <t>Accrued expenses</t>
  </si>
  <si>
    <t>Income taxes payable</t>
  </si>
  <si>
    <t>Total current liabilities</t>
  </si>
  <si>
    <t>Long-term debt</t>
  </si>
  <si>
    <t>Other non-current obligations</t>
  </si>
  <si>
    <t>Commitments and contingencies</t>
  </si>
  <si>
    <t xml:space="preserve"> </t>
  </si>
  <si>
    <t>Stockholders' equity:</t>
  </si>
  <si>
    <t>Preferred stock, par value $0.01, authorized 10,000 shares, none issued</t>
  </si>
  <si>
    <t>Common stock, par value $0.01, authorized 175,000 shares, issued 46,508 shares at March 31, 2016 and 2015</t>
  </si>
  <si>
    <t>Additional paid-in capital</t>
  </si>
  <si>
    <t>Retained deficit</t>
  </si>
  <si>
    <t>Accumulated other comprehensive income (loss)</t>
  </si>
  <si>
    <t>Treasury stock, at cost (611 and 1,056 shares at March 31, 2016 and 2015, respectively)</t>
  </si>
  <si>
    <t>Total stockholders' equity</t>
  </si>
  <si>
    <t>Total liabilities and stockholders' equity</t>
  </si>
  <si>
    <t>Consolidated Balance Sheets (Parenthetical) - $ / shares shares in Thousands</t>
  </si>
  <si>
    <t>Statement of Financial Position [Abstract]</t>
  </si>
  <si>
    <t>Preferred stock, par value (in dollars per share)</t>
  </si>
  <si>
    <t>Preferred stock, authorized shares</t>
  </si>
  <si>
    <t>Preferred stock, issued shares</t>
  </si>
  <si>
    <t>Common stock, par value (in dollars per share)</t>
  </si>
  <si>
    <t>Common stock, authorized shares</t>
  </si>
  <si>
    <t>Common stock, issued shares</t>
  </si>
  <si>
    <t>Treasury stock, shares</t>
  </si>
  <si>
    <t>Consolidated Statements of Operations - USD ($) shares in Thousands</t>
  </si>
  <si>
    <t>3 Months Ended</t>
  </si>
  <si>
    <t>Dec. 31, 2015</t>
  </si>
  <si>
    <t>Jun. 30, 2015</t>
  </si>
  <si>
    <t>Dec. 31, 2014</t>
  </si>
  <si>
    <t>Sep. 30, 2014</t>
  </si>
  <si>
    <t>Jun. 30, 2014</t>
  </si>
  <si>
    <t>Mar. 31, 2014</t>
  </si>
  <si>
    <t>Income Statement [Abstract]</t>
  </si>
  <si>
    <t>Net sales</t>
  </si>
  <si>
    <t>Operating costs and expenses:</t>
  </si>
  <si>
    <t>Cost of sales</t>
  </si>
  <si>
    <t>Selling, general and administrative expenses</t>
  </si>
  <si>
    <t>Research and development</t>
  </si>
  <si>
    <t>Restructuring charges</t>
  </si>
  <si>
    <t>Impairment of Long-Lived Assets Held-for-use</t>
  </si>
  <si>
    <t>Net (gain) loss on sales and disposals of assets</t>
  </si>
  <si>
    <t>Total operating costs and expenses</t>
  </si>
  <si>
    <t>Operating income (loss)</t>
  </si>
  <si>
    <t>Other (income) expense:</t>
  </si>
  <si>
    <t>Interest income</t>
  </si>
  <si>
    <t>Interest expense</t>
  </si>
  <si>
    <t>Change in value of NEC TOKIN options</t>
  </si>
  <si>
    <t>Non-operating (income) expense, net</t>
  </si>
  <si>
    <t>Income (loss) from continuing operations before income taxes and equity income (loss) from NEC TOKIN</t>
  </si>
  <si>
    <t>Income tax expense (benefit)</t>
  </si>
  <si>
    <t>Income (loss) from continuing operations before equity income (loss) from NEC TOKIN</t>
  </si>
  <si>
    <t>Equity income (loss) from NEC TOKIN</t>
  </si>
  <si>
    <t>Income (loss) from continuing operations</t>
  </si>
  <si>
    <t>Income (Loss) from Discontinued Operations, Net of Tax, Attributable to Parent</t>
  </si>
  <si>
    <t>Net income (loss)</t>
  </si>
  <si>
    <t>Net income (loss) per basic share:</t>
  </si>
  <si>
    <t>Loss from continuing operations (in dollars per share)</t>
  </si>
  <si>
    <t>Income (loss) from discontinued operations (in dollars per share)</t>
  </si>
  <si>
    <t>Net income (loss) (in dollars per share)</t>
  </si>
  <si>
    <t>Net income (loss) per diluted share:</t>
  </si>
  <si>
    <t>Weighted-average shares outstanding:</t>
  </si>
  <si>
    <t>Basic (in shares)</t>
  </si>
  <si>
    <t>Diluted (in shares)</t>
  </si>
  <si>
    <t>Consolidated Statements of Comprehensive Income (Loss) - USD ($) $ in Thousands</t>
  </si>
  <si>
    <t>Other comprehensive income (loss):</t>
  </si>
  <si>
    <t>Other Comprehensive Income (Loss), Derivatives Qualifying as Hedges, Net of Tax</t>
  </si>
  <si>
    <t>Other comprehensive income (loss)</t>
  </si>
  <si>
    <t>Total comprehensive income (loss)</t>
  </si>
  <si>
    <t>Foreign currency translation gains (losses), net of tax</t>
  </si>
  <si>
    <t>Accumulated Defined Benefit Plans Adjustment [Member]</t>
  </si>
  <si>
    <t>Amounts reclassified out of OCI</t>
  </si>
  <si>
    <t>Defined benefit post-retirement plan adjustments</t>
  </si>
  <si>
    <t>Equity interest in investee's other comprehensive income (loss)</t>
  </si>
  <si>
    <t>Forward Contracts</t>
  </si>
  <si>
    <t>Consolidated Statements of Changes in Stockholders' Equity - USD ($) shares in Thousands, $ in Thousands</t>
  </si>
  <si>
    <t>Total</t>
  </si>
  <si>
    <t>Common Stock</t>
  </si>
  <si>
    <t>Additional Paid-In Capital</t>
  </si>
  <si>
    <t>Retained Deficit</t>
  </si>
  <si>
    <t>Accumulated Other Comprehensive Income (Loss)</t>
  </si>
  <si>
    <t>Treasury Stock</t>
  </si>
  <si>
    <t>Balance (in shares) at Mar. 31, 2013</t>
  </si>
  <si>
    <t>Balance at Mar. 31, 2013</t>
  </si>
  <si>
    <t>Increase (Decrease) in Stockholders' Equity</t>
  </si>
  <si>
    <t>Issuance of restricted shares</t>
  </si>
  <si>
    <t>Issuance of restricted shares (in shares)</t>
  </si>
  <si>
    <t>Stock-based compensation</t>
  </si>
  <si>
    <t>Exercise of stock options</t>
  </si>
  <si>
    <t>Exercise of stock options (in shares)</t>
  </si>
  <si>
    <t>Balance (in shares) at Mar. 31, 2014</t>
  </si>
  <si>
    <t>Balance at Mar. 31, 2014</t>
  </si>
  <si>
    <t>Balance (in shares) at Mar. 31, 2015</t>
  </si>
  <si>
    <t>Balance at Mar. 31, 2015</t>
  </si>
  <si>
    <t>Balance (in shares) at Mar. 31, 2016</t>
  </si>
  <si>
    <t>Balance at Mar. 31, 2016</t>
  </si>
  <si>
    <t>Consolidated Statements of Cash Flows - USD ($) $ in Thousands</t>
  </si>
  <si>
    <t>Operating activities:</t>
  </si>
  <si>
    <t>Adjustments to reconcile net loss to net cash provided by (used in) operating activities:</t>
  </si>
  <si>
    <t>Gain on sale of discontinued operations</t>
  </si>
  <si>
    <t>Net cash provided by (used in) operating activities of discontinued operations</t>
  </si>
  <si>
    <t>Depreciation and amortization</t>
  </si>
  <si>
    <t>Non-cash debt and financing costs</t>
  </si>
  <si>
    <t>Gain on early extinguishment of debt</t>
  </si>
  <si>
    <t>Equity (income) loss from NEC TOKIN</t>
  </si>
  <si>
    <t>Stock-based compensation expense</t>
  </si>
  <si>
    <t>Non-cash pension and other post-retirement benefits</t>
  </si>
  <si>
    <t>Write down of long-lived assets</t>
  </si>
  <si>
    <t>Write down of receivables</t>
  </si>
  <si>
    <t>Other, net</t>
  </si>
  <si>
    <t>Changes in assets and liabilities:</t>
  </si>
  <si>
    <t>Accounts receivable</t>
  </si>
  <si>
    <t>Inventories</t>
  </si>
  <si>
    <t>Prepaid expenses and other assets</t>
  </si>
  <si>
    <t>Accrued income taxes</t>
  </si>
  <si>
    <t>Other operating liabilities</t>
  </si>
  <si>
    <t>Net cash provided by (used in) operating activities</t>
  </si>
  <si>
    <t>Investing activities:</t>
  </si>
  <si>
    <t>Capital expenditures</t>
  </si>
  <si>
    <t>Change in restricted cash</t>
  </si>
  <si>
    <t>Acquisitions, net of cash received</t>
  </si>
  <si>
    <t>Proceeds from sale of discontinued operations</t>
  </si>
  <si>
    <t>Proceeds from sale of assets</t>
  </si>
  <si>
    <t>Net cash provided by (used in) investing activities</t>
  </si>
  <si>
    <t>Financing activities:</t>
  </si>
  <si>
    <t>Proceeds from revolving line of credit</t>
  </si>
  <si>
    <t>Payments of revolving line of credit</t>
  </si>
  <si>
    <t>Deferred acquisition payments</t>
  </si>
  <si>
    <t>Payment of long-term debt</t>
  </si>
  <si>
    <t>Proceeds from exercise of stock options</t>
  </si>
  <si>
    <t>Purchase of treasury stock</t>
  </si>
  <si>
    <t>Net cash provided by (used in) financing activities</t>
  </si>
  <si>
    <t>Net increase (decrease) in cash and cash equivalents</t>
  </si>
  <si>
    <t>Effect of foreign currency fluctuations on cash</t>
  </si>
  <si>
    <t>Cash and cash equivalents at beginning of fiscal year</t>
  </si>
  <si>
    <t>Cash and cash equivalents at end of fiscal year</t>
  </si>
  <si>
    <t>Supplemental Cash Flow Statement Information:</t>
  </si>
  <si>
    <t>Interest paid, net of capitalized interest</t>
  </si>
  <si>
    <t>Income taxes paid</t>
  </si>
  <si>
    <t>Organization and Significant Accounting Policies Organization and Significant Accounting Policies (Notes)</t>
  </si>
  <si>
    <t>Organization, Consolidation and Presentation of Financial Statements [Abstract]</t>
  </si>
  <si>
    <t>Organization and Significant Accounting Policies</t>
  </si>
  <si>
    <t>Organization and Significant Accounting Policies Nature of Business and Organization KEMET Corporation, which together with its subsidiaries is referred to herein as "KEMET" or the "Company" is a leading manufacturer of tantalum capacitors, multilayer ceramic capacitors, film capacitors, electrolytic capacitors, paper capacitors and solid aluminum capacitors. The Company is headquartered in Simpsonville, South Carolina, which is part of the greater Greenville metropolitan area, and has manufacturing plants and distribution centers located in the United States, Mexico, Europe and Asia. Additionally, the Company has wholly-owned foreign subsidiaries which primarily provide sales support for KEMET's products in foreign markets. KEMET is organized into two business groups: the Solid Capacitor Business Group ("Solid Capacitors") and the Film and Electrolytic Business Group ("Film and Electrolytic"). Each business group is responsible for the operations of certain manufacturing sites as well as related research and development efforts. Basis of Presentation Certain amounts for fiscal years 2015 and 2014 have been reclassified to conform to the fiscal year 2016 presentation of the line item "Change in the value of NEC TOKIN options" instead of including the activity within the line item "Non-operating (income) expense, net on the Consolidated Statement of Operations. In addition, certain amounts for fiscal years 2015 and 2014 have been reclassified within the operating section of the Consolidated Statement of Cash Flows to conform to the fiscal year 2016 presentation and the condensed consolidating balance sheet for fiscal year 2015 has been revised to conform with the fiscal year 2016 presentation. Principles of Consolidation The accompanying consolidated financial statements of the Company include the accounts of its wholly-owned subsidiaries. All significant intercompany balances and transactions have been eliminated in consolidation. Investment in entities in which the Company can exercise significant influence, but does not own a majority equity interest or otherwise control, are accounted for using the equity method and are included as investments in equity interests on the consolidated balance sheets. Cash Equivalents Cash equivalents of $0.7 million at March 31, 2016 and 2015 consist of money market accounts with an original term of three months or less. The Company considers all liquid debt instruments with original maturities of three months or less to be cash equivalents. Restricted Cash A guarantee was issued by a European bank on behalf of the Company in August 2006 in conjunction with the establishment of a Value-Added Tax registration in The Netherlands. The bank guarantee was in the amount of €1.5 million ( $1.7 million ). An interest-bearing deposit was placed with a European bank for €1.7 million ( $1.8 million ). The deposit was in KEMET's name and KEMET received all interest earned by this deposit. However, the deposit was pledged to the European bank, and the bank could use the money should a valid claim be made. The bank guarantee was discharged by the beneficiary in February 2016 and, subsequently, the €1.7 million ( $1.8 million ) was re-classified and is included in the line item "Cash and cash equivalents" on the Consolidated Balance Sheets at March 31, 2016 . The Company no longer has any restricted cash. Inventories Inventories are stated at the lower of cost or market. The carrying value of inventory is reviewed and adjusted based on slow moving and obsolete items, historical shipments, customer forecasts and backlog and technology developments. Inventory costs include material, labor and manufacturing overhead and most inventory costs are determined by the "first-in, first-out" ("FIFO") method. For tool crib, a component of the Company's raw material inventory, cost is determined under the average cost method. The Company has consigned inventory at certain customer locations totaling $8.5 million and $10.8 million at March 31, 2016 and 2015 , respectively. Property, Plant and Equipment Property and equipment are carried at cost. Depreciation is calculated principally using the straight-line method over the estimated useful lives of the respective assets. Leasehold improvements are amortized using the straight-line method over the shorter of the estimated useful lives of the assets or the terms of the respective leases. Maintenance costs are expensed; expenditures for renewals and improvements are generally capitalized. Upon sale or retirement of property and equipment, the related cost and accumulated depreciation are removed and any gain or loss is recognized. A long-lived asset classified as held for sale is initially measured and reported at the lower of its carrying amount or fair value less cost to sell. Long-lived assets to be disposed of other than by sale are classified as held and used until the long-lived asset is disposed of. Depreciation expense, including amortization of capital leases, was $36.9 million , $38.7 million and $47.5 million for the fiscal years ended March 31, 2016 , 2015 and 2014 , respectively. The Company evaluates long-lived assets for impairment whenever events or changes in circumstances indicate the carrying amount of an asset may not be recoverable. Reviews are regularly performed to determine whether facts and circumstances exist which indicate the carrying amount of assets may not be recoverable. The Company assesses the recoverability of its assets by comparing the projected undiscounted net cash flows associated with the related asset or group of assets over their remaining lives against their respective carrying amounts. If it is determined that the book value of a long-lived asset or asset group is not recoverable, an impairment loss would be calculated equal to the excess of the carrying amount of the long-lived asset over its fair value. The fair value is calculated as the discounted cash flows of the underlying assets or appraisal values. The Company has to make certain assumptions as to the future cash flows to be generated by the underlying assets. Those assumptions include the amount of volume increases, average selling price decreases, anticipated cost reductions, and the estimated remaining useful life of the equipment. Future changes in assumptions may negatively impact future valuations. Fair market value is based on the undiscounted cash flows that the assets will generate over their remaining useful lives or other valuation techniques. In future tests for recoverability, adverse changes in undiscounted cash flow assumptions could result in an impairment of certain long-lived assets that would require a non-cash charge to the Consolidated Statements of Operations and may have a material effect on the Company's financial condition and operating results. See Note 9 " Impairment Charges" for further discussion of property, plant and equipment impairment charges. Goodwill and Other Intangible Assets Goodwill and other intangible assets with indefinite useful lives are not amortized but are subject to annual impairment tests during the fourth quarter of each fiscal year and when otherwise warranted. The Company evaluates its goodwill on a reporting unit basis which requires the Company to estimate the fair value of the reporting units based on the future net cash flows expected to be generated. The impairment test involves a comparison of the fair value of each reporting unit, with the corresponding carrying amounts. If the reporting unit's carrying amount exceeds its fair value, then an indication exists that the reporting unit's goodwill and intangible asset with indefinite useful lives may be impaired. The impairment to be recognized is measured by the amount by which the carrying value of the reporting unit's goodwill being measured exceeds its implied fair value. The implied fair value of goodwill is the excess of the fair value of the reporting unit over the sum of the amounts assigned to identified net assets. As a result, the implied fair value of goodwill is generally the residual amount that results from subtracting the value of net assets including all tangible assets and identified intangible assets from the fair value of the reporting unit's fair value. The Company determined the fair value of its reporting units using an income-based, discounted cash flow ("DCF") analysis, and market-based approaches (Guideline Publicly Traded Company Method and Guideline Transaction Method) which examine transactions in the marketplace involving the sale of the stocks of similar publicly owned companies, or the sale of entire companies engaged in operations similar to KEMET. The Company evaluates the value of its other indefinite-lived intangible assets (trademarks) using an income-based, relief from royalty analysis. In addition to the previously described reporting unit valuation techniques, the Company's goodwill and intangible assets with indefinite useful lives impairment assessment also considers the Company's aggregate fair value based upon the value of the Company's outstanding shares of common stock. The impairment review of goodwill and intangible assets with indefinite useful lives are subjective and involve the use of estimates and assumptions in order to calculate the impairment charges. Estimates of business enterprise fair value use discounted cash flow and other fair value appraisal models and involve making assumptions for future sales trends, market conditions, growth rates, cost reduction initiatives and cash flows for the next several years. Future changes in assumptions may negatively impact future valuations. Equity Method Investment Investments and ownership interests are accounted for under the equity method of accounting if the Company has the ability to exercise significant influence, but not control, over the entity. Investments accounted for under the equity method are initially recorded at cost, and the difference between the basis of the Company's investment and the underlying equity in the net assets of NEC TOKIN at the investment date, is amortized over the lives of the related assets that gave rise to the difference. The Company's share of earnings or losses under the equity method investments and basis difference amortization is reported in the consolidated statements of operations as "Equity income (loss) from NEC TOKIN." The Company reviews its investments and ownership interests accounted for under the equity method of accounting for impairment whenever events or changes in circumstances indicate a loss in the value of the investment may be other than temporary. Defer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fiscal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unless it is more likely than not that such assets will be realized. Stock-based Compensation Stock-based compensation for stock options is estimated on the date of grant using the Black-Scholes option-pricing model. The Black-Scholes model takes into account volatility in the price of the Company's stock, the risk-free interest rate, the estimated life of the equity-based award, the closing market price of the Company's stock on the grant date and the exercise price. The estimates utilized in the Black-Scholes calculation involve inherent uncertainties and the application of management judgment. In addition, the Company is required to estimate the expected forfeiture rate and only recognize expense for those options expected to vest. Stock-based compensation cost for restricted stock is measured based on the closing fair market value of the Company's common stock on the date of grant. The Company recognizes stock-based compensation cost for arrangements with cliff vesting as expense ratably on a straight-line basis over the requisite service period. The Company recognizes stock-based compensation cost for arrangements with graded vesting as expense on an accelerated basis over the requisite service period. Concentrations of Credit and Other Risks The Company sells to customers globally. Credit evaluations of its customers' financial condition are performed periodically, and the Company generally does not require collateral from its customers. One customer, TTI, Inc., an electronics distributor, accounted for $99.3 million , $124.4 million and $128.4 million of the Company's net sales in fiscal years ended March 31, 2016 , 2015 , and 2014 , respectively. There were no customers' accounts receivable balances exceeding 10% of gross accounts receivable at March 31, 2016 or March 31, 2015 . Consistent with industry practice, the Company utilizes electronics distributors for a large percentage of its sales. Electronics distributors are an effective means to distribute the products to end-users. For fiscal years ended March 31, 2016 , 2015 , and 2014 , net sales to electronics distributors accounted for 42% , 45% and 45% , respectively, of the Company's total net sales. Foreign Subsidiaries Financial statements of certain of the Company's foreign subsidiaries are prepared using the U.S. dollar as their functional currency. Translation of these foreign operations, as well as gains and losses from non-U.S. dollar foreign currency transactions, such as those resulting from the settlement of foreign receivables or payables, are reported in the Consolidated Statements of Operations. Translation of other foreign operations to U.S. dollars occurs using the current exchange rate for balance sheet accounts and an average exchange rate for results of operations. Such translation gains or losses are recognized as a component of equity in accumulated other comprehensive income ("AOCI"). Comprehensive Income (Loss) Comprehensive income (loss) consists of net income (losses), currency translation gains (losses), defined benefit plan adjustments including those adjustments which result from changes in net prior service credit and actuarial gains (losses), equity interest in investee's other comprehensive income (loss), and gains (losses) on derivatives held as cash flow hedges, and is presented in the Consolidated Statements of Comprehensive Income (Loss). The following summary sets forth the components of accumulated other comprehensive income (loss) contained in the stockholders' equity section of the Consolidated Balance Sheets (amounts in thousands): Foreign Currency Translation Gains (Losses) Defined Benefit Post-retirement Plan Adjustments Defined Benefit Pension Plans (3) Ownership Share of Equity Method Investees’ Other Comprehensive Income (Loss) Foreign Exchange Contracts Net Accumulated Other Comprehensive Income (Loss) Balance at March 31, 2014 $ 23,335 $ 1,464 $ (7,386 ) $ 771 $ — $ 18,184 Other comprehensive income (loss) before reclassifications (1) (35,467 ) (119 ) (13,404 ) 766 1,003 (47,221 ) Amounts reclassified in (out) of AOCI (1) — (186 ) 427 — — 241 Other comprehensive income (loss) (35,467 ) (305 ) (12,977 ) 766 1,003 (46,980 ) Balance at March 31, 2015 (12,132 ) 1,159 (20,363 ) 1,537 1,003 (28,796 ) Other comprehensive income (loss) before reclassifications (2) 1,860 146 3,865 (8,276 ) 2,618 213 Amounts reclassified in (out) of AOCI (2) — (191 ) 1,337 — (3,988 ) (2,842 ) Other comprehensive income (loss) 1,860 (45 ) 5,202 (8,276 ) (1,370 ) (2,629 ) Balance at March 31, 2016 $ (10,272 ) $ 1,114 $ (15,161 ) $ (6,739 ) $ (367 ) $ (31,425 ) _______________________________________________________________________________ (1) Activity within foreign currency translation gains and defined benefit pension plans are net of a tax benefit of $0.3 million and $0.1 million , respectively. (2) Activity within foreign currency translation losses and defined benefit pension plans are net of a tax expense of zero and $0.3 million , respectively. (3) Balance is net of a tax benefit of $2.0 million , $2.3 million , and $2.2 million as of March 31, 2016 , March 31, 2015 , and March 31, 2014 , respectively. Stock Warrant Concurrent with the consummation of a credit facility in May 2009, the Company issued K Financing, LLC ("K Financing") a warrant (the "Platinum Warrant") to purchase up to 26,848,484 shares of the Company's common stock, subject to certain adjustments, representing approximately 49.9% of the Company's outstanding common stock at the time of issuance on a post-exercise basis. The Platinum Warrant was subsequently transferred to K Equity, LLC ("K Equity"). The Platinum Warrant is exercisable at a purchase price of $1.05 per share. The Platinum Warrant may be exercised in exchange for cash, by means of net settlement of a corresponding portion of amounts owed by the Company under the Revised Amended and Restated Platinum Credit Facility, by cashless exercise to the extent of appreciation in the value of the Company's common stock above the exercise price of the Platinum Warrant, or by combination of the preceding alternatives. Warrants may be classified as assets or liabilities (derivative accounting), temporary equity, or permanent equity, depending on the terms of the specific warrant agreement. The Platinum Warrant issued to K Financing under the Platinum Credit Facility (as defined below) does not meet the definition of a derivative as it is indexed to the Company's own stock, as such, the Platinum Warrant is classified as a component of equity. There were 8,416,815 shares subject to the Platinum Warrant as of March 31, 2016 . The Platinum Warrant expires on June 30, 2019. Fair Value Measurement The Company utilizes three levels of inputs to measure the fair value of (a) nonfinancial assets and liabilities that are recognized or disclosed at fair value in the Company's consolidated financial statements on a recurring basis (at least annually) and (b) all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irst two inputs are considered observable and the last is considered unobservable. The levels of inputs ar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are measured at fair value on a recurring basis as of March 31, 2016 and 2015 are as follows (amounts in thousands): Carrying Value March 31, 2016 Fair Value March 31, 2016 Fair Value Measurement Using Level 1 Level 2 (2) Level 3 Assets and Liabilities: Money markets (1) $ 738 $ 738 $ 738 $ — $ — Total debt (390,597 ) (284,261 ) (254,713 ) (29,548 ) — NEC TOKIN options, net (3) (20,600 ) (20,600 ) — — (20,600 ) Carrying Fair Fair Value Measurement Level 1 Level 2 (2) Level 3 Assets and Liabilities: Money markets (1) $ 738 $ 738 $ 738 $ — $ — Total debt (391,371 ) (391,283 ) (362,988 ) (28,295 ) — NEC TOKIN options, net (3) 5,700 5,700 — — 5,700 _______________________________________________________________________________ (1) Included in the line item "Cash and cash equivalents" on the Consolidated Balance Sheets. (2) The valuation approach used to calculate fair value was a discounted cash flow based on the borrowing rate for each respective debt facility. (3) See Note 5 , "Investment in NEC TOKIN," for a description of the NEC TOKIN options. The value of the options is interrelated and depends on the enterprise value of NEC TOKIN Corporation and its EBITDA over the duration of the instruments. Therefore, the options have been valued using option pricing methods in a Monte Carlo simulation. Changes to the Monte Carlo simulation inputs could have a material effect on the value of the NEC TOKIN options. The table below summarizes NEC TOKIN options valuation activity using significant unobservable inputs (Level 3) (amounts in thousand): March 31, 2014 $ 3,600 Change in value of NEC TOKIN options 2,100 March 31, 2015 $ 5,700 Change in value of NEC TOKIN options (26,300 ) March 31, 2016 $ (20,600 ) Revenue Recognition The Company ships products to customers based upon firm orders and revenue is recognized when the sales process is complete. This occurs when products are shipped to the customer in accordance with the terms of an agreement of sale, there is a fixed or determinable selling price, title and risk of loss have been transferred and collectability is reasonably assured. Based on product availability, customer requirements and customer consent, KEMET may ship products earlier than the initial planned ship date. Shipping and handling costs are included in cost of sales. A portion of sales is related to products designed to meet customer specific requirements. These products typically have stricter tolerances making them useful to the specific customer requesting the product and to customers with similar or less stringent requirements. The Company recognizes revenue when title to the products transfers to the customer. A portion of sales is made to distributors under agreements allowing certain rights of return and price protection on unsold merchandise held by distributors. The Company's distributor policy includes inventory price protection and "ship-from-stock and debit" ("SFSD") programs common in the industry. KEMET's SFSD program provides authorized distributors with the flexibility to meet marketplace prices by allowing them, upon a case-by-case pre-approved basis, to adjust their purchased inventory cost to correspond with current market demand. Requests for SFSD adjustments are considered on an individual basis, require a pre-approved cost adjustment quote from their local KEMET sales representative and apply only to a specific customer, part, a specified special price amount, a specified quantity, and is only valid for a specific period of time. To estimate potential SFSD adjustments corresponding with current period sales, KEMET records a sales reserve based on historical SFSD credits, distributor inventory levels, and certain accounting assumptions, all of which are reviewed quarterly. Most of the Company's distributors have the right to return to KEMET a certain portion of the purchased inventory, which, in general, does not exceed 6% of their purchases from the previous fiscal quarter. KEMET estimates future returns based on historical patterns of the distributors and records an allowance on the Consolidated Balance Sheets. The Company also offers volume-based rebates on a case-by-case basis to certain customers in each of the Company's sales channels. The establishment of sales allowances is recognized as a component of the line item "Net sales" on the Consolidated Statements of Operations, while the associated reserves are included in the line item "Accounts receivable, net" on the Consolidated Balance Sheets. Estimates used in determining sales allowances are subject to various factors. This includes, but is not limited to, changes in economic conditions, pricing changes, product demand, inventory levels in the supply chain, the effects of technological change, and other variables that might result in changes to the Company's estimates. The Company provides a limited warranty to customers that the Company's products meet certain specifications. The warranty period is generally limited to one year , and the Company's liability under the warranty is generally limited to a replacement of the product or refund of the purchase price of the product. Warranty costs were less than 1% of net sales for the fiscal years ended March 31, 2016 , 2015 and 2014 . The Company recognizes warranty costs when losses are both probable and reasonably estimable. Allowance for Doubtful Accounts The Company evaluates the collectability of trade receivables through the analysis of customer accounts. When the Company becomes aware that a specific customer has filed for bankruptcy, has begun closing or liquidation proceedings, has become insolvent or is in financial distress, the Company records a specific allowance for the doubtful account to reduce the related receivable to the amount the Company believes is collectible. If circumstances related to specific customers change, the Company's estimates of the recoverability of receivables could be adjusted. Accounts are written off after all means of collection, including legal action, have been exhausted. Shipping and Handling Costs The Company's shipping and handling costs are reflected in the line item "Cost of sales" on the Consolidated Statements of Operations. Shipping and handling costs were $16.1 million , $17.9 million , and $19.9 million in the fiscal years ended March 31, 2016 , 2015 and 2014 , respectively. Income (Loss) per Share Basic income (loss) per share is computed using the weighted-average number of shares outstanding. Diluted income (loss) per share is computed using the weighted-average number of shares outstanding adjusted for the incremental shares attributed to the Platinum Warrant, outstanding options to purchase common stock if such effects are dilutive. Environmental Cost The Company recognizes liabilities for environmental remediation when it is probable that a liability has been incurred and can be reasonably estimated. The Company determines its liability on a site-by-site basis, and it is not discounted or reduced for anticipated recoveries from insurance carriers. In the event of anticipated insurance recoveries, such amounts would be presented on a gross basis in other current or non-current assets, as appropriate. Expenditures that extend the life of the related property or mitigate or prevent future environmental contamination are capitalized. Derivative Financial Instruments Derivative financial instruments have been utilized by the Company to reduce exposures to volatility of foreign currencies impacting the sales and costs of its products. The Company accounts for derivatives and hedging activities in accordance with Accounting Standards Codification 815 ("ASC 815"), "Derivatives and Hedging." See Note 13 for further discussion of derivative financial instruments. Use of Estimates The preparation of consolidated financial statements in conformity with U.S. generally accepted accounting principles requires management to make a number of estimates and assumptions. These estimates and assumptions affect the reported amounts of assets and liabilities and the disclosure of contingent assets and liabilities at the date of the financial statements. In addition, they affect the reported amounts of revenues and expenses during the reporting period. Significant items subject to such estimates and assumptions include impairment of property and equipment, intangibles and goodwill; allowances for doubtful accounts, price protection and customers' returns, and deferred income taxes; and assets and obligations related to employee benefits. Actual results could differ from these estimates and assumptions. Impact of Recently Issued Accounting Standards In March 2016, the Financial Accounting Standards Board ("FASB") issued Accounting Standards Update ("ASU") No. 2016-09, Compensation-Stock Compensation. This guidance changes several aspects of the accounting for share-based payment award transactions, including: (1) Accounting and Cash Flow Classification for Excess Tax Benefits and Deficiencies, (2) Forfeitures, and (3) Tax Withholding Requirements and Cash Flow Classification. This ASU is effective for fiscal years and interim periods within those years beginning after December 15, 2016. Early application is permitted, KEMET adopted ASU No. 2016-09 as of April 1, 2016. This new guidance is not expected to have a material impact on the Company's Consolidated Financial Statements. In February 2016, the FASB issued ASU No. 2016-02, Leases. The ASU requires lessees to recognize a right-of-use asset and a lease liability for virtually all of their leases (other than short-term leases). The guidance is to be applied using a modified retrospective approach at the beginning of the earliest comparative period in the financial statements. This ASU is effective for fiscal years and interim periods within those years beginning after December 15, 2018. Early application is permitted. We are currently in the process of assessing the impact the adoption of this guidance will have on our consolidated financial statements. In November 2015, the FASB issued ASU No. 2015-17, Balance Sheet Classification of Deferred Taxes . The Company has adopted the provisions of ASU No. 2015-17 which requires deferred tax liabilities and assets be classified as either a noncurrent asset or noncurrent liability in the accompanying balance sheet. Prior to the issuance of this ASU, an entity would present deferred taxes as a net current asset or liability and a net noncurrent asset or liability. The new accounting guidance simplifies financial reporting by reducing the presentation of deferred taxes into a single line and reduces complexities in determining when the recognized deferred tax amounts are expected to be recovered or settled. The balance sheet as of March 31, 2015 has been adjusted to reflect retrospective application of the new accounting guidance as follows: As Previously Reported Retrospective Adjustment As Adjusted Assets Deferred income taxes (current) 10,762 (10,762 ) — Total current assets 371,327 (10,762 ) 360,565 Deferred income taxes (non-current) 5,111 4,663 9,774 Total assets 752,792 (6,099 ) 746,693 Income taxes payable and deferred income taxes (current) 1,017 (133 ) 884 Total current liabilities 132,220 (133 ) 132,087 Deferred income taxes (non-current) 8,350 (5,966 ) 2,384 Total liabilities and stockholders' equity 752,792 (6,099 ) 746,693 In September 2015, the FASB issued ASU No. 2015-16, Simplifying the Accounting for Measurement-Period Adjustments. The ASU requires that an acquirer recognize adjustments to provisional amounts recognized in a business combination in the reporting period in which the adjustment amounts are determined. It also requires disclosure of the adjustment recorded in current period earnings by line item that would have been recorded in previous reporting periods if the adjustment to the provisional amounts had been recognized as of the acquisition date. ASU 2015-16 eliminates the requirement to retrospectively revise comparative information for prior periods. ASU 2015-16 is effective for interim and annual reporting periods beginning April 1, 2016. Early application is permitted. The Company will apply the new standard to measurement period adjustments related to future business acquisitions. In July 2015, the FASB issued ASU No. 2015-11, Simplifying the Measurement of Inventory. The ASU requires an entity that uses first-in, first-out or average cost to measure its inventory at the lower of cost or net realizable value. Net realizable value is the estimated selling price in the ordinary course of business, less reasonably predictable costs of completion, disposal, and transportation. ASU 2015-11 will be effective for interim and annual reporting periods beginning April 1, 2017. Early application is permitted. The Company is currently evaluating the impact of the adoption of ASU 2015-11 on its operating results and financial position. In April 2015, the FASB issued ASU No. 2015-03, Interest - Imputation of Interest (Subtopic 835-30): Simplifying the Presentation of Debt Issuance Costs. The ASU specifies</t>
  </si>
  <si>
    <t>Debt</t>
  </si>
  <si>
    <t>Debt Disclosure [Abstract]</t>
  </si>
  <si>
    <t>Debt A summary of debt is as follows (amounts in thousands): March 31, 2016 2015 10.5% Senior Notes, net of premium of $1,716 and $2,461 as of March 31, 2016 and 2015, respectively $ 356,716 $ 357,461 Revolving line of credit 33,881 33,481 Other — 429 Total debt 390,597 391,371 Current maturities (2,000 ) (962 ) Total long-term debt $ 388,597 $ 390,409 The line item "Interest expense" on the Consolidated Statements of Operations for the fiscal years 2016 , 2015 and 2014 , respectively, is as follows (amounts in thousands): Fiscal Years Ended March 31, 2016 2015 2014 Contractual interest expense $ 39,087 $ 38,953 $ 38,918 Capitalized interest (509 ) (237 ) (1,552 ) Amortization of debt issuance costs 1,392 1,480 1,704 Amortization of debt (premium) discount (745 ) (407 ) 105 Imputed interest on acquisition related obligations 212 741 1,787 Interest expense on capital leases 168 171 — Total interest expense $ 39,605 $ 40,701 $ 40,962 Revolving Line of Credit On September 30, 2010, KEMET Electronics Corporation ("KEC") and KEMET Electronics Marketing (S) Pte Ltd. ("KEMET Singapore") (each a "Borrower" and, collectively, the "Borrowers") entered into a Loan and Security Agreement (the "Loan and Security Agreement"), with Bank of America, N.A, as the administrative agent and the initial lender. The Loan and Security Agreement provides a $50.0 million revolving line of credit, which is bifurcated into a U.S. facility (for which KEC is the Borrower) and a Singapore facility (for which KEMET Singapore is the Borrower). A portion of the U.S. facility and the Singapore facility can be used to issue letters of credit. On December 19, 2014, the Loan and Security Agreement was amended and as a result the expiration was extended to December 19, 2019. Under the terms of amended Loan and Security Agreement, the revolving credit facility has increased to $60.0 million , bifurcated into a U.S. facility (for which KEC is the Borrower) and a Singapore facility (for which KEMET Singapore is the Borrower). The amendment contains an accordion feature permitting the U.S. Borrowers to increase commitments under the facility by an aggregate principal amount up to $15.0 million (for a total facility of $75.0 million ), subject to terms and documentation acceptable to the Agent and/or the Lenders. In addition, KEMET Foil Manufacturing, LLC ("KEMET Foil"), KEMET Blue Powder Corporation (“KEMET Blue Powder”) and The Forest Electric Company were included as Borrowers under the U.S. facility. The principal features of the Loan and Security Agreement as amended are reflected in the description below. The size of the U.S. facility and Singapore facility can fluctuate as long as the Singapore facility does not exceed $30.0 million and the total facility does not exceed $60.0 million . Borrowings under the U.S. and Singapore facilities are subject to a borrowing base consisting of: • in the case of the U.S. facility, (A) 85% of KEC's accounts receivable that satisfy certain eligibility criteria plus (B) the lesser of (i) $6.0 million and (ii) (a) on or prior to agent’s receipt of an updated inventory appraisal and agent’s approval thereof, 40% of the value of Eligible Inventory (as defined in the agreement) and (b) upon agent’s receipt of an updated inventory appraisal, 85% of the net orderly liquidation value of the Eligible Inventory (as defined in the agreement) plus (C) the lesser of $5.1 million and 80% of the net orderly liquidation percentage of the appraised value of equipment that satisfies certain eligibility criteria, as reduced on the first day of each fiscal quarter occurring after April 30, 2014 in an amount equal to one-twentieth (1/20) of such appraised value less (D) certain reserves, including certain reserves imposed by the administrative agent in its permitted discretion; and • in the case of the Singapore facility, (A) 85% of KEMET Singapore's accounts receivable that satisfy certain eligibility criteria as further specified in the Loan and Security Agreement, less (B) certain reserves, including certain reserves imposed by the administrative agent in its permitted discretion. Interest is payable on borrowings monthly at a rate equal to the London Interbank Offer Rate ("LIBOR") or the base rate, plus an applicable margin, as selected by the Borrower. Depending upon the fixed charge coverage ratio of KEMET Corporation and its subsidiaries on a consolidated basis as of the latest test date, the applicable margin under the U.S. facility varies between 2.00% and 2.50% for LIBOR advances and 1.00% and 1.50% for base rate advances, and under the Singapore facility varies between 2.25% and 2.75% for LIBOR advances and 1.25% and 1.75% for base rate advances. The base rate is subject to a floor that is 100 basis points above LIBOR. An unused line fee is payable monthly in an amount equal to a per annum rate equal to (a) 0.50% , if the average daily balance of revolver loans and stated amount of letters of credit was 50% or less of the revolver commitments during the preceding calendar month, or (b) 0.375% , if the average daily balance of revolver loans and stated amount of letters of credit was more than 50% of the Revolver Commitment during the preceding calendar month. A customary fee is also payable to the administrative agent on a quarterly basis. KEC's ability to draw funds under the U.S. facility and KEMET Singapore's ability to draw funds under the Singapore facility are conditioned upon, among other matters: • the absence of the existence of a Material Adverse Effect (as defined in the Loan and Security Agreement); • the absence of the existence of a default or an event of default under the Loan and Security Agreement; and • the representations and warranties made by KEC and KEMET Singapore in the Loan and Security Agreement continuing to be correct in all material respects. KEMET and the Company's 100% owned domestic subsidiaries ("Guarantor Subsidiaries") guarantee the U.S. facility obligations and the U.S. facility obligations are secured by a lien on substantially all of the assets of KEC and the Guarantor Subsidiaries (other than assets that secure the 10.5% Senior Notes due 2018). The collection accounts of the Borrowers and Guarantor Subsidiaries are subject to a daily sweep into a concentration account and the concentration account will become subject to full cash dominion in favor of the administrative agent (i) upon an event of default, (ii) if for five consecutive business days, aggregate availability of all facilities has been less than the greater of (A) 12.5% of the aggregate revolver commitments at such time and (B) $7.5 million , or (iii) if for five consecutive business days, availability of the U.S. facility has been less than $3.75 million (each such event, a "Cash Dominion Trigger Event"). KEC and the Guarantor Subsidiaries guarantee the Singapore facility obligations. In addition to the assets that secure the U.S. facility, the Singapore obligations are also secured by a pledge of 100% of the stock of KEMET Singapore and a security interest in substantially all of KEMET Singapore's assets. KEMET Singapore's bank accounts are maintained at Bank of America and upon a Cash Dominion Trigger Event will become subject to full cash dominion in favor of the administrative agent. A fixed charge coverage ratio of at least 1.0 :1.0 must be maintained as of the last day of each fiscal quarter ending immediately prior to or during any period in which any of the following occurs and is continuing until none of the following occurs for a period of at least forty-five consecutive days: (i) an event of default, (ii) aggregate availability of all facilities has been less than the greater of (A) 12.5% of the aggregate revolver commitments at such time and (B) $7.5 million , or (iii) availability of the U.S. facility has been less than $3.75 million . The fixed charge coverage ratio tests the EBITDA and fixed charges of KEMET and its subsidiaries on a consolidated basis. In addition, the Loan and Security Agreement includes various covenants that, subject to exceptions, limit the ability of KEMET and its direct and indirect subsidiaries to, among other things: incur additional indebtedness; create liens on assets; engage in mergers, consolidations, liquidations and dissolutions; sell assets (including pursuant to sale leaseback transactions); pay dividends and distributions on or repurchase capital stock; make investments (including acquisitions), loans, or advances; prepay certain junior indebtedness; engage in certain transactions with affiliates; enter into restrictive agreements; amend material agreements governing certain junior indebtedness; and change its lines of business. The Loan and Security Agreement includes certain customary representations and warranties, affirmative covenants and events of default, which are set forth in more detail in the Loan and Security Agreement. Debt issuance costs related to the Loan and Security Agreement, net of amortization, were $0.2 million and $0.3 million as of March 31, 2016 and 2015 , respectively; these costs will be amortized over the term of the Loan and Security Agreement. The Company had the following activity for the twelve month period ended March 31, 2016 and resulting balances under the revolving line of credit (amounts in thousands, excluding percentages): March 31, Twelve Month Period Ended March 31, 2016 March 31, 2016 Outstanding Borrowings Additional Borrowings Repayments Outstanding Borrowings Rate (1) (2) Due Date U.S. Facility $ 21,481 $ 8,000 $ 9,600 $ 19,881 4.750 % December 19, 2019 Singapore Facility Singapore Borrowing 1 (3) 12,000 — — 12,000 3.250 % August 22, 2016 Singapore Borrowing 2 (3) — 2,000 — 2,000 3.250 % July 11, 2016 Total Facilities $ 33,481 $ 10,000 $ 9,600 $ 33,881 ______________________________________________________________________________ (1) For U.S. borrowings, Base Rate plus 1.5% , as defined in the Loan and Security Agreement. (2) For Singapore borrowings, LIBOR, plus a spread of 2.50% as of March 31, 2016 . (3) The Company has the intent and ability to extend the due date on the Singapore borrowings beyond one year. These were the only borrowings under the revolving line of credit, and the Company's available borrowing capacity under the Loan and Security Agreement was $25.6 million as of March 31, 2016 . The borrowing capacity has increased from the prior year due to an improvement in the fixed charged coverage ratio and and increase in the eligible account receivable collateral. 10.5% Senior Notes On May 5, 2010, the Company issued 10.5% Senior Notes with an aggregate principal amount of $230.0 million which resulted in net proceeds to the Company of $222.2 million . The 10.5% Senior Notes were issued pursuant to an Indenture (the " 10.5% Senior Notes Indenture"), dated as of May 5, 2010, as amended, by and among the Company, Guarantor Subsidiaries and Wilmington Trust Company, as trustee (the "Trustee"). The 10.5% Senior Notes will mature on May 1, 2018, and bear interest at a stated rate of 10.5% per annum, payable semi-annually in cash in arrears on May 1 and November 1 of each year, beginning on November 1, 2010. The 10.5% Senior Notes are senior obligations of the Company and will be guaranteed by each of the Guarantor Subsidiaries and secured by a first priority lien on 51% of the capital stock of certain of the Company's foreign restricted subsidiaries. The terms of the 10.5% Senior Notes Indenture, among other things, limit the ability of the Company and its restricted subsidiaries to (i) incur additional indebtedness or issue certain preferred stock; (ii) pay dividends on, or make distributions in respect of, their capital stock or repurchase their capital stock; (iii) make certain investments or other restricted payments; (iv) sell certain assets; (v) create liens or use assets as security in other transactions; (vi) enter into sale and leaseback transactions; (vii) merge, consolidate or transfer or dispose of substantially all of their assets; (viii) engage in certain transactions with affiliates; and (ix) designate their subsidiaries as unrestricted subsidiaries. These covenants are subject to a number of important limitations and exceptions that are described in the 10.5% Senior Notes Indenture. The Company is in compliance with these debt covenants. At any time, at its option, the Company may redeem the 10.5% Senior Notes, in whole or in part, at the redemption price of 100% of the Principal amount. The Company may also at any time and from time to time purchase 10.5% Senior Notes in the open market, subject to compliance with the Indenture. Upon the occurrence of a change of control triggering event specified in the 10.5% Senior Notes Indenture, the Company must offer to purchase the 10.5% Senior Notes at a redemption price equal to 101% of the principal amount thereof, plus accrued and unpaid interest, if any, to the date of purchase. The 10.5% Senior Notes Indenture provides for customary events of default (subject in certain cases to customary grace and cure periods), which include nonpayment, breach of covenants in the 10.5% Senior Notes Indenture, payment defaults or acceleration of other indebtedness, a failure to pay certain judgments and certain events of bankruptcy and insolvency. The 10.5% Senior Notes Indenture also provides for events of default with respect to the collateral, which include default in the performance of (or repudiation, disaffirmation or judgment of unenforceability or assertion of unenforceability) by the Company or a Guarantor with respect to the provision of security documents under the 10.5% Senior Notes Indenture. These events of default are subject to a number of important qualifications, limitations and exceptions that are described in the 10.5% Senior Notes Indenture. Generally, if an event of default occurs, the Trustee or holders of at least 25% in principal amount of the then outstanding 10.5% Senior Notes may declare the principal of and accrued but unpaid interest, including additional interest, on all the 10.5% Senior Notes to be due and payable. On March 27, 2012 and April 3, 2012, the Company completed the issuance of $110.0 million and $15.0 million aggregate principal amount of its 10.5% Senior Notes due May 1, 2018, respectively, at an issue price of 105.5% of the principal amount plus accrued interest from November 1, 2011. The issuance resulted in a debt premium of $6.1 million which will be amortized over the term of the 10.5% Senior Notes. The Senior Notes were issued as additional notes under the indenture, dated May 5, 2010, among the Company, the Guarantor Subsidiaries party thereto and Wilmington Trust Company, as trustee. In total, debt issuance costs related to the 10.5% Senior Notes, net of amortization, were $2.8 million and $4.1 million as of March 31, 2016 and 2015 ; these costs will be amortized over the term of the 10.5% Senior Notes. The Company had interest payable related to the 10.5% Senior Notes included in the line item "Accrued expenses" on its Consolidated Balance Sheets of $15.5 million at March 31, 2016 and 2015 . The effective interest rate for the Senior Notes was 10.3% for the years ended March 31, 2016 and 2015 . The following table highlights the Company's annual cash maturities of debt (amounts in thousands): Annual Maturities of Debt Fiscal Years Ended March 31, 2017 2018 2019 2020 2021 Thereafter 10.5% Senior Notes $ 2,000 $ — $ 353,000 $ — $ — $ — Revolving line of credit — — — 33,881 — — $ 2,000 $ — $ 353,000 $ 33,881 $ — $ —</t>
  </si>
  <si>
    <t>Restructuring</t>
  </si>
  <si>
    <t>Restructuring and Related Activities [Abstract]</t>
  </si>
  <si>
    <t>Restructuring In the second quarter of fiscal year 2010, the Company initiated the first phase of a plan to restructure the Film and Electrolytic Business Group ("Film and Electrolytic") and to reduce overhead within the Company. Since that time, the restructuring plan has been expanded to all business groups and includes implementing programs to make the Company more competitive by removing excess capacity, relocating production to lower cost locations, and eliminating unnecessary costs throughout the Company. A summary of the expenses aggregated on the Consolidated Statements of Operations line item "Restructuring charges" in the fiscal years ended March 31, 2016 , 2015 and 2014 , is as follows (amounts in thousands): Fiscal Years Ended March 31, 2016 2015 2014 Manufacturing and sales office relocation costs $ 2,375 $ 2,672 $ 3,555 Personnel reduction costs 1,803 10,345 10,567 Restructuring charges $ 4,178 $ 13,017 $ 14,122 Fiscal Year Ended March 31, 2016 The Company incurred $4.2 million in restructuring charges in the fiscal year ended March 31, 2016 including $1.8 million of personnel reduction costs and $2.4 million of relocation costs. The personnel reduction costs correspond with the following: $0.9 million for headcount reductions in Matamoros, Mexico related to the relocation of certain Solid Capacitor manufacturing from Matamoros, Mexico to Victoria, Mexico, $0.6 million related to a headcount reduction in Suzhou, China for the Film &amp; Electrolytic production line transfer from Suzhou, China to Anting, China, $0.5 million related to the consolidation of certain Solid Capacitor manufacturing in Victoria, Mexico, $0.5 million for headcount reductions related to the outsourcing of the Company's information technology function and overhead reductions in North America and Europe, and $0.3 million for headcount reductions in Europe (primarily Landsberg, Germany). These personnel reduction costs were partially offset by a $1.0 million credit to expense in Italy due to the partial reversal of a severance accrual. The Company originally recorded the accrual in the third quarter of fiscal year 2015 corresponding with a plan to reduce headcount by 50 employees. Under the plan, 24 employees were terminated. However, due to unexpected workforce attrition combined with achieving other cost reduction goals, the Company decided not to complete the remaining headcount reduction. Consequently, the Company reversed the remaining accrual during the second quarter of fiscal year 2016. The $2.4 million relocation costs include $1.1 million for the Landsberg, Germany shut-down including relocating equipment to Pontecchio, Italy and Skopje, Macedonia; $0.4 million for the relocation of certain Solid Capacitor manufacturing equipment in Victoria, Mexico; $0.4 million for the exit of Film &amp; Electrolytic manufacturing from Suzhou, China; and $0.5 million for other costs related to shut-downs in Europe, North America, and Asia. Fiscal Year Ended March 31, 2015 The Company incurred $13.0 million in restructuring charges in the fiscal year ended March 31, 2015 including $10.3 million related to personnel reduction costs which is primarily comprised of the following: $4.1 million related to headcount reductions in Europe (primarily Landsberg, Germany) as the Company relocates production to lower cost regions; $3.2 million is related to a headcount reduction of 50 employees due to the consolidation of manufacturing facilities in Italy; $1.9 million related to the reduction of certain Solid Capacitor production workforce from Matamoros, Mexico to Victoria, Mexico; and $1.1 million related to headcount reductions taken as the Company begins to outsource its information technology function. In addition to these personnel reduction costs, the Company incurred manufacturing relocation costs of $2.7 million comprised of the following: $1.4 million for the exit of solid capacitors in Evora, Portugal and the relocation of certain Solid Capacitors manufacturing operations from Evora, Portugal to Victoria, Mexico; $0.4 million for the Landsberg, Germany shut-down including relocating equipment to Pontecchio, Italy; $0.3 million for the relocation of certain Film &amp; Electrolytic lines from Monterrey, Mexico and Skopje, Macedonia to Suzhou China and $0.5 million for other cost related to shut-downs in Europe and Asia. Fiscal Year Ended March 31, 2014 The Company incurred $14.1 million in restructuring charges in the fiscal year ended March 31, 2014 including personnel reduction costs of $10.6 million and manufacturing relocation costs of $3.6 million . The personnel reduction costs are comprised of the following: $1.9 million related to the closure of a portion of our innovation center in the U.S.; $1.2 million related to the reduction of the Solid Capacitor production workforce in Mexico; $1.1 million related to the Company’s initiative to reduce overhead; $0.5 million in termination benefits associated with converting the Weymouth, United Kingdom manufacturing facility into a technology center; $4.5 million related to headcount reductions of 126 employees in Evora, Portugal due to the relocation of certain Solid Capacitors manufacturing operations to Mexico; $0.9 million is related to a headcount reduction of 31 employees due to the consolidation of manufacturing facilities in Italy and $0.4 million related to an additional Cassia Integrazione Guadagni Straordinaria (“CIGS”) plan in Italy. The additional expense related to CIGS is as a result of an agreement with the labor union which allowed the Company to place up to 170 workers, on a rotation basis, on the CIGS plan to save labor costs. CIGS is a temporary plan to save labor costs whereby a company may temporarily “lay off” employees while the government continues to pay their wages for a maximum of 12 months during the program. The employees who are in CIGS are not working, but are still employed by the Company. Only employees that are not classified as management or executive level personnel can participate in the CIGS program and upon termination of the plan, the affected employees return to work. In addition to these personnel reduction costs, the Company incurred manufacturing relocation costs of $3.6 million due to the consolidation of Film and Electrolytic manufacturing facilities within Italy and relocation of Film and Electrolytic manufacturing equipment to Evora, Portugal and Skopje, Macedonia and Solid Capacitors manufacturing equipment to Mexico. A reconciliation of the beginning and ending liability balances for restructuring charges included in the line items "Accrued expenses" and "Other non-current obligations" on the Consolidated Balance Sheets were as follows (amounts in thousands): Personnel Reductions Manufacturing and Sales Office Relocation Costs Balance at March 31, 2013 $ 13,509 $ 567 Costs charged to expense 10,567 3,555 Costs paid or settled (18,235 ) (4,122 ) Change in foreign exchange 376 — Balance at March 31, 2014 6,217 — Costs charged to expense 10,345 2,672 Costs paid or settled (7,995 ) (2,672 ) Change in foreign exchange (1,328 ) — Balance at March 31, 2015 7,239 — Costs charged to expense 1,803 2,375 Costs paid or settled (8,273 ) (2,375 ) Change in foreign exchange 207 — Balance at March 31, 2016 $ 976 $ —</t>
  </si>
  <si>
    <t>Goodwill and Intangible Assets</t>
  </si>
  <si>
    <t>Goodwill and Intangible Assets Disclosure [Abstract]</t>
  </si>
  <si>
    <t>Goodwill and Intangible Assets The following table highlights the Company's intangible assets (amounts in thousands): March 31, 2016 March 31, 2015 Carrying Amount Accumulated Amortization Carrying Amount Accumulated Amortization Indefinite Lived Intangible Assets: Trademarks $ 7,207 $ — $ 7,207 $ — Amortizing Intangibles: Purchased technology, customer relationships and patents (3 - 18 years) 43,089 16,995 40,489 14,414 $ 50,296 $ 16,995 $ 47,696 $ 14,414 For fiscal years ended March 31, 2016 , 2015 and 2014 amortization related to intangibles was $2.2 million , $2.1 million and $2.1 million , respectively. The weighted-average useful life of amortized intangibles was 16.6 years in the fiscal years ended March 31, 2016 and 16 years in the fiscal year ended March 31, 2015 . The weighted-average period prior to the next renewal for patents was 1.5 years and 2.5 years in the fiscal years ended March 31, 2016 and March 31, 2015 , respectively. Estimated amortization of intangible assets for each of the next five fiscal years is $2.2 million and, thereafter, amortization will total $15.1 million . For fiscal year 2016 , the Company completed its impairment test on goodwill and intangible assets with indefinite useful lives as of January 1, 2016 and concluded that goodwill and indefinite-lived assets were not impaired. The changes in the carrying amount of goodwill for the years ended March 31, 2016 and 2015 are as follows (amounts in thousands): Fiscal Year 2016 Fiscal Year 2015 Solid Capacitors Film and Electrolytic Corporate (1) Solid Capacitors Film and Electrolytic Gross balance at beginning of fiscal year Goodwill $ 35,584 $ 1,092 $ — $ 35,584 $ 1,092 Accumulated impairment losses — (1,092 ) — — (1,092 ) Net balance at the end of the year $ 35,584 $ — $ — $ 35,584 $ — Acquisitions $ — $ — $ 4,710 $ — $ — Impairment charges $ — $ — $ — $ — $ — Balance at the end of the year Goodwill $ 35,584 $ 1,092 $ 4,710 $ 35,584 $ 1,092 Accumulated impairment losses — (1,092 ) — — (1,092 ) Balance at the end of the year, net $ 35,584 $ — $ 4,710 $ 35,584 $ — (1) Corporate goodwill established as a result of the IntelliData acquisition on April 1, 2015.</t>
  </si>
  <si>
    <t>Equity Method Investments and Joint Ventures [Abstract]</t>
  </si>
  <si>
    <t>Investment in NEC TOKIN On March 12, 2012, KEC, a wholly owned subsidiary of the Company, entered into a Stock Purchase Agreement (the "Stock Purchase Agreement") with NEC TOKIN Corporation ("NEC TOKIN"), a manufacturer of tantalum capacitors, electro-magnetic, electro-mechanical and access devices, to acquire 51% of the common stock of NEC TOKIN (which represented a 34% economic interest, as calculated based on the number of common shares held by KEC, directly and indirectly, in proportion to the aggregate number of outstanding common and convertible preferred shares of NEC TOKIN as of such date) (the "Initial Purchase") from NEC Corporation ("NEC") of Japan. The transaction closed on February 1, 2013, at which time KEC paid a purchase price of $50.0 million for new shares of common stock of NEC TOKIN (the "Initial Closing"). The Company accounts for its investment in NEC TOKIN using the equity method for a non-consolidated variable interest entity since KEC does not have the power to direct significant activities of NEC TOKIN. The Company believes that the NEC TOKIN convertible preferred stock represents in-substance common stock of NEC TOKIN and, as a result, its method of calculating KEC’s economic basis in NEC TOKIN is the appropriate basis on which to recognize its share of the earnings or loss of NEC TOKIN. In connection with KEC's execution of the Stock Purchase Agreement, KEC entered into a Stockholders' Agreement (the "Stockholders' Agreement") with NEC TOKIN and NEC, which provides for restrictions on transfers of NEC TOKIN's capital stock, certain tag-along and first refusal rights on transfer, restrictions on NEC's ability to convert the preferred stock of NEC TOKIN held by it, certain management services to be provided to NEC TOKIN by KEC (or an affiliate of KEC) and certain board representation rights. KEC holds four of seven NEC TOKIN director positions. However, NEC has significant board rights. Concurrent with execution of the Stock Purchase Agreement and the Stockholders' Agreement, KEC entered into an Option Agreement (the “Option Agreement”) with NEC, which was amended on August 29, 2014, whereby KEC had the right to purchase additional shares of NEC TOKIN common stock from NEC TOKIN for a purchase price of $50.0 million resulting in an economic interest of approximately 49% while maintaining ownership of 51% of NEC TOKIN's common stock (the "First Call Option") by providing notice of the First Call Option between the Initial Closing and April 30, 2015. Upon providing such First Call Option notice, but not before April 1, 2015, KEC could also have exercised a second option to purchase all outstanding capital stock of NEC TOKIN from its stockholders, primarily NEC, for a purchase price based on the greater of six times LTM EBITDA (as defined in the Option Agreement) less the previous payments and certain other adjustments, or the outstanding amount of NEC TOKIN's debt obligation to NEC (the "Second Call Option") by providing notice of the Second Call Option by May 31, 2018. The First and Second Call Options expired on April 30, 2015 without being exercised. From April 1, 2015 through May 31, 2018, NEC may require KEC to purchase all outstanding capital stock of NEC TOKIN from its stockholders, primarily NEC (the "Put Option"), provided that KEC's payment of the Put Option price is permitted under the 10.5% Senior Notes and Loan and Security Agreement. However, in the event that KEC issues new debt securities principally to refinance its outstanding 10.5% senior notes due 2018 and its currently outstanding credit agreement, including amounts to pay related fees and expenses and to use for general corporate purposes (“Refinancing Notes”), prior to NEC’s delivery of its notification of exercise of the Put Option, then the earliest date NEC may exercise the Put Option is automatically extended to the day immediately following the final scheduled maturity date of such Refinancing Notes, or in the event such Refinancing Notes are redeemed in full prior to such final scheduled maturity date, then on the day immediately following the date of such full redemption, but in any event beginning no later than November 1, 2019. If not previously exercised, the Put Option will expire on October 31, 2023. The purchase price for the Put Option will be based on the greater of six times LTM EBITDA less previous payments and certain other adjustments, or the outstanding amount of NEC TOKIN's debt obligation to NEC as of the date the Put Option is exercised. The purchase price for the Put Option is reduced by the amount of NEC TOKIN's debt obligation to NEC which KEC will assume. The determination of the purchase price could be modified in the event there is a disagreement between NEC and KEC under the Stockholders' Agreement. The Company has marked these options to fair value and in the fiscal year ended March 31, 2016 , 2015 and 2014 recognized a $26.3 million loss, $2.1 million gain, and $3.1 million gain respectively, which was included on the line item “Change in value of the NEC TOKIN options” in the Consolidated Statement of Operations. The line item "Other non-current obligations" on the Consolidated Balance Sheets includes $20.6 million as of March 31, 2016 and the line item “Other assets” on the Consolidated Balance Sheets includes $5.7 million as of March 31, 2015 related to the options. KEC's total investment in NEC TOKIN including the net call forward contract described above on February 1, 2013 was $54.5 million which includes $50.0 million cash consideration plus approximately $4.5 million in transaction expenses (fees for legal, accounting, due diligence, investment banking and other various services necessary to complete the transactions). The Company has made an allocation of the aggregate purchase price, which were based upon estimates that the Company believes are reasonable. Summarized financial information for NEC TOKIN follows (in thousands): March 31, March 31, Current assets $ 240,427 $ 223,495 Noncurrent assets 260,614 273,785 Current liabilities 179,360 143,523 Noncurrent liabilities 335,500 296,873 Fiscal Year March 31, 2016 Fiscal Year March 31, 2015 Fiscal Year March 31, 2014 Net sales $ 458,032 $ 487,282 $ 490,369 Gross profit 98,709 103,773 86,227 Net income (loss) (42,995 ) (24,091 ) (42,937 ) A reconciliation between NEC TOKIN's net loss and KEMET's equity investment loss follows (in thousands): Fiscal Year March 31, 2016 Fiscal Year March 31, 2015 Fiscal Year March 31, 2014 NEC TOKIN net income (loss) $ (42,995 ) $ (24,091 ) $ (42,937 ) KEMET's equity ownership % 34 % 34 % 34 % Equity income (loss) from NEC TOKIN before Adjustments $ (14,618 ) $ (8,191 ) $ (14,599 ) Adjustments: Amortization and depreciation (1,625 ) (2,270 ) (1,390 ) Gain on sale of long-lived assets adjustment — — (5,998 ) Loss on impairment of long-lived assets adjustment — — 14,643 Inventory valuation adjustment — — 254 Indemnity asset — 8,500 — Inventory profit elimination (163 ) (208 ) — Equity income (loss) from NEC TOKIN $ (16,406 ) $ (2,169 ) $ (7,090 ) A reconciliation between NEC TOKIN's net assets and KEMET's equity investment balance follows (amounts in thousands): March 31, 2016 March 31, 2015 Investment in NEC TOKIN $ 20,334 $ 45,016 Purchase price accounting basis adjustment: Property, plant and equipment (1) 3,365 3,334 Technology (1) (10,134 ) (10,889 ) Long-term debt (1) (1,975 ) (2,707 ) Goodwill (7,555 ) (7,082 ) Indemnity asset for legal investigation (8,500 ) (8,500 ) Inventory profit elimination (2) 371 208 Other (604 ) (39 ) KEMET's 34% interest of NEC TOKIN's equity $ (4,698 ) $ 19,341 (1) Depreciated or amortized over the estimated lives. (2) Adjusted each period for any activity. As of March 31, 2016 , KEC’s maximum loss exposure as a result of its investments in NEC TOKIN is limited to the aggregate of the carrying value of the investment, any accounts receivable balance due from NEC TOKIN and obligations in the Put Option. Summarized transactions between KEC and NEC TOKIN are as follows (amounts in thousands): Twelve Month Periods Ended 2016 2015 2014 KEC's sales to NEC TOKIN $ 21,061 $ 13,500 $ 6,040 NEC TOKIN's sales to KEMET 5,912 3,605 1,789 March 31, March 31, Accounts receivable $ 5,220 $ 3,344 Accounts payable 1,019 765 Management service agreement receivable (1) 748 572 (1) In accordance with the Stockholders’ Agreement, KEC entered into a management services agreement with NEC TOKIN to provide services for which KEC is being reimbursed. Beginning in March 2014, NEC TOKIN and certain of its subsidiaries received inquiries, requests for information and other communications from government authorities in China, the United States, the European Commission, Japan, South Korea, Taiwan, Singapore and Brazil concerning alleged anti-competitive activities within the capacitor industry. On September 2, 2015, the United States Department of Justice announced a plea agreement with NEC TOKIN in which NEC TOKIN agreed to plead guilty to a one-count felony charge of unreasonable restraint of interstate and foreign trade and commerce in violation of Section 1 of the Sherman Act, and to pay a criminal fine of $13.8 million . The plea agreement was approved by the United States District Court, Northern District of California, on January 21, 2016. The fine is payable over five years in six installments of $2.3 million each, plus accrued interest. The first payment was made in February 2016. On December 9, 2015, the Taiwan Fair Trade Commission (“TFTC”) publicly announced that NEC TOKIN would be fined 1,218.2 million New Taiwan dollars ("NTD") (approximately U.S. $37.7 million ) for violations of the Taiwan Fair Trade Act. Subsequently, the TFTC indicated the fine would be reduced to NTD609.1 million (approximately U.S. $18.9 million ). In February, 2016, NEC TOKIN commenced an administrative suit in Taiwan, challenging the validity of the amount of the fine. On March 29, 2016, the Japan Fair Trade Commission published an order by which NEC TOKIN was fined ¥127.2 million (approximately U.S. $1.1 million ) for violation of the Japanese Antimonopoly Act. Payment of the fine is due by October 31, 2016. The remaining governmental investigations are continuing at various stages. On May 2, 2016, NEC TOKIN reached a preliminary settlement in two antitrust suits pending in the United States District Court, Northern District of California as In re: Capacitors Antitrust Litigation , No. 3:14-cv-03264-JD (the “Class Action Suits”). Pursuant to the terms of the settlement, in consideration of the release of NEC TOKIN and its subsidiaries (including NEC TOKIN America, Inc.) from claims asserted in the Class Action Suits, NEC TOKIN will pay an aggregate $37.3 million to a settlement class of direct purchasers of capacitors and a settlement class of indirect purchasers of capacitors. Payments will be made in installments, with the initial installment being due shortly after the execution of the definitive settlement agreement, subsequent payments due each year thereafter for three years, and a final, fifth payment due by December 31, 2019. Pursuant to the Stock Purchase Agreement, NEC is required to indemnify NEC TOKIN and/or KEC for any breaches by NEC TOKIN or NEC of certain representations, warranties and covenants in the Stock Purchase Agreement. NEC’s aggregate liability for indemnification claims is limited to $25.0 million . Accordingly, KEMET, under equity method accounting, has established an indemnity asset in the amount of $8.5 million (based upon our 34% economic interest in NEC TOKIN). However, pursuant to the Stock Purchase Agreement, claims arising out of fraud or criminal conduct are not limited by the $25.0 million indemnification cap, and for such claims the claimant retains all remedies available in equity or at law. In the fiscal year ended March 31, 2016 , KEMET incurred a loss of $17.5 million related to NEC TOKIN's antitrust and civil litigation, based upon its 34% economic interest in NEC TOKIN, which is included in the line item "Equity income (loss) from NEC TOKIN" on the Condensed Consolidated Statements of Operations. As of March 31, 2016 , NEC TOKIN's accrual for antitrust and civil litigation totaled $84.0 million . This amount includes the best estimate of losses which may result from the ongoing antitrust investigations and civil litigation. However, the actual outcomes could differ from what has been accrued.</t>
  </si>
  <si>
    <t>Segment and Geographic Information</t>
  </si>
  <si>
    <t>Segment Reporting [Abstract]</t>
  </si>
  <si>
    <t>Segment and Geographic Information The Company is organized into two business groups: Solid Capacitors and Film and Electrolytic based primarily on product lines. Each business group is responsible for their respective manufacturing operations and research and development efforts. All research and development expenses are direct costs to the respective business group. Solid Capacitors Operating in nine manufacturing sites in the United States, Mexico and China, Solid Capacitors primarily produces tantalum, aluminum, polymer and ceramic capacitors which are sold globally. Solid Capacitors also produces tantalum powder used in the production of tantalum capacitors and has a product innovation center in the United States. Film and Electrolytic Film and Electrolytic operates ten manufacturing sites throughout Europe, Asia and the United States and produces film, paper, and electrolytic capacitors which are sold globally. In addition, the business group has product innovation centers in the United Kingdom, Italy, Germany and Sweden. The following tables summarize information about each segment's net sales, operating income (loss), depreciation and amortization, capital expenditures and total assets (amounts in thousands): Fiscal Years Ended March 31, 2016 2015 2014 Net sales: Solid Capacitors $ 556,303 $ 621,275 $ 626,494 Film and Electrolytic 178,520 201,917 207,172 $ 734,823 $ 823,192 $ 833,666 Operating income (loss) (1)(2)(3): Solid Capacitors $ 129,909 $ 135,946 $ 91,848 Film and Electrolytic (71 ) (16,685 ) (17,587 ) Corporate (97,512 ) (96,883 ) (92,472 ) $ 32,326 $ 22,378 $ (18,211 ) Depreciation and amortization: Solid Capacitors $ 21,318 $ 21,202 $ 28,081 Film and Electrolytic 11,984 13,886 14,557 Corporate 5,714 5,680 6,889 $ 39,016 $ 40,768 $ 49,527 Capital expenditures: Solid Capacitors $ 10,098 $ 12,552 $ 10,498 Film and Electrolytic 5,902 7,752 14,494 Corporate 4,469 1,928 7,155 $ 20,469 $ 22,232 $ 32,147 _______________________________________________________________________________ (1) Restructuring charges included in Operating income (loss) were as follows (amounts in thousands): Fiscal Years Ended March 31, 2016 2015 2014 Total restructuring: Solid Capacitors $ 1,916 $ 3,297 $ 8,108 Film and Electrolytic 1,714 8,221 5,657 Corporate 548 1,499 357 $ 4,178 $ 13,017 $ 14,122 (2) Impairment charges and write downs included in Operating income (loss) were as follows (amounts in thousands): Fiscal Years Ended March 31, 2016 2015 2014 Impairment and write down of long-lived assets: Solid Capacitors $ — $ — $ 3,920 Film and Electrolytic — — 556 $ — $ — $ 4,476 (3) (Gain) loss on sales and disposals of assets included in Operating income (loss) were as follows (amounts in thousands): Fiscal Years Ended March 31, 2016 2015 2014 (Gain) loss on sales and disposals of assets: Solid Capacitors $ 536 $ 606 $ (705 ) Film and Electrolytic (270 ) (1,008 ) 767 Corporate 109 181 (30 ) $ 375 $ (221 ) $ 32 _______________________________________________________________________________ March 31, 2016 2015 Total assets: Solid Capacitors $ 426,751 $ 447,540 Film and Electrolytic 235,493 235,044 Corporate 40,300 64,109 $ 702,544 $ 746,693 The following highlights net sales by geographic location (amounts in thousands): Fiscal Years Ended March 31,(1) 2016 2015 2014 United States $ 201,878 $ 238,840 $ 245,032 Hong Kong 133,117 131,109 135,570 Germany 83,589 107,859 105,261 Europe (2) 57,362 58,879 70,895 China 65,043 65,289 67,460 Asia Pacific (2) 61,414 62,864 51,467 United Kingdom 28,083 32,127 36,085 Netherlands 31,218 38,853 33,581 Singapore 16,260 22,516 27,777 Italy 14,391 19,013 20,249 Hungary 17,766 22,745 18,332 Mexico 23,041 21,164 17,886 Other Countries (2) 1,661 1,934 4,071 $ 734,823 $ 823,192 $ 833,666 _______________________________________________________________________________ (1) Revenues are attributed to countries or regions based on the location of the customer. Net Sales to one customer exceeded 10% of total net sales as follows: $99.3 million , $124.4 million and $128.4 million in fiscal years 2016 , 2015 and 2014 , respectively. Solid Capacitor sales to one customer over 10% were $85.3 million , $109.1 million and $115.5 million in fiscal years 2016 , 2015 and 2014 , respectively. Film and Electrolytic sales to one customer over 10% were $14.0 million , $15.3 million and $12.9 million in fiscal years 2016 , 2015 and 2014 , respectively. (2) Excluding the specific countries listed in this table, no country included in this caption exceeded 3% of consolidated net sales for fiscal years 2016 , 2015 and 2014 . _______________________________________________________________________________ The following geographic information includes Property, plant and equipment, net, based on physical location (amounts in thousands): March 31, 2016 2015 United States $ 54,658 $ 59,754 Mexico 61,859 66,120 Italy 44,699 44,595 China 26,705 29,871 Portugal 23,449 17,352 Macedonia 14,131 13,726 Indonesia 4,556 5,335 Finland 989 1,439 Other (1) 10,793 11,449 $ 241,839 $ 249,641 (1) Excluding the specific countries listed in this table, no country included in this caption exceeded 3% of consolidated Property, plant and equipment net for fiscal years 2016 , 2015 and 2014 .</t>
  </si>
  <si>
    <t>Discontinued Operations</t>
  </si>
  <si>
    <t>Discontinued Operations and Disposal Groups [Abstract]</t>
  </si>
  <si>
    <t>Discontinued Operations The Film and Electrolytic business group ("Film and Electrolytic”) completed the sale of its machinery division in April 2014, which resulted in a gain of $5.6 million on the sale of the business (after income tax expense) offset by a loss from machinery operations of $0.3 million during the fiscal year ended March 31, 2015 resulting in net income from discontinued operations of $5.4 million . Net sales and net operating loss from the Company’s discontinued operation for years ended March 31, 2016 , 2015 and 2014 were as follows (in thousands): Fiscal Years Ended March 31, 2016 2015 2014 Net sales $ — $ 104 $ 11,489 Operating income (loss) — (265 ) (3,730 )</t>
  </si>
  <si>
    <t>Acquisitions</t>
  </si>
  <si>
    <t>Business Combinations [Abstract]</t>
  </si>
  <si>
    <t>Acquisitions IntelliData On April 1, 2015, KEMET purchased 100% of the stock of IntelliData, Inc. "IntelliData", a Greenwood Village, Colorado-based developer of digital solutions supporting discovery, decision support, and the sales and marketing of electronic components. IntelliData had been a key vendor of KEMET for over 15 years and had provided critical software and support to allow the Company's sales team and customers to use real-time part number search and competitor cross references based on complex capacitor-specific specifications. The primary reason for the purchase of IntelliData was to gain more control over the direction of future iterations of the software and its functionality and to protect this critical link in the sales process from any potential unfavorable changes in IntelliData's business model in the future. The purchase price was $6.0 million plus an additional $0.1 million per a post-acquisition amendment for a total purchase price of $6.1 million , as amended. KEMET paid $3.0 million at closing, $0.1 million on June 3, 2015, and $3.0 million on January 4, 2016 per the amended agreement. The Company recorded goodwill of $4.7 million and amortizable intangibles of $1.8 million . The allocation of the purchase price to specific assets and liabilities was based on the relative fair value of all assets and liabilities. Factors contributing to the purchase price, which resulted in the goodwill, include the knowledge and expertise of the trained workforce as well as various trademarks. Pro forma results are not presented as the acquisition was not material to the consolidated financial statements. The following table presents the allocations of the aggregate purchase price based on the estimated fair values of the assets and liabilities (amounts in thousands): Fair Value Cash $ 233 Accounts receivable 10 Other current assets 6 Property, plant and equipment 3 Goodwill 4,710 Intangible assets 1,820 Current liabilities (9 ) Deferred income taxes (648 ) Total net assets acquired $ 6,125 The following table presents the amounts assigned to intangible assets (amounts in thousands except useful life data): Fair Value Useful Life (years) Developed technology $ 1,820 10 The useful life of 10 years is based on IntelliData's history with the first major iteration of the underlying technology, including its reliability, performance, and ongoing maintenance requirements. In determining the value of the developed technology, the Company considered any remaining value of the first major iteration of the technology as well as the value of the substantial development work that had already gone into the second major iteration of the technology as of the acquisition date. The second major iteration of the technology is scheduled to be implemented in the second quarter of fiscal year 2017.</t>
  </si>
  <si>
    <t>Impairment Charges</t>
  </si>
  <si>
    <t>Property, Plant and Equipment [Abstract]</t>
  </si>
  <si>
    <t>Impairment Charges During fiscal years 2016 and 2015 the Company incurred no impairment charges. During fiscal year 2014 , the Company incurred impairment charges of $4.5 million . The impairment charges are recorded on the Consolidated Statements of Operations line item “Write down of long-lived assets” in fiscal year 2014 . In fiscal year 2014, Solid Capacitors incurred $3.9 million ( $0.09 per basic and diluted share) in additional impairment charges related to the relocation of certain Solid Capacitor manufacturing operations from the Evora, Portugal facility to a manufacturing facility in Mexico due to a decrease in forecasted revenues related to the accelerated timing of the relocation to Mexico . In addition, during fiscal year 2014, Film and Electrolytic incurred impairment charges totaling $0.6 million ( $0.01 per basic and diluted share) related to manufacturing equipment in Italy.</t>
  </si>
  <si>
    <t>Pension and Other Post-retirement Benefit Plans</t>
  </si>
  <si>
    <t>Compensation and Retirement Disclosure [Abstract]</t>
  </si>
  <si>
    <t>Pension and Other Post-retirement Benefit Plans The Company sponsors nine defined benefit pension plans: six in Europe, one in Singapore and two in Mexico. The Company funds the pension liabilities in accordance with laws and regulations applicable to those plans. In fiscal year 2016, the Company recognized a curtailment gain of $0.7 million due to headcount reductions in Landsberg, Germany corresponding with the relocation of production to lower cost regions. In addition, the Company maintains two frozen post-retirement benefit plans: health care and life insurance benefits for certain retired United States employees who reached retirement age while working for the Company. The health care plan is contributory, with participants' contributions adjusted annually. The life insurance plan is non-contributory. A summary of the changes in benefit obligations and plan assets is as follows (amounts in thousands): Pension Other Benefits 2016 2015 2016 2015 Change in Benefit Obligation Benefit obligation at beginning of the year $ 49,342 $ 42,715 $ 846 $ 785 Service cost 1,507 1,286 — — Interest cost 1,347 1,819 19 29 Plan participants' contributions — — 464 474 Plan amendments 342 1,006 — — Actuarial (gain) loss (4,922 ) 13,673 (146 ) 118 Foreign currency exchange rate change 221 (9,988 ) — — Gross benefits paid (1,425 ) (1,111 ) (560 ) (560 ) Curtailments and settlements (696 ) (58 ) — — Benefit obligation at end of year $ 45,716 $ 49,342 $ 623 $ 846 Change in Plan Assets Fair value of plan assets at beginning of year $ 10,483 $ 9,946 $ — $ — Actual return on plan assets (46 ) 1,737 — — Foreign currency exchange rate changes (242 ) (1,353 ) — — Employer contributions 1,528 1,303 96 86 Settlements (30 ) (39 ) — — Plan participants' contributions — — 464 474 Gross benefits paid (1,425 ) (1,111 ) (560 ) (560 ) Fair value of plan assets at end of year $ 10,268 $ 10,483 $ — $ — Funded status at end of year Fair value of plan assets $ 10,268 $ 10,483 $ — $ — Benefit obligations (45,716 ) (49,342 ) (623 ) (846 ) Amount recognized at end of year $ (35,448 ) $ (38,859 ) $ (623 ) $ (846 ) The Company expects to contribute $1.7 million to the pension plans in fiscal year 2017 , which includes direct contributions to be made for funded plans and benefit payments to be made for unfunded plans. The Company does not prefund its post-retirement health care and life insurance benefit plans. As a result, the Company is responsible annually for the payment of benefits as incurred by the plans. The Company anticipates making payments of $83 thousand during fiscal year 2017 . Amounts recognized in the Consolidated Balance Sheets consist of the following (amounts in thousands): Pension Other Benefits 2016 2015 2016 2015 Current liability $ (833 ) $ (626 ) $ (82 ) $ (97 ) Noncurrent liability (34,615 ) (38,233 ) (541 ) (749 ) Amount recognized, end of year $ (35,448 ) $ (38,859 ) $ (623 ) $ (846 ) Amounts recognized in Accumulated other comprehensive income (loss) consist of the following (amounts in thousands): Pension Other Benefits 2016 2015 2016 2015 Net actuarial loss (gain) $ 15,585 $ 21,408 $ (1,114 ) $ (1,159 ) Prior service cost 1,582 1,300 — — Accumulated other comprehensive (income) loss $ 17,167 $ 22,708 $ (1,114 ) $ (1,159 ) Although not reflected in the table above, the tax effect on the balances was $2.0 million and $2.3 million as of March 31, 2016 and 2015 , respectively. Components of benefit costs (credit) consist of the following (amounts in thousands): Pension Other Benefits 2016 2015 2014 2016 2015 2014 Net service cost $ 1,507 $ 1,286 $ 1,308 $ — $ — $ — Interest cost 1,347 1,819 1,734 19 29 23 Expected return on plan assets (433 ) (499 ) (486 ) — — — Amortization: Actuarial (gain) loss 704 277 318 (191 ) (187 ) (259 ) Prior service cost 60 17 4 — — — Net periodic benefit cost (credit) $ 3,185 $ 2,900 $ 2,878 $ (172 ) $ (158 ) $ (236 ) The estimated amounts related to pensions that will be amortized from accumulated other comprehensive income into net periodic benefit costs in fiscal year 2017 are actuarial losses of $460 thousand , and prior service costs of $85 thousand . The asset allocation for the Company's defined benefit pension plans at March 31, 2016 and the target allocation for 2016 , by asset category, are as follows: Asset Category Target Allocation (%) Plan Assets at March 31, 2016 (%) Insurance (1) 10 6 International equities 15 15 International bonds 60 63 Other 15 16 Total 100 100 _______________________________________________________________________________ (1) Comprised of assets held by the defined benefit pension plan in Germany. The Company's investment strategy for its defined benefit pension plans is to maximize long-term rate of return on plan assets within an acceptable level of risk in order to minimize the cost of providing pension benefits. The investment policy establishes a target allocation range for each asset class and the fund is managed within those ranges. The plans use a number of investment approaches including insurance products, equity and fixed income funds in which the underlying securities are marketable in order to achieve this target allocation. Certain plans invest solely in insurance products. The Company continuously monitors the performance of the overall pension asset portfolio, asset allocation policies, and the performance of individual pension asset managers and makes adjustments and changes, as required. The Company does not manage any assets internally, does not have any passive investments in index funds, and does not directly utilize futures, options, or other derivative instruments or hedging strategies with regard to the pension plans; however, the investment mandate of some pension asset managers allows the use of the foregoing as components of their portfolio management strategies. The expected rate of return was determined by modeling the expected long-term rates of return for broad categories of investments held by the plan against a number of various potential economic scenarios. Other changes in plan assets and benefit obligations recognized in Accumulated other comprehensive income (loss) are as follows (amounts in thousands): Pension Other Benefits 2016 2015 2014 2016 2015 2014 Current year actuarial (gain) loss $ (5,125 ) $ 12,397 $ (190 ) $ (146 ) $ 118 $ 95 Amortization of actuarial gain (loss) (698 ) (258 ) (286 ) 191 187 259 Current year prior service cost 342 1,006 285 — — — Amortization of prior service cost (60 ) (17 ) (4 ) — — — Total recognized in other comprehensive income $ (5,541 ) $ 13,128 $ (195 ) $ 45 $ 305 $ 354 Total recognized in net periodic benefit cost and other comprehensive income (loss) $ (2,356 ) $ 16,028 $ 2,683 $ (127 ) $ 147 $ 118 Each of these changes has been factored into the following benefit payments schedule for the next ten fiscal years. The Company expects to have benefit payments in the future as follows (amounts in thousands): Expected benefit payments 2017 2018 2019 2020 2021 2021- 2025 Pension benefits $ 1,627 $ 1,438 $ 1,654 $ 1,725 $ 1,699 $ 10,651 Other benefits 83 78 73 67 61 219 Total $ 1,710 $ 1,516 $ 1,727 $ 1,792 $ 1,760 $ 10,870 The following weighted-average assumptions were used to determine the projected benefit obligation at the measurement date and the net periodic cost for the pension and post-retirement plan (amounts in thousands except percentages): Pension Other Benefits 2016 2015 2016 2015 Projected benefit obligation: Discount rate 3.2 % 2.8 % 2.8 % 2.9 % Rate of compensation increase 3.4 % 3.5 % — % — % Health care cost trend on covered charges — — 7.0% 7.0% Net periodic benefit cost: Discount rate 2.8 % 4.6 % 2.9 % 3.4 % Rate of compensation increase 3.5 % 3.4 % — % — % Expected return on plan assets 4.0 % 4.9 % — % — % Health care cost trend on covered charges — — 7.0% 7.0% Sensitivity of retiree welfare results Effect of a one percentage point increase in assumed health care cost trend: —On total service and interest costs components $ — $ — —On post-retirement benefits obligation 6 18 Effect of a one percentage point decrease in assumed health care cost trend: —On total service and interest costs components — — —On post-retirement benefits obligation (6 ) (17 ) The measurement date used to determine pension and post-retirement benefits is March 31. The Company evaluated input from its third-party actuary to determine the appropriate discount rate. The determination of the discount rate is based on various factors such as the rate on bonds, term of the expected payouts, and long-term inflation factors. The following table sets forth by level, within the fair value hierarchy as described in Note 1, the pension plan's assets, required to be carried at fair value on a recurring basis as of March 31, 2016 and March 31, 2015 (amounts in thousands): Fair Value March 31, 2016 Fair Value Measurement Using Fair Value March 31, 2015 Fair Value Measurement Using Level 1 Level 2 (1) Level 3 (2) Level 1 Level 2 Level 3 Cash and cash equivalents $ 129 $ 129 $ — $ — $ 149 $ 149 $ — $ — Equity securities: International equities 1,567 — 1,567 — 3,626 — 3,626 — Fixed income securities: International bonds 6,469 — 6,469 — 6,132 — 6,132 — Insurance contracts 611 — — 611 576 — — 576 Diversified growth funds 1,492 — 1,492 — — — — — $ 10,268 $ 129 $ 9,528 $ 611 $ 10,483 $ 149 $ 9,758 $ 576 (1) Level 2 plan assets consist of pooled investment funds which are unquoted and have no restriction on redemption. Fair value was determined using daily, weekly, or monthly trading activity which derives the unit price of the pooled fund. (2) Level 3 plan assets are invested in reinsurance contracts whose value is the sum of the actuarial reserve and the profit participation of each contract. The actuarial reserve is the sum of discounted cash flows associated with future benefits and premiums. The table below sets forth a summary of changes in the fair value of the defined benefit pension plan's Level 3 assets for the fiscal years ended March 31, 2015 and March 31, 2016 (amounts in thousands): Balance at March 31, 2014 $ 706 Actual return on plan assets 39 Employer contributions 366 Settlements — Benefits paid (375 ) Foreign currency exchange rate change (160 ) Balance at March 31, 2015 $ 576 Actual return on plan assets 14 Employer contributions 189 Settlements — Benefits paid (202 ) Foreign currency exchange rate change 34 Balance at March 31, 2016 $ 611 The Company also sponsors a deferred compensation plan for highly compensated employees. The plan is non-qualified and allows certain employees to contribute to the plan. Gains net of the Company matches related to the deferred compensation plan were $5 thousand in fiscal year 2016 , $115 thousand in fiscal year 2015 , and $189 thousand in fiscal year 2014 . Total benefits accrued under this plan were $1.5 million and $1.5 million at March 31, 2016 and March 31, 2015 , respectively. In addition, the Company has a defined contribution retirement plan (the "Savings Plan") in which all United States employees who meet certain eligibility requirements may participate. A participant may direct the Company to contribute amounts, based on a percentage of the participant's compensation, to the Savings Plan through the execution of salary reduction agreements. In addition, the participants may elect to make after-tax contributions. The Company matches contributions to the Savings Plan up to 6% of the employee's salary. The Company made matching contributions of $2.1 million , $2.2 million and $2.2 million in fiscal years 2016 , 2015 , and 2014 , respectively.</t>
  </si>
  <si>
    <t>Stock-Based Compensation</t>
  </si>
  <si>
    <t>Disclosure of Compensation Related Costs, Share-based Payments [Abstract]</t>
  </si>
  <si>
    <t>Stock-Based Compensation The Company's stock-based compensation plans are broad-based, long-term retention programs intended to attract and retain talented employees and align stockholder and employee interests. The major components of stock-based compensation expense are as follows (amounts in thousands): Fiscal Year Ended March 31, 2016 Fiscal Year Ended March 31, 2015 Fiscal Year Ended March 31, 2014 Stock Options Restricted Stock LTIPs Stock Options Restricted Stock LTIPs Stock Options Restricted Stock LTIPs Cost of sales $ 81 $ 617 $ 720 $ 233 $ 269 $ 1,075 $ 421 $ 62 $ 523 Selling, general and administrative expenses 78 1,352 1,732 306 787 1,547 413 580 712 Research and development 4 23 167 13 3 279 5 — 193 $ 163 $ 1,992 $ 2,619 $ 552 $ 1,059 $ 2,901 $ 839 $ 642 $ 1,428 Employee Stock Options As of March 31, 2016, the 2014 Amendment and Restatement of the KEMET Corporation 2011 Omnibus Equity Incentive Plan (the “2011 Incentive Plan”), approved by the Company’s stockholders in 2014, is the only plan the Company has to issue equity based awards to executives and key employees. Upon adoption of the 2011 Incentive Plan, no further awards were permitted to be granted under the Company’s prior plans, including the 1992 Key Employee Stock Option Plan, the 1995 Executive Stock Option Plan, and the 2004 Long-Term Equity Incentive Plan (collectively, the “Prior Plans”). The 2011 Incentive Plan authorized the grant of up to 7.4 million shares of the Company's Common Stock, comprised of 6.6 million shares under the 2011 Incentive Plan and 0.8 million shares remaining from the Prior Plans and authorizes the Company to provide equity-based compensation in the form of: • stock options, including incentive stock options, entitling the optionee to favorable tax treatment under Section 422 of the Code; • stock appreciation rights; • restricted stock and restricted stock units; • other share-based awards; and, • performance awards. Options issued under these plans vest within one to three years and expire ten years from the grant date. For the stock options granted to the Company's Chief Executive Officer on January 27, 2010, 50% vested on June 30, 2014 and 50% vested on June 30, 2015. If available, the Company issues shares of Common Stock from treasury stock upon exercise of stock options and vesting of restricted stock units. The Company has no plans to purchase additional shares in conjunction with its employee stock option plans in the near future. Employee stock option activity for fiscal year 2016 is as follows: Options (in thousands) Weighted- Average Exercise Price Outstanding at March 31, 2015 1,451 $ 8.49 Granted — — Exercised — — Forfeited (20 ) 5.45 Expired (177 ) 14.96 Outstanding at March 31, 2016 1,254 7.63 Exercisable at March 31, 2016 1,170 $ 7.76 Remaining weighted average contractual life of options exercisable (years) 4.9 Remaining weighted average contractual life of options outstanding (years) 5.1 Amounts included in the following table are in thousands, except weighted average fair value and weighted average exercise price: Fiscal Years Ended 2016 2015 2014 Weighted average grant-date fair value of non-vested shares $ 2.72 $ 2.73 $ 3.13 Weighted average grant-date fair value of shares Granted — — 2.71 Vested 2.73 3.50 4.55 Forfeited 2.81 3.25 5.47 Total estimated fair value of shares vested 548 1,000 1,100 Intrinsic value Stock options exercised — — 200 Options outstanding 15 Options currently exercisable 15 Total unrecognized compensation cost, net of estimated forfeitures, non-vested options 46 Weighted-average period of recognition for unrecognized compensation cost (in years) 0.6 Weighted average exercise price of stock options expected to vest 5.89 The Company measures the fair value of each employee stock option grant at the date of grant using a Black-Scholes option pricing model. This model requires the input of assumptions regarding a number of complex and subjective variables that will usually have a significant impact on the fair value estimate. The following table summarizes the weighted average assumptions used in the Black-Scholes valuation model to value stock option grants: Fiscal Years Ended 2016 2015 2014 Assumptions: Expected volatility (1) N/A N/A 59.8 % Risk-free interest rate (2) N/A N/A 1.0 % Expected option lives in years (3) N/A N/A 4.0 Dividend yield (4) N/A N/A — (1) Expected volatility is based on a historical volatility calculation of the Company's stock price. (2) Risk-free rate is based on the U.S. Treasury yield with a maturity commensurate with the expected term. (3) Expected term is based on the Company's historical option term which considers the weighted-average vesting, contractual term and vesting schedule. (4) Dividend yield is based on a set dividend rate of 0.0% as the Company has not paid and does not anticipate paying dividends. Stock-based compensation expense is calculated based on the number of awards that are ultimately expected to vest, and therefore has been reduced for estimated forfeitures. The Company's estimate of expected forfeitures is based on the Company's actual historical annual forfeiture rate of 2.7% . The estimated forfeiture rate, which is evaluated each balance sheet date throughout the life of the award, provides a time-based adjustment of forfeited shares. The estimated forfeiture rate is reassessed at each balance sheet date and may change based on new facts and circumstances. All option plans provide that options to purchase shares be supported by the Company's authorized but unissued common stock or treasury stock. All restricted stock and performance awards are also supported by the Company's authorized but unissued common stock or treasury stock. The prices of the options granted pursuant to these plans are not less than 100% of the value of the shares on the date of the grant. Performance Vesting Stock Options During fiscal year 2006, the Company issued 166,667 performance awards with a weighted-average exercise price of $24.15 to the Chief Executive Officer which entitle him to receive shares of common stock if and when the stock price achieves and maintains certain thresholds. These awards are open ended until they vest and have a ten -year life after vesting or expire on the third year following retirement, whichever comes first. Effective March 4, 2010, 83,333 of these awards were voluntarily relinquished and no concurrent grant, replacement award or other valuable consideration was provided. Restricted Stock Units ("RSU's") Restricted stock unit activity for fiscal year 2016 is as follows (amounts in thousands except fair value): Shares Weighted- average Fair Value on Grant Date Non-vested restricted stock at March 31, 2015 1,000 $ 4.57 Granted 748 2.72 Vested (304 ) 4.98 Forfeited (14 ) 5.31 Non-vested restricted stock at March 31, 2016 1,430 $ 3.51 The Company grants RSU's to members of the Board of Directors, the Chief Executive Officer and a limited group of executives. In fiscal year 2016 , RSU's granted to the Board of Directors vest in one year , RSU's granted to certain officers vest over 3 years and RSU's granted under the key manager stock program vest approximately 33% per year over three years . Once vested, RSU's are converted into restricted shares of common stock, except for RSU's granted to members of the Board of Directors, who can elect to defer settlement of the RSU's to a later date. Restricted shares cannot be sold until 90 days after the Chief Executive Officer, executive, key manager, or member of the Board of Directors, as applicable, resigns from his or her position, or until the KEMET employee achieves the targeted ownership under the Company's stock ownership guidelines, and only to the extent that such ownership exceeds the target. As of March 31, 2016 and 2015 , unrecognized compensation costs related to the unvested restricted stock share based compensation arrangements granted were $3.0 million and $3.1 million , respectively. The expense is being recognized over the respective vesting periods. Long-term Incentive Plans ("LTIP") Historically the Board of Directors of the Company has approved annual Long Term Incentive Plans which cover a two year performance period. A portion of the LTIPs awarded restricted stock units which vest over the course of three years from the anniversary of the establishment of the plan and a portion of the award is based upon the achievement of an Adjusted EBITDA range for the two -year period. At the time of the award, the individual plans entitle the participants to receive cash or restricted stock units, or a combination of both. The Company assesses the likelihood of meeting the Adjusted EBITDA financial metric on a quarterly basis and adjusts compensation expense to match expectations. Any related liability (for the cash portion of the LTIP) is reflected in the line item "Accrued expenses" on the Consolidated Balance Sheets and any restricted stock commitment is reflected in the line item "Additional paid-in capital" on the Consolidated Balance Sheets. The performance portion of the 2014/2015 LTIP achieved the lower range which resulted in 80 thousand shares issued in fiscal year 2016 with the remaining 73 thousand shares to be issued in fiscal year 2017 (subject to the respective participant's continued employment with KEMET). The performance portion of the 2015/2016 LTIP achieved the lower range which will result in 207 thousand shares being issued in both fiscal years 2017 and 2018 (subject to the respective participant's continued employment with KEMET). Under the performance component of the 2016/2017 LTIP the Company could issue 426 thousand shares if the two-year Adjusted EBITDA measure is achieved as of March 31, 2017 (potentially more shares could be issued if financial results exceed the two-year Adjusted EBITDA target). The following is the time-based vesting schedule of RSU under each respective LTIP, subject to the respective participant's continued employment with KEMET (shares in thousands): 2016/2017 (1) 2015/2016 2014/2015 2013/2014 Time-based award vested fiscal year 2016 — 124 139 90 Potential time-based award vesting fiscal year 2017 (2) 187 111 130 — Potential time-based award vesting fiscal year 2018 (2) 187 114 — — Potential time-based award vesting fiscal year 2019 (2) 193 — — — (1) Potential performance-based award assuming the target is achieved. (2) Subject to participants' continued employment with KEMET. In the Operating activities section of the Consolidated Statements of Cash Flows, stock-based compensation expense was treated as an adjustment to net income (loss) for fiscal years 2016 , 2015 and 2014 .</t>
  </si>
  <si>
    <t>Income Taxes</t>
  </si>
  <si>
    <t>Income Tax Disclosure [Abstract]</t>
  </si>
  <si>
    <t>Income Taxes The components of Income (loss) from continuing operations before income taxes and equity loss from NEC TOKIN are as follows (amounts in thousands): Fiscal Years Ended March 31, 2016 2015 2014 Domestic (U.S.) $ (38,581 ) $ (26,238 ) $ (89,529 ) Foreign (Outside U.S.) 7,364 14,112 33,232 Total $ (31,217 ) $ (12,126 ) $ (56,297 ) The provision (benefit) for Income tax expense is as follows (amounts in thousands): Fiscal Years Ended March 31, 2016 2015 2014 Current: Federal $ — $ — $ — State and local 95 (92 ) 35 Foreign 5,416 7,403 7,816 Total current income tax expense from continuing operations 5,511 7,311 7,851 Deferred: Federal (647 ) 270 (1,694 ) State and local 172 39 406 Foreign 970 (2,393 ) (5,081 ) Deferred tax expense (benefit) from continuing operations 495 (2,084 ) (6,369 ) Provision for income taxes $ 6,006 $ 5,227 $ 1,482 The Company realized a deferred tax expense (benefit) for fiscal years ended 2016 , 2015 and 2014 of $1.4 million , $(2.1) million and $(2.7) million , respectively, in certain foreign jurisdictions based on changes in judgment about the realizability of deferred tax assets in future years. Differences between the provision for income taxes on earnings from continuing operations and the amount computed using the U.S. Federal statutory income tax rate are as follows (amounts in thousands): Fiscal Years Ended March 31, 2016 2015 2014 Amount computed using the statutory rate of 35% (10,926 ) (4,245 ) (19,704 ) Change in U.S. valuation allowance 4,099 (19,691 ) 21,788 Unremitted earnings of foreign subsidiaries (231 ) 18,502 — Effect of prior year adjustments (1) (286 ) 5,766 (786 ) Effect of business combination (648 ) — — Taxable foreign source income 2,415 4,660 3,392 Call option expiration 7,381 — — Other non-deductible expenses 126 217 149 State income taxes, net of federal taxes 267 (53 ) 441 Change in foreign operations tax exposure reserves 998 1,119 773 Change in foreign tax law 981 — — Change in foreign operations valuation allowance (2) (200 ) 1,378 (2,733 ) Other effect of foreign operations 2,030 (2,426 ) (1,838 ) Provision for income taxes 6,006 5,227 1,482 (1) The effect of prior year adjustments is offset by a full valuation allowance resulting in no impact on the provision for income taxes. (2) The change in foreign operations valuation allowance excludes other comprehensive income and currency translation adjustments of $0.6 million , $(3.4) million , and $1.0 million for fiscal years ended 2016 , 2015 and 2014 , respectively which has no impact on the provision for income taxes. The foreign jurisdictions having the greatest effect on the provision for income taxes are China and Mexico. The statutory tax rates for China and Mexico are 25% and 30% , respectively. The provision for income taxes for China and Mexico for fiscal years ended 2016 , 2015 and 2014 is $3.2 million , $6.4 million , and $2.2 million , respectively. The components of deferred tax assets and liabilities are as follows (amounts in thousands): March 31, 2016 2015 Deferred tax assets: Net operating loss carry forwards $ 173,041 $ 162,691 Sales allowances and inventory reserves 16,918 21,696 Medical and employee benefits 11,234 15,982 Tax credits 9,840 10,025 Stock-based compensation 2,576 3,578 Other 2,988 3,411 Total deferred tax assets before valuation allowance 216,597 217,383 Less valuation allowance (170,917 ) (167,594 ) Total deferred tax assets 45,680 49,789 Deferred tax liabilities: Unremitted earnings of subsidiaries (18,271 ) (18,502 ) Depreciation and differences in basis (11,718 ) (12,166 ) Amortization of intangibles and debt discounts (7,107 ) (7,261 ) NEC TOKIN put/call option — (1,860 ) Non-amortized intangibles (2,556 ) (2,556 ) Other (451 ) (54 ) Total deferred tax liabilities (40,103 ) (42,399 ) Net deferred tax assets $ 5,577 $ 7,390 The following table presents the annual activities included in the deferred tax valuation allowance: Valuation Allowance for Deferred Tax Assets Balance at March 31, 2013 $ 169,270 Charge to costs and expenses 21,515 Deductions (1,509 ) Balance at March 31, 2014 189,276 Charge to costs and expenses (19,900 ) Deductions (1,782 ) Balance at March 31, 2015 167,594 Charge to costs and expenses 4,072 Deductions (749 ) Balance at March 31, 2016 $ 170,917 In fiscal year 2016 , the valuation allowance increased $3.3 million primarily primarily due to the reversal of the deferred tax liability related to the NT Options offset by the increase in federal net operating loss carryforwards. In fiscal year 2015 , the valuation allowance decreased $21.7 million primarily from the recognition of a deferred tax liability for unremitted earnings of the Company’s foreign subsidiaries and other adjustments relating to prior years, and from currency translation adjustments. In fiscal year 2014 , the valuation allowance increased $20.0 million primarily as a result of the increase in federal net operating loss carryforwards offset by a decrease in net operating loss carryforwards in certain foreign jurisdictions. Deductions in fiscal years 2016 , 2015 and 2014 resulted primarily from expiring net operating loss carryforwards and expiring tax credits in certain U.S. state and foreign jurisdictions. The change in net deferred income tax asset (liability) for the current year is presented below (amounts in thousands): Balance at March 31, 2015 $ 7,390 Deferred income taxes related to continuing operations (495 ) Deferred income taxes resulting from business combination (648 ) Deferred income taxes related to other comprehensive income 915 Foreign currency translation (1,585 ) Balance at March 31, 2016 $ 5,577 As of March 31, 2016 and 2015 , the Company's gross deferred tax assets are reduced by a valuation allowance of $170.9 million and $167.6 million , respectively. A valuation allowance on U.S. deferred tax assets was determined to be necessary based on the existence of significant negative evidence such as a cumulative three -year loss of the U.S. consolidated group. The amount of future income required for the Company to realize its deferred tax assets is $29.0 million . The realization of $1.3 million of deferred tax assets in Italy is dependent on the sale of land and buildings in Italy. In assessing the realizability of deferred tax assets in foreign jurisdiction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net of the existing valuation allowances as of March 31, 2016 . However, the amount of deferred tax assets considered realizable could be reduced in the near term if estimates of future taxable income during the carryforward period are reduced. As of March 31, 2016 , the Company had U.S. federal net operating loss carryforwards of $417.9 million . These U.S. federal net operating losses were incurred from 2004 through 2016 and are available to offset future federal taxable income, if any, through 2036. The Company had state net operating losses of $497.7 million , of which $3.0 million will expire in one year if unused. These state net operating losses are available to offset future state taxable income, if any, through 2036. Foreign subsidiaries, primarily in Finland, Italy, Portugal and Sweden had net operating loss carryforwards totaling $59.6 million . The net operating losses in Portugal and Finland are available to offset future taxable income through 2027 and 2019, respectively. The net operating losses in Italy and Sweden are available indefinitely to offset future taxable income. For the U.S. federal and state jurisdictions there is a greater likelihood of not realizing the future tax benefits of these deferred tax assets, and accordingly, the Company has recorded valuation allowances related to the net deferred tax assets in these jurisdictions. For the foreign jurisdictions with net operating loss carryforwards, a valuation allowance has been recorded where the Company does not expect to fully realize the deferred tax assets in the future. Utilization of the Company's net operating loss carryforwards may be subject to substantial annual limitation due to the ownership change limitations provided by the Internal Revenue Code of 1986, as amended (the "Code") and similar state provisions. Such an annual limitation could result in the expiration of the net operating loss and tax credit carryforwards before utilization. The issuance of the Platinum Warrant may have given rise to an "ownership change" for purposes of Section 382 of the Code. If such an ownership change were deemed to have occurred, the amount of our taxable income that could be offset by the Company's net operating loss carryovers in taxable years after the ownership change would be severely limited. While the Company believes that the issuance of the Platinum Warrant did not result in an ownership change for purposes of Section 382 of the Code, there is no assurance that the Company's view will be unchallenged. Moreover, a future exercise of part or all of the Platinum Warrant may give rise to an ownership change in the future. Blue Powder was acquired which has substantial federal net operating losses that will now be limited due to the ownership change which occurred. At March 31, 2016 , the U.S. consolidated group of companies had the following tax credit carryforwards available (amounts in thousands): Tax Credits ($) Fiscal Year of Expiration U.S. foreign tax credits 5,173 2017 U.S. research credits 1,425 2023 Texas franchise tax credits 3,242 2026 The Company conducts business in Macedonia through a subsidiary that qualifies for a tax holiday. The tax holiday will terminate on January 1, 2023. For calendar years 2014 , 2015 , and 2016 , the statutory rate of 10% was reduced to zero. For the fiscal year ended March 31, 2016 the Company realized no income tax benefit from the tax holiday. At March 31, 2016 , the Company makes no assertion that unremitted earnings from subsidiaries outside the United States are indefinitely reinvested. This assertion changed during fiscal year 2015 based on an analysis of cash needs in the U.S. related to a planned acquisition and current debt funding. Due to the valuation allowance in the U.S., this assertion did not result in a cash tax impact. The Company has recognized a deferred tax liability relating to its investments in subsidiaries outside the United States. At March 31, 2016 , the Company had $7.1 million of unrecognized tax benefits. A reconciliation of gross unrecognized tax benefits (excluding interest and penalties) is as follows (amounts in thousands): Fiscal Years Ended March 31, 2016 2015 2014 Beginning of fiscal year $ 6,377 $ 5,691 $ 5,395 Additions for tax positions of the current year 763 1,115 639 Additions for tax positions of prior years — — 19 Reductions for tax positions of prior years — (56 ) (28 ) Lapse in statute of limitations (10 ) (203 ) — Settlements (27 ) (170 ) (334 ) End of fiscal year $ 7,103 $ 6,377 $ 5,691 At March 31, 2016 , $2.5 million of the $7.1 million of unrecognized income tax benefits would affect the Company's effective income tax rate, if recognized. It is reasonably possible that the total unrecognized tax benefit could decrease by $1.8 million in fiscal year 2017 if the advanced pricing arrangement for one of the Company’s foreign subsidiaries is agreed to by the foreign tax authority. The Company files income tax returns in the U.S. and multiple foreign jurisdictions, including various state and local jurisdictions. The U.S. Internal Revenue Service concluded its examinations of the Company's U.S. federal tax returns for all tax years through 2003. Because of net operating losses, the Company's U.S. federal returns for 2003 and later years will remain subject to examination until the losses are utilized. The Company is subject to income tax examinations for the years 2008 and forward in Mexico and Portugal; and 2010 and forward in China and Italy. The Company records potential interest and penalty expenses related to unrecognized income tax benefits within its global operations in income tax expense. The Company had $0.4 million and $0.3 million of accrued interest and penalties respectively at March 31, 2016 and 2015 , which is included as a component of income tax expense. To the extent interest and penalties are not assessed with respect to uncertain tax positions, amounts accrued will be reduced and reflected as a reduction of the overall income tax provision.</t>
  </si>
  <si>
    <t>Derivatives</t>
  </si>
  <si>
    <t>Derivative Instruments and Hedging Activities Disclosure [Abstract]</t>
  </si>
  <si>
    <t>Derivatives In fiscal year 2015, the Company began using certain derivative instruments (i.e., foreign exchange contracts) to reduce exposures to the volatility of foreign currencies impacting revenues and the costs of its products. Certain operating expenses at the Company's Mexican facilities are paid in Mexican pesos. In order to hedge a portion of these forecasted cash flows, the Company purchases foreign exchange contracts, with terms generally less than twelve months, to buy Mexican pesos for periods and amounts consistent with underlying cash flow exposures. These contracts are designated as cash flow hedges at inception and monitored for effectiveness on a routine basis. There were $37.7 million in peso contracts (notional value) outstanding at March 31, 2016 . Certain expenditures at the Company's Mexican facilities are paid in Japanese yen. In order to hedge a portion of these forecasted cash flows, the Company purchases foreign exchange contracts, with terms generally less than six months, to buy Japanese yen for periods and amounts consistent with underlying cash flow exposures. These contracts are designated as cash flow hedges at inception and monitored for effectiveness on a routine basis. There were no yen contracts outstanding at March 31, 2016 , as the yen hedge program has ended. Certain sales are made in euros. In order to hedge a portion of these forecasted cash flows, management purchases foreign exchange contracts, with terms generally less than six months, to sell euros for periods and amounts consistent with the related underlying cash flow exposures. These contracts are designated hedges at inception and monitored for effectiveness on a routine basis. There were no euro contracts outstanding at March 31, 2016 , as the euro hedge program has ended. The Company formally documents all relationships between hedging instruments and hedged items, as well as risk management objectives and strategies for undertaking various hedge transactions. The Company records and presents the fair values of all of its derivative assets and liabilities in the Consolidated Balance Sheets on a net basis, since they are subject to master netting agreements. However, if the Company were to offset and record the asset and liability balances of its forward foreign currency exchange contracts on a gross basis, the amounts presented in the Consolidated Balance Sheets would be adjusted from the current net presentation to the gross amounts as detailed in the following table. The balance sheet classifications and fair value of derivative instruments as of March 31, 2016 and 2015 are as follows (amounts in thousands): Fair Value of Derivative Instruments March 31, 2016 March 31, 2015 Balance Sheet Presentation As Presented (1) Offset Gross As Presented (1) Offset Gross Prepaid and other current assets $ — $ 523 $ 523 $ 1,003 $ — $ 1,003 Accrued expenses (367 ) (523 ) (890 ) — — — $ (367 ) $ — $ (367 ) $ 1,003 $ — $ 1,003 ______________________________________________________________________________ (1) Fair Value measured using Level 2 inputs by adjusting the market spot rate by forward points, based on the date of the contract. The spot rates and forward points used are based on an average rate from an actively traded market. The impact on the Consolidated Statement of Operations for the twelve month period ended March 31, 2016 is as follows (amounts in thousands): Impact of Foreign Exchange Contracts on Condensed Consolidated Statement of Operations Statement Caption Twelve Month Period Ended March 31, 2016 Net Sales $ (789 ) Operating costs and expenses: Cost of sales 3,199 Total operating costs and expenses 3,199 Operating income (loss) $ (3,988 ) Unrealized gains and losses associated with the change in value of these financial instruments are recorded in AOCI. Changes in the derivatives' fair values are deferred and recorded as a component of AOCI until the underlying transaction is settled and recorded to the income statement. When the hedged item affects income, gains or losses are reclassified from AOCI to the Consolidated Statement of Operations as Net sales for foreign exchange contracts to sell euros, and as Cost of sales for foreign exchange contracts to purchase Mexican pesos and Japanese yen. Any ineffectiveness, if material, in the Company's hedging relationships is recognized immediately as a loss, within the same income statement accounts as described above; to date, there has been no ineffectiveness. Changes in derivative balances impact the line items "Prepaid and other assets" and "Accrued Expenses" on the Consolidated Balance Sheets and Statements of Cash Flows.</t>
  </si>
  <si>
    <t>Supplemental Balance Sheets and Statements of Operations Detail</t>
  </si>
  <si>
    <t>Disclosure Text Block Supplement [Abstract]</t>
  </si>
  <si>
    <t>Supplemental Balance Sheets and Statements of Operations Detail (amounts in thousands) March 31, 2016 2015 Accounts receivable: Trade $ 116,146 $ 115,504 Allowance for doubtful accounts reserve (1,002 ) (925 ) Ship-from-stock and debit reserve (17,362 ) (19,360 ) Returns reserves (3,324 ) (3,190 ) Rebates reserves (872 ) (780 ) Price protection reserves (418 ) (270 ) Other — (122 ) Accounts receivable, net $ 93,168 $ 90,857 The Company has agreements with distributors and certain other customers that, under certain conditions, allow for returns of overstocked inventory, provide protection against price reductions initiated by the Company and grant other sales allowances. Allowances for these commitments are included in the Consolidated Balance Sheets as reductions in trade accounts receivable. The Company adjusts sales based on historical experience. The following table presents the annual activities included in the allowance for these commitments: Balance at March 31, 2013 $ 18,518 Cost charged to expense 89,909 Actual adjustments applied (83,911 ) Other 144 Balance at March 31, 2014 24,660 Cost charged to expense 91,091 Actual adjustments applied (90,909 ) Other (195 ) Balance at March 31, 2015 24,647 Cost charged to expense 95,212 Actual adjustments applied (96,932 ) Other 51 Balance at March 31, 2016 $ 22,978 March 31, 2016 2015 Inventories: Raw materials and supplies $ 80,289 $ 83,372 Work in process 46,631 52,759 Finished goods 58,060 53,211 Inventory gross 184,980 189,342 Inventory reserves (16,101 ) (17,499 ) Inventory, net $ 168,879 $ 171,843 The following table presents the annual activities included in the inventory reserves: Balance at March 31, 2013 $ 18,464 Costs charged to expense 11,846 Write-offs (3,880 ) Other 396 Balance at March 31, 2014 26,826 Costs charged to expense 9,291 Write-offs (17,520 ) Other (1,098 ) Balance at March 31, 2015 17,499 Costs charged to expense 5,696 Write-offs (7,326 ) Other 232 Balance at March 31, 2016 $ 16,101 Useful life (years) March 31, 2016 2015 Property, plant and equipment: Land and land improvements 20 $ 22,380 $ 22,017 Buildings 20 - 40 148,805 149,451 Machinery and equipment 10 793,250 798,112 Furniture and fixtures 4 - 10 69,442 60,903 Construction in progress 21,197 21,260 Other 2,103 2,184 Total property and equipment 1,057,177 1,053,927 Accumulated depreciation (815,338 ) (804,286 ) Property, plant and equipment, net $ 241,839 $ 249,641 March 31, 2016 2015 Accrued expenses: Salaries, wages, and related employee costs $ 20,708 $ 26,117 Interest 15,683 15,678 Restructuring 946 6,591 Vacation 7,892 6,286 Other 5,091 5,784 Total accrued expenses $ 50,320 $ 60,456 March 31, 2016 2015 Other non-current obligations: Pension plans 35,156 38,982 Employee separation liability 9,352 10,638 Deferred compensation 1,544 1,548 Long-term obligation on land purchase — 1,594 Restructuring 30 648 NEC TOKIN option valuation 20,600 — Long-term service contracts 2,343 — Other 5,867 3,721 Total other non-current obligations $ 74,892 $ 57,131 Fiscal Years Ended March 31, 2016 2015 2014 Non-operating (income) expense, net: Net foreign exchange (gains) losses (3,036 ) (4,249 ) (304 ) Gain on early extinguishment of debt — (1,003 ) — Offering memorandum fees — 1,142 — Other 688 28 734 Total non-operating (income) expense, net $ (2,348 ) $ (4,082 ) $ 430</t>
  </si>
  <si>
    <t>Income/Loss Per Share</t>
  </si>
  <si>
    <t>Earnings Per Share [Abstract]</t>
  </si>
  <si>
    <t>Income/Loss Per Share Basic earnings per share calculation is based on the weighted-average number of common shares outstanding. Diluted earnings per share calculation is based on the weighted-average number of common shares outstanding adjusted by the number of additional shares that would have been outstanding had the potentially dilutive common shares been issued. Potentially dilutive shares of common stock include stock options and Platinum Warrant. The following table presents the basic and diluted weighted-average number of shares of common stock (amounts in thousands, except per share data): Fiscal Years Ended March 31, 2016 2015 2014 Numerator Income (loss) from continuing operations $ (53,629 ) $ (19,522 ) $ (64,869 ) Income (loss) from discontinued operations, net of income tax expense (benefit) of $0, $1,976, and $(98), respectively — 5,379 (3,634 ) Net income (loss) $ (53,629 ) $ (14,143 ) $ (68,503 ) Denominator: Weighted-average common shares outstanding: Basic 46,004 45,381 45,102 Assumed conversion of employee stock options — — — Assumed conversion of Platinum Warrant — — — Weighted-average shares outstanding (diluted) 46,004 45,381 45,102 Net income (loss) per basic share: Income (loss) from continuing operations $ (1.17 ) $ (0.43 ) $ (1.44 ) Income (loss) from discontinued operations, net of income tax expense (benefit) $ — $ 0.12 $ (0.08 ) Net income (loss) $ (1.17 ) $ (0.31 ) $ (1.52 ) Net income (loss) per diluted share: Income (loss) from continuing operations $ (1.17 ) $ (0.43 ) $ (1.44 ) Income (loss) from discontinued operations, net of income tax expense (benefit) $ — $ 0.12 $ (0.08 ) Net income (loss) $ (1.17 ) $ (0.31 ) $ (1.52 ) Common stock equivalents that could potentially dilute net income per basic share in the future, but were not included in the computation of diluted earnings per share because the impact would have been antidilutive, were as follows (amounts in thousands): Fiscal Years Ended March 31, 2016 2015 2014 Assumed conversion of employee stock options 3,329 1,783 1,761 Assumed conversion of Platinum Warrant 4,951 6,287 6,704</t>
  </si>
  <si>
    <t>Commitments and Contingencies</t>
  </si>
  <si>
    <t>Commitments and Contingencies Disclosure [Abstract]</t>
  </si>
  <si>
    <t>Commitments and Contingencies The Company's leases are primarily for distribution facilities or sales offices that expire principally between 2016 and 2023. A number of leases require the Company to pay certain executory costs (taxes, insurance, and maintenance) and contain certain renewal and purchase options. Annual rental expenses for operating leases were included in results of operations and were $7.1 million , $7.6 million and $9.9 million in fiscal years 2016 , 2015 , and 2014 , respectively. Future minimum lease payments over the next five fiscal years and thereafter under non-cancellable operating leases at March 31, 2016 , are as follows (amounts in thousands): Fiscal Years Ended March 31, 2017 2018 2019 2020 2021 Thereafter Minimum lease payments 3,653 2,922 1,909 628 496 1,201 The Company or its subsidiaries are at any one time parties to a number of lawsuits arising out of their respective operations, including workers' compensation or work place safety cases, some of which involve claims of substantial damages. Although there can be no assurance, based upon information known to the Company, the Company does not believe that any liability which might result from an adverse determination of such lawsuits would have a material adverse effect on the Company's financial condition or results of operations.</t>
  </si>
  <si>
    <t>Quarterly Results of Operations (Unaudited)</t>
  </si>
  <si>
    <t>Quarterly Financial Information Disclosure [Abstract]</t>
  </si>
  <si>
    <t>Quarterly Results of Operations (Unaudited) The following table sets forth certain quarterly information for fiscal years 2016 and 2015 . This information, in the opinion of the Company's management, reflects all adjustments (consisting only of normal recurring adjustments) necessary to present fairly this information when read in conjunction with the consolidated financial statements and notes thereto included elsewhere herein (amounts in thousands except per share data): Fiscal Year 2016 Quarters Ended Jun-30 Sep-30 Dec-31 Mar-31 Net sales $ 187,590 $ 186,123 $ 177,184 $ 183,926 Operating income (loss) (1) 1,243 13,987 8,493 8,603 Income (loss) from continuing operations (37,050 ) 7,194 (8,600 ) (15,173 ) Income (loss) from discontinued operations — — — — Net income (loss) (37,050 ) 7,194 (8,600 ) (15,173 ) Net income (loss) per basic share: Loss from continuing operations $ (0.81 ) $ 0.16 $ (0.19 ) $ (0.33 ) Income (loss) from discontinued operations $ — $ — $ — $ — Net income (loss) $ (0.81 ) $ 0.16 $ (0.19 ) $ (0.33 ) Net income (loss) per diluted share: Income (loss) from continuing operations $ (0.81 ) $ 0.14 $ (0.19 ) $ (0.33 ) Income (loss) from discontinued operations $ — $ — $ — $ — Net income (loss) $ (0.81 ) $ 0.14 $ (0.19 ) $ (0.33 ) Fiscal Year 2015 Quarters Ended Jun-30 Sep-30 Dec-31 Mar-31 Net sales $ 212,881 $ 215,293 $ 201,310 $ 193,708 Operating income (loss) (1) (606 ) 12,770 9,302 912 Income (loss) from continuing operations (10,483 ) 7,730 3,078 (19,847 ) Income (loss) from discontinued operations 6,943 (1,400 ) (164 ) — Net income (loss) (3,540 ) 6,330 2,914 (19,847 ) Net income (loss) per basic share: Income (loss) from continuing operations $ (0.23 ) $ 0.17 $ 0.07 $ (0.44 ) Income (loss) from discontinued operations $ 0.15 $ (0.03 ) $ — $ — Net income (loss) $ (0.08 ) $ 0.14 $ 0.07 $ (0.44 ) Net income (loss) per diluted share: Income (loss) from continuing operations $ (0.23 ) $ 0.15 $ 0.06 $ (0.44 ) Income (loss) from discontinued operations $ 0.15 $ (0.03 ) $ — $ — Net income (loss) $ (0.08 ) $ 0.12 $ 0.06 $ (0.44 ) _______________________________________________________________________________ (1) Operating income (loss) as a percentage of net sales fluctuates from quarter to quarter due to a number of factors, including net sales fluctuations, foreign currency exchange, restructuring charges, product mix, the timing and expense of moving product lines to lower-cost locations, the write-down of long lived assets, the net gain/loss on sales and disposals of assets and the relative mix of sales among distributors, original equipment manufacturers, and electronic manufacturing service providers.</t>
  </si>
  <si>
    <t>Condensed Consolidating Financial Statements</t>
  </si>
  <si>
    <t>Condensed Financial Information of Parent Company Only Disclosure [Abstract]</t>
  </si>
  <si>
    <t>Condensed Consolidating Financial Statements As discussed in Note 2, "Debt" , the Company's 10.5% Senior Notes are fully and unconditionally guaranteed, jointly and severally, on a senior basis by certain of the Company's 100% owned domestic subsidiaries ("Guarantor Subsidiaries") and secured by a first priority lien on 51% of the capital stock of certain of the Company's foreign restricted subsidiaries ("Non-Guarantor Subsidiaries"). The Company's Guarantor Subsidiaries are not consistent with the Company's business groups or geographic operations; accordingly, this basis of presentation is not intended to present the Company's financial condition, results of operations or cash flows for any purpose other than to comply with the specific requirements for subsidiary guarantor reporting. We are required to present condensed consolidating financial information in order for the Guarantor Subsidiaries of the Company's public debt to be exempt from reporting under the Securities Exchange Act of 1934, as amended. Condensed consolidating financial statements for the Company's Guarantor Subsidiaries and Non-Guarantor Subsidiaries are presented in the following tables (amounts in thousands): Condensed Consolidating Balance Sheet March 31, 2016 Parent Guarantor Subsidiaries Non-Guarantor Subsidiaries Reclassifications and Eliminations Consolidated ASSETS Current assets: Cash and cash equivalents $ 640 $ 36,209 $ 28,155 $ — $ 65,004 Accounts receivable, net — 41,025 52,143 — 93,168 Intercompany receivable 30,210 132,523 170,224 (332,957 ) — Inventories, net — 113,289 55,590 — 168,879 Prepaid expenses and other 3,325 12,161 12,974 (2,964 ) 25,496 Total current assets 34,175 335,207 319,086 (335,921 ) 352,547 Property and equipment, net 255 93,936 147,648 — 241,839 Investments in NEC TOKIN — 20,334 — — 20,334 Investments in subsidiaries 382,108 429,723 93,359 (905,190 ) — Goodwill — 40,294 — — 40,294 Intangible assets, net — 27,252 6,049 — 33,301 Deferred income taxes — 800 7,597 — 8,397 Other assets 2,764 2,452 616 — 5,832 Long-term intercompany receivable 67,500 41,428 1,088 (110,016 ) — Total assets $ 486,802 $ 991,426 $ 575,443 $ (1,351,127 ) $ 702,544 LIABILITIES AND STOCKHOLDERS' EQUITY Current liabilities: Current portion of long-term debt $ 2,000 $ — $ — $ — $ 2,000 Accounts payable, trade 20 34,618 36,343 — 70,981 Intercompany payable 280 275,498 57,179 (332,957 ) — Accrued expenses 17,305 11,807 21,208 — 50,320 Income taxes payable — 2,983 434 (2,964 ) 453 Total current liabilities 19,605 324,906 115,164 (335,921 ) 123,754 Long-term debt, less current portion 354,716 19,881 14,000 — 388,597 Other non-current obligations — 25,797 49,095 — 74,892 Deferred income taxes — 2,242 578 — 2,820 Long-term intercompany payable — 67,500 42,516 (110,016 ) — Stockholders' equity 112,481 551,100 354,090 (905,190 ) 112,481 Total liabilities and stockholders' equity $ 486,802 $ 991,426 $ 575,443 $ (1,351,127 ) $ 702,544 Condensed Consolidating Balance Sheet March 31, 2015 Parent Guarantor Subsidiaries Non-Guarantor Subsidiaries Reclassifications and Eliminations Consolidated ASSETS Current assets: Cash and cash equivalents $ 640 $ 33,094 $ 22,628 $ — $ 56,362 Accounts receivable, net — 35,535 55,322 — 90,857 Intercompany receivable 321,233 403,557 195,518 (920,308 ) — Inventories, net — 119,221 52,622 — 171,843 Prepaid expenses and other 3,191 21,134 20,164 (2,986 ) 41,503 Total current assets 325,064 612,541 346,254 (923,294 ) 360,565 Property and equipment, net 293 100,844 148,504 — 249,641 Investment in NEC TOKIN — 45,016 — — 45,016 Investment in subsidiaries 401,062 423,737 93,359 (918,158 ) — Goodwill — 35,584 — — 35,584 Intangible assets, net — 26,998 6,284 — 33,282 Restricted cash — — — — — Deferred income taxes — 971 8,803 — 9,774 Other assets 4,088 7,824 919 — 12,831 Long-term intercompany receivable 63,788 39,151 1,088 (104,027 ) — Total assets $ 794,295 $ 1,292,666 $ 605,211 $ (1,945,479 ) $ 746,693 LIABILITIES AND STOCKHOLDERS' EQUITY Current liabilities: Current portion of long-term debt $ — $ 500 $ 462 $ — $ 962 Accounts payable, trade 47 36,565 33,173 — 69,785 Intercompany payable 254,852 578,318 87,138 (920,308 ) — Accrued expenses 17,253 16,644 26,559 — 60,456 Income taxes payable — 2,928 942 (2,986 ) 884 Total current liabilities 272,152 634,955 148,274 (923,294 ) 132,087 Long-term debt, less current portion 357,461 20,948 12,000 — 390,409 Other non-current obligations — 2,987 54,144 — 57,131 Deferred income taxes — 2,241 143 — 2,384 Long-term intercompany payable — 63,789 40,238 (104,027 ) — Stockholders' equity 164,682 567,746 350,412 (918,158 ) 164,682 Total liabilities and stockholders' equity $ 794,295 $ 1,292,666 $ 605,211 $ (1,945,479 ) $ 746,693 Condensed Consolidating Statements of Operations Fiscal Year Ended March 31, 2016 Parent Guarantor Subsidiaries Non-Guarantor Subsidiaries Reclassifications and Eliminations Consolidated Net sales $ — $ 866,163 $ 703,690 $ (835,030 ) $ 734,823 Operating costs and expenses: Cost of sales 1,194 708,143 642,362 (780,156 ) 571,543 Selling, general and administrative expenses 38,071 74,521 43,728 (54,874 ) 101,446 Research and development 79 17,313 7,563 — 24,955 Restructuring charges — 2,564 1,614 — 4,178 Net (gain) loss on sales and disposals of assets (7 ) (484 ) 866 — 375 Total operating costs and expenses 39,337 802,057 696,133 (835,030 ) 702,497 Operating income (loss) (39,337 ) 64,106 7,557 — 32,326 Other (income) expense: Interest income — — (14 ) — (14 ) Interest expense 37,856 1,189 560 — 39,605 Change in value of NEC TOKIN options — 26,300 — — 26,300 Non-operating (income) expense, net (36,183 ) 34,188 (353 ) — (2,348 ) Equity in earnings of subsidiaries 12,619 — — (12,619 ) — Income (loss) from continuing operations before income taxes and equity income (loss) from NEC TOKIN (53,629 ) 2,429 7,364 12,619 (31,217 ) Income tax expense (benefit) — (269 ) 6,275 — 6,006 Income (loss) from continuing operations before equity income (loss) from NEC TOKIN (53,629 ) 2,698 1,089 12,619 (37,223 ) Equity income (loss) from NEC TOKIN — (16,406 ) — — (16,406 ) Income (loss) from continuing operations (53,629 ) (13,708 ) 1,089 12,619 (53,629 ) Income (loss) from discontinued operations — — — — — Net income (loss) $ (53,629 ) $ (13,708 ) $ 1,089 $ 12,619 $ (53,629 ) Condensed Consolidating Statements of Comprehensive Income (Loss) Fiscal Year Ended March 31, 2016 Other comprehensive income (loss) $ (49,918 ) $ (24,832 ) $ 5,873 $ 12,619 $ (56,258 ) Condensed Consolidating Statements of Operations Fiscal Year Ended March 31, 2015 Parent Guarantor Subsidiaries Non-Guarantor Subsidiaries Reclassifications and Eliminations Consolidated Net sales $ 195 $ 978,705 $ 773,504 $ (929,212 ) $ 823,192 Operating costs and expenses: Cost of sales 2,468 823,429 707,493 (869,707 ) 663,683 Selling, general and administrative expenses 41,783 70,074 46,181 (59,505 ) 98,533 Research and development 436 17,588 7,778 — 25,802 Restructuring charges — 3,310 9,707 — 13,017 Net (gain) loss on sales and disposals of assets (10 ) 181 (392 ) — (221 ) Total operating costs and expenses 44,677 914,582 770,767 (929,212 ) 800,814 Operating income (loss) (44,482 ) 64,123 2,737 — 22,378 Other (income) expense: Interest income — — (15 ) — (15 ) Interest expense 38,632 998 1,071 — 40,701 Change in value of NEC TOKIN options — (2,100 ) — — (2,100 ) Non-operating (income) expense, net (40,903 ) 49,069 (12,248 ) — (4,082 ) Equity in earnings of subsidiaries (27,998 ) — — 27,998 — Income (loss) from continuing operations before income taxes and equity income (loss) from NEC TOKIN (14,213 ) 16,156 13,929 (27,998 ) (12,126 ) Income tax expense (benefit) (70 ) 576 4,721 — 5,227 Income (loss) from continuing operations before equity income (loss) from NEC TOKIN (14,143 ) 15,580 9,208 (27,998 ) (17,353 ) Equity income (loss) from NEC TOKIN — (2,169 ) — — (2,169 ) Income (loss) from continuing operations (14,143 ) 13,411 9,208 (27,998 ) (19,522 ) Income (loss) from discontinued operations — 102 5,277 — 5,379 Net income (loss) $ (14,143 ) $ 13,513 $ 14,485 $ (27,998 ) $ (14,143 ) Condensed Consolidating Statements of Comprehensive Income (Loss) Fiscal Year Ended March 31, 2015 Comprehensive income (loss) $ (32,103 ) $ 19,650 $ (20,672 ) $ (27,998 ) $ (61,123 ) Condensed Consolidating Statements of Operations Fiscal Year Ended March 31, 2014 Parent Guarantor Subsidiaries Non-Guarantor Subsidiaries Reclassifications and Eliminations Consolidated Net sales $ 218 $ 966,369 $ 817,945 $ (950,866 ) $ 833,666 Operating costs and expenses: Cost of sales 1,336 878,308 729,105 (895,824 ) 712,925 Selling, general and administrative expenses 41,359 61,896 47,643 (55,042 ) 95,856 Research and development 229 16,849 7,388 — 24,466 Restructuring charges — 2,858 11,264 — 14,122 Write down of long-lived assets — 1,118 3,358 — 4,476 Net (gain) loss on sales and disposals of assets — (625 ) 657 — 32 Net (gain) loss on intercompany asset transfer — 14,564 (14,564 ) — — Total operating costs and expenses 42,924 974,968 784,851 (950,866 ) 851,877 Operating income (loss) (42,706 ) (8,599 ) 33,094 — (18,211 ) Other (income) expense: Interest income (12 ) (4 ) (179 ) — (195 ) Interest expense 40,069 1,130 (237 ) — 40,962 Change in value of NEC TOKIN options — (3,111 ) — — (3,111 ) Other (income) expense, net (40,642 ) 39,852 1,220 — 430 Equity in earnings of subsidiaries 26,332 — — (26,332 ) — Income (loss) from continuing operations before income taxes and equity income (loss) from NEC TOKIN (68,453 ) (46,466 ) 32,290 26,332 (56,297 ) Income tax expense (benefit) — (1,302 ) 2,784 — 1,482 Income (loss) from continuing operations before equity income (loss) from NEC TOKIN (68,453 ) (45,164 ) 29,506 26,332 (57,779 ) Equity income (loss) from NEC TOKIN — (7,090 ) — — (7,090 ) Income (loss) from continuing operations (68,453 ) (52,254 ) 29,506 26,332 (64,869 ) Income (loss) from discontinued operations (50 ) (1,195 ) (2,389 ) — (3,634 ) Net income (loss) $ (68,503 ) $ (53,449 ) $ 27,117 $ 26,332 $ (68,503 ) Condensed Consolidating Statements of Comprehensive Income (Loss) Fiscal Year Ended March 31, 2014 Comprehensive income (loss) $ (62,676 ) $ (57,309 ) $ 35,640 $ 26,332 $ (58,013 ) Condensed Consolidating Statements of Cash Flows Fiscal Year Ended March 31, 2016 Parent Guarantor Subsidiaries Non-Guarantor Subsidiaries Reclassifications and Eliminations Consolidated Sources (uses) of cash and cash equivalents Net cash provided by (used in) operating activities $ 3,722 $ 15,107 $ 13,536 $ — $ 32,365 Investing activities: Capital expenditures — (9,550 ) (10,919 ) — (20,469 ) Change in restricted cash — 1,802 — — 1,802 Proceeds from sale of assets — 248 723 — 971 Acquisitions, net of cash received — (2,892 ) — — (2,892 ) Net cash provided by (used in) investing activities — (10,392 ) (10,196 ) — (20,588 ) Financing activities: Proceeds from revolving line of credit — 8,000 2,000 — 10,000 Payments of revolving line of credit — (9,600 ) — — (9,600 ) Deferred acquisition payments (3,000 ) — — — (3,000 ) Payments of long-term debt — — (481 ) — (481 ) Proceeds from exercise of stock options — — — — — Purchase of treasury stock (722 ) — — — (722 ) Net cash provided by (used in) financing activities (3,722 ) (1,600 ) 1,519 — (3,803 ) Net increase (decrease) in cash and cash equivalents — 3,115 4,859 — 7,974 Effect of foreign currency fluctuations on cash — — 668 — 668 Cash and cash equivalents at beginning of fiscal year 640 33,094 22,628 — 56,362 Cash and cash equivalents at end of fiscal year $ 640 $ 36,209 $ 28,155 $ — $ 65,004 Condensed Consolidating Statements of Cash Flows Fiscal Year Ended March 31, 2015 Parent Guarantor Subsidiaries Non-Guarantor Subsidiaries Reclassifications and Eliminations Consolidated Sources (uses) of cash and cash equivalents Net cash provided by (used in) operating activities $ 39,575 $ (4,085 ) $ (11,088 ) $ — $ 24,402 Investing activities: Capital expenditures — (12,930 ) (9,302 ) — (22,232 ) Change in restricted cash — 11,509 — — 11,509 Proceeds from sale of assets — 2,403 2,385 — 4,788 Proceeds from sale of discontinued operations — — 9,564 — 9,564 Net cash provided by (used in) investing activities — 982 2,647 — 3,629 Financing activities: Proceeds from revolving line of credit — 37,340 5,000 — 42,340 Payments on revolving line of credit — (22,342 ) (5,000 ) — (27,342 ) Deferred acquisition payments (18,527 ) (1,000 ) — — (19,527 ) Payments of long-term debt (20,417 ) — (1,316 ) — (21,733 ) Proceeds from exercise of stock options 24 — — — 24 Purchase of treasury stock (630 ) — — — (630 ) Net cash provided by (used in) financing activities (39,550 ) 13,998 (1,316 ) — (26,868 ) Net increase (decrease) in cash and cash equivalents 25 10,895 (9,757 ) — 1,163 Effect of foreign currency fluctuations on cash (1 ) (1 ) (2,728 ) — (2,730 ) Cash and cash equivalents at beginning of fiscal year 616 22,200 35,113 — 57,929 Cash and cash equivalents at end of fiscal year $ 640 $ 33,094 $ 22,628 $ — $ 56,362 Condensed Consolidating Statements of Cash Flows Fiscal Year Ended March 31, 2014 Parent Guarantor Subsidiaries Non-Guarantor Subsidiaries Reclassifications and Eliminations Consolidated Sources (uses) of cash and cash equivalents Net cash provided by (used in) operating activities $ 7,724 $ (26,984 ) $ 12,514 $ — $ (6,746 ) Investing activities: Capital expenditures — (13,348 ) (18,799 ) — (32,147 ) Change in restricted cash — 4,047 — — 4,047 Proceeds from sale of assets — 996 1,851 — 2,847 Net cash provided by (used in) investing activities — (8,305 ) (16,948 ) — (25,253 ) Financing activities: Proceeds from revolving line of credit — 9,000 12,000 — 21,000 Payments on revolving line of credit — (2,551 ) — — (2,551 ) Deferred acquisition payments (20,977 ) (1,000 ) — — (21,977 ) Payments of long-term debt (3,583 ) (16 ) — — (3,599 ) Proceeds from exercise of stock options 250 — — — 250 Net cash provided by (used in) financing activities (24,310 ) 5,433 12,000 — (6,877 ) Net increase (decrease) in cash and cash equivalents (16,586 ) (29,856 ) 7,566 — (38,876 ) Effect of foreign currency fluctuations on cash — — 827 — 827 Cash and cash equivalents at beginning of fiscal year 17,202 52,056 26,720 — 95,978 Cash and cash equivalents at end of fiscal year $ 616 $ 22,200 $ 35,113 $ — $ 57,929</t>
  </si>
  <si>
    <t>Organization and Significant Accounting Policies (Policies)</t>
  </si>
  <si>
    <t>Nature of Business and Organization</t>
  </si>
  <si>
    <t xml:space="preserve">Nature of Business and Organization KEMET Corporation, which together with its subsidiaries is referred to herein as "KEMET" or the "Company" is a leading manufacturer of tantalum capacitors, multilayer ceramic capacitors, film capacitors, electrolytic capacitors, paper capacitors and solid aluminum capacitors. The Company is headquartered in Simpsonville, South Carolina, which is part of the greater Greenville metropolitan area, and has manufacturing plants and distribution centers located in the United States, Mexico, Europe and Asia. Additionally, the Company has wholly-owned foreign subsidiaries which primarily provide sales support for KEMET's products in foreign markets. KEMET is organized into two business groups: the Solid Capacitor Business Group ("Solid Capacitors") and the Film and Electrolytic Business Group ("Film and Electrolytic"). Each business group is responsible for the operations of certain manufacturing sites as well as related research and development efforts. </t>
  </si>
  <si>
    <t>Basis of Presentation</t>
  </si>
  <si>
    <t>Basis of Presentation Certain amounts for fiscal years 2015 and 2014 have been reclassified to conform to the fiscal year 2016 presentation of the line item "Change in the value of NEC TOKIN options" instead of including the activity within the line item "Non-operating (income) expense, net on the Consolidated Statement of Operations. In addition, certain amounts for fiscal years 2015 and 2014 have been reclassified within the operating section of the Consolidated Statement of Cash Flows to conform to the fiscal year 2016 presentation and the condensed consolidating balance sheet for fiscal year 2015 has been revised to conform with the fiscal year 2016 presentation.</t>
  </si>
  <si>
    <t>Principles of Consolidation</t>
  </si>
  <si>
    <t>Principles of Consolidation The accompanying consolidated financial statements of the Company include the accounts of its wholly-owned subsidiaries. All significant intercompany balances and transactions have been eliminated in consolidation. Investment in entities in which the Company can exercise significant influence, but does not own a majority equity interest or otherwise control, are accounted for using the equity method and are included as investments in equity interests on the consolidated balance sheets.</t>
  </si>
  <si>
    <t>Cash Equivalents</t>
  </si>
  <si>
    <t>Cash Equivalents Cash equivalents of $0.7 million at March 31, 2016 and 2015 consist of money market accounts with an original term of three months or less. The Company considers all liquid debt instruments with original maturities of three months or less to be cash equivalents.</t>
  </si>
  <si>
    <t>Restricted Cash</t>
  </si>
  <si>
    <t xml:space="preserve">Restricted Cash A guarantee was issued by a European bank on behalf of the Company in August 2006 in conjunction with the establishment of a Value-Added Tax registration in The Netherlands. The bank guarantee was in the amount of €1.5 million ( $1.7 million ). An interest-bearing deposit was placed with a European bank for €1.7 million ( $1.8 million ). The deposit was in KEMET's name and KEMET received all interest earned by this deposit. However, the deposit was pledged to the European bank, and the bank could use the money should a valid claim be made. The bank guarantee was discharged by the beneficiary in February 2016 and, subsequently, the €1.7 million ( $1.8 million ) was re-classified and is included in the line item "Cash and cash equivalents" on the Consolidated Balance Sheets at March 31, 2016 . The Company no longer has any restricted cash. </t>
  </si>
  <si>
    <t>Inventories Inventories are stated at the lower of cost or market. The carrying value of inventory is reviewed and adjusted based on slow moving and obsolete items, historical shipments, customer forecasts and backlog and technology developments. Inventory costs include material, labor and manufacturing overhead and most inventory costs are determined by the "first-in, first-out" ("FIFO") method. For tool crib, a component of the Company's raw material inventory, cost is determined under the average cost method. The Company has consigned inventory at certain customer locations totaling $8.5 million and $10.8 million at March 31, 2016 and 2015 , respectively.</t>
  </si>
  <si>
    <t>Property and Equipment</t>
  </si>
  <si>
    <t xml:space="preserve">Property, Plant and Equipment Property and equipment are carried at cost. Depreciation is calculated principally using the straight-line method over the estimated useful lives of the respective assets. Leasehold improvements are amortized using the straight-line method over the shorter of the estimated useful lives of the assets or the terms of the respective leases. Maintenance costs are expensed; expenditures for renewals and improvements are generally capitalized. Upon sale or retirement of property and equipment, the related cost and accumulated depreciation are removed and any gain or loss is recognized. A long-lived asset classified as held for sale is initially measured and reported at the lower of its carrying amount or fair value less cost to sell. Long-lived assets to be disposed of other than by sale are classified as held and used until the long-lived asset is disposed of. Depreciation expense, including amortization of capital leases, was $36.9 million , $38.7 million and $47.5 million for the fiscal years ended March 31, 2016 , 2015 and 2014 , respectively. The Company evaluates long-lived assets for impairment whenever events or changes in circumstances indicate the carrying amount of an asset may not be recoverable. Reviews are regularly performed to determine whether facts and circumstances exist which indicate the carrying amount of assets may not be recoverable. The Company assesses the recoverability of its assets by comparing the projected undiscounted net cash flows associated with the related asset or group of assets over their remaining lives against their respective carrying amounts. If it is determined that the book value of a long-lived asset or asset group is not recoverable, an impairment loss would be calculated equal to the excess of the carrying amount of the long-lived asset over its fair value. The fair value is calculated as the discounted cash flows of the underlying assets or appraisal values. The Company has to make certain assumptions as to the future cash flows to be generated by the underlying assets. Those assumptions include the amount of volume increases, average selling price decreases, anticipated cost reductions, and the estimated remaining useful life of the equipment. Future changes in assumptions may negatively impact future valuations. Fair market value is based on the undiscounted cash flows that the assets will generate over their remaining useful lives or other valuation techniques. In future tests for recoverability, adverse changes in undiscounted cash flow assumptions could result in an impairment of certain long-lived assets that would require a non-cash charge to the Consolidated Statements of Operations and may have a material effect on the Company's financial condition and operating results. See Note 9 " Impairment Charges" for further discussion of property, plant and equipment impairment charges. </t>
  </si>
  <si>
    <t>Goodwill and Other Intangible Assets Goodwill and other intangible assets with indefinite useful lives are not amortized but are subject to annual impairment tests during the fourth quarter of each fiscal year and when otherwise warranted. The Company evaluates its goodwill on a reporting unit basis which requires the Company to estimate the fair value of the reporting units based on the future net cash flows expected to be generated. The impairment test involves a comparison of the fair value of each reporting unit, with the corresponding carrying amounts. If the reporting unit's carrying amount exceeds its fair value, then an indication exists that the reporting unit's goodwill and intangible asset with indefinite useful lives may be impaired. The impairment to be recognized is measured by the amount by which the carrying value of the reporting unit's goodwill being measured exceeds its implied fair value. The implied fair value of goodwill is the excess of the fair value of the reporting unit over the sum of the amounts assigned to identified net assets. As a result, the implied fair value of goodwill is generally the residual amount that results from subtracting the value of net assets including all tangible assets and identified intangible assets from the fair value of the reporting unit's fair value. The Company determined the fair value of its reporting units using an income-based, discounted cash flow ("DCF") analysis, and market-based approaches (Guideline Publicly Traded Company Method and Guideline Transaction Method) which examine transactions in the marketplace involving the sale of the stocks of similar publicly owned companies, or the sale of entire companies engaged in operations similar to KEMET. The Company evaluates the value of its other indefinite-lived intangible assets (trademarks) using an income-based, relief from royalty analysis. In addition to the previously described reporting unit valuation techniques, the Company's goodwill and intangible assets with indefinite useful lives impairment assessment also considers the Company's aggregate fair value based upon the value of the Company's outstanding shares of common stock. The impairment review of goodwill and intangible assets with indefinite useful lives are subjective and involve the use of estimates and assumptions in order to calculate the impairment charges. Estimates of business enterprise fair value use discounted cash flow and other fair value appraisal models and involve making assumptions for future sales trends, market conditions, growth rates, cost reduction initiatives and cash flows for the next several years. Future changes in assumptions may negatively impact future valuations.</t>
  </si>
  <si>
    <t>Equity Method Investment</t>
  </si>
  <si>
    <t>Equity Method Investment Investments and ownership interests are accounted for under the equity method of accounting if the Company has the ability to exercise significant influence, but not control, over the entity. Investments accounted for under the equity method are initially recorded at cost, and the difference between the basis of the Company's investment and the underlying equity in the net assets of NEC TOKIN at the investment date, is amortized over the lives of the related assets that gave rise to the difference. The Company's share of earnings or losses under the equity method investments and basis difference amortization is reported in the consolidated statements of operations as "Equity income (loss) from NEC TOKIN." The Company reviews its investments and ownership interests accounted for under the equity method of accounting for impairment whenever events or changes in circumstances indicate a loss in the value of the investment may be other than temporary.</t>
  </si>
  <si>
    <t>Deferred Income Taxes</t>
  </si>
  <si>
    <t>Defer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fiscal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unless it is more likely than not that such assets will be realized.</t>
  </si>
  <si>
    <t>Stock-based Compensation</t>
  </si>
  <si>
    <t>Stock-based Compensation Stock-based compensation for stock options is estimated on the date of grant using the Black-Scholes option-pricing model. The Black-Scholes model takes into account volatility in the price of the Company's stock, the risk-free interest rate, the estimated life of the equity-based award, the closing market price of the Company's stock on the grant date and the exercise price. The estimates utilized in the Black-Scholes calculation involve inherent uncertainties and the application of management judgment. In addition, the Company is required to estimate the expected forfeiture rate and only recognize expense for those options expected to vest. Stock-based compensation cost for restricted stock is measured based on the closing fair market value of the Company's common stock on the date of grant. The Company recognizes stock-based compensation cost for arrangements with cliff vesting as expense ratably on a straight-line basis over the requisite service period. The Company recognizes stock-based compensation cost for arrangements with graded vesting as expense on an accelerated basis over the requisite service period.</t>
  </si>
  <si>
    <t>Concentrations of Credit and Other Risks</t>
  </si>
  <si>
    <t>Concentrations of Credit and Other Risks The Company sells to customers globally. Credit evaluations of its customers' financial condition are performed periodically, and the Company generally does not require collateral from its customers. One customer, TTI, Inc., an electronics distributor, accounted for $99.3 million , $124.4 million and $128.4 million of the Company's net sales in fiscal years ended March 31, 2016 , 2015 , and 2014 , respectively. There were no customers' accounts receivable balances exceeding 10% of gross accounts receivable at March 31, 2016 or March 31, 2015 . Consistent with industry practice, the Company utilizes electronics distributors for a large percentage of its sales. Electronics distributors are an effective means to distribute the products to end-users. For fiscal years ended March 31, 2016 , 2015 , and 2014 , net sales to electronics distributors accounted for 42% , 45% and 45% , respectively, of the Company's total net sales.</t>
  </si>
  <si>
    <t>Foreign Subsidiaries</t>
  </si>
  <si>
    <t>Foreign Subsidiaries Financial statements of certain of the Company's foreign subsidiaries are prepared using the U.S. dollar as their functional currency. Translation of these foreign operations, as well as gains and losses from non-U.S. dollar foreign currency transactions, such as those resulting from the settlement of foreign receivables or payables, are reported in the Consolidated Statements of Operations. Translation of other foreign operations to U.S. dollars occurs using the current exchange rate for balance sheet accounts and an average exchange rate for results of operations. Such translation gains or losses are recognized as a component of equity in accumulated other comprehensive income ("AOCI").</t>
  </si>
  <si>
    <t>Comprehensive Income (Loss)</t>
  </si>
  <si>
    <t>Comprehensive Income (Loss) Comprehensive income (loss) consists of net income (losses), currency translation gains (losses), defined benefit plan adjustments including those adjustments which result from changes in net prior service credit and actuarial gains (losses), equity interest in investee's other comprehensive income (loss), and gains (losses) on derivatives held as cash flow hedges, and is presented in the Consolidated Statements of Comprehensive Income (Loss).</t>
  </si>
  <si>
    <t>Warrant Liability</t>
  </si>
  <si>
    <t>Stock Warrant Concurrent with the consummation of a credit facility in May 2009, the Company issued K Financing, LLC ("K Financing") a warrant (the "Platinum Warrant") to purchase up to 26,848,484 shares of the Company's common stock, subject to certain adjustments, representing approximately 49.9% of the Company's outstanding common stock at the time of issuance on a post-exercise basis. The Platinum Warrant was subsequently transferred to K Equity, LLC ("K Equity"). The Platinum Warrant is exercisable at a purchase price of $1.05 per share. The Platinum Warrant may be exercised in exchange for cash, by means of net settlement of a corresponding portion of amounts owed by the Company under the Revised Amended and Restated Platinum Credit Facility, by cashless exercise to the extent of appreciation in the value of the Company's common stock above the exercise price of the Platinum Warrant, or by combination of the preceding alternatives. Warrants may be classified as assets or liabilities (derivative accounting), temporary equity, or permanent equity, depending on the terms of the specific warrant agreement. The Platinum Warrant issued to K Financing under the Platinum Credit Facility (as defined below) does not meet the definition of a derivative as it is indexed to the Company's own stock, as such, the Platinum Warrant is classified as a component of equity. There were 8,416,815 shares subject to the Platinum Warrant as of March 31, 2016 . The Platinum Warrant expires on June 30, 2019.</t>
  </si>
  <si>
    <t>Fair Value Measurement</t>
  </si>
  <si>
    <t>Fair Value Measurement The Company utilizes three levels of inputs to measure the fair value of (a) nonfinancial assets and liabilities that are recognized or disclosed at fair value in the Company's consolidated financial statements on a recurring basis (at least annually) and (b) all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irst two inputs are considered observable and the last is considered unobservable. The levels of inputs ar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t>
  </si>
  <si>
    <t>Revenue Recognition</t>
  </si>
  <si>
    <t>Revenue Recognition The Company ships products to customers based upon firm orders and revenue is recognized when the sales process is complete. This occurs when products are shipped to the customer in accordance with the terms of an agreement of sale, there is a fixed or determinable selling price, title and risk of loss have been transferred and collectability is reasonably assured. Based on product availability, customer requirements and customer consent, KEMET may ship products earlier than the initial planned ship date. Shipping and handling costs are included in cost of sales. A portion of sales is related to products designed to meet customer specific requirements. These products typically have stricter tolerances making them useful to the specific customer requesting the product and to customers with similar or less stringent requirements. The Company recognizes revenue when title to the products transfers to the customer. A portion of sales is made to distributors under agreements allowing certain rights of return and price protection on unsold merchandise held by distributors. The Company's distributor policy includes inventory price protection and "ship-from-stock and debit" ("SFSD") programs common in the industry. KEMET's SFSD program provides authorized distributors with the flexibility to meet marketplace prices by allowing them, upon a case-by-case pre-approved basis, to adjust their purchased inventory cost to correspond with current market demand. Requests for SFSD adjustments are considered on an individual basis, require a pre-approved cost adjustment quote from their local KEMET sales representative and apply only to a specific customer, part, a specified special price amount, a specified quantity, and is only valid for a specific period of time. To estimate potential SFSD adjustments corresponding with current period sales, KEMET records a sales reserve based on historical SFSD credits, distributor inventory levels, and certain accounting assumptions, all of which are reviewed quarterly. Most of the Company's distributors have the right to return to KEMET a certain portion of the purchased inventory, which, in general, does not exceed 6% of their purchases from the previous fiscal quarter. KEMET estimates future returns based on historical patterns of the distributors and records an allowance on the Consolidated Balance Sheets. The Company also offers volume-based rebates on a case-by-case basis to certain customers in each of the Company's sales channels. The establishment of sales allowances is recognized as a component of the line item "Net sales" on the Consolidated Statements of Operations, while the associated reserves are included in the line item "Accounts receivable, net" on the Consolidated Balance Sheets. Estimates used in determining sales allowances are subject to various factors. This includes, but is not limited to, changes in economic conditions, pricing changes, product demand, inventory levels in the supply chain, the effects of technological change, and other variables that might result in changes to the Company's estimates. The Company provides a limited warranty to customers that the Company's products meet certain specifications. The warranty period is generally limited to one year , and the Company's liability under the warranty is generally limited to a replacement of the product or refund of the purchase price of the product. Warranty costs were less than 1% of net sales for the fiscal years ended March 31, 2016 , 2015 and 2014 . The Company recognizes warranty costs when losses are both probable and reasonably estimable.</t>
  </si>
  <si>
    <t>Allowance for Doubtful Accounts</t>
  </si>
  <si>
    <t>Allowance for Doubtful Accounts The Company evaluates the collectability of trade receivables through the analysis of customer accounts. When the Company becomes aware that a specific customer has filed for bankruptcy, has begun closing or liquidation proceedings, has become insolvent or is in financial distress, the Company records a specific allowance for the doubtful account to reduce the related receivable to the amount the Company believes is collectible. If circumstances related to specific customers change, the Company's estimates of the recoverability of receivables could be adjusted. Accounts are written off after all means of collection, including legal action, have been exhausted.</t>
  </si>
  <si>
    <t>Shipping and Handling Costs</t>
  </si>
  <si>
    <t>Shipping and Handling Costs The Company's shipping and handling costs are reflected in the line item "Cost of sales" on the Consolidated Statements of Operations. Shipping and handling costs were $16.1 million , $17.9 million , and $19.9 million in the fiscal years ended March 31, 2016 , 2015 and 2014 , respectively.</t>
  </si>
  <si>
    <t>Income (Loss) per Share</t>
  </si>
  <si>
    <t>Income (Loss) per Share Basic income (loss) per share is computed using the weighted-average number of shares outstanding. Diluted income (loss) per share is computed using the weighted-average number of shares outstanding adjusted for the incremental shares attributed to the Platinum Warrant, outstanding options to purchase common stock if such effects are dilutive.</t>
  </si>
  <si>
    <t>Environmental Cost</t>
  </si>
  <si>
    <t>Environmental Cost The Company recognizes liabilities for environmental remediation when it is probable that a liability has been incurred and can be reasonably estimated. The Company determines its liability on a site-by-site basis, and it is not discounted or reduced for anticipated recoveries from insurance carriers. In the event of anticipated insurance recoveries, such amounts would be presented on a gross basis in other current or non-current assets, as appropriate. Expenditures that extend the life of the related property or mitigate or prevent future environmental contamination are capitalized.</t>
  </si>
  <si>
    <t>Derivative Financial Instruments</t>
  </si>
  <si>
    <t>Derivative Financial Instruments Derivative financial instruments have been utilized by the Company to reduce exposures to volatility of foreign currencies impacting the sales and costs of its products. The Company accounts for derivatives and hedging activities in accordance with Accounting Standards Codification 815 ("ASC 815"), "Derivatives and Hedging." See Note 13 for further discussion of derivative financial instruments.</t>
  </si>
  <si>
    <t>Use of Estimates</t>
  </si>
  <si>
    <t>Use of Estimates The preparation of consolidated financial statements in conformity with U.S. generally accepted accounting principles requires management to make a number of estimates and assumptions. These estimates and assumptions affect the reported amounts of assets and liabilities and the disclosure of contingent assets and liabilities at the date of the financial statements. In addition, they affect the reported amounts of revenues and expenses during the reporting period. Significant items subject to such estimates and assumptions include impairment of property and equipment, intangibles and goodwill; allowances for doubtful accounts, price protection and customers' returns, and deferred income taxes; and assets and obligations related to employee benefits. Actual results could differ from these estimates and assumptions.</t>
  </si>
  <si>
    <t>Impact of Recently Issued Accounting Standards</t>
  </si>
  <si>
    <t>Impact of Recently Issued Accounting Standards In March 2016, the Financial Accounting Standards Board ("FASB") issued Accounting Standards Update ("ASU") No. 2016-09, Compensation-Stock Compensation. This guidance changes several aspects of the accounting for share-based payment award transactions, including: (1) Accounting and Cash Flow Classification for Excess Tax Benefits and Deficiencies, (2) Forfeitures, and (3) Tax Withholding Requirements and Cash Flow Classification. This ASU is effective for fiscal years and interim periods within those years beginning after December 15, 2016. Early application is permitted, KEMET adopted ASU No. 2016-09 as of April 1, 2016. This new guidance is not expected to have a material impact on the Company's Consolidated Financial Statements. In February 2016, the FASB issued ASU No. 2016-02, Leases. The ASU requires lessees to recognize a right-of-use asset and a lease liability for virtually all of their leases (other than short-term leases). The guidance is to be applied using a modified retrospective approach at the beginning of the earliest comparative period in the financial statements. This ASU is effective for fiscal years and interim periods within those years beginning after December 15, 2018. Early application is permitted. We are currently in the process of assessing the impact the adoption of this guidance will have on our consolidated financial statements. In November 2015, the FASB issued ASU No. 2015-17, Balance Sheet Classification of Deferred Taxes . The Company has adopted the provisions of ASU No. 2015-17 which requires deferred tax liabilities and assets be classified as either a noncurrent asset or noncurrent liability in the accompanying balance sheet. Prior to the issuance of this ASU, an entity would present deferred taxes as a net current asset or liability and a net noncurrent asset or liability. The new accounting guidance simplifies financial reporting by reducing the presentation of deferred taxes into a single line and reduces complexities in determining when the recognized deferred tax amounts are expected to be recovered or settled. The balance sheet as of March 31, 2015 has been adjusted to reflect retrospective application of the new accounting guidance as follows: As Previously Reported Retrospective Adjustment As Adjusted Assets Deferred income taxes (current) 10,762 (10,762 ) — Total current assets 371,327 (10,762 ) 360,565 Deferred income taxes (non-current) 5,111 4,663 9,774 Total assets 752,792 (6,099 ) 746,693 Income taxes payable and deferred income taxes (current) 1,017 (133 ) 884 Total current liabilities 132,220 (133 ) 132,087 Deferred income taxes (non-current) 8,350 (5,966 ) 2,384 Total liabilities and stockholders' equity 752,792 (6,099 ) 746,693 In September 2015, the FASB issued ASU No. 2015-16, Simplifying the Accounting for Measurement-Period Adjustments. The ASU requires that an acquirer recognize adjustments to provisional amounts recognized in a business combination in the reporting period in which the adjustment amounts are determined. It also requires disclosure of the adjustment recorded in current period earnings by line item that would have been recorded in previous reporting periods if the adjustment to the provisional amounts had been recognized as of the acquisition date. ASU 2015-16 eliminates the requirement to retrospectively revise comparative information for prior periods. ASU 2015-16 is effective for interim and annual reporting periods beginning April 1, 2016. Early application is permitted. The Company will apply the new standard to measurement period adjustments related to future business acquisitions. In July 2015, the FASB issued ASU No. 2015-11, Simplifying the Measurement of Inventory. The ASU requires an entity that uses first-in, first-out or average cost to measure its inventory at the lower of cost or net realizable value. Net realizable value is the estimated selling price in the ordinary course of business, less reasonably predictable costs of completion, disposal, and transportation. ASU 2015-11 will be effective for interim and annual reporting periods beginning April 1, 2017. Early application is permitted. The Company is currently evaluating the impact of the adoption of ASU 2015-11 on its operating results and financial position. In April 2015, the FASB issued ASU No. 2015-03, Interest - Imputation of Interest (Subtopic 835-30): Simplifying the Presentation of Debt Issuance Costs. The ASU specifies that debt issuance costs related to a note shall be reported in the balance sheet as a direct reduction from the face amount of the note. The ASU is effective for the Company for interim and annual periods beginning April 1, 2016. Early adoption is permitted. The ASU will require the Company to reclassify its capitalized debt issuance costs currently recorded as assets on the consolidated condensed balance sheets. The ASU will have no effect on the Company's results of operations or liquidity. In August 2014, the FASB issued ASU No. 2014-15, Presentation of Financial Statements-Going Concern. The new guidance is effective for the Company's fiscal year that begins on April 1, 2017 and interim periods within that fiscal year and requires management to assess if there is substantial doubt about an entity’s ability to continue as a going concern for each annual and interim period. If conditions or events give rise to substantial doubt, disclosures are required. This new guidance is not expected to have a material impact on the Company's Consolidated Financial Statements. In May 2014, the FASB issued ASU No. 2014-09, Revenue from Contracts with Customers, which supersedes existing accounting standards for revenue recognition and creates a single framework. The new guidance is effective for the Company's fiscal year that begins on April 1, 2018 and interim periods within that fiscal year and requires either a retrospective or a modified retrospective approach to adoption. The Company is currently evaluating the potential impact on its Consolidated Financial Statements and related disclosures, as well as the available transition methods. Early adoption is permitted, but not before Company's fiscal year that begins on April 1, 2017 (the original effective date of the ASU). We are currently in the process of assessing the impact the adoption of this guidance will have on our consolidated financial statements. There are currently no other accounting standards that have been issued that may have a significant impact on the Company's Consolidated Financial Statements.</t>
  </si>
  <si>
    <t>Organization and Significant Accounting Policies (Tables)</t>
  </si>
  <si>
    <t>Summary of components of accumulated other comprehensive income (loss)</t>
  </si>
  <si>
    <t>The following summary sets forth the components of accumulated other comprehensive income (loss) contained in the stockholders' equity section of the Consolidated Balance Sheets (amounts in thousands): Foreign Currency Translation Gains (Losses) Defined Benefit Post-retirement Plan Adjustments Defined Benefit Pension Plans (3) Ownership Share of Equity Method Investees’ Other Comprehensive Income (Loss) Foreign Exchange Contracts Net Accumulated Other Comprehensive Income (Loss) Balance at March 31, 2014 $ 23,335 $ 1,464 $ (7,386 ) $ 771 $ — $ 18,184 Other comprehensive income (loss) before reclassifications (1) (35,467 ) (119 ) (13,404 ) 766 1,003 (47,221 ) Amounts reclassified in (out) of AOCI (1) — (186 ) 427 — — 241 Other comprehensive income (loss) (35,467 ) (305 ) (12,977 ) 766 1,003 (46,980 ) Balance at March 31, 2015 (12,132 ) 1,159 (20,363 ) 1,537 1,003 (28,796 ) Other comprehensive income (loss) before reclassifications (2) 1,860 146 3,865 (8,276 ) 2,618 213 Amounts reclassified in (out) of AOCI (2) — (191 ) 1,337 — (3,988 ) (2,842 ) Other comprehensive income (loss) 1,860 (45 ) 5,202 (8,276 ) (1,370 ) (2,629 ) Balance at March 31, 2016 $ (10,272 ) $ 1,114 $ (15,161 ) $ (6,739 ) $ (367 ) $ (31,425 ) _______________________________________________________________________________ (1) Activity within foreign currency translation gains and defined benefit pension plans are net of a tax benefit of $0.3 million and $0.1 million , respectively. (2) Activity within foreign currency translation losses and defined benefit pension plans are net of a tax expense of zero and $0.3 million , respectively. (3) Balance is net of a tax benefit of $2.0 million , $2.3 million , and $2.2 million as of March 31, 2016 , March 31, 2015 , and March 31, 2014 , respectively.</t>
  </si>
  <si>
    <t>Schedule of assets measured at fair value on a recurring basis</t>
  </si>
  <si>
    <t>Assets and liabilities are measured at fair value on a recurring basis as of March 31, 2016 and 2015 are as follows (amounts in thousands): Carrying Value March 31, 2016 Fair Value March 31, 2016 Fair Value Measurement Using Level 1 Level 2 (2) Level 3 Assets and Liabilities: Money markets (1) $ 738 $ 738 $ 738 $ — $ — Total debt (390,597 ) (284,261 ) (254,713 ) (29,548 ) — NEC TOKIN options, net (3) (20,600 ) (20,600 ) — — (20,600 ) Carrying Fair Fair Value Measurement Level 1 Level 2 (2) Level 3 Assets and Liabilities: Money markets (1) $ 738 $ 738 $ 738 $ — $ — Total debt (391,371 ) (391,283 ) (362,988 ) (28,295 ) — NEC TOKIN options, net (3) 5,700 5,700 — — 5,700 _______________________________________________________________________________ (1) Included in the line item "Cash and cash equivalents" on the Consolidated Balance Sheets. (2) The valuation approach used to calculate fair value was a discounted cash flow based on the borrowing rate for each respective debt facility. (3) See Note 5 , "Investment in NEC TOKIN," for a description of the NEC TOKIN options. The value of the options is interrelated and depends on the enterprise value of NEC TOKIN Corporation and its EBITDA over the duration of the instruments. Therefore, the options have been valued using option pricing methods in a Monte Carlo simulation. Changes to the Monte Carlo simulation inputs could have a material effect on the value of the NEC TOKIN options.</t>
  </si>
  <si>
    <t>Summary of NEC TOKIN option valuation activity using significant unobservable inputs (Level 3)</t>
  </si>
  <si>
    <t>The table below summarizes NEC TOKIN options valuation activity using significant unobservable inputs (Level 3) (amounts in thousand): March 31, 2014 $ 3,600 Change in value of NEC TOKIN options 2,100 March 31, 2015 $ 5,700 Change in value of NEC TOKIN options (26,300 ) March 31, 2016 $ (20,600 )</t>
  </si>
  <si>
    <t>Debt (Tables)</t>
  </si>
  <si>
    <t>Summary of Debt</t>
  </si>
  <si>
    <t>A summary of debt is as follows (amounts in thousands): March 31, 2016 2015 10.5% Senior Notes, net of premium of $1,716 and $2,461 as of March 31, 2016 and 2015, respectively $ 356,716 $ 357,461 Revolving line of credit 33,881 33,481 Other — 429 Total debt 390,597 391,371 Current maturities (2,000 ) (962 ) Total long-term debt $ 388,597 $ 390,409</t>
  </si>
  <si>
    <t>Schedule of Cash and Non-cash components of Interest Expense</t>
  </si>
  <si>
    <t>The line item "Interest expense" on the Consolidated Statements of Operations for the fiscal years 2016 , 2015 and 2014 , respectively, is as follows (amounts in thousands): Fiscal Years Ended March 31, 2016 2015 2014 Contractual interest expense $ 39,087 $ 38,953 $ 38,918 Capitalized interest (509 ) (237 ) (1,552 ) Amortization of debt issuance costs 1,392 1,480 1,704 Amortization of debt (premium) discount (745 ) (407 ) 105 Imputed interest on acquisition related obligations 212 741 1,787 Interest expense on capital leases 168 171 — Total interest expense $ 39,605 $ 40,701 $ 40,962</t>
  </si>
  <si>
    <t>Schedule of the Company's annual maturities of debt</t>
  </si>
  <si>
    <t>The following table highlights the Company's annual cash maturities of debt (amounts in thousands): Annual Maturities of Debt Fiscal Years Ended March 31, 2017 2018 2019 2020 2021 Thereafter 10.5% Senior Notes $ 2,000 $ — $ 353,000 $ — $ — $ — Revolving line of credit — — — 33,881 — — $ 2,000 $ — $ 353,000 $ 33,881 $ — $ —</t>
  </si>
  <si>
    <t>Restructuring (Tables)</t>
  </si>
  <si>
    <t>Summary of the expenses aggregated on the Condensed Consolidated Statements of Operations line item "Restructuring charges"</t>
  </si>
  <si>
    <t>A summary of the expenses aggregated on the Consolidated Statements of Operations line item "Restructuring charges" in the fiscal years ended March 31, 2016 , 2015 and 2014 , is as follows (amounts in thousands): Fiscal Years Ended March 31, 2016 2015 2014 Manufacturing and sales office relocation costs $ 2,375 $ 2,672 $ 3,555 Personnel reduction costs 1,803 10,345 10,567 Restructuring charges $ 4,178 $ 13,017 $ 14,122</t>
  </si>
  <si>
    <t>Schedule of reconciliation of the beginning and ending liability balances for restructuring charges included in the line items "Accrued expenses" and "Other non-current obligations" on the Condensed Consolidated Balance Sheets</t>
  </si>
  <si>
    <t>A reconciliation of the beginning and ending liability balances for restructuring charges included in the line items "Accrued expenses" and "Other non-current obligations" on the Consolidated Balance Sheets were as follows (amounts in thousands): Personnel Reductions Manufacturing and Sales Office Relocation Costs Balance at March 31, 2013 $ 13,509 $ 567 Costs charged to expense 10,567 3,555 Costs paid or settled (18,235 ) (4,122 ) Change in foreign exchange 376 — Balance at March 31, 2014 6,217 — Costs charged to expense 10,345 2,672 Costs paid or settled (7,995 ) (2,672 ) Change in foreign exchange (1,328 ) — Balance at March 31, 2015 7,239 — Costs charged to expense 1,803 2,375 Costs paid or settled (8,273 ) (2,375 ) Change in foreign exchange 207 — Balance at March 31, 2016 $ 976 $ —</t>
  </si>
  <si>
    <t>Goodwill and Intangible Assets (Tables)</t>
  </si>
  <si>
    <t>Schedule of the Company's intangible assets</t>
  </si>
  <si>
    <t>The following table highlights the Company's intangible assets (amounts in thousands): March 31, 2016 March 31, 2015 Carrying Amount Accumulated Amortization Carrying Amount Accumulated Amortization Indefinite Lived Intangible Assets: Trademarks $ 7,207 $ — $ 7,207 $ — Amortizing Intangibles: Purchased technology, customer relationships and patents (3 - 18 years) 43,089 16,995 40,489 14,414 $ 50,296 $ 16,995 $ 47,696 $ 14,414</t>
  </si>
  <si>
    <t>Summary of changes in carrying amount of goodwill</t>
  </si>
  <si>
    <t>The changes in the carrying amount of goodwill for the years ended March 31, 2016 and 2015 are as follows (amounts in thousands): Fiscal Year 2016 Fiscal Year 2015 Solid Capacitors Film and Electrolytic Corporate (1) Solid Capacitors Film and Electrolytic Gross balance at beginning of fiscal year Goodwill $ 35,584 $ 1,092 $ — $ 35,584 $ 1,092 Accumulated impairment losses — (1,092 ) — — (1,092 ) Net balance at the end of the year $ 35,584 $ — $ — $ 35,584 $ — Acquisitions $ — $ — $ 4,710 $ — $ — Impairment charges $ — $ — $ — $ — $ — Balance at the end of the year Goodwill $ 35,584 $ 1,092 $ 4,710 $ 35,584 $ 1,092 Accumulated impairment losses — (1,092 ) — — (1,092 ) Balance at the end of the year, net $ 35,584 $ — $ 4,710 $ 35,584 $ —</t>
  </si>
  <si>
    <t>Investment in NEC TOKIN (Tables)</t>
  </si>
  <si>
    <t>Reconciliation between NEC TOKIN and KEMET's equity investment loss</t>
  </si>
  <si>
    <t>Summarized financial information for NEC TOKIN follows (in thousands): March 31, March 31, Current assets $ 240,427 $ 223,495 Noncurrent assets 260,614 273,785 Current liabilities 179,360 143,523 Noncurrent liabilities 335,500 296,873 Fiscal Year March 31, 2016 Fiscal Year March 31, 2015 Fiscal Year March 31, 2014 Net sales $ 458,032 $ 487,282 $ 490,369 Gross profit 98,709 103,773 86,227 Net income (loss) (42,995 ) (24,091 ) (42,937 ) A reconciliation between NEC TOKIN's net loss and KEMET's equity investment loss follows (in thousands): Fiscal Year March 31, 2016 Fiscal Year March 31, 2015 Fiscal Year March 31, 2014 NEC TOKIN net income (loss) $ (42,995 ) $ (24,091 ) $ (42,937 ) KEMET's equity ownership % 34 % 34 % 34 % Equity income (loss) from NEC TOKIN before Adjustments $ (14,618 ) $ (8,191 ) $ (14,599 ) Adjustments: Amortization and depreciation (1,625 ) (2,270 ) (1,390 ) Gain on sale of long-lived assets adjustment — — (5,998 ) Loss on impairment of long-lived assets adjustment — — 14,643 Inventory valuation adjustment — — 254 Indemnity asset — 8,500 — Inventory profit elimination (163 ) (208 ) — Equity income (loss) from NEC TOKIN $ (16,406 ) $ (2,169 ) $ (7,090 ) A reconciliation between NEC TOKIN's net assets and KEMET's equity investment balance follows (amounts in thousands): March 31, 2016 March 31, 2015 Investment in NEC TOKIN $ 20,334 $ 45,016 Purchase price accounting basis adjustment: Property, plant and equipment (1) 3,365 3,334 Technology (1) (10,134 ) (10,889 ) Long-term debt (1) (1,975 ) (2,707 ) Goodwill (7,555 ) (7,082 ) Indemnity asset for legal investigation (8,500 ) (8,500 ) Inventory profit elimination (2) 371 208 Other (604 ) (39 ) KEMET's 34% interest of NEC TOKIN's equity $ (4,698 ) $ 19,341 (1) Depreciated or amortized over the estimated lives. (2) Adjusted each period for any activity.</t>
  </si>
  <si>
    <t>Segment and Geographic Information (Tables)</t>
  </si>
  <si>
    <t>Summary of the profit or loss and total assets for each reportable segment</t>
  </si>
  <si>
    <t>The following tables summarize information about each segment's net sales, operating income (loss), depreciation and amortization, capital expenditures and total assets (amounts in thousands): Fiscal Years Ended March 31, 2016 2015 2014 Net sales: Solid Capacitors $ 556,303 $ 621,275 $ 626,494 Film and Electrolytic 178,520 201,917 207,172 $ 734,823 $ 823,192 $ 833,666 Operating income (loss) (1)(2)(3): Solid Capacitors $ 129,909 $ 135,946 $ 91,848 Film and Electrolytic (71 ) (16,685 ) (17,587 ) Corporate (97,512 ) (96,883 ) (92,472 ) $ 32,326 $ 22,378 $ (18,211 ) Depreciation and amortization: Solid Capacitors $ 21,318 $ 21,202 $ 28,081 Film and Electrolytic 11,984 13,886 14,557 Corporate 5,714 5,680 6,889 $ 39,016 $ 40,768 $ 49,527 Capital expenditures: Solid Capacitors $ 10,098 $ 12,552 $ 10,498 Film and Electrolytic 5,902 7,752 14,494 Corporate 4,469 1,928 7,155 $ 20,469 $ 22,232 $ 32,147 _______________________________________________________________________________ (1) Restructuring charges included in Operating income (loss) were as follows (amounts in thousands): Fiscal Years Ended March 31, 2016 2015 2014 Total restructuring: Solid Capacitors $ 1,916 $ 3,297 $ 8,108 Film and Electrolytic 1,714 8,221 5,657 Corporate 548 1,499 357 $ 4,178 $ 13,017 $ 14,122 (2) Impairment charges and write downs included in Operating income (loss) were as follows (amounts in thousands): Fiscal Years Ended March 31, 2016 2015 2014 Impairment and write down of long-lived assets: Solid Capacitors $ — $ — $ 3,920 Film and Electrolytic — — 556 $ — $ — $ 4,476 (3) (Gain) loss on sales and disposals of assets included in Operating income (loss) were as follows (amounts in thousands): Fiscal Years Ended March 31, 2016 2015 2014 (Gain) loss on sales and disposals of assets: Solid Capacitors $ 536 $ 606 $ (705 ) Film and Electrolytic (270 ) (1,008 ) 767 Corporate 109 181 (30 ) $ 375 $ (221 ) $ 32 _______________________________________________________________________________ March 31, 2016 2015 Total assets: Solid Capacitors $ 426,751 $ 447,540 Film and Electrolytic 235,493 235,044 Corporate 40,300 64,109 $ 702,544 $ 746,693</t>
  </si>
  <si>
    <t>Schedule of net sales by geographical location</t>
  </si>
  <si>
    <t>The following highlights net sales by geographic location (amounts in thousands): Fiscal Years Ended March 31,(1) 2016 2015 2014 United States $ 201,878 $ 238,840 $ 245,032 Hong Kong 133,117 131,109 135,570 Germany 83,589 107,859 105,261 Europe (2) 57,362 58,879 70,895 China 65,043 65,289 67,460 Asia Pacific (2) 61,414 62,864 51,467 United Kingdom 28,083 32,127 36,085 Netherlands 31,218 38,853 33,581 Singapore 16,260 22,516 27,777 Italy 14,391 19,013 20,249 Hungary 17,766 22,745 18,332 Mexico 23,041 21,164 17,886 Other Countries (2) 1,661 1,934 4,071 $ 734,823 $ 823,192 $ 833,666 _______________________________________________________________________________ (1) Revenues are attributed to countries or regions based on the location of the customer. Net Sales to one customer exceeded 10% of total net sales as follows: $99.3 million , $124.4 million and $128.4 million in fiscal years 2016 , 2015 and 2014 , respectively. Solid Capacitor sales to one customer over 10% were $85.3 million , $109.1 million and $115.5 million in fiscal years 2016 , 2015 and 2014 , respectively. Film and Electrolytic sales to one customer over 10% were $14.0 million , $15.3 million and $12.9 million in fiscal years 2016 , 2015 and 2014 , respectively. (2) Excluding the specific countries listed in this table, no country included in this caption exceeded 3% of consolidated net sales for fiscal years 2016 , 2015 and 2014 .</t>
  </si>
  <si>
    <t>Schedule of property, plant and equipment, net, based on physical location</t>
  </si>
  <si>
    <t>The following geographic information includes Property, plant and equipment, net, based on physical location (amounts in thousands): March 31, 2016 2015 United States $ 54,658 $ 59,754 Mexico 61,859 66,120 Italy 44,699 44,595 China 26,705 29,871 Portugal 23,449 17,352 Macedonia 14,131 13,726 Indonesia 4,556 5,335 Finland 989 1,439 Other (1) 10,793 11,449 $ 241,839 $ 249,641</t>
  </si>
  <si>
    <t>Discontinued Operations Discontinued Operations (Tables)</t>
  </si>
  <si>
    <t>Net sales and net operating (loss) from the Company's discontinued operation</t>
  </si>
  <si>
    <t>Net sales and net operating loss from the Company’s discontinued operation for years ended March 31, 2016 , 2015 and 2014 were as follows (in thousands): Fiscal Years Ended March 31, 2016 2015 2014 Net sales $ — $ 104 $ 11,489 Operating income (loss) — (265 ) (3,730 )</t>
  </si>
  <si>
    <t>Acquisitions (Tables) - Intellidata [Member]</t>
  </si>
  <si>
    <t>Schedule of allocations of the aggregate purchase price based on the assets and liabilities estimated fair values</t>
  </si>
  <si>
    <t xml:space="preserve"> Fair Value Cash $ 233 Accounts receivable 10 Other current assets 6 Property, plant and equipment 3 Goodwill 4,710 Intangible assets 1,820 Current liabilities (9 ) Deferred income taxes (648 ) Total net assets acquired $ 6,125</t>
  </si>
  <si>
    <t>Schedule of the amounts assigned to intangible assets</t>
  </si>
  <si>
    <t>The following table presents the amounts assigned to intangible assets (amounts in thousands except useful life data): Fair Value Useful Life (years) Developed technology $ 1,820 10</t>
  </si>
  <si>
    <t>Pension and Other Post-retirement Benefit Plans (Tables)</t>
  </si>
  <si>
    <t>Summary of the changes in benefit obligations and plan assets</t>
  </si>
  <si>
    <t>A summary of the changes in benefit obligations and plan assets is as follows (amounts in thousands): Pension Other Benefits 2016 2015 2016 2015 Change in Benefit Obligation Benefit obligation at beginning of the year $ 49,342 $ 42,715 $ 846 $ 785 Service cost 1,507 1,286 — — Interest cost 1,347 1,819 19 29 Plan participants' contributions — — 464 474 Plan amendments 342 1,006 — — Actuarial (gain) loss (4,922 ) 13,673 (146 ) 118 Foreign currency exchange rate change 221 (9,988 ) — — Gross benefits paid (1,425 ) (1,111 ) (560 ) (560 ) Curtailments and settlements (696 ) (58 ) — — Benefit obligation at end of year $ 45,716 $ 49,342 $ 623 $ 846 Change in Plan Assets Fair value of plan assets at beginning of year $ 10,483 $ 9,946 $ — $ — Actual return on plan assets (46 ) 1,737 — — Foreign currency exchange rate changes (242 ) (1,353 ) — — Employer contributions 1,528 1,303 96 86 Settlements (30 ) (39 ) — — Plan participants' contributions — — 464 474 Gross benefits paid (1,425 ) (1,111 ) (560 ) (560 ) Fair value of plan assets at end of year $ 10,268 $ 10,483 $ — $ — Funded status at end of year Fair value of plan assets $ 10,268 $ 10,483 $ — $ — Benefit obligations (45,716 ) (49,342 ) (623 ) (846 ) Amount recognized at end of year $ (35,448 ) $ (38,859 ) $ (623 ) $ (846 )</t>
  </si>
  <si>
    <t>Schedule of amounts recognized in the Consolidated Balance Sheets</t>
  </si>
  <si>
    <t>Amounts recognized in the Consolidated Balance Sheets consist of the following (amounts in thousands): Pension Other Benefits 2016 2015 2016 2015 Current liability $ (833 ) $ (626 ) $ (82 ) $ (97 ) Noncurrent liability (34,615 ) (38,233 ) (541 ) (749 ) Amount recognized, end of year $ (35,448 ) $ (38,859 ) $ (623 ) $ (846 )</t>
  </si>
  <si>
    <t>Schedule of amounts recognized in Accumulated other comprehensive income (loss)</t>
  </si>
  <si>
    <t>Amounts recognized in Accumulated other comprehensive income (loss) consist of the following (amounts in thousands): Pension Other Benefits 2016 2015 2016 2015 Net actuarial loss (gain) $ 15,585 $ 21,408 $ (1,114 ) $ (1,159 ) Prior service cost 1,582 1,300 — — Accumulated other comprehensive (income) loss $ 17,167 $ 22,708 $ (1,114 ) $ (1,159 )</t>
  </si>
  <si>
    <t>Schedule of components of benefit costs (credit)</t>
  </si>
  <si>
    <t>Components of benefit costs (credit) consist of the following (amounts in thousands): Pension Other Benefits 2016 2015 2014 2016 2015 2014 Net service cost $ 1,507 $ 1,286 $ 1,308 $ — $ — $ — Interest cost 1,347 1,819 1,734 19 29 23 Expected return on plan assets (433 ) (499 ) (486 ) — — — Amortization: Actuarial (gain) loss 704 277 318 (191 ) (187 ) (259 ) Prior service cost 60 17 4 — — — Net periodic benefit cost (credit) $ 3,185 $ 2,900 $ 2,878 $ (172 ) $ (158 ) $ (236 )</t>
  </si>
  <si>
    <t>Schedule of asset allocation for the Company's defined benefit pension plans and the target allocation by asset category</t>
  </si>
  <si>
    <t>The asset allocation for the Company's defined benefit pension plans at March 31, 2016 and the target allocation for 2016 , by asset category, are as follows: Asset Category Target Allocation (%) Plan Assets at March 31, 2016 (%) Insurance (1) 10 6 International equities 15 15 International bonds 60 63 Other 15 16 Total 100 100 _______________________________________________________________________________ (1) Comprised of assets held by the defined benefit pension plan in Germany.</t>
  </si>
  <si>
    <t>Schedule of other changes in plan assets and benefit obligations recognized in Accumulated other comprehensive income (loss)</t>
  </si>
  <si>
    <t>Other changes in plan assets and benefit obligations recognized in Accumulated other comprehensive income (loss) are as follows (amounts in thousands): Pension Other Benefits 2016 2015 2014 2016 2015 2014 Current year actuarial (gain) loss $ (5,125 ) $ 12,397 $ (190 ) $ (146 ) $ 118 $ 95 Amortization of actuarial gain (loss) (698 ) (258 ) (286 ) 191 187 259 Current year prior service cost 342 1,006 285 — — — Amortization of prior service cost (60 ) (17 ) (4 ) — — — Total recognized in other comprehensive income $ (5,541 ) $ 13,128 $ (195 ) $ 45 $ 305 $ 354 Total recognized in net periodic benefit cost and other comprehensive income (loss) $ (2,356 ) $ 16,028 $ 2,683 $ (127 ) $ 147 $ 118</t>
  </si>
  <si>
    <t>Schedule of expected future benefit payments</t>
  </si>
  <si>
    <t>The Company expects to have benefit payments in the future as follows (amounts in thousands): Expected benefit payments 2017 2018 2019 2020 2021 2021- 2025 Pension benefits $ 1,627 $ 1,438 $ 1,654 $ 1,725 $ 1,699 $ 10,651 Other benefits 83 78 73 67 61 219 Total $ 1,710 $ 1,516 $ 1,727 $ 1,792 $ 1,760 $ 10,870</t>
  </si>
  <si>
    <t>Schedule of weighted-average assumptions used to determine the projected benefit obligation at the measurement date and the net periodic cost for the pension and post-retirement plan</t>
  </si>
  <si>
    <t>The following weighted-average assumptions were used to determine the projected benefit obligation at the measurement date and the net periodic cost for the pension and post-retirement plan (amounts in thousands except percentages): Pension Other Benefits 2016 2015 2016 2015 Projected benefit obligation: Discount rate 3.2 % 2.8 % 2.8 % 2.9 % Rate of compensation increase 3.4 % 3.5 % — % — % Health care cost trend on covered charges — — 7.0% 7.0% Net periodic benefit cost: Discount rate 2.8 % 4.6 % 2.9 % 3.4 % Rate of compensation increase 3.5 % 3.4 % — % — % Expected return on plan assets 4.0 % 4.9 % — % — % Health care cost trend on covered charges — — 7.0% 7.0% Sensitivity of retiree welfare results Effect of a one percentage point increase in assumed health care cost trend: —On total service and interest costs components $ — $ — —On post-retirement benefits obligation 6 18 Effect of a one percentage point decrease in assumed health care cost trend: —On total service and interest costs components — — —On post-retirement benefits obligation (6 ) (17 )</t>
  </si>
  <si>
    <t>Schedule of fair value of pension plan assets measured on recurring basis</t>
  </si>
  <si>
    <t>The Company evaluated input from its third-party actuary to determine the appropriate discount rate. The determination of the discount rate is based on various factors such as the rate on bonds, term of the expected payou</t>
  </si>
  <si>
    <t>Summary of changes in the fair value of the defined benefit pension plan's Level 3 assets</t>
  </si>
  <si>
    <t>The table below sets forth a summary of changes in the fair value of the defined benefit pension plan's Level 3 assets for the fiscal years ended March 31, 2015 and March 31, 2016 (amounts in thousands): Balance at March 31, 2014 $ 706 Actual return on plan assets 39 Employer contributions 366 Settlements — Benefits paid (375 ) Foreign currency exchange rate change (160 ) Balance at March 31, 2015 $ 576 Actual return on plan assets 14 Employer contributions 189 Settlements — Benefits paid (202 ) Foreign currency exchange rate change 34 Balance at March 31, 2016 $ 611</t>
  </si>
  <si>
    <t>Stock-Based Compensation (Tables)</t>
  </si>
  <si>
    <t>Schedule of major components of stock-based compensation expense</t>
  </si>
  <si>
    <t>The major components of stock-based compensation expense are as follows (amounts in thousands): Fiscal Year Ended March 31, 2016 Fiscal Year Ended March 31, 2015 Fiscal Year Ended March 31, 2014 Stock Options Restricted Stock LTIPs Stock Options Restricted Stock LTIPs Stock Options Restricted Stock LTIPs Cost of sales $ 81 $ 617 $ 720 $ 233 $ 269 $ 1,075 $ 421 $ 62 $ 523 Selling, general and administrative expenses 78 1,352 1,732 306 787 1,547 413 580 712 Research and development 4 23 167 13 3 279 5 — 193 $ 163 $ 1,992 $ 2,619 $ 552 $ 1,059 $ 2,901 $ 839 $ 642 $ 1,428</t>
  </si>
  <si>
    <t>Schedule of employee stock option activity</t>
  </si>
  <si>
    <t>Employee stock option activity for fiscal year 2016 is as follows: Options (in thousands) Weighted- Average Exercise Price Outstanding at March 31, 2015 1,451 $ 8.49 Granted — — Exercised — — Forfeited (20 ) 5.45 Expired (177 ) 14.96 Outstanding at March 31, 2016 1,254 7.63 Exercisable at March 31, 2016 1,170 $ 7.76 Remaining weighted average contractual life of options exercisable (years) 4.9 Remaining weighted average contractual life of options outstanding (years) 5.1</t>
  </si>
  <si>
    <t>Summary of the weighted average assumptions used in the Black-Scholes valuation model to value stock option grants</t>
  </si>
  <si>
    <t>The following table summarizes the weighted average assumptions used in the Black-Scholes valuation model to value stock option grants: Fiscal Years Ended 2016 2015 2014 Assumptions: Expected volatility (1) N/A N/A 59.8 % Risk-free interest rate (2) N/A N/A 1.0 % Expected option lives in years (3) N/A N/A 4.0 Dividend yield (4) N/A N/A —</t>
  </si>
  <si>
    <t>Schedule of restricted stock activity</t>
  </si>
  <si>
    <t>Restricted stock unit activity for fiscal year 2016 is as follows (amounts in thousands except fair value): Shares Weighted- average Fair Value on Grant Date Non-vested restricted stock at March 31, 2015 1,000 $ 4.57 Granted 748 2.72 Vested (304 ) 4.98 Forfeited (14 ) 5.31 Non-vested restricted stock at March 31, 2016 1,430 $ 3.51</t>
  </si>
  <si>
    <t>Income Taxes (Tables)</t>
  </si>
  <si>
    <t>Schedule of components of income (loss) before income taxes and equity loss from NEC TOKIN</t>
  </si>
  <si>
    <t>The components of Income (loss) from continuing operations before income taxes and equity loss from NEC TOKIN are as follows (amounts in thousands): Fiscal Years Ended March 31, 2016 2015 2014 Domestic (U.S.) $ (38,581 ) $ (26,238 ) $ (89,529 ) Foreign (Outside U.S.) 7,364 14,112 33,232 Total $ (31,217 ) $ (12,126 ) $ (56,297 )</t>
  </si>
  <si>
    <t>Schedule of the provision (benefit) for income tax expense</t>
  </si>
  <si>
    <t>The provision (benefit) for Income tax expense is as follows (amounts in thousands): Fiscal Years Ended March 31, 2016 2015 2014 Current: Federal $ — $ — $ — State and local 95 (92 ) 35 Foreign 5,416 7,403 7,816 Total current income tax expense from continuing operations 5,511 7,311 7,851 Deferred: Federal (647 ) 270 (1,694 ) State and local 172 39 406 Foreign 970 (2,393 ) (5,081 ) Deferred tax expense (benefit) from continuing operations 495 (2,084 ) (6,369 ) Provision for income taxes $ 6,006 $ 5,227 $ 1,482</t>
  </si>
  <si>
    <t>Schedule of reconciliation of the statutory federal income tax rate to the effective income tax rate</t>
  </si>
  <si>
    <t>Differences between the provision for income taxes on earnings from continuing operations and the amount computed using the U.S. Federal statutory income tax rate are as follows (amounts in thousands): Fiscal Years Ended March 31, 2016 2015 2014 Amount computed using the statutory rate of 35% (10,926 ) (4,245 ) (19,704 ) Change in U.S. valuation allowance 4,099 (19,691 ) 21,788 Unremitted earnings of foreign subsidiaries (231 ) 18,502 — Effect of prior year adjustments (1) (286 ) 5,766 (786 ) Effect of business combination (648 ) — — Taxable foreign source income 2,415 4,660 3,392 Call option expiration 7,381 — — Other non-deductible expenses 126 217 149 State income taxes, net of federal taxes 267 (53 ) 441 Change in foreign operations tax exposure reserves 998 1,119 773 Change in foreign tax law 981 — — Change in foreign operations valuation allowance (2) (200 ) 1,378 (2,733 ) Other effect of foreign operations 2,030 (2,426 ) (1,838 ) Provision for income taxes 6,006 5,227 1,482 (1) The effect of prior year adjustments is offset by a full valuation allowance resulting in no impact on the provision for income taxes. (2) The change in foreign operations valuation allowance excludes other comprehensive income and currency translation adjustments of $0.6 million , $(3.4) million , and $1.0 million for fiscal years ended 2016 , 2015 and 2014 , respectively which has no impact on the provision for income taxes. The foreign jurisdictions having the greatest effect on the provision for income taxes are China and Mexico. The statutory tax rates for China and Mexico are 25% and 30% , respectively. The provision for income taxes for China and Mexico for fiscal years ended 2016 , 2015 and 2014 is $3.2 million , $6.4 million , and $2.2 million , respectively.</t>
  </si>
  <si>
    <t>Schedule of annual activities included in the deferred tax valuation allowance</t>
  </si>
  <si>
    <t>The following table presents the annual activities included in the deferred tax valuation allowance: Valuation Allowance for Deferred Tax Assets Balance at March 31, 2013 $ 169,270 Charge to costs and expenses 21,515 Deductions (1,509 ) Balance at March 31, 2014 189,276 Charge to costs and expenses (19,900 ) Deductions (1,782 ) Balance at March 31, 2015 167,594 Charge to costs and expenses 4,072 Deductions (749 ) Balance at March 31, 2016 $ 170,917</t>
  </si>
  <si>
    <t>Schedule of the components of deferred tax assets and liabilities</t>
  </si>
  <si>
    <t>The components of deferred tax assets and liabilities are as follows (amounts in thousands): March 31, 2016 2015 Deferred tax assets: Net operating loss carry forwards $ 173,041 $ 162,691 Sales allowances and inventory reserves 16,918 21,696 Medical and employee benefits 11,234 15,982 Tax credits 9,840 10,025 Stock-based compensation 2,576 3,578 Other 2,988 3,411 Total deferred tax assets before valuation allowance 216,597 217,383 Less valuation allowance (170,917 ) (167,594 ) Total deferred tax assets 45,680 49,789 Deferred tax liabilities: Unremitted earnings of subsidiaries (18,271 ) (18,502 ) Depreciation and differences in basis (11,718 ) (12,166 ) Amortization of intangibles and debt discounts (7,107 ) (7,261 ) NEC TOKIN put/call option — (1,860 ) Non-amortized intangibles (2,556 ) (2,556 ) Other (451 ) (54 ) Total deferred tax liabilities (40,103 ) (42,399 ) Net deferred tax assets $ 5,577 $ 7,390 The change in net deferred income tax asset (liability) for the current year is presented below (amounts in thousands): Balance at March 31, 2015 $ 7,390 Deferred income taxes related to continuing operations (495 ) Deferred income taxes resulting from business combination (648 ) Deferred income taxes related to other comprehensive income 915 Foreign currency translation (1,585 ) Balance at March 31, 2016 $ 5,577</t>
  </si>
  <si>
    <t>Schedule of tax credit carryforwards available</t>
  </si>
  <si>
    <t>At March 31, 2016 , the U.S. consolidated group of companies had the following tax credit carryforwards available (amounts in thousands): Tax Credits ($) Fiscal Year of Expiration U.S. foreign tax credits 5,173 2017 U.S. research credits 1,425 2023 Texas franchise tax credits 3,242 2026</t>
  </si>
  <si>
    <t>Schedule of reconciliation of gross unrecognized tax benefits (excluding interest and penalties)</t>
  </si>
  <si>
    <t>At March 31, 2016 , the Company had $7.1 million of unrecognized tax benefits. A reconciliation of gross unrecognized tax benefits (excluding interest and penalties) is as follows (amounts in thousands): Fiscal Years Ended March 31, 2016 2015 2014 Beginning of fiscal year $ 6,377 $ 5,691 $ 5,395 Additions for tax positions of the current year 763 1,115 639 Additions for tax positions of prior years — — 19 Reductions for tax positions of prior years — (56 ) (28 ) Lapse in statute of limitations (10 ) (203 ) — Settlements (27 ) (170 ) (334 ) End of fiscal year $ 7,103 $ 6,377 $ 5,691</t>
  </si>
  <si>
    <t>Derivatives (Tables)</t>
  </si>
  <si>
    <t>Schedule of Derivative Instruments in Statement of Financial Position, Fair Value</t>
  </si>
  <si>
    <t xml:space="preserve">The balance sheet classifications and fair value of derivative instruments as of March 31, 2016 and 2015 are as follows (amounts in thousands): Fair Value of Derivative Instruments March 31, 2016 March 31, 2015 Balance Sheet Presentation As Presented (1) Offset Gross As Presented (1) Offset Gross Prepaid and other current assets $ — $ 523 $ 523 $ 1,003 $ — $ 1,003 Accrued expenses (367 ) (523 ) (890 ) — — — $ (367 ) $ — $ (367 ) $ 1,003 $ — $ 1,003 ______________________________________________________________________________ (1) Fair Value measured using Level 2 inputs by adjusting the market spot rate by forward points, based on the date of the contract. The spot rates and forward points used are based on an average rate from an actively traded market. </t>
  </si>
  <si>
    <t>Derivative Instruments, Gain (Loss)</t>
  </si>
  <si>
    <t>The impact on the Consolidated Statement of Operations for the twelve month period ended March 31, 2016 is as follows (amounts in thousands): Impact of Foreign Exchange Contracts on Condensed Consolidated Statement of Operations Statement Caption Twelve Month Period Ended March 31, 2016 Net Sales $ (789 ) Operating costs and expenses: Cost of sales 3,199 Total operating costs and expenses 3,199 Operating income (loss) $ (3,988 )</t>
  </si>
  <si>
    <t>Supplemental Balance Sheets and Statements of Operations Detail (Tables)</t>
  </si>
  <si>
    <t>Schedule of accounts receivable</t>
  </si>
  <si>
    <t xml:space="preserve"> March 31, 2016 2015 Accounts receivable: Trade $ 116,146 $ 115,504 Allowance for doubtful accounts reserve (1,002 ) (925 ) Ship-from-stock and debit reserve (17,362 ) (19,360 ) Returns reserves (3,324 ) (3,190 ) Rebates reserves (872 ) (780 ) Price protection reserves (418 ) (270 ) Other — (122 ) Accounts receivable, net $ 93,168 $ 90,857</t>
  </si>
  <si>
    <t>Schedule of activity in allowances for accounts receivables</t>
  </si>
  <si>
    <t>The following table presents the annual activities included in the allowance for these commitments: Balance at March 31, 2013 $ 18,518 Cost charged to expense 89,909 Actual adjustments applied (83,911 ) Other 144 Balance at March 31, 2014 24,660 Cost charged to expense 91,091 Actual adjustments applied (90,909 ) Other (195 ) Balance at March 31, 2015 24,647 Cost charged to expense 95,212 Actual adjustments applied (96,932 ) Other 51 Balance at March 31, 2016 $ 22,978</t>
  </si>
  <si>
    <t>Schedule of components of inventories</t>
  </si>
  <si>
    <t xml:space="preserve"> March 31, 2016 2015 Inventories: Raw materials and supplies $ 80,289 $ 83,372 Work in process 46,631 52,759 Finished goods 58,060 53,211 Inventory gross 184,980 189,342 Inventory reserves (16,101 ) (17,499 ) Inventory, net $ 168,879 $ 171,843</t>
  </si>
  <si>
    <t>Schedule of the annual activities included in the allowance for commitments</t>
  </si>
  <si>
    <t>The following table presents the annual activities included in the inventory reserves: Balance at March 31, 2013 $ 18,464 Costs charged to expense 11,846 Write-offs (3,880 ) Other 396 Balance at March 31, 2014 26,826 Costs charged to expense 9,291 Write-offs (17,520 ) Other (1,098 ) Balance at March 31, 2015 17,499 Costs charged to expense 5,696 Write-offs (7,326 ) Other 232 Balance at March 31, 2016 $ 16,101</t>
  </si>
  <si>
    <t>Schedule of Property, plant and equipment</t>
  </si>
  <si>
    <t xml:space="preserve"> Useful life (years) March 31, 2016 2015 Property, plant and equipment: Land and land improvements 20 $ 22,380 $ 22,017 Buildings 20 - 40 148,805 149,451 Machinery and equipment 10 793,250 798,112 Furniture and fixtures 4 - 10 69,442 60,903 Construction in progress 21,197 21,260 Other 2,103 2,184 Total property and equipment 1,057,177 1,053,927 Accumulated depreciation (815,338 ) (804,286 ) Property, plant and equipment, net $ 241,839 $ 249,641</t>
  </si>
  <si>
    <t>Schedule of accrued expenses</t>
  </si>
  <si>
    <t xml:space="preserve"> March 31, 2016 2015 Accrued expenses: Salaries, wages, and related employee costs $ 20,708 $ 26,117 Interest 15,683 15,678 Restructuring 946 6,591 Vacation 7,892 6,286 Other 5,091 5,784 Total accrued expenses $ 50,320 $ 60,456</t>
  </si>
  <si>
    <t>Schedule of other non-current obligations</t>
  </si>
  <si>
    <t xml:space="preserve"> March 31, 2016 2015 Other non-current obligations: Pension plans 35,156 38,982 Employee separation liability 9,352 10,638 Deferred compensation 1,544 1,548 Long-term obligation on land purchase — 1,594 Restructuring 30 648 NEC TOKIN option valuation 20,600 — Long-term service contracts 2,343 — Other 5,867 3,721 Total other non-current obligations $ 74,892 $ 57,131</t>
  </si>
  <si>
    <t>Schedule of other (income) expense, net</t>
  </si>
  <si>
    <t xml:space="preserve"> Fiscal Years Ended March 31, 2016 2015 2014 Non-operating (income) expense, net: Net foreign exchange (gains) losses (3,036 ) (4,249 ) (304 ) Gain on early extinguishment of debt — (1,003 ) — Offering memorandum fees — 1,142 — Other 688 28 734 Total non-operating (income) expense, net $ (2,348 ) $ (4,082 ) $ 430</t>
  </si>
  <si>
    <t>Income/Loss Per Share (Tables)</t>
  </si>
  <si>
    <t>Schedule of the basic and diluted weighted-average number of shares of common stock</t>
  </si>
  <si>
    <t>The following table presents the basic and diluted weighted-average number of shares of common stock (amounts in thousands, except per share data): Fiscal Years Ended March 31, 2016 2015 2014 Numerator Income (loss) from continuing operations $ (53,629 ) $ (19,522 ) $ (64,869 ) Income (loss) from discontinued operations, net of income tax expense (benefit) of $0, $1,976, and $(98), respectively — 5,379 (3,634 ) Net income (loss) $ (53,629 ) $ (14,143 ) $ (68,503 ) Denominator: Weighted-average common shares outstanding: Basic 46,004 45,381 45,102 Assumed conversion of employee stock options — — — Assumed conversion of Platinum Warrant — — — Weighted-average shares outstanding (diluted) 46,004 45,381 45,102 Net income (loss) per basic share: Income (loss) from continuing operations $ (1.17 ) $ (0.43 ) $ (1.44 ) Income (loss) from discontinued operations, net of income tax expense (benefit) $ — $ 0.12 $ (0.08 ) Net income (loss) $ (1.17 ) $ (0.31 ) $ (1.52 ) Net income (loss) per diluted share: Income (loss) from continuing operations $ (1.17 ) $ (0.43 ) $ (1.44 ) Income (loss) from discontinued operations, net of income tax expense (benefit) $ — $ 0.12 $ (0.08 ) Net income (loss) $ (1.17 ) $ (0.31 ) $ (1.52 )</t>
  </si>
  <si>
    <t>Schedule of common stock equivalents that could potentially dilute net income per basic share in the future, but were not included in the computation of diluted earnings per share because the impact would have been antidilutive</t>
  </si>
  <si>
    <t>Common stock equivalents that could potentially dilute net income per basic share in the future, but were not included in the computation of diluted earnings per share because the impact would have been antidilutive, were as follows (amounts in thousands): Fiscal Years Ended March 31, 2016 2015 2014 Assumed conversion of employee stock options 3,329 1,783 1,761 Assumed conversion of Platinum Warrant 4,951 6,287 6,704</t>
  </si>
  <si>
    <t>Commitments and Contingencies (Table)</t>
  </si>
  <si>
    <t>Future minimum lease payments over the next five fiscal years and thereafter under non-cancelable operating leases</t>
  </si>
  <si>
    <t>Future minimum lease payments over the next five fiscal years and thereafter under non-cancellable operating leases at March 31, 2016 , are as follows (amounts in thousands): Fiscal Years Ended March 31, 2017 2018 2019 2020 2021 Thereafter Minimum lease payments 3,653 2,922 1,909 628 496 1,201</t>
  </si>
  <si>
    <t>Quarterly Results of Operations (Unaudited) (Table)</t>
  </si>
  <si>
    <t>Schedule of quarterly information</t>
  </si>
  <si>
    <t>The following table sets forth certain quarterly information for fiscal years 2016 and 2015 . This information, in the opinion of the Company's management, reflects all adjustments (consisting only of normal recurring adjustments) necessary to present fairly this information when read in conjunction with the consolidated financial statements and notes thereto included elsewhere herein (amounts in thousands except per share data): Fiscal Year 2016 Quarters Ended Jun-30 Sep-30 Dec-31 Mar-31 Net sales $ 187,590 $ 186,123 $ 177,184 $ 183,926 Operating income (loss) (1) 1,243 13,987 8,493 8,603 Income (loss) from continuing operations (37,050 ) 7,194 (8,600 ) (15,173 ) Income (loss) from discontinued operations — — — — Net income (loss) (37,050 ) 7,194 (8,600 ) (15,173 ) Net income (loss) per basic share: Loss from continuing operations $ (0.81 ) $ 0.16 $ (0.19 ) $ (0.33 ) Income (loss) from discontinued operations $ — $ — $ — $ — Net income (loss) $ (0.81 ) $ 0.16 $ (0.19 ) $ (0.33 ) Net income (loss) per diluted share: Income (loss) from continuing operations $ (0.81 ) $ 0.14 $ (0.19 ) $ (0.33 ) Income (loss) from discontinued operations $ — $ — $ — $ — Net income (loss) $ (0.81 ) $ 0.14 $ (0.19 ) $ (0.33 ) Fiscal Year 2015 Quarters Ended Jun-30 Sep-30 Dec-31 Mar-31 Net sales $ 212,881 $ 215,293 $ 201,310 $ 193,708 Operating income (loss) (1) (606 ) 12,770 9,302 912 Income (loss) from continuing operations (10,483 ) 7,730 3,078 (19,847 ) Income (loss) from discontinued operations 6,943 (1,400 ) (164 ) — Net income (loss) (3,540 ) 6,330 2,914 (19,847 ) Net income (loss) per basic share: Income (loss) from continuing operations $ (0.23 ) $ 0.17 $ 0.07 $ (0.44 ) Income (loss) from discontinued operations $ 0.15 $ (0.03 ) $ — $ — Net income (loss) $ (0.08 ) $ 0.14 $ 0.07 $ (0.44 ) Net income (loss) per diluted share: Income (loss) from continuing operations $ (0.23 ) $ 0.15 $ 0.06 $ (0.44 ) Income (loss) from discontinued operations $ 0.15 $ (0.03 ) $ — $ — Net income (loss) $ (0.08 ) $ 0.12 $ 0.06 $ (0.44 ) _______________________________________________________________________________ (1) Operating income (loss) as a percentage of net sales fluctuates from quarter to quarter due to a number of factors, including net sales fluctuations, foreign currency exchange, restructuring charges, product mix, the timing and expense of moving product lines to lower-cost locations, the write-down of long lived assets, the net gain/loss on sales and disposals of assets and the relative mix of sales among distributors, original equipment manufacturers, and electronic manufacturing service providers.</t>
  </si>
  <si>
    <t>Condensed Consolidating Financial Statements (Tables)</t>
  </si>
  <si>
    <t>Condensed Consolidating Balance Sheet</t>
  </si>
  <si>
    <t xml:space="preserve"> Parent Guarantor Subsidiaries Non-Guarantor Subsidiaries Reclassifications and Eliminations Consolidated ASSETS Current assets: Cash and cash equivalents $ 640 $ 36,209 $ 28,155 $ — $ 65,004 Accounts receivable, net — 41,025 52,143 — 93,168 Intercompany receivable 30,210 132,523 170,224 (332,957 ) — Inventories, net — 113,289 55,590 — 168,879 Prepaid expenses and other 3,325 12,161 12,974 (2,964 ) 25,496 Total current assets 34,175 335,207 319,086 (335,921 ) 352,547 Property and equipment, net 255 93,936 147,648 — 241,839 Investments in NEC TOKIN — 20,334 — — 20,334 Investments in subsidiaries 382,108 429,723 93,359 (905,190 ) — Goodwill — 40,294 — — 40,294 Intangible assets, net — 27,252 6,049 — 33,301 Deferred income taxes — 800 7,597 — 8,397 Other assets 2,764 2,452 616 — 5,832 Long-term intercompany receivable 67,500 41,428 1,088 (110,016 ) — Total assets $ 486,802 $ 991,426 $ 575,443 $ (1,351,127 ) $ 702,544 LIABILITIES AND STOCKHOLDERS' EQUITY Current liabilities: Current portion of long-term debt $ 2,000 $ — $ — $ — $ 2,000 Accounts payable, trade 20 34,618 36,343 — 70,981 Intercompany payable 280 275,498 57,179 (332,957 ) — Accrued expenses 17,305 11,807 21,208 — 50,320 Income taxes payable — 2,983 434 (2,964 ) 453 Total current liabilities 19,605 324,906 115,164 (335,921 ) 123,754 Long-term debt, less current portion 354,716 19,881 14,000 — 388,597 Other non-current obligations — 25,797 49,095 — 74,892 Deferred income taxes — 2,242 578 — 2,820 Long-term intercompany payable — 67,500 42,516 (110,016 ) — Stockholders' equity 112,481 551,100 354,090 (905,190 ) 112,481 Total liabilities and stockholders' equity $ 486,802 $ 991,426 $ 575,443 $ (1,351,127 ) $ 702,544 Condensed Consolidating Balance Sheet March 31, 2015 Parent Guarantor Subsidiaries Non-Guarantor Subsidiaries Reclassifications and Eliminations Consolidated ASSETS Current assets: Cash and cash equivalents $ 640 $ 33,094 $ 22,628 $ — $ 56,362 Accounts receivable, net — 35,535 55,322 — 90,857 Intercompany receivable 321,233 403,557 195,518 (920,308 ) — Inventories, net — 119,221 52,622 — 171,843 Prepaid expenses and other 3,191 21,134 20,164 (2,986 ) 41,503 Total current assets 325,064 612,541 346,254 (923,294 ) 360,565 Property and equipment, net 293 100,844 148,504 — 249,641 Investment in NEC TOKIN — 45,016 — — 45,016 Investment in subsidiaries 401,062 423,737 93,359 (918,158 ) — Goodwill — 35,584 — — 35,584 Intangible assets, net — 26,998 6,284 — 33,282 Restricted cash — — — — — Deferred income taxes — 971 8,803 — 9,774 Other assets 4,088 7,824 919 — 12,831 Long-term intercompany receivable 63,788 39,151 1,088 (104,027 ) — Total assets $ 794,295 $ 1,292,666 $ 605,211 $ (1,945,479 ) $ 746,693 LIABILITIES AND STOCKHOLDERS' EQUITY Current liabilities: Current portion of long-term debt $ — $ 500 $ 462 $ — $ 962 Accounts payable, trade 47 36,565 33,173 — 69,785 Intercompany payable 254,852 578,318 87,138 (920,308 ) — Accrued expenses 17,253 16,644 26,559 — 60,456 Income taxes payable — 2,928 942 (2,986 ) 884 Total current liabilities 272,152 634,955 148,274 (923,294 ) 132,087 Long-term debt, less current portion 357,461 20,948 12,000 — 390,409 Other non-current obligations — 2,987 54,144 — 57,131 Deferred income taxes — 2,241 143 — 2,384 Long-term intercompany payable — 63,789 40,238 (104,027 ) — Stockholders' equity 164,682 567,746 350,412 (918,158 ) 164,682 Total liabilities and stockholders' equity $ 794,295 $ 1,292,666 $ 605,211 $ (1,945,479 ) $ 746,693</t>
  </si>
  <si>
    <t>Condensed Consolidating Statements of Operations</t>
  </si>
  <si>
    <t>Condensed Consolidating Statements of Operations Fiscal Year Ended March 31, 2015 Parent Guarantor Subsidiaries Non-Guarantor Subsidiaries Reclassifications and Eliminations Consolidated Net sales $ 195 $ 978,705 $ 773,504 $ (929,212 ) $ 823,192 Operating costs and expenses: Cost of sales 2,468 823,429 707,493 (869,707 ) 663,683 Selling, general and administrative expenses 41,783 70,074 46,181 (59,505 ) 98,533 Research and development 436 17,588 7,778 — 25,802 Restructuring charges — 3,310 9,707 — 13,017 Net (gain) loss on sales and disposals of assets (10 ) 181 (392 ) — (221 ) Total operating costs and expenses 44,677 914,582 770,767 (929,212 ) 800,814 Operating income (loss) (44,482 ) 64,123 2,737 — 22,378 Other (income) expense: Interest income — — (15 ) — (15 ) Interest expense 38,632 998 1,071 — 40,701 Change in value of NEC TOKIN options — (2,100 ) — — (2,100 ) Non-operating (income) expense, net (40,903 ) 49,069 (12,248 ) — (4,082 ) Equity in earnings of subsidiaries (27,998 ) — — 27,998 — Income (loss) from continuing operations before income taxes and equity income (loss) from NEC TOKIN (14,213 ) 16,156 13,929 (27,998 ) (12,126 ) Income tax expense (benefit) (70 ) 576 4,721 — 5,227 Income (loss) from continuing operations before equity income (loss) from NEC TOKIN (14,143 ) 15,580 9,208 (27,998 ) (17,353 ) Equity income (loss) from NEC TOKIN — (2,169 ) — — (2,169 ) Income (loss) from continuing operations (14,143 ) 13,411 9,208 (27,998 ) (19,522 ) Income (loss) from discontinued operations — 102 5,277 — 5,379 Net income (loss) $ (14,143 ) $ 13,513 $ 14,485 $ (27,998 ) $ (14,143 ) Condensed Consolidating Statements of Operations Fiscal Year Ended March 31, 2016 Parent Guarantor Subsidiaries Non-Guarantor Subsidiaries Reclassifications and Eliminations Consolidated Net sales $ — $ 866,163 $ 703,690 $ (835,030 ) $ 734,823 Operating costs and expenses: Cost of sales 1,194 708,143 642,362 (780,156 ) 571,543 Selling, general and administrative expenses 38,071 74,521 43,728 (54,874 ) 101,446 Research and development 79 17,313 7,563 — 24,955 Restructuring charges — 2,564 1,614 — 4,178 Net (gain) loss on sales and disposals of assets (7 ) (484 ) 866 — 375 Total operating costs and expenses 39,337 802,057 696,133 (835,030 ) 702,497 Operating income (loss) (39,337 ) 64,106 7,557 — 32,326 Other (income) expense: Interest income — — (14 ) — (14 ) Interest expense 37,856 1,189 560 — 39,605 Change in value of NEC TOKIN options — 26,300 — — 26,300 Non-operating (income) expense, net (36,183 ) 34,188 (353 ) — (2,348 ) Equity in earnings of subsidiaries 12,619 — — (12,619 ) — Income (loss) from continuing operations before income taxes and equity income (loss) from NEC TOKIN (53,629 ) 2,429 7,364 12,619 (31,217 ) Income tax expense (benefit) — (269 ) 6,275 — 6,006 Income (loss) from continuing operations before equity income (loss) from NEC TOKIN (53,629 ) 2,698 1,089 12,619 (37,223 ) Equity income (loss) from NEC TOKIN — (16,406 ) — — (16,406 ) Income (loss) from continuing operations (53,629 ) (13,708 ) 1,089 12,619 (53,629 ) Income (loss) from discontinued operations — — — — — Net income (loss) $ (53,629 ) $ (13,708 ) $ 1,089 $ 12,619 $ (53,629 ) Condensed Consolidating Statements of Operations Fiscal Year Ended March 31, 2014 Parent Guarantor Subsidiaries Non-Guarantor Subsidiaries Reclassifications and Eliminations Consolidated Net sales $ 218 $ 966,369 $ 817,945 $ (950,866 ) $ 833,666 Operating costs and expenses: Cost of sales 1,336 878,308 729,105 (895,824 ) 712,925 Selling, general and administrative expenses 41,359 61,896 47,643 (55,042 ) 95,856 Research and development 229 16,849 7,388 — 24,466 Restructuring charges — 2,858 11,264 — 14,122 Write down of long-lived assets — 1,118 3,358 — 4,476 Net (gain) loss on sales and disposals of assets — (625 ) 657 — 32 Net (gain) loss on intercompany asset transfer — 14,564 (14,564 ) — — Total operating costs and expenses 42,924 974,968 784,851 (950,866 ) 851,877 Operating income (loss) (42,706 ) (8,599 ) 33,094 — (18,211 ) Other (income) expense: Interest income (12 ) (4 ) (179 ) — (195 ) Interest expense 40,069 1,130 (237 ) — 40,962 Change in value of NEC TOKIN options — (3,111 ) — — (3,111 ) Other (income) expense, net (40,642 ) 39,852 1,220 — 430 Equity in earnings of subsidiaries 26,332 — — (26,332 ) — Income (loss) from continuing operations before income taxes and equity income (loss) from NEC TOKIN (68,453 ) (46,466 ) 32,290 26,332 (56,297 ) Income tax expense (benefit) — (1,302 ) 2,784 — 1,482 Income (loss) from continuing operations before equity income (loss) from NEC TOKIN (68,453 ) (45,164 ) 29,506 26,332 (57,779 ) Equity income (loss) from NEC TOKIN — (7,090 ) — — (7,090 ) Income (loss) from continuing operations (68,453 ) (52,254 ) 29,506 26,332 (64,869 ) Income (loss) from discontinued operations (50 ) (1,195 ) (2,389 ) — (3,634 ) Net income (loss) $ (68,503 ) $ (53,449 ) $ 27,117 $ 26,332 $ (68,503 )</t>
  </si>
  <si>
    <t>Condensed Statement of Comprehensive Income</t>
  </si>
  <si>
    <t>Condensed Consolidating Statements of Comprehensive Income (Loss) Fiscal Year Ended March 31, 2015 Comprehensive income (loss) $ (32,103 ) $ 19,650 $ (20,672 ) $ (27,998 ) $ (61,123 ) Condensed Consolidating Statements of Comprehensive Income (Loss) Fiscal Year Ended March 31, 2014 Comprehensive income (loss) $ (62,676 ) $ (57,309 ) $ 35,640 $ 26,332 $ (58,013 ) Condensed Consolidating Statements of Comprehensive Income (Loss) Fiscal Year Ended March 31, 2016 Other comprehensive income (loss) $ (49,918 ) $ (24,832 ) $ 5,873 $ 12,619 $ (56,258 )</t>
  </si>
  <si>
    <t>Condensed Consolidating Statements of Cash Flows</t>
  </si>
  <si>
    <t>Condensed Consolidating Statements of Cash Flows Fiscal Year Ended March 31, 2015 Parent Guarantor Subsidiaries Non-Guarantor Subsidiaries Reclassifications and Eliminations Consolidated Sources (uses) of cash and cash equivalents Net cash provided by (used in) operating activities $ 39,575 $ (4,085 ) $ (11,088 ) $ — $ 24,402 Investing activities: Capital expenditures — (12,930 ) (9,302 ) — (22,232 ) Change in restricted cash — 11,509 — — 11,509 Proceeds from sale of assets — 2,403 2,385 — 4,788 Proceeds from sale of discontinued operations — — 9,564 — 9,564 Net cash provided by (used in) investing activities — 982 2,647 — 3,629 Financing activities: Proceeds from revolving line of credit — 37,340 5,000 — 42,340 Payments on revolving line of credit — (22,342 ) (5,000 ) — (27,342 ) Deferred acquisition payments (18,527 ) (1,000 ) — — (19,527 ) Payments of long-term debt (20,417 ) — (1,316 ) — (21,733 ) Proceeds from exercise of stock options 24 — — — 24 Purchase of treasury stock (630 ) — — — (630 ) Net cash provided by (used in) financing activities (39,550 ) 13,998 (1,316 ) — (26,868 ) Net increase (decrease) in cash and cash equivalents 25 10,895 (9,757 ) — 1,163 Effect of foreign currency fluctuations on cash (1 ) (1 ) (2,728 ) — (2,730 ) Cash and cash equivalents at beginning of fiscal year 616 22,200 35,113 — 57,929 Cash and cash equivalents at end of fiscal year $ 640 $ 33,094 $ 22,628 $ — $ 56,362 Condensed Consolidating Statements of Cash Flows Fiscal Year Ended March 31, 2016 Parent Guarantor Subsidiaries Non-Guarantor Subsidiaries Reclassifications and Eliminations Consolidated Sources (uses) of cash and cash equivalents Net cash provided by (used in) operating activities $ 3,722 $ 15,107 $ 13,536 $ — $ 32,365 Investing activities: Capital expenditures — (9,550 ) (10,919 ) — (20,469 ) Change in restricted cash — 1,802 — — 1,802 Proceeds from sale of assets — 248 723 — 971 Acquisitions, net of cash received — (2,892 ) — — (2,892 ) Net cash provided by (used in) investing activities — (10,392 ) (10,196 ) — (20,588 ) Financing activities: Proceeds from revolving line of credit — 8,000 2,000 — 10,000 Payments of revolving line of credit — (9,600 ) — — (9,600 ) Deferred acquisition payments (3,000 ) — — — (3,000 ) Payments of long-term debt — — (481 ) — (481 ) Proceeds from exercise of stock options — — — — — Purchase of treasury stock (722 ) — — — (722 ) Net cash provided by (used in) financing activities (3,722 ) (1,600 ) 1,519 — (3,803 ) Net increase (decrease) in cash and cash equivalents — 3,115 4,859 — 7,974 Effect of foreign currency fluctuations on cash — — 668 — 668 Cash and cash equivalents at beginning of fiscal year 640 33,094 22,628 — 56,362 Cash and cash equivalents at end of fiscal year $ 640 $ 36,209 $ 28,155 $ — $ 65,004 Condensed Consolidating Statements of Cash Flows Fiscal Year Ended March 31, 2014 Parent Guarantor Subsidiaries Non-Guarantor Subsidiaries Reclassifications and Eliminations Consolidated Sources (uses) of cash and cash equivalents Net cash provided by (used in) operating activities $ 7,724 $ (26,984 ) $ 12,514 $ — $ (6,746 ) Investing activities: Capital expenditures — (13,348 ) (18,799 ) — (32,147 ) Change in restricted cash — 4,047 — — 4,047 Proceeds from sale of assets — 996 1,851 — 2,847 Net cash provided by (used in) investing activities — (8,305 ) (16,948 ) — (25,253 ) Financing activities: Proceeds from revolving line of credit — 9,000 12,000 — 21,000 Payments on revolving line of credit — (2,551 ) — — (2,551 ) Deferred acquisition payments (20,977 ) (1,000 ) — — (21,977 ) Payments of long-term debt (3,583 ) (16 ) — — (3,599 ) Proceeds from exercise of stock options 250 — — — 250 Net cash provided by (used in) financing activities (24,310 ) 5,433 12,000 — (6,877 ) Net increase (decrease) in cash and cash equivalents (16,586 ) (29,856 ) 7,566 — (38,876 ) Effect of foreign currency fluctuations on cash — — 827 — 827 Cash and cash equivalents at beginning of fiscal year 17,202 52,056 26,720 — 95,978 Cash and cash equivalents at end of fiscal year $ 616 $ 22,200 $ 35,113 $ — $ 57,929</t>
  </si>
  <si>
    <t>Organization and Significant Accounting Policies (Details) $ in Thousands, € in Millions</t>
  </si>
  <si>
    <t>Mar. 31, 2016USD ($)</t>
  </si>
  <si>
    <t>Dec. 31, 2015USD ($)</t>
  </si>
  <si>
    <t>Sep. 30, 2015USD ($)</t>
  </si>
  <si>
    <t>Jun. 30, 2015USD ($)</t>
  </si>
  <si>
    <t>Mar. 31, 2015USD ($)</t>
  </si>
  <si>
    <t>Dec. 31, 2014USD ($)</t>
  </si>
  <si>
    <t>Sep. 30, 2014USD ($)</t>
  </si>
  <si>
    <t>Jun. 30, 2014USD ($)</t>
  </si>
  <si>
    <t>Mar. 31, 2016USD ($)business_group</t>
  </si>
  <si>
    <t>Mar. 31, 2014USD ($)</t>
  </si>
  <si>
    <t>Mar. 31, 2016EUR (€)</t>
  </si>
  <si>
    <t>Number of business groups | business_group</t>
  </si>
  <si>
    <t>Money market accounts</t>
  </si>
  <si>
    <t>Restricted Cash and Cash Equivalents Items [Line Items]</t>
  </si>
  <si>
    <t>Guarantee issued by the European bank in conjunction with the establishment of a VAT registration in The Netherlands</t>
  </si>
  <si>
    <t>Inventory consigned at customer locations</t>
  </si>
  <si>
    <t>Depreciation</t>
  </si>
  <si>
    <t>Concentration Risk [Line Items]</t>
  </si>
  <si>
    <t>Interest-bearing deposit placed with European bank</t>
  </si>
  <si>
    <t>Net sales | Electronics distributor risk</t>
  </si>
  <si>
    <t>Concentration risk, percentage</t>
  </si>
  <si>
    <t>42.00%</t>
  </si>
  <si>
    <t>45.00%</t>
  </si>
  <si>
    <t>Net sales | Electronics distributor risk | TTI, Inc.</t>
  </si>
  <si>
    <t>Accounts receivable | Credit risk</t>
  </si>
  <si>
    <t>Number of customers whose accounts receivable balances exceeded 10% of gross accounts receivable</t>
  </si>
  <si>
    <t>0.00%</t>
  </si>
  <si>
    <t>Organization and Significant Accounting Policies - OCI (Details) - USD ($) $ in Thousands</t>
  </si>
  <si>
    <t>Balance at the beginning of the period</t>
  </si>
  <si>
    <t>Other Comprehensive Income, Other, Net of Tax</t>
  </si>
  <si>
    <t>Balance at the end of the period</t>
  </si>
  <si>
    <t>Other Comprehensive Income (Loss), Foreign Currency Translation Adjustment, Tax</t>
  </si>
  <si>
    <t>Defined Benefit Pension Plans, tax benefit</t>
  </si>
  <si>
    <t>Other Comprehensive Income (Loss), Tax</t>
  </si>
  <si>
    <t>Equity interest in investee's other comprehensive loss</t>
  </si>
  <si>
    <t>Organization and Significant Accounting Policies - Stock Warrant (Details) - Platinum warrant</t>
  </si>
  <si>
    <t>Mar. 31, 2016$ / sharesshares</t>
  </si>
  <si>
    <t>Warrant liability</t>
  </si>
  <si>
    <t>Number of shares subject to a warrant held by K Equity, LLC</t>
  </si>
  <si>
    <t>Percentage of outstanding common stock at the time of issuance</t>
  </si>
  <si>
    <t>49.90%</t>
  </si>
  <si>
    <t>Exercise price of warrants (in dollars per share) | $ / shares</t>
  </si>
  <si>
    <t>Maximum [Member]</t>
  </si>
  <si>
    <t>Organization and Significant Accounting Policies - Options (Details) - USD ($) $ in Thousands</t>
  </si>
  <si>
    <t>Money markets</t>
  </si>
  <si>
    <t>Debt, Long-term and Short-term, Combined Amount</t>
  </si>
  <si>
    <t>Forward Option Net Asset Liability Fair Value</t>
  </si>
  <si>
    <t>Fair Value Net Forward Option Asset Liability Measured on Recurring Basis Unobservable Input Reconciliation [Roll Forward]</t>
  </si>
  <si>
    <t>Put Option | NECTOKIN</t>
  </si>
  <si>
    <t>Recurring</t>
  </si>
  <si>
    <t>Recurring | Level 1</t>
  </si>
  <si>
    <t>Recurring | Level 1 | Put Option | NECTOKIN</t>
  </si>
  <si>
    <t>Recurring | Level 2</t>
  </si>
  <si>
    <t>Recurring | Level 2 | Put Option | NECTOKIN</t>
  </si>
  <si>
    <t>Recurring | Level 3</t>
  </si>
  <si>
    <t>Recurring | Level 3 | Put Option | NECTOKIN</t>
  </si>
  <si>
    <t>Other Noncurrent Assets [Member] | Recurring | Level 3 | Put Option | NECTOKIN</t>
  </si>
  <si>
    <t>Organization and Significant Accounting Policies Organization and Significant Accounting Policies - Revenue Recognition (Details)</t>
  </si>
  <si>
    <t>Revenue Recognition [Abstract]</t>
  </si>
  <si>
    <t>Maximum Percentage of Purchased Inventory that Can be Returned by Distributor</t>
  </si>
  <si>
    <t>6.00%</t>
  </si>
  <si>
    <t>Product Warranty Period</t>
  </si>
  <si>
    <t>1 year</t>
  </si>
  <si>
    <t>Product Warranty Expense as Percentage of Net Sales Maximum</t>
  </si>
  <si>
    <t>1.00%</t>
  </si>
  <si>
    <t>Organization and Significant Accounting Policies Organization and Significant Accounting Policies - Shipping and Handling (Details) - USD ($) $ in Millions</t>
  </si>
  <si>
    <t>Shipping and Handling Charges [Abstract]</t>
  </si>
  <si>
    <t>Shipping, Handling and Transportation Costs</t>
  </si>
  <si>
    <t>Organization and Significant Accounting Policies Organization and Significant Accounting Policies - New Accounting Pronouncements (Details) - USD ($) $ in Thousands</t>
  </si>
  <si>
    <t>New Accounting Pronouncements or Change in Accounting Principle [Line Items]</t>
  </si>
  <si>
    <t>Deferred income taxes (current)</t>
  </si>
  <si>
    <t>Deferred income taxes (non-current)</t>
  </si>
  <si>
    <t>Income taxes payable and deferred income taxes (current)</t>
  </si>
  <si>
    <t>ASU No. 2015-17 | As Previously Reported</t>
  </si>
  <si>
    <t>ASU No. 2015-17 | Retrospective Adjustment</t>
  </si>
  <si>
    <t>Debt - Debt Summary (Details) - USD ($) $ in Thousands</t>
  </si>
  <si>
    <t>Debt Instrument [Line Items]</t>
  </si>
  <si>
    <t>Proceeds from Issuance of Debt</t>
  </si>
  <si>
    <t>Current maturities</t>
  </si>
  <si>
    <t>Total long-term debt</t>
  </si>
  <si>
    <t>10.5% Senior Notes</t>
  </si>
  <si>
    <t>Total debt</t>
  </si>
  <si>
    <t>Revolving Line of Credit</t>
  </si>
  <si>
    <t>Other Debt Obligations [Member]</t>
  </si>
  <si>
    <t>Debt - Interest Income and Expense (Details) - USD ($) $ in Thousands</t>
  </si>
  <si>
    <t>Contractual interest expense</t>
  </si>
  <si>
    <t>Interest Costs Capitalized</t>
  </si>
  <si>
    <t>Amortization of debt issuance costs</t>
  </si>
  <si>
    <t>Amortization of debt (premium) discount</t>
  </si>
  <si>
    <t>Amortization of Acquisition Costs</t>
  </si>
  <si>
    <t>Capital Leases, Income Statement, Interest Expense</t>
  </si>
  <si>
    <t>Total interest expense</t>
  </si>
  <si>
    <t>Debt - Revolving Line of Credit Narrative (Details) - USD ($)</t>
  </si>
  <si>
    <t>Dec. 19, 2014</t>
  </si>
  <si>
    <t>Sep. 30, 2010</t>
  </si>
  <si>
    <t>May. 05, 2010</t>
  </si>
  <si>
    <t>Line of Credit Facility, Fair Value of Amount Outstanding</t>
  </si>
  <si>
    <t>Repayments of line of credit</t>
  </si>
  <si>
    <t>Guarantor Subsidiaries [Member]</t>
  </si>
  <si>
    <t>Subsidiary or Equity Method Investee, Cumulative Percentage Ownership after All Transactions</t>
  </si>
  <si>
    <t>100.00%</t>
  </si>
  <si>
    <t>US Facility [Member]</t>
  </si>
  <si>
    <t>Foreign Line of Credit [Member]</t>
  </si>
  <si>
    <t>Maximum borrowing capacity</t>
  </si>
  <si>
    <t>Foreign Line of Credit [Member] | LIBOR</t>
  </si>
  <si>
    <t>Stated interest rate (as a percent)</t>
  </si>
  <si>
    <t>3.25%</t>
  </si>
  <si>
    <t>Foreign Line of Credit [Member] | Minimum | LIBOR</t>
  </si>
  <si>
    <t>Spread on variable rate basis (as a percent)</t>
  </si>
  <si>
    <t>2.25%</t>
  </si>
  <si>
    <t>Foreign Line of Credit [Member] | Minimum | Base Rate</t>
  </si>
  <si>
    <t>1.25%</t>
  </si>
  <si>
    <t>Foreign Line of Credit [Member] | Maximum | LIBOR</t>
  </si>
  <si>
    <t>2.75%</t>
  </si>
  <si>
    <t>Foreign Line of Credit [Member] | Maximum | Base Rate</t>
  </si>
  <si>
    <t>1.75%</t>
  </si>
  <si>
    <t>Foreign Line of Credit [Member] | KEMET Singapore</t>
  </si>
  <si>
    <t>Borrowing base component one, percentage of borrower's accounts receivable that satisfy certain eligibility criteria</t>
  </si>
  <si>
    <t>85.00%</t>
  </si>
  <si>
    <t>Domestic Line of Credit [Member]</t>
  </si>
  <si>
    <t>Cash Dominion Trigger Event, Number of days Considered</t>
  </si>
  <si>
    <t>5 days</t>
  </si>
  <si>
    <t>Cash Dominion Trigger Event, Availability under credit facility</t>
  </si>
  <si>
    <t>Required aggregate revolver commitments to maintain fixed charge coverage ratio</t>
  </si>
  <si>
    <t>Domestic Line of Credit [Member] | Base Rate</t>
  </si>
  <si>
    <t>4.75%</t>
  </si>
  <si>
    <t>1.50%</t>
  </si>
  <si>
    <t>Domestic Line of Credit [Member] | Minimum | LIBOR</t>
  </si>
  <si>
    <t>2.00%</t>
  </si>
  <si>
    <t>Domestic Line of Credit [Member] | Minimum | Base Rate</t>
  </si>
  <si>
    <t>Domestic Line of Credit [Member] | Maximum | LIBOR</t>
  </si>
  <si>
    <t>2.50%</t>
  </si>
  <si>
    <t>Domestic Line of Credit [Member] | Maximum | Base Rate</t>
  </si>
  <si>
    <t>Domestic Line of Credit [Member] | KEC</t>
  </si>
  <si>
    <t>Borrowing base component two, fixed amount for determining second component for borrowing base</t>
  </si>
  <si>
    <t>Borrowing base component two, percentage of net book value of inventory of borrower that satisfies certain eligibility criteria</t>
  </si>
  <si>
    <t>40.00%</t>
  </si>
  <si>
    <t>Borrowing base component three, percentage of net orderly liquidation percentage of the appraised value of inventory that satisfies certain eligibility criteria</t>
  </si>
  <si>
    <t>Borrowing base component three, fixed amount for determining second component for borrowing base</t>
  </si>
  <si>
    <t>Borrowing base component three, percentage of net orderly liquidation percentage of the appraised value of equipment that satisfies certain eligibility criteria</t>
  </si>
  <si>
    <t>80.00%</t>
  </si>
  <si>
    <t>Letter of Credit One</t>
  </si>
  <si>
    <t>Credit facility, remaining borrowing capacity</t>
  </si>
  <si>
    <t>10.50%</t>
  </si>
  <si>
    <t>Debt issuance cost, net of amortization</t>
  </si>
  <si>
    <t>Line of Credit Facility, Current Borrowing Capacity</t>
  </si>
  <si>
    <t>Cash Dominion Trigger Event, Availability under credit facility (as a percent)</t>
  </si>
  <si>
    <t>12.50%</t>
  </si>
  <si>
    <t>Fixed charge coverage ratio</t>
  </si>
  <si>
    <t>Consecutive period of non occurrence of any condition to maintain fixed charge coverage ratio</t>
  </si>
  <si>
    <t>45 days</t>
  </si>
  <si>
    <t>Required aggregate revolver commitments to maintain fixed charge coverage ratio (as a percent)</t>
  </si>
  <si>
    <t>Revolving Line of Credit | Greater than 33.3% and less than 66.6%</t>
  </si>
  <si>
    <t>Unused line fee (as a percent)</t>
  </si>
  <si>
    <t>0.50%</t>
  </si>
  <si>
    <t>Revolving Line of Credit | Greater than or equal to 66.6%</t>
  </si>
  <si>
    <t>0.375%</t>
  </si>
  <si>
    <t>Revolving Line of Credit | LIBOR</t>
  </si>
  <si>
    <t>Revolving Line of Credit | Maximum | Greater than 33.3% and less than 66.6%</t>
  </si>
  <si>
    <t>Average daily balance as percentage of total revolving commitment</t>
  </si>
  <si>
    <t>50.00%</t>
  </si>
  <si>
    <t>Revolving Line of Credit | Maximum | Greater than or equal to 66.6%</t>
  </si>
  <si>
    <t>Revolving Line of Credit | KEMET Singapore</t>
  </si>
  <si>
    <t>Percentage of assets pledged as collateral</t>
  </si>
  <si>
    <t>90 Day Borrowing Term [Member] | Singapore Facility [Member]</t>
  </si>
  <si>
    <t>30 Day Borrowing Term [Member] | Singapore Facility [Member]</t>
  </si>
  <si>
    <t>30 Day Borrowing Term [Member] | Singapore Facility [Member] | LIBOR</t>
  </si>
  <si>
    <t>Debt - 10.5% Senior Notes Narrative (Details) - USD ($) $ in Thousands</t>
  </si>
  <si>
    <t>Apr. 03, 2012</t>
  </si>
  <si>
    <t>Mar. 27, 2012</t>
  </si>
  <si>
    <t>Interest payable</t>
  </si>
  <si>
    <t>Net proceeds</t>
  </si>
  <si>
    <t>Percentage of capital stock of foreign restricted subsidiaries kept as first priority lien</t>
  </si>
  <si>
    <t>51.00%</t>
  </si>
  <si>
    <t>Redemption price upon change of control as a percentage of the principal amount</t>
  </si>
  <si>
    <t>101.00%</t>
  </si>
  <si>
    <t>Issue price as percentage of principal amount plus accrued interest</t>
  </si>
  <si>
    <t>105.50%</t>
  </si>
  <si>
    <t>Unamortized premium</t>
  </si>
  <si>
    <t>Effective interest rate (as a percent)</t>
  </si>
  <si>
    <t>10.30%</t>
  </si>
  <si>
    <t>10.5% Senior Notes | Minimum</t>
  </si>
  <si>
    <t>Minimum percentage of aggregate principal amount held by holders to declare notes due and payable</t>
  </si>
  <si>
    <t>25.00%</t>
  </si>
  <si>
    <t>Debt - Annual Cash Maturities (Details) $ in Thousands</t>
  </si>
  <si>
    <t>Annual maturities of debt</t>
  </si>
  <si>
    <t>Long-term Debt, Maturities, Repayments of Principal after Year Five</t>
  </si>
  <si>
    <t>Debt Debt (Phantom) - USD ($) $ in Thousands</t>
  </si>
  <si>
    <t>Debt Instrument, Unamortized Discount, Current</t>
  </si>
  <si>
    <t>Debt Instrument, Unamortized Discount (Premium), Net</t>
  </si>
  <si>
    <t>Senior Notes [Member]</t>
  </si>
  <si>
    <t>Advanced payment from OEM</t>
  </si>
  <si>
    <t>Debt Instrument, Unamortized Discount</t>
  </si>
  <si>
    <t>KEMET Electronics Corporation [Member] | Domestic Line of Credit [Member]</t>
  </si>
  <si>
    <t>Debt Instrument, Borrowing Base Calculation, Orderly Liquidation, Reduction Percentage</t>
  </si>
  <si>
    <t>0.05%</t>
  </si>
  <si>
    <t>Restructuring - Narrative (Details) $ in Thousands</t>
  </si>
  <si>
    <t>Mar. 31, 2016USD ($)workers</t>
  </si>
  <si>
    <t>Mar. 31, 2015USD ($)workers</t>
  </si>
  <si>
    <t>Mar. 31, 2014USD ($)workers</t>
  </si>
  <si>
    <t>Restructuring Cost and Reserve [Line Items]</t>
  </si>
  <si>
    <t>Manufacturing and sales office relocation costs</t>
  </si>
  <si>
    <t>Personnel reduction costs</t>
  </si>
  <si>
    <t>Restructuring Plan Number of Employees Covered | workers</t>
  </si>
  <si>
    <t>Solid Capacitors</t>
  </si>
  <si>
    <t>Film and Electrolytic</t>
  </si>
  <si>
    <t>Innovation Center [Member] | Personnel reduction costs</t>
  </si>
  <si>
    <t>Workforce reductions and administrative overhead</t>
  </si>
  <si>
    <t>Corporate</t>
  </si>
  <si>
    <t>Corporate | Personnel reduction costs</t>
  </si>
  <si>
    <t>Mexico | Solid Capacitors | Manufacturing and sales office relocation costs</t>
  </si>
  <si>
    <t>Mexico | Solid Capacitors | Personnel reduction costs</t>
  </si>
  <si>
    <t>Europe and Asia [Member] | Manufacturing and sales office relocation costs</t>
  </si>
  <si>
    <t>Europe and Asia [Member] | Film and Electrolytic | Personnel reduction costs</t>
  </si>
  <si>
    <t>Victoria Mexico [Member] | Solid Capacitors | Personnel reduction costs</t>
  </si>
  <si>
    <t>Europe and North America [Member] | Personnel reduction costs</t>
  </si>
  <si>
    <t>Europe [Member] | Film and Electrolytic | Personnel reduction costs</t>
  </si>
  <si>
    <t>Italy | Personnel reduction costs</t>
  </si>
  <si>
    <t>Restructuring and Related Cost, Number of Positions Eliminated | workers</t>
  </si>
  <si>
    <t>Italy | Film and Electrolytic | Personnel reduction costs</t>
  </si>
  <si>
    <t>Restructuring Reserve, Accrual Adjustment</t>
  </si>
  <si>
    <t>China | Film and Electrolytic | Manufacturing and sales office relocation costs</t>
  </si>
  <si>
    <t>Europe North America and Asia [Domain] | Manufacturing and sales office relocation costs</t>
  </si>
  <si>
    <t>Mexico and Macedonia [Member] | Film and Electrolytic | Manufacturing and sales office relocation costs</t>
  </si>
  <si>
    <t>Weymouth United Kingdom [Member] | Film and Electrolytic | Personnel reduction costs</t>
  </si>
  <si>
    <t>Landsberg Germany [Member] | Film and Electrolytic | Manufacturing and sales office relocation costs</t>
  </si>
  <si>
    <t>Landsberg Germany [Member] | Film and Electrolytic | Personnel reduction costs</t>
  </si>
  <si>
    <t>Corporate Headquarters [Member] | Personnel reduction costs</t>
  </si>
  <si>
    <t>Portugal | Personnel reduction costs</t>
  </si>
  <si>
    <t>Portugal | Solid Capacitors | Manufacturing and sales office relocation costs</t>
  </si>
  <si>
    <t>Portugal | Solid Capacitors | Personnel reduction costs</t>
  </si>
  <si>
    <t>Maximum | Italy | Personnel reduction costs</t>
  </si>
  <si>
    <t>Cassia Integrazione Guadagni Straordinaria [Member] | Film and Electrolytic | Personnel reduction costs</t>
  </si>
  <si>
    <t>Cassia Integrazione Guadagni Straordinaria [Member] | Maximum | Personnel reduction costs</t>
  </si>
  <si>
    <t>Cassia Integrazione Guadagni Straordinaria [Member] | Maximum | Italy | Personnel reduction costs</t>
  </si>
  <si>
    <t>Restructuring Plan Term</t>
  </si>
  <si>
    <t>12 months</t>
  </si>
  <si>
    <t>Restructuring - Rollforward (Details) - USD ($) $ in Thousands</t>
  </si>
  <si>
    <t>Reconciliation of restructuring liability</t>
  </si>
  <si>
    <t>Costs charged to expense</t>
  </si>
  <si>
    <t>Costs paid or settled</t>
  </si>
  <si>
    <t>Change in foreign exchange</t>
  </si>
  <si>
    <t>Goodwill and Intangible Assets - Intangible Assets (Details) - USD ($) $ in Thousands</t>
  </si>
  <si>
    <t>Amortizing Intangibles:</t>
  </si>
  <si>
    <t>Trademarks</t>
  </si>
  <si>
    <t>Accumulated Amortization</t>
  </si>
  <si>
    <t>Intangible assets</t>
  </si>
  <si>
    <t>Purchased technology, customer relationships and patents</t>
  </si>
  <si>
    <t>Carrying Amount</t>
  </si>
  <si>
    <t>Goodwill and Intangible Assets - Narrative (Details) - USD ($) $ in Millions</t>
  </si>
  <si>
    <t>Amortization charges</t>
  </si>
  <si>
    <t>Useful life</t>
  </si>
  <si>
    <t>16 years</t>
  </si>
  <si>
    <t>Finite-Lived Intangible Assets, Amortization Expense, Next Twelve Months</t>
  </si>
  <si>
    <t>Total amortization</t>
  </si>
  <si>
    <t>Purchased technology, customer relationships and patents | Weighted-average</t>
  </si>
  <si>
    <t>16 years 7 months</t>
  </si>
  <si>
    <t>Finite-Lived Intangible Asset, Weighted Average Period before Next Renewal or Extension</t>
  </si>
  <si>
    <t>1 year 6 months</t>
  </si>
  <si>
    <t>2 years 6 months</t>
  </si>
  <si>
    <t>Goodwill and Intangible Assets - Rollforward (Details) - USD ($) $ in Thousands</t>
  </si>
  <si>
    <t>Goodwill [Line Items]</t>
  </si>
  <si>
    <t>Accumulated impairment losses</t>
  </si>
  <si>
    <t>Goodwill, Acquired During Period</t>
  </si>
  <si>
    <t>Goodwill and Intangible Assets Goodwill and Intangible Assets (Phantom) - USD ($) $ in Million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Purchased technology, customer relationships and patents | Minimum [Member]</t>
  </si>
  <si>
    <t>3 years</t>
  </si>
  <si>
    <t>Purchased technology, customer relationships and patents | Maximum</t>
  </si>
  <si>
    <t>18 years</t>
  </si>
  <si>
    <t>Investment in NEC TOKIN - Narrative (Details) $ in Thousands, ¥ in Millions, TWD in Millions</t>
  </si>
  <si>
    <t>May. 02, 2016USD ($)suit</t>
  </si>
  <si>
    <t>Feb. 01, 2013USD ($)</t>
  </si>
  <si>
    <t>Apr. 30, 2015USD ($)number_of_times</t>
  </si>
  <si>
    <t>Mar. 31, 2016USD ($)number_of_timesitem</t>
  </si>
  <si>
    <t>Mar. 31, 2016JPY (¥)item</t>
  </si>
  <si>
    <t>Mar. 31, 2016TWDitem</t>
  </si>
  <si>
    <t>Mar. 12, 2012director_position</t>
  </si>
  <si>
    <t>Schedule of Equity Method Investments [Line Items]</t>
  </si>
  <si>
    <t>Gain (loss) on options</t>
  </si>
  <si>
    <t>Forward Option Net Asset Liability at Fair Value</t>
  </si>
  <si>
    <t>KEC</t>
  </si>
  <si>
    <t>Business Combination, Indemnification Assets, Range of Outcomes, Value, Low</t>
  </si>
  <si>
    <t>NECTOKIN</t>
  </si>
  <si>
    <t>Loss Contingency, Estimate of Possible Loss</t>
  </si>
  <si>
    <t>Stockholders Agreement | KEC</t>
  </si>
  <si>
    <t>Receivables balance under agreement</t>
  </si>
  <si>
    <t>Revenue from Related Parties</t>
  </si>
  <si>
    <t>Related Party Transaction, Purchases from Related Party</t>
  </si>
  <si>
    <t>NECTOKIN | KEC</t>
  </si>
  <si>
    <t>Purchase price</t>
  </si>
  <si>
    <t>Transaction expenses</t>
  </si>
  <si>
    <t>NECTOKIN | Stock Purchase Agreement | KEC</t>
  </si>
  <si>
    <t>Common stock acquired</t>
  </si>
  <si>
    <t>KEMET's equity ownership %</t>
  </si>
  <si>
    <t>34.00%</t>
  </si>
  <si>
    <t>Purchase price paid</t>
  </si>
  <si>
    <t>Investment in NEC TOKIN (excludes non cash investment)</t>
  </si>
  <si>
    <t>NECTOKIN | Stockholders Agreement</t>
  </si>
  <si>
    <t>Number of director positions | director_position</t>
  </si>
  <si>
    <t>NECTOKIN | Stockholders Agreement | KEC</t>
  </si>
  <si>
    <t>NECTOKIN | Option Agreement | KEC</t>
  </si>
  <si>
    <t>Purchase price for expected additional shares that may be acquired</t>
  </si>
  <si>
    <t>Economic Ownership, Percentage of Ownership After Transaction</t>
  </si>
  <si>
    <t>49.00%</t>
  </si>
  <si>
    <t>LTM EBITDA multiple | number_of_times</t>
  </si>
  <si>
    <t>NECTOKIN | Put Option</t>
  </si>
  <si>
    <t>NECTOKIN | Put Option | KEC</t>
  </si>
  <si>
    <t>Level 3 | Recurring | NECTOKIN | Put Option</t>
  </si>
  <si>
    <t>Equity Method Investments | Stockholders Agreement | NECTOKIN</t>
  </si>
  <si>
    <t>Indemnification Agreement | Equity Method Investments</t>
  </si>
  <si>
    <t>Litigation Settlement, Amount</t>
  </si>
  <si>
    <t>Settled Litigation [Member] | Indemnification Agreement | Equity Method Investments</t>
  </si>
  <si>
    <t>Fine, Number of Payments | item</t>
  </si>
  <si>
    <t>Pending Litigation | KEC</t>
  </si>
  <si>
    <t>Loss Contingency, Loss in Period</t>
  </si>
  <si>
    <t>TAIWAN, PROVINCE OF CHINA</t>
  </si>
  <si>
    <t>Loss Contingency, Damages Sought, Value</t>
  </si>
  <si>
    <t>TAIWAN, PROVINCE OF CHINA | Minimum</t>
  </si>
  <si>
    <t>JAPAN</t>
  </si>
  <si>
    <t>Subsequent Event | Indemnification Agreement | Equity Method Investments | NECTOKIN</t>
  </si>
  <si>
    <t>Subsequent Event | Preliminary Settlement | Indemnification Agreement | Equity Method Investments | NECTOKIN</t>
  </si>
  <si>
    <t>Loss Contingency, Pending Claims, Number | suit</t>
  </si>
  <si>
    <t>Other Noncurrent Assets [Member] | Level 3 | Recurring | NECTOKIN | Put Option</t>
  </si>
  <si>
    <t>Other Assets [Member] | Level 3 | Recurring | NECTOKIN | Put Option</t>
  </si>
  <si>
    <t>Investment in NEC TOKIN (Details 2) - NECTOKIN - USD ($) $ in Thousands</t>
  </si>
  <si>
    <t>Summarized financial information</t>
  </si>
  <si>
    <t>Current assets</t>
  </si>
  <si>
    <t>Noncurrent assets</t>
  </si>
  <si>
    <t>Current liabilities</t>
  </si>
  <si>
    <t>Noncurrent liabilities</t>
  </si>
  <si>
    <t>Gross profit</t>
  </si>
  <si>
    <t>Investment in NEC TOKIN (Details 3) - USD ($) $ in Thousands</t>
  </si>
  <si>
    <t>Mar. 12, 2012</t>
  </si>
  <si>
    <t>Adjustments:</t>
  </si>
  <si>
    <t>NEC TOKIN net income (loss)</t>
  </si>
  <si>
    <t>Equity Method Investment, Equity Income (Loss) Before Adjustments</t>
  </si>
  <si>
    <t>Amortization and depreciation</t>
  </si>
  <si>
    <t>Gain on sale of long-lived assets adjustment</t>
  </si>
  <si>
    <t>Loss on impairment of long-lived assets adjustment</t>
  </si>
  <si>
    <t>Inventory valuation adjustment</t>
  </si>
  <si>
    <t>Equity Method Investment, Indemnity Asset Change</t>
  </si>
  <si>
    <t>Equity Method investment, Purchase Price Adjustment, Inventory Profit Elimination</t>
  </si>
  <si>
    <t>KEMET Electronics Corporation [Member] | Stock Purchase Agreement [Member] | NECTOKIN</t>
  </si>
  <si>
    <t>Investment in NEC TOKIN (Details 4) - USD ($) $ in Thousands</t>
  </si>
  <si>
    <t>Purchase price accounting basis adjustment:</t>
  </si>
  <si>
    <t>Property, plant and equipment (1)</t>
  </si>
  <si>
    <t>Long-term debt (1)</t>
  </si>
  <si>
    <t>Equity Method Investment, Indemnity Asset</t>
  </si>
  <si>
    <t>Other</t>
  </si>
  <si>
    <t>KEMET's 34% interest of NEC TOKIN's equity</t>
  </si>
  <si>
    <t>Investment in NEC TOKIN Investment in NEC TOKIN - Related Party Transactions (Details) - NEC TOKIN - USD ($) $ in Thousands</t>
  </si>
  <si>
    <t>Related Party Transaction [Line Items]</t>
  </si>
  <si>
    <t>Segment and Geographic Information - Narrative (Details)</t>
  </si>
  <si>
    <t>Mar. 31, 2016business_groupmanufacturing_site</t>
  </si>
  <si>
    <t>Segment and geographic information</t>
  </si>
  <si>
    <t>Number of manufacturing sites</t>
  </si>
  <si>
    <t>Segment and Geographic Information Segment and Geographic Information - Summarized Financial Information (Details) - USD ($) $ in Thousands</t>
  </si>
  <si>
    <t>Assets</t>
  </si>
  <si>
    <t>Gain (Loss) on Disposition of Property Plant Equipment, Excluding Oil and Gas Property and Timber Property</t>
  </si>
  <si>
    <t>Asset Impairment Charges</t>
  </si>
  <si>
    <t>Additions to Other Assets, Amount</t>
  </si>
  <si>
    <t>Solid Capacitors [Member]</t>
  </si>
  <si>
    <t>Segment and Geographic Information - Net Sales by Country (Details) - USD ($) $ in Thousands</t>
  </si>
  <si>
    <t>Net sales and property, plant and equipment, goodwill, intangible assets</t>
  </si>
  <si>
    <t>Net sales | Sales risk</t>
  </si>
  <si>
    <t>Concentration Risk, Customer</t>
  </si>
  <si>
    <t>Net sales | Sales risk | Solid Capacitors</t>
  </si>
  <si>
    <t>Net sales | Sales risk | Film and Electrolytic</t>
  </si>
  <si>
    <t>Net sales | Geographic risk</t>
  </si>
  <si>
    <t>Threshold for Disclosure Percentage</t>
  </si>
  <si>
    <t>3.00%</t>
  </si>
  <si>
    <t>Property, Plant and Equipment [Member] | Geographic risk</t>
  </si>
  <si>
    <t>2.77608%</t>
  </si>
  <si>
    <t>INDONESIA</t>
  </si>
  <si>
    <t>FINLAND</t>
  </si>
  <si>
    <t>United States</t>
  </si>
  <si>
    <t>Hong Kong</t>
  </si>
  <si>
    <t>Germany</t>
  </si>
  <si>
    <t>Europe [Member]</t>
  </si>
  <si>
    <t>China</t>
  </si>
  <si>
    <t>Asia Pacific [Member]</t>
  </si>
  <si>
    <t>United Kingdom</t>
  </si>
  <si>
    <t>Netherlands</t>
  </si>
  <si>
    <t>Singapore</t>
  </si>
  <si>
    <t>Italy</t>
  </si>
  <si>
    <t>Hungary</t>
  </si>
  <si>
    <t>Mexico</t>
  </si>
  <si>
    <t>PORTUGAL</t>
  </si>
  <si>
    <t>MACEDONIA, THE FORMER YUGOSLAV REPUBLIC OF</t>
  </si>
  <si>
    <t>Minimum | Net sales | Sales risk</t>
  </si>
  <si>
    <t>Minimum | Net sales | Sales risk | Solid Capacitors</t>
  </si>
  <si>
    <t>Minimum | Net sales | Sales risk | Film and Electrolytic</t>
  </si>
  <si>
    <t>Discontinued Operations Discontinued Operations - Narrative (Details) - USD ($) $ in Thousands</t>
  </si>
  <si>
    <t>Net sales and net operating (loss) from discontinued operations</t>
  </si>
  <si>
    <t>Disposal Group, Including Discontinued Operation, Operating Income (Loss)</t>
  </si>
  <si>
    <t>Machinery Division [Member]</t>
  </si>
  <si>
    <t>Income Statement, Balance Sheet and Additional Disclosures by Disposal Groups, Including Discontinued Operations [Line Items]</t>
  </si>
  <si>
    <t>Disposal Group, Including Discontinued Operation, Revenue</t>
  </si>
  <si>
    <t>Acquisitions - Narrative (Details) - USD ($) $ in Thousands, number in Millions</t>
  </si>
  <si>
    <t>Jun. 03, 2015</t>
  </si>
  <si>
    <t>Apr. 01, 2015</t>
  </si>
  <si>
    <t>Intellidata [Member]</t>
  </si>
  <si>
    <t>Business Acquisition, Percentage of Voting Interests Acquired</t>
  </si>
  <si>
    <t>Payments to Acquire Businesses, Gross</t>
  </si>
  <si>
    <t>Working capital adjustment</t>
  </si>
  <si>
    <t>Business Combination, Cost Of Acquired Entity, Purchase Price</t>
  </si>
  <si>
    <t>Installment payment</t>
  </si>
  <si>
    <t>Intellidata [Member] | Developed technology</t>
  </si>
  <si>
    <t>Acquisitions - Assets Acquired and Liabilities Assumed (Details) - USD ($) $ in Thousands</t>
  </si>
  <si>
    <t>Allocations of the aggregate purchase price</t>
  </si>
  <si>
    <t>Cash</t>
  </si>
  <si>
    <t>Other current assets</t>
  </si>
  <si>
    <t>Property, plant and equipment</t>
  </si>
  <si>
    <t>Total net assets acquired</t>
  </si>
  <si>
    <t>Acquisitions - Intangible Assets (Details) - Intellidata [Member] $ in Thousands</t>
  </si>
  <si>
    <t>Apr. 01, 2015USD ($)</t>
  </si>
  <si>
    <t>Fair Value</t>
  </si>
  <si>
    <t>Developed technology</t>
  </si>
  <si>
    <t>Useful Life (years)</t>
  </si>
  <si>
    <t>10 years</t>
  </si>
  <si>
    <t>Impairment Charges Impairment Charges - Narrative (Details) - USD ($)</t>
  </si>
  <si>
    <t>Property, Plant and Equipment [Line Items]</t>
  </si>
  <si>
    <t>Impairment Effect on Earnings Per Share, Pretax</t>
  </si>
  <si>
    <t>Impairment Charges Impairment Charges (Phantom) - USD ($)</t>
  </si>
  <si>
    <t>Pension and Other Post-retirement Benefit Plans - Narrative (Details) $ in Thousands</t>
  </si>
  <si>
    <t>Mar. 31, 2016USD ($)plan</t>
  </si>
  <si>
    <t>Defined Benefit Plan Disclosure [Line Items]</t>
  </si>
  <si>
    <t>Gains net of the employer matches related to the deferred compensation plan | $</t>
  </si>
  <si>
    <t>Total benefits accrued | $</t>
  </si>
  <si>
    <t>Matched contribution of the entity | $</t>
  </si>
  <si>
    <t>Maximum</t>
  </si>
  <si>
    <t>Company matched contribution (as a percent)</t>
  </si>
  <si>
    <t>Landsberg Germany [Member]</t>
  </si>
  <si>
    <t>Defined Benefit Plan, Curtailments | $</t>
  </si>
  <si>
    <t>Pension | Europe</t>
  </si>
  <si>
    <t>Number of defined benefit plans | plan</t>
  </si>
  <si>
    <t>Pension | Singapore</t>
  </si>
  <si>
    <t>Pension | Mexico</t>
  </si>
  <si>
    <t>Other Benefits</t>
  </si>
  <si>
    <t>Pension and Other Post-retirement Benefit Plans - Summary of Change in Benefit Obligation (Details) - USD ($) $ in Thousands</t>
  </si>
  <si>
    <t>Pension</t>
  </si>
  <si>
    <t>Change in Benefit Obligation</t>
  </si>
  <si>
    <t>Benefit obligation at beginning of the year</t>
  </si>
  <si>
    <t>Service cost</t>
  </si>
  <si>
    <t>Interest cost</t>
  </si>
  <si>
    <t>Plan participants' contributions</t>
  </si>
  <si>
    <t>Plan amendments</t>
  </si>
  <si>
    <t>Actuarial (gain) loss</t>
  </si>
  <si>
    <t>Foreign currency exchange rate change</t>
  </si>
  <si>
    <t>Gross benefits paid</t>
  </si>
  <si>
    <t>Defined Benefit Plan, Recognized Net Gain (Loss) Due to Settlements and Curtailments</t>
  </si>
  <si>
    <t>Benefit obligation at end of year</t>
  </si>
  <si>
    <t>Change in Plan Assets</t>
  </si>
  <si>
    <t>Fair value of plan assets at beginning of year</t>
  </si>
  <si>
    <t>Actual return on plan assets</t>
  </si>
  <si>
    <t>Foreign currency exchange rate changes</t>
  </si>
  <si>
    <t>Employer contributions</t>
  </si>
  <si>
    <t>Settlements</t>
  </si>
  <si>
    <t>Fair value of plan assets at end of year</t>
  </si>
  <si>
    <t>Funded status at end of year</t>
  </si>
  <si>
    <t>Fair value of plan assets</t>
  </si>
  <si>
    <t>Benefit obligations</t>
  </si>
  <si>
    <t>Amount recognized at end of year</t>
  </si>
  <si>
    <t>Defined Benefit Plans, Estimated Future Employer Contributions in Next Fiscal Year</t>
  </si>
  <si>
    <t>Pension and Other Post-retirement Benefit Plans - Amounts in Financial Statements (Details) - USD ($) $ in Thousands</t>
  </si>
  <si>
    <t>Defined Benefit Plan, Future Amortization of Gain (Loss)</t>
  </si>
  <si>
    <t>Defined Benefit Plan Accumulated Other Comprehensive Income (Loss) Tax</t>
  </si>
  <si>
    <t>Amortization:</t>
  </si>
  <si>
    <t>Defined Benefit Plan, Future Amortization of Prior Service Cost (Credit)</t>
  </si>
  <si>
    <t>Amounts recognized in the Consolidated Balance Sheets</t>
  </si>
  <si>
    <t>Current liability</t>
  </si>
  <si>
    <t>Noncurrent liability</t>
  </si>
  <si>
    <t>Amount recognized, end of year</t>
  </si>
  <si>
    <t>Net actuarial loss (gain)</t>
  </si>
  <si>
    <t>Prior service cost</t>
  </si>
  <si>
    <t>Accumulated other comprehensive (income) loss</t>
  </si>
  <si>
    <t>Components of benefit costs (credit)</t>
  </si>
  <si>
    <t>Net service cost</t>
  </si>
  <si>
    <t>Expected return on plan assets</t>
  </si>
  <si>
    <t>Net periodic benefit cost (credit)</t>
  </si>
  <si>
    <t>Pension and Other Post-retirement Benefit Plans - Benefit Schedules (Details) - USD ($) $ in Thousands</t>
  </si>
  <si>
    <t>Number of Fiscal Years</t>
  </si>
  <si>
    <t>Target allocation and weighted-average asset allocations</t>
  </si>
  <si>
    <t>Target Allocation (as a percent)</t>
  </si>
  <si>
    <t>Plan Assets (as a percent)</t>
  </si>
  <si>
    <t>Estimated future pension benefit payments</t>
  </si>
  <si>
    <t>2021- 2025</t>
  </si>
  <si>
    <t>Other changes in plan assets and benefit obligations recognized in Accumulated other comprehensive income</t>
  </si>
  <si>
    <t>Current year actuarial (gain) loss</t>
  </si>
  <si>
    <t>Amortization of actuarial gain (loss)</t>
  </si>
  <si>
    <t>Current year prior service cost</t>
  </si>
  <si>
    <t>Amortization of prior service cost</t>
  </si>
  <si>
    <t>Total recognized in other comprehensive income</t>
  </si>
  <si>
    <t>Total recognized in net periodic benefit cost and other comprehensive income (loss)</t>
  </si>
  <si>
    <t>Insurance</t>
  </si>
  <si>
    <t>10.00%</t>
  </si>
  <si>
    <t>International equities</t>
  </si>
  <si>
    <t>15.00%</t>
  </si>
  <si>
    <t>International bonds</t>
  </si>
  <si>
    <t>60.00%</t>
  </si>
  <si>
    <t>63.00%</t>
  </si>
  <si>
    <t>16.00%</t>
  </si>
  <si>
    <t>Pension and Other Post-retirement Benefit Plans - Weighted Average Assumptions (Details) - USD ($)</t>
  </si>
  <si>
    <t>Projected benefit obligation:</t>
  </si>
  <si>
    <t>Discount rate</t>
  </si>
  <si>
    <t>3.20%</t>
  </si>
  <si>
    <t>2.80%</t>
  </si>
  <si>
    <t>Rate of compensation increase</t>
  </si>
  <si>
    <t>3.40%</t>
  </si>
  <si>
    <t>3.50%</t>
  </si>
  <si>
    <t>Net periodic benefit cost:</t>
  </si>
  <si>
    <t>4.60%</t>
  </si>
  <si>
    <t>4.00%</t>
  </si>
  <si>
    <t>4.90%</t>
  </si>
  <si>
    <t>2.90%</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Pension and Other Post-retirement Benefit Plans - Fair Value (Details) - Pension - USD ($) $ in Thousands</t>
  </si>
  <si>
    <t>Benefits paid</t>
  </si>
  <si>
    <t>Cash and Cash Equivalents [Member]</t>
  </si>
  <si>
    <t>Insurance contracts</t>
  </si>
  <si>
    <t>Mutual Fund [Member]</t>
  </si>
  <si>
    <t>Level 1 | Cash and Cash Equivalents [Member]</t>
  </si>
  <si>
    <t>Level 1 | International equities</t>
  </si>
  <si>
    <t>Level 1 | International bonds</t>
  </si>
  <si>
    <t>Level 1 | Insurance contracts</t>
  </si>
  <si>
    <t>Level 2 | Cash and Cash Equivalents [Member]</t>
  </si>
  <si>
    <t>Level 2 | International equities</t>
  </si>
  <si>
    <t>Level 2 | International bonds</t>
  </si>
  <si>
    <t>Level 2 | Insurance contracts</t>
  </si>
  <si>
    <t>Level 2 | Mutual Fund [Member]</t>
  </si>
  <si>
    <t>Level 3 | Cash and Cash Equivalents [Member]</t>
  </si>
  <si>
    <t>Level 3 | International equities</t>
  </si>
  <si>
    <t>Level 3 | International bonds</t>
  </si>
  <si>
    <t>Level 3 | Insurance contracts</t>
  </si>
  <si>
    <t>Pension and Other Post-retirement Benefit Plans Pension and Other Post-retirement Benefit Plans (Phantom) - Other Benefits</t>
  </si>
  <si>
    <t>Defined Benefit Plan Assumptions Used Calculating Benefit Obligation Health Care Cost Trend Rate on Covered Charges</t>
  </si>
  <si>
    <t>7.00%</t>
  </si>
  <si>
    <t>Defined Benefit Plan Assumptions Used Calculating Benefit Obligation Ultimate Health Care Cost Trend Rate</t>
  </si>
  <si>
    <t>5.00%</t>
  </si>
  <si>
    <t>Defined Benefit Plan Assumptions Used Calculating Net Periodic Benefit Cost Health Care Cost Trend Rate on Covered Charges</t>
  </si>
  <si>
    <t>7.50%</t>
  </si>
  <si>
    <t>Defined Benefit Plan, Ultimate Health Care Cost Trend Rate</t>
  </si>
  <si>
    <t>Stock-Based Compensation - Expense (Details) - USD ($) $ in Thousands</t>
  </si>
  <si>
    <t>LTIPs</t>
  </si>
  <si>
    <t>Share-based Compensation Arrangement by Share-based Payment Award [Line Items]</t>
  </si>
  <si>
    <t>Stock Options</t>
  </si>
  <si>
    <t>Restricted Stock</t>
  </si>
  <si>
    <t>Cost of sales | LTIPs</t>
  </si>
  <si>
    <t>Cost of sales | Stock Options</t>
  </si>
  <si>
    <t>Cost of sales | Restricted Stock</t>
  </si>
  <si>
    <t>Selling, general and administrative expenses | LTIPs</t>
  </si>
  <si>
    <t>Selling, general and administrative expenses | Stock Options</t>
  </si>
  <si>
    <t>Selling, general and administrative expenses | Restricted Stock</t>
  </si>
  <si>
    <t>Research and development | LTIPs</t>
  </si>
  <si>
    <t>Research and development | Stock Options</t>
  </si>
  <si>
    <t>Research and development | Restricted Stock</t>
  </si>
  <si>
    <t>Stock-Based Compensation - Employee Stock Options Narrative (Details) - Stock Options - USD ($) $ / shares in Units, shares in Thousands, $ in Thousands</t>
  </si>
  <si>
    <t>Jan. 27, 2010</t>
  </si>
  <si>
    <t>Share-based Compensation Arrangement by Share-based Payment Award, Equity Instruments Other than Options, Nonvested, Weighted Average Grant Date Fair Value</t>
  </si>
  <si>
    <t>Shares authorized for grant</t>
  </si>
  <si>
    <t>Expiration period</t>
  </si>
  <si>
    <t>Options, Outstanding</t>
  </si>
  <si>
    <t>Options, Outstanding, Weighted Average Exercise Price</t>
  </si>
  <si>
    <t>Options, Granted in Period</t>
  </si>
  <si>
    <t>Options, Grants in Period, Weighted Average Exercise Price</t>
  </si>
  <si>
    <t>Options, Exercises in Period</t>
  </si>
  <si>
    <t>Options, Exercises in Period, Weighted Average Exercise Price</t>
  </si>
  <si>
    <t>Options, Forfeitures in Period</t>
  </si>
  <si>
    <t>Options, Forfeitures in Period, Weighted Average Exercise Price</t>
  </si>
  <si>
    <t>Options, Expirations in Period</t>
  </si>
  <si>
    <t>Options, Expirations in Period, Weighted Average Exercise Price</t>
  </si>
  <si>
    <t>Options, Exercisable, Number</t>
  </si>
  <si>
    <t>Options, Exercisable, Weighted Average Exercise Price</t>
  </si>
  <si>
    <t>Options, Exercisable, Weighted Average Remaining Contractual Term</t>
  </si>
  <si>
    <t>4 years 10 months 13 days</t>
  </si>
  <si>
    <t>Options, Outstanding, Weighted Average Remaining Contractual Term</t>
  </si>
  <si>
    <t>5 years 19 days</t>
  </si>
  <si>
    <t>Options, Vested in Period, Weighted Average Grant Date Fair Value</t>
  </si>
  <si>
    <t>Options, Forfeited and Vested in Period, Weighted Average Grant Date Fair Value</t>
  </si>
  <si>
    <t>Options, Vested in Period, Fair Value</t>
  </si>
  <si>
    <t>Options, Exercises in Period, Intrinsic Value</t>
  </si>
  <si>
    <t>Options, Outstanding, Intrinsic Value</t>
  </si>
  <si>
    <t>Options, Exercisable, Intrinsic Value</t>
  </si>
  <si>
    <t>Nonvested Awards, Compensation Not yet Recognized, Stock Options</t>
  </si>
  <si>
    <t>Nonvested Awards, Compensation Cost Not yet Recognized, Period for Recognition</t>
  </si>
  <si>
    <t>7 months 6 days</t>
  </si>
  <si>
    <t>Options, Vested and Expected to Vest, Outstanding, Weighted Average Exercise Price</t>
  </si>
  <si>
    <t>Minimum</t>
  </si>
  <si>
    <t>Vesting period</t>
  </si>
  <si>
    <t>Chief executive officer | Awards that vest on June 30, 2014</t>
  </si>
  <si>
    <t>Vesting percentage</t>
  </si>
  <si>
    <t>Chief executive officer | Awards that vest on June 30, 2015</t>
  </si>
  <si>
    <t>2011 Incentive Plan</t>
  </si>
  <si>
    <t>Prior Plans</t>
  </si>
  <si>
    <t>Stock-Based Compensation - Stock Option Grants Valuation (Details) - Stock Options</t>
  </si>
  <si>
    <t>Assumptions:</t>
  </si>
  <si>
    <t>Expected volatility (1)</t>
  </si>
  <si>
    <t>59.80%</t>
  </si>
  <si>
    <t>Risk-free interest rate (2)</t>
  </si>
  <si>
    <t>Expected option lives in years (3)</t>
  </si>
  <si>
    <t>4 years</t>
  </si>
  <si>
    <t>Dividend yield (4)</t>
  </si>
  <si>
    <t>Share Based Compensation Arrangement by Share Based Payment Award Annual Forfeiture Rate</t>
  </si>
  <si>
    <t>2.70%</t>
  </si>
  <si>
    <t>Share-based Compensation Arrangement by Share-based Payment Award, Purchase Price of Common Stock, Percent</t>
  </si>
  <si>
    <t>Stock-Based Compensation Stock-Based Compensation - Performance Vesting Stock Options (Details) - Chief executive officer - Stock Options with Performance Conditions [Member] - $ / shares</t>
  </si>
  <si>
    <t>Mar. 04, 2010</t>
  </si>
  <si>
    <t>Mar. 31, 2006</t>
  </si>
  <si>
    <t>Fair Value Assumptions Expected Term after Vesting</t>
  </si>
  <si>
    <t>Concurrent Grant or Replacement Award in Period</t>
  </si>
  <si>
    <t>Stock-Based Compensation - Restricted Stock Units (Details) - Restricted Stock - USD ($) $ / shares in Units, shares in Thousands, $ in Millions</t>
  </si>
  <si>
    <t>Shares</t>
  </si>
  <si>
    <t>Non-vested restricted stock at the beginning of the period (in shares)</t>
  </si>
  <si>
    <t>Granted (in shares)</t>
  </si>
  <si>
    <t>Vested (in shares)</t>
  </si>
  <si>
    <t>Forfeited (in shares)</t>
  </si>
  <si>
    <t>Non-vested restricted stock at the end of the period (in shares)</t>
  </si>
  <si>
    <t>Weighted-average Fair Value on Grant Date</t>
  </si>
  <si>
    <t>Non-vested restricted stock at the beginning of the period (in dollars per share)</t>
  </si>
  <si>
    <t>Granted (in dollars per share)</t>
  </si>
  <si>
    <t>Vested (in dollars per share)</t>
  </si>
  <si>
    <t>Forfeited (in dollars per share)</t>
  </si>
  <si>
    <t>Non-vested restricted stock at the end of the period (in dollars per share)</t>
  </si>
  <si>
    <t>Nonvested Awards, Compensation Not yet Recognized, Share-based Awards Other than Options</t>
  </si>
  <si>
    <t>Director [Member]</t>
  </si>
  <si>
    <t>Officer [Member]</t>
  </si>
  <si>
    <t>Management [Member]</t>
  </si>
  <si>
    <t>33.00%</t>
  </si>
  <si>
    <t>Chief executive officer</t>
  </si>
  <si>
    <t>Period of restriction for sale of shares</t>
  </si>
  <si>
    <t>90 days</t>
  </si>
  <si>
    <t>Stock-Based Compensation - Long-term Incentive Plans (Details) shares in Thousands</t>
  </si>
  <si>
    <t>Mar. 31, 2016shares</t>
  </si>
  <si>
    <t>Share-based Payment Award, Terms of Award</t>
  </si>
  <si>
    <t>P2Y</t>
  </si>
  <si>
    <t>Long Term Incentive Plan 2016 2017 [Member] | Tranche One [Member]</t>
  </si>
  <si>
    <t>Shares Authorized under Stock Option Plans, Exercise Price Range, Number of Exercisable Options</t>
  </si>
  <si>
    <t>Long Term Incentive Plan 2016 2017 [Member] | Tranche Two [Member]</t>
  </si>
  <si>
    <t>Options, Vested and Expected to Vest, Outstanding, Number</t>
  </si>
  <si>
    <t>Long Term Incentive Plan 2016 2017 [Member] | Tranche Three [Member]</t>
  </si>
  <si>
    <t>Long Term Incentive Plan 2016 2017 [Member] | Tranche Four [Member]</t>
  </si>
  <si>
    <t>Long Term Incentive Plan 2015 2016 [Member] | Tranche One [Member]</t>
  </si>
  <si>
    <t>Long Term Incentive Plan 2015 2016 [Member] | Tranche Two [Member]</t>
  </si>
  <si>
    <t>Long Term Incentive Plan 2015 2016 [Member] | Tranche Three [Member]</t>
  </si>
  <si>
    <t>Long Term Incentive Plan 2014 2015 [Member] | Tranche One [Member]</t>
  </si>
  <si>
    <t>Long Term Incentive Plan 2014 2015 [Member] | Tranche Two [Member]</t>
  </si>
  <si>
    <t>Long Term Incentive Plan 2014 2015 [Member] | Tranche Three [Member]</t>
  </si>
  <si>
    <t>Long Term Incentive Plan 2013/2014 [Member] | Tranche One [Member]</t>
  </si>
  <si>
    <t>Long Term Incentive Plan 2013/2014 [Member] | Tranche Two [Member]</t>
  </si>
  <si>
    <t>Income Taxes - Provision (Benefit) for Income Taxes (Details) - USD ($) $ in Thousands</t>
  </si>
  <si>
    <t>Components of Income (loss) before income taxes</t>
  </si>
  <si>
    <t>Domestic (U.S.)</t>
  </si>
  <si>
    <t>Foreign (Outside U.S.)</t>
  </si>
  <si>
    <t>Current:</t>
  </si>
  <si>
    <t>Federal</t>
  </si>
  <si>
    <t>State and local</t>
  </si>
  <si>
    <t>Foreign</t>
  </si>
  <si>
    <t>Total current income tax expense from continuing operations</t>
  </si>
  <si>
    <t>Deferred:</t>
  </si>
  <si>
    <t>Deferred Foreign Income Tax Expense (Benefit)</t>
  </si>
  <si>
    <t>Deferred tax expense (benefit) from continuing operations</t>
  </si>
  <si>
    <t>Provision for income taxes</t>
  </si>
  <si>
    <t>Latest Tax Year [Member]</t>
  </si>
  <si>
    <t>Income Taxes - Provision (Benefit) For Income Taxes Differences (Details) - USD ($) $ in Thousands</t>
  </si>
  <si>
    <t>Income Tax Contingency [Line Items]</t>
  </si>
  <si>
    <t>Federal Statutory Income Tax Rate, Amount</t>
  </si>
  <si>
    <t>Change in Domestic Deferred Tax Assets Valuation Allowance</t>
  </si>
  <si>
    <t>Repatriation of Foreign Earnings, Amount</t>
  </si>
  <si>
    <t>Other Adjustments, Amount</t>
  </si>
  <si>
    <t>Effect of Business Combination</t>
  </si>
  <si>
    <t>Foreign Income Tax Rate Differential, Amount</t>
  </si>
  <si>
    <t>Change in Domestic Deferred Tax Assets Option Valuation</t>
  </si>
  <si>
    <t>Nondeductible Expense, Other, Amount</t>
  </si>
  <si>
    <t>State and Local Income Taxes, Amount</t>
  </si>
  <si>
    <t>Tax Contingency, Foreign, Amount</t>
  </si>
  <si>
    <t>Change in Foreign Tax Law Valuation Allowance</t>
  </si>
  <si>
    <t>Change in Foreign Deferred Tax Assets Valuation Allowance</t>
  </si>
  <si>
    <t>Effective Income Tax Rate Reconciliation, Other Reconciling Items, Amount</t>
  </si>
  <si>
    <t>Unrecognized Tax Benefits, Increase Resulting from Foreign Currency Translation</t>
  </si>
  <si>
    <t>Unrecognized Tax Benefits, Decrease Resulting from Foreign Currency Translation</t>
  </si>
  <si>
    <t>Effective Income Tax Rate Reconciliation, Percent</t>
  </si>
  <si>
    <t>30.00%</t>
  </si>
  <si>
    <t>China and Mexico [Member]</t>
  </si>
  <si>
    <t>Income Taxes - Deferred Tax Assets and Liabilities (Details) - USD ($) $ in Thousands</t>
  </si>
  <si>
    <t>Deferred tax assets:</t>
  </si>
  <si>
    <t>Net operating loss carry forwards</t>
  </si>
  <si>
    <t>Sales allowances and inventory reserves</t>
  </si>
  <si>
    <t>Tax credits</t>
  </si>
  <si>
    <t>Medical and employee benefits</t>
  </si>
  <si>
    <t>Total deferred tax assets before valuation allowance</t>
  </si>
  <si>
    <t>Less valuation allowance</t>
  </si>
  <si>
    <t>Total deferred tax assets</t>
  </si>
  <si>
    <t>Deferred tax liabilities:</t>
  </si>
  <si>
    <t>Undistributed Earnings of Foreign Subsidiaries</t>
  </si>
  <si>
    <t>Depreciation and differences in basis</t>
  </si>
  <si>
    <t>Amortization of intangibles and debt discounts</t>
  </si>
  <si>
    <t>Deferred Tax Liabilities, Investments</t>
  </si>
  <si>
    <t>Non-amortized intangibles</t>
  </si>
  <si>
    <t>Total deferred tax liabilities</t>
  </si>
  <si>
    <t>Net deferred tax assets</t>
  </si>
  <si>
    <t>Income Taxes - Valuation Allowance for Deferred Tax Assets (Details) - USD ($) $ in Thousands</t>
  </si>
  <si>
    <t>Annual activities included in the deferred tax valuation allowance</t>
  </si>
  <si>
    <t>Valuation Allowance, Deferred Tax Asset, Increase (Decrease), Amount</t>
  </si>
  <si>
    <t>Deferred Tax Assets Period of Cumulative Loss for Determination of Full Valuation Allowance</t>
  </si>
  <si>
    <t>Deferred Tax Assets, Net</t>
  </si>
  <si>
    <t>Change in net deferred income tax asset (liability)</t>
  </si>
  <si>
    <t>Deferred income taxes related to continuing operations</t>
  </si>
  <si>
    <t>Deferred Income Taxes Related to Business Combination</t>
  </si>
  <si>
    <t>Deferred income taxes related to other comprehensive income</t>
  </si>
  <si>
    <t>Foreign currency translation</t>
  </si>
  <si>
    <t>Valuation Allowance for Deferred Tax Assets</t>
  </si>
  <si>
    <t>Charge to costs and expenses</t>
  </si>
  <si>
    <t>Deductions</t>
  </si>
  <si>
    <t>Domestic Tax Authority [Member]</t>
  </si>
  <si>
    <t>Other Information Pertaining to Income Taxes</t>
  </si>
  <si>
    <t>Foreign Tax Authority [Member]</t>
  </si>
  <si>
    <t>Income Taxes - NOL and Tax Credits (Details) $ in Thousands</t>
  </si>
  <si>
    <t>U.S. research credits</t>
  </si>
  <si>
    <t>Tax credit carryforwards</t>
  </si>
  <si>
    <t>Fiscal Year of Expiration</t>
  </si>
  <si>
    <t>Texas franchise tax credits</t>
  </si>
  <si>
    <t>Operating Loss Carryforwards</t>
  </si>
  <si>
    <t>Macedonia</t>
  </si>
  <si>
    <t>Income Tax Expense (Benefit)</t>
  </si>
  <si>
    <t>State and Local Jurisdiction [Member]</t>
  </si>
  <si>
    <t>Operating Loss Carryforwards Subject to Expiration within One Year</t>
  </si>
  <si>
    <t>Operating Loss Carryforwards, Expiration Period</t>
  </si>
  <si>
    <t>Income Taxes - Unrecognized Tax Benefits (Details) - USD ($) $ in Thousands</t>
  </si>
  <si>
    <t>Reconciliation of gross unrecognized tax benefits (excluding interest and penalties)</t>
  </si>
  <si>
    <t>Beginning of fiscal year</t>
  </si>
  <si>
    <t>Additions for tax positions of the current year</t>
  </si>
  <si>
    <t>Additions for tax positions of prior years</t>
  </si>
  <si>
    <t>Reductions for tax positions of prior years</t>
  </si>
  <si>
    <t>Lapse in statute of limitations</t>
  </si>
  <si>
    <t>End of fiscal year</t>
  </si>
  <si>
    <t>Unrecognized Tax Benefits that Would Impact Effective Tax Rate</t>
  </si>
  <si>
    <t>Significant Change in Unrecognized Tax Benefits is Reasonably Possible, Amount of Unrecorded Benefit</t>
  </si>
  <si>
    <t>Unrecognized Tax Benefits, Income Tax Penalties and Interest Accrued</t>
  </si>
  <si>
    <t>Derivatives Hedging Foreign Currencies (Details) - USD ($) $ in Thousands</t>
  </si>
  <si>
    <t>Foreign Exchange Forward</t>
  </si>
  <si>
    <t>Derivatives, Fair Value [Line Items]</t>
  </si>
  <si>
    <t>Derivative asset, as presented</t>
  </si>
  <si>
    <t>Derivative liability, as presented</t>
  </si>
  <si>
    <t>Derivative liability, offset</t>
  </si>
  <si>
    <t>Derivative asset, offset</t>
  </si>
  <si>
    <t>Derivative asset, gross</t>
  </si>
  <si>
    <t>Derivative liability, gross</t>
  </si>
  <si>
    <t>Foreign Exchange Forward | Prepaid Expenses and Other Current Assets</t>
  </si>
  <si>
    <t>Foreign Exchange Forward | Accrued expenses</t>
  </si>
  <si>
    <t>Euro Member Countries, Euro</t>
  </si>
  <si>
    <t>Derivative, Notional Amount</t>
  </si>
  <si>
    <t>Mexico, Pesos</t>
  </si>
  <si>
    <t>Japan, Yen</t>
  </si>
  <si>
    <t>Sales Revenue, Net [Member]</t>
  </si>
  <si>
    <t>Derivative, Gain (Loss) on Derivative, Net</t>
  </si>
  <si>
    <t>Operating Expense [Member]</t>
  </si>
  <si>
    <t>Operating Income (Loss) [Member]</t>
  </si>
  <si>
    <t>Supplemental Balance Sheets and Statements of Operations - Trade Accounts Allowances (Details) - USD ($) $ in Thousands</t>
  </si>
  <si>
    <t>Accounts receivable:</t>
  </si>
  <si>
    <t>Trade</t>
  </si>
  <si>
    <t>Allowance for doubtful accounts reserve</t>
  </si>
  <si>
    <t>Ship-from-stock and debit reserve</t>
  </si>
  <si>
    <t>Returns reserves</t>
  </si>
  <si>
    <t>Rebates reserves</t>
  </si>
  <si>
    <t>Price protection reserves</t>
  </si>
  <si>
    <t>Accounts Receivable Deferred Sales</t>
  </si>
  <si>
    <t>Allowance for commitments related to accounts receivables</t>
  </si>
  <si>
    <t>Changes in allowance for accounts receivable and inventory reserve</t>
  </si>
  <si>
    <t>Actual adjustments applied</t>
  </si>
  <si>
    <t>Supplemental Balance Sheets and Statements of Operations Detail Supplemental Balance Sheets and Statements of Operations - Inventory and Reserves (Details) - USD ($) $ in Thousands</t>
  </si>
  <si>
    <t>Inventory [Line Items]</t>
  </si>
  <si>
    <t>Inventory, Raw Materials and Supplies, Gross</t>
  </si>
  <si>
    <t>Inventory, Work in Process, Gross</t>
  </si>
  <si>
    <t>Inventory, Finished Goods, Gross</t>
  </si>
  <si>
    <t>Inventory, Gross</t>
  </si>
  <si>
    <t>Inventory Valuation Reserves</t>
  </si>
  <si>
    <t>Inventory, Net</t>
  </si>
  <si>
    <t>Inventory Valuation Reserve [Member]</t>
  </si>
  <si>
    <t>Charged to Cost and Expense</t>
  </si>
  <si>
    <t>Supplemental Balance Sheets and Statements of Operations - Property, Plant and Equipment (Details) - USD ($) $ in Thousands</t>
  </si>
  <si>
    <t>Property, plant and equipment, gross</t>
  </si>
  <si>
    <t>Accumulated depreciation</t>
  </si>
  <si>
    <t>Land and land improvements</t>
  </si>
  <si>
    <t>Buildings</t>
  </si>
  <si>
    <t>Machinery and equipment</t>
  </si>
  <si>
    <t>Furniture and fixtures</t>
  </si>
  <si>
    <t>Construction in progress</t>
  </si>
  <si>
    <t>Other Capitalized Property Plant and Equipment [Member]</t>
  </si>
  <si>
    <t>Supplemental Balance Sheets and Statements of Operations - Other Expenses and Obligations (Details) - USD ($) $ in Thousands</t>
  </si>
  <si>
    <t>Accrued expenses:</t>
  </si>
  <si>
    <t>Salaries, wages, and related employee costs</t>
  </si>
  <si>
    <t>Interest</t>
  </si>
  <si>
    <t>Accrued Vacation, Current</t>
  </si>
  <si>
    <t>Total accrued expenses</t>
  </si>
  <si>
    <t>Other non-current obligations:</t>
  </si>
  <si>
    <t>Pension plans</t>
  </si>
  <si>
    <t>Employee separation liability</t>
  </si>
  <si>
    <t>Deferred Compensation Liability, Classified, Noncurrent</t>
  </si>
  <si>
    <t>Purchase Obligation</t>
  </si>
  <si>
    <t>Option Valuation Noncurrent</t>
  </si>
  <si>
    <t>Long-Term Service Contracts Noncurrent</t>
  </si>
  <si>
    <t>Total other non-current obligations</t>
  </si>
  <si>
    <t>Non-operating (income) expense, net:</t>
  </si>
  <si>
    <t>Net foreign exchange (gains) losses</t>
  </si>
  <si>
    <t>Offering memorandum fees</t>
  </si>
  <si>
    <t>Nonoperating Income (Expense)</t>
  </si>
  <si>
    <t>Supplemental Balance Sheets and Statements of Operations Detail Supplemental Balance Sheets and Statements of Operations - Property, Plant and Equipment Useful Life (Phantom)</t>
  </si>
  <si>
    <t>Property, Plant and Equipment, Useful Life</t>
  </si>
  <si>
    <t>20 years</t>
  </si>
  <si>
    <t>Buildings | Minimum [Member]</t>
  </si>
  <si>
    <t>Buildings | Maximum [Member]</t>
  </si>
  <si>
    <t>40 years</t>
  </si>
  <si>
    <t>Furniture and fixtures | Minimum [Member]</t>
  </si>
  <si>
    <t>Furniture and fixtures | Maximum [Member]</t>
  </si>
  <si>
    <t>Income/Loss Per Share - Common Stock (Details) - USD ($) $ / shares in Units, shares in Thousands, $ in Thousands</t>
  </si>
  <si>
    <t>Numerator</t>
  </si>
  <si>
    <t>Income (loss) from discontinued operations, net of income tax expense (benefit) of $0, $1,976, and $(98), respectively</t>
  </si>
  <si>
    <t>Weighted-average common shares outstanding:</t>
  </si>
  <si>
    <t>Assumed conversion of employee stock options (in shares)</t>
  </si>
  <si>
    <t>Assumed conversion of Platinum Warrant (in shares)</t>
  </si>
  <si>
    <t>Weighted-average shares outstanding (diluted)</t>
  </si>
  <si>
    <t>Income/Loss Per Share - Common Stock Conversion (Details) - shares shares in Thousands</t>
  </si>
  <si>
    <t>Assumed conversion of employee stock options</t>
  </si>
  <si>
    <t>Common stock equivalents that could potentially dilute net income per basic share in the future, but were not included in the computation of diluted earnings per share because the impact would have been antidilutive</t>
  </si>
  <si>
    <t>Common stock equivalents</t>
  </si>
  <si>
    <t>Assumed conversion of Platinum Warrant</t>
  </si>
  <si>
    <t>Commitments and Contingencies - Operating Leases (Details) - USD ($) $ in Thousands</t>
  </si>
  <si>
    <t>Annual rental expenses for operating leases</t>
  </si>
  <si>
    <t>Minimum lease payments</t>
  </si>
  <si>
    <t>Thereafter</t>
  </si>
  <si>
    <t>Quarterly Results of Operations (Unaudited) (Details) - USD ($) $ / shares in Units, $ in Thousands</t>
  </si>
  <si>
    <t>Loss from discontinued operations (in dollars per share)</t>
  </si>
  <si>
    <t>Condensed Consolidating Financial Statements - Balance Sheet (Details) - USD ($) $ in Thousands</t>
  </si>
  <si>
    <t>Mar. 31, 2013</t>
  </si>
  <si>
    <t>Intercompany receivable</t>
  </si>
  <si>
    <t>Prepaid expenses and other</t>
  </si>
  <si>
    <t>Property and equipment, net</t>
  </si>
  <si>
    <t>Investments in subsidiaries</t>
  </si>
  <si>
    <t>Long-term intercompany receivable</t>
  </si>
  <si>
    <t>Accounts payable, trade</t>
  </si>
  <si>
    <t>Intercompany payable</t>
  </si>
  <si>
    <t>Long-term debt, less current portion</t>
  </si>
  <si>
    <t>Long-term intercompany payable</t>
  </si>
  <si>
    <t>Stockholders' equity</t>
  </si>
  <si>
    <t>Parent</t>
  </si>
  <si>
    <t>Guarantor Subsidiaries</t>
  </si>
  <si>
    <t>Condensed Financial Statements, Captions [Line Items]</t>
  </si>
  <si>
    <t>Percentage of ownership interest</t>
  </si>
  <si>
    <t>Non-Guarantor Subsidiaries</t>
  </si>
  <si>
    <t>Reclassifications and Eliminations</t>
  </si>
  <si>
    <t>Percentage of capital stock</t>
  </si>
  <si>
    <t>10.5% Senior Notes | Non-Guarantor Subsidiaries</t>
  </si>
  <si>
    <t>Condensed Consolidating Financial Statements - Statements of Operations (Details) - USD ($) $ in Thousands</t>
  </si>
  <si>
    <t>Gain (Loss) On Inter-company Asset Transfer</t>
  </si>
  <si>
    <t>Equity in earnings of subsidiaries</t>
  </si>
  <si>
    <t>Condensed Consolidating Financial Statements - Comprehensive Income (Loss) (Details) - USD ($) $ in Thousands</t>
  </si>
  <si>
    <t>Condensed Consolidating Financial Statements - Cash Flow (Details) - USD ($) $ in Thousands</t>
  </si>
  <si>
    <t>Sources (uses) of cash and cash equivalents</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_);_(&quot;€ &quot;(#,##0.0)" numFmtId="167"/>
    <numFmt formatCode="_(&quot;$ &quot;#,##0.0_);_(&quot;$ &quot;(#,##0.0)" numFmtId="168"/>
    <numFmt formatCode="#,##0.0_);(#,##0.0)" numFmtId="169"/>
    <numFmt formatCode="_(&quot;TWD &quot;#,##0.0_);_(&quot;TWD &quot;(#,##0.0)" numFmtId="170"/>
    <numFmt formatCode="_(&quot;¥ &quot;#,##0.0_);_(&quot;¥ &quot;(#,##0.0)" numFmtId="171"/>
    <numFmt formatCode="_(&quot;Technology &quot;#,##0_);_(&quot;Technology &quot;(#,##0)" numFmtId="172"/>
    <numFmt formatCode="_(&quot;Other &quot;#,##0_);_(&quot;Other &quot;(#,##0)" numFmtId="173"/>
    <numFmt formatCode="_(&quot;Level &quot;#,##0_);_(&quot;Level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887730</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81863979</v>
      </c>
    </row>
    <row spans="1:4" r="15">
      <c t="s" r="A15" s="4">
        <v>25</v>
      </c>
      <c t="n" r="C15" s="6">
        <v>46235675</v>
      </c>
    </row>
    <row spans="1:4" r="16">
      <c t="s" r="A16" s="4">
        <v>26</v>
      </c>
      <c t="n" r="B16" s="6">
        <v>2016</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14</v>
      </c>
      <c t="s" r="B1" s="2">
        <v>1</v>
      </c>
    </row>
    <row spans="1:4" r="2">
      <c t="s" r="B2" s="2">
        <v>2</v>
      </c>
      <c t="s" r="C2" s="2">
        <v>30</v>
      </c>
      <c t="s" r="D2" s="2">
        <v>80</v>
      </c>
    </row>
    <row spans="1:4" r="3">
      <c t="s" r="A3" s="3">
        <v>1215</v>
      </c>
    </row>
    <row spans="1:4" r="4">
      <c t="s" r="A4" s="4">
        <v>1216</v>
      </c>
      <c t="n" r="B4" s="7">
        <v>20708</v>
      </c>
      <c t="n" r="C4" s="7">
        <v>26117</v>
      </c>
    </row>
    <row spans="1:4" r="5">
      <c t="s" r="A5" s="4">
        <v>1217</v>
      </c>
      <c t="n" r="B5" s="6">
        <v>15683</v>
      </c>
      <c t="n" r="C5" s="6">
        <v>15678</v>
      </c>
    </row>
    <row spans="1:4" r="6">
      <c t="s" r="A6" s="4">
        <v>194</v>
      </c>
      <c t="n" r="B6" s="6">
        <v>946</v>
      </c>
      <c t="n" r="C6" s="6">
        <v>6591</v>
      </c>
    </row>
    <row spans="1:4" r="7">
      <c t="s" r="A7" s="4">
        <v>1218</v>
      </c>
      <c t="n" r="B7" s="6">
        <v>7892</v>
      </c>
      <c t="n" r="C7" s="6">
        <v>6286</v>
      </c>
    </row>
    <row spans="1:4" r="8">
      <c t="s" r="A8" s="4">
        <v>771</v>
      </c>
      <c t="n" r="B8" s="6">
        <v>5091</v>
      </c>
      <c t="n" r="C8" s="6">
        <v>5784</v>
      </c>
    </row>
    <row spans="1:4" r="9">
      <c t="s" r="A9" s="4">
        <v>1219</v>
      </c>
      <c t="n" r="B9" s="6">
        <v>50320</v>
      </c>
      <c t="n" r="C9" s="6">
        <v>60456</v>
      </c>
    </row>
    <row spans="1:4" r="10">
      <c t="s" r="A10" s="3">
        <v>1220</v>
      </c>
    </row>
    <row spans="1:4" r="11">
      <c t="s" r="A11" s="4">
        <v>1221</v>
      </c>
      <c t="n" r="B11" s="6">
        <v>35156</v>
      </c>
      <c t="n" r="C11" s="6">
        <v>38982</v>
      </c>
    </row>
    <row spans="1:4" r="12">
      <c t="s" r="A12" s="4">
        <v>1222</v>
      </c>
      <c t="n" r="B12" s="6">
        <v>9352</v>
      </c>
      <c t="n" r="C12" s="6">
        <v>10638</v>
      </c>
    </row>
    <row spans="1:4" r="13">
      <c t="s" r="A13" s="4">
        <v>1223</v>
      </c>
      <c t="n" r="B13" s="6">
        <v>1544</v>
      </c>
      <c t="n" r="C13" s="6">
        <v>1548</v>
      </c>
    </row>
    <row spans="1:4" r="14">
      <c t="s" r="A14" s="4">
        <v>1224</v>
      </c>
      <c t="n" r="B14" s="6">
        <v>0</v>
      </c>
      <c t="n" r="C14" s="6">
        <v>1594</v>
      </c>
    </row>
    <row spans="1:4" r="15">
      <c t="s" r="A15" s="4">
        <v>194</v>
      </c>
      <c t="n" r="B15" s="6">
        <v>30</v>
      </c>
      <c t="n" r="C15" s="6">
        <v>648</v>
      </c>
    </row>
    <row spans="1:4" r="16">
      <c t="s" r="A16" s="4">
        <v>1225</v>
      </c>
      <c t="n" r="B16" s="6">
        <v>20600</v>
      </c>
    </row>
    <row spans="1:4" r="17">
      <c t="s" r="A17" s="4">
        <v>1226</v>
      </c>
      <c t="n" r="B17" s="6">
        <v>2343</v>
      </c>
    </row>
    <row spans="1:4" r="18">
      <c t="s" r="A18" s="4">
        <v>771</v>
      </c>
      <c t="n" r="B18" s="6">
        <v>5867</v>
      </c>
      <c t="n" r="C18" s="6">
        <v>3721</v>
      </c>
    </row>
    <row spans="1:4" r="19">
      <c t="s" r="A19" s="4">
        <v>1227</v>
      </c>
      <c t="n" r="B19" s="6">
        <v>74892</v>
      </c>
      <c t="n" r="C19" s="6">
        <v>57131</v>
      </c>
    </row>
    <row spans="1:4" r="20">
      <c t="s" r="A20" s="3">
        <v>1228</v>
      </c>
    </row>
    <row spans="1:4" r="21">
      <c t="s" r="A21" s="4">
        <v>1229</v>
      </c>
      <c t="n" r="B21" s="6">
        <v>-3036</v>
      </c>
      <c t="n" r="C21" s="6">
        <v>-4249</v>
      </c>
      <c t="n" r="D21" s="7">
        <v>-304</v>
      </c>
    </row>
    <row spans="1:4" r="22">
      <c t="s" r="A22" s="4">
        <v>151</v>
      </c>
      <c t="n" r="B22" s="6">
        <v>0</v>
      </c>
      <c t="n" r="C22" s="6">
        <v>-1003</v>
      </c>
      <c t="n" r="D22" s="6">
        <v>0</v>
      </c>
    </row>
    <row spans="1:4" r="23">
      <c t="s" r="A23" s="4">
        <v>1230</v>
      </c>
      <c t="n" r="B23" s="6">
        <v>0</v>
      </c>
      <c t="n" r="C23" s="6">
        <v>1142</v>
      </c>
      <c t="n" r="D23" s="6">
        <v>0</v>
      </c>
    </row>
    <row spans="1:4" r="24">
      <c t="s" r="A24" s="4">
        <v>771</v>
      </c>
      <c t="n" r="B24" s="6">
        <v>-688</v>
      </c>
      <c t="n" r="C24" s="6">
        <v>-28</v>
      </c>
      <c t="n" r="D24" s="6">
        <v>-734</v>
      </c>
    </row>
    <row spans="1:4" r="25">
      <c t="s" r="A25" s="4">
        <v>1231</v>
      </c>
      <c t="n" r="B25" s="7">
        <v>2348</v>
      </c>
      <c t="n" r="C25" s="7">
        <v>4082</v>
      </c>
      <c t="n" r="D25" s="7">
        <v>-43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32</v>
      </c>
      <c t="s" r="B1" s="2">
        <v>1</v>
      </c>
    </row>
    <row spans="1:3" r="2">
      <c t="s" r="B2" s="2">
        <v>2</v>
      </c>
      <c t="s" r="C2" s="2">
        <v>30</v>
      </c>
    </row>
    <row spans="1:3" r="3">
      <c t="s" r="A3" s="4">
        <v>1208</v>
      </c>
    </row>
    <row spans="1:3" r="4">
      <c t="s" r="A4" s="3">
        <v>844</v>
      </c>
    </row>
    <row spans="1:3" r="5">
      <c t="s" r="A5" s="4">
        <v>1233</v>
      </c>
      <c t="s" r="B5" s="4">
        <v>1234</v>
      </c>
      <c t="s" r="C5" s="4">
        <v>1234</v>
      </c>
    </row>
    <row spans="1:3" r="6">
      <c t="s" r="A6" s="4">
        <v>1235</v>
      </c>
    </row>
    <row spans="1:3" r="7">
      <c t="s" r="A7" s="3">
        <v>844</v>
      </c>
    </row>
    <row spans="1:3" r="8">
      <c t="s" r="A8" s="4">
        <v>1233</v>
      </c>
      <c t="s" r="B8" s="4">
        <v>1234</v>
      </c>
      <c t="s" r="C8" s="4">
        <v>1234</v>
      </c>
    </row>
    <row spans="1:3" r="9">
      <c t="s" r="A9" s="4">
        <v>1236</v>
      </c>
    </row>
    <row spans="1:3" r="10">
      <c t="s" r="A10" s="3">
        <v>844</v>
      </c>
    </row>
    <row spans="1:3" r="11">
      <c t="s" r="A11" s="4">
        <v>1233</v>
      </c>
      <c t="s" r="B11" s="4">
        <v>1237</v>
      </c>
      <c t="s" r="C11" s="4">
        <v>1237</v>
      </c>
    </row>
    <row spans="1:3" r="12">
      <c t="s" r="A12" s="4">
        <v>1210</v>
      </c>
    </row>
    <row spans="1:3" r="13">
      <c t="s" r="A13" s="3">
        <v>844</v>
      </c>
    </row>
    <row spans="1:3" r="14">
      <c t="s" r="A14" s="4">
        <v>1233</v>
      </c>
      <c t="s" r="B14" s="4">
        <v>842</v>
      </c>
      <c t="s" r="C14" s="4">
        <v>842</v>
      </c>
    </row>
    <row spans="1:3" r="15">
      <c t="s" r="A15" s="4">
        <v>1238</v>
      </c>
    </row>
    <row spans="1:3" r="16">
      <c t="s" r="A16" s="3">
        <v>844</v>
      </c>
    </row>
    <row spans="1:3" r="17">
      <c t="s" r="A17" s="4">
        <v>1233</v>
      </c>
      <c t="s" r="B17" s="4">
        <v>1026</v>
      </c>
      <c t="s" r="C17" s="4">
        <v>1026</v>
      </c>
    </row>
    <row spans="1:3" r="18">
      <c t="s" r="A18" s="4">
        <v>1239</v>
      </c>
    </row>
    <row spans="1:3" r="19">
      <c t="s" r="A19" s="3">
        <v>844</v>
      </c>
    </row>
    <row spans="1:3" r="20">
      <c t="s" r="A20" s="4">
        <v>1233</v>
      </c>
      <c t="s" r="B20" s="4">
        <v>842</v>
      </c>
      <c t="s" r="C20" s="4">
        <v>84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40</v>
      </c>
      <c t="s" r="B1" s="2">
        <v>74</v>
      </c>
      <c t="s" r="J1" s="2">
        <v>1</v>
      </c>
    </row>
    <row spans="1:12" r="2">
      <c t="s" r="B2" s="2">
        <v>2</v>
      </c>
      <c t="s" r="C2" s="2">
        <v>75</v>
      </c>
      <c t="s" r="D2" s="2">
        <v>4</v>
      </c>
      <c t="s" r="E2" s="2">
        <v>76</v>
      </c>
      <c t="s" r="F2" s="2">
        <v>30</v>
      </c>
      <c t="s" r="G2" s="2">
        <v>77</v>
      </c>
      <c t="s" r="H2" s="2">
        <v>78</v>
      </c>
      <c t="s" r="I2" s="2">
        <v>79</v>
      </c>
      <c t="s" r="J2" s="2">
        <v>2</v>
      </c>
      <c t="s" r="K2" s="2">
        <v>30</v>
      </c>
      <c t="s" r="L2" s="2">
        <v>80</v>
      </c>
    </row>
    <row spans="1:12" r="3">
      <c t="s" r="A3" s="3">
        <v>1241</v>
      </c>
    </row>
    <row spans="1:12" r="4">
      <c t="s" r="A4" s="4">
        <v>101</v>
      </c>
      <c t="n" r="B4" s="7">
        <v>-15173</v>
      </c>
      <c t="n" r="C4" s="7">
        <v>-8600</v>
      </c>
      <c t="n" r="D4" s="7">
        <v>7194</v>
      </c>
      <c t="n" r="E4" s="7">
        <v>-37050</v>
      </c>
      <c t="n" r="F4" s="7">
        <v>-19847</v>
      </c>
      <c t="n" r="G4" s="7">
        <v>3078</v>
      </c>
      <c t="n" r="H4" s="7">
        <v>7730</v>
      </c>
      <c t="n" r="I4" s="7">
        <v>-10483</v>
      </c>
      <c t="n" r="J4" s="7">
        <v>-53629</v>
      </c>
      <c t="n" r="K4" s="7">
        <v>-19522</v>
      </c>
      <c t="n" r="L4" s="7">
        <v>-64869</v>
      </c>
    </row>
    <row spans="1:12" r="5">
      <c t="s" r="A5" s="4">
        <v>1242</v>
      </c>
      <c t="n" r="B5" s="6">
        <v>0</v>
      </c>
      <c t="n" r="C5" s="6">
        <v>0</v>
      </c>
      <c t="n" r="D5" s="6">
        <v>0</v>
      </c>
      <c t="n" r="E5" s="6">
        <v>0</v>
      </c>
      <c t="n" r="F5" s="6">
        <v>0</v>
      </c>
      <c t="n" r="G5" s="6">
        <v>-164</v>
      </c>
      <c t="n" r="H5" s="6">
        <v>-1400</v>
      </c>
      <c t="n" r="I5" s="6">
        <v>6943</v>
      </c>
      <c t="n" r="J5" s="6">
        <v>0</v>
      </c>
      <c t="n" r="K5" s="6">
        <v>5379</v>
      </c>
      <c t="n" r="L5" s="6">
        <v>-3634</v>
      </c>
    </row>
    <row spans="1:12" r="6">
      <c t="s" r="A6" s="4">
        <v>103</v>
      </c>
      <c t="n" r="B6" s="7">
        <v>-15173</v>
      </c>
      <c t="n" r="C6" s="7">
        <v>-8600</v>
      </c>
      <c t="n" r="D6" s="7">
        <v>7194</v>
      </c>
      <c t="n" r="E6" s="7">
        <v>-37050</v>
      </c>
      <c t="n" r="F6" s="7">
        <v>-19847</v>
      </c>
      <c t="n" r="G6" s="7">
        <v>2914</v>
      </c>
      <c t="n" r="H6" s="7">
        <v>6330</v>
      </c>
      <c t="n" r="I6" s="7">
        <v>-3540</v>
      </c>
      <c t="n" r="J6" s="7">
        <v>-53629</v>
      </c>
      <c t="n" r="K6" s="7">
        <v>-14143</v>
      </c>
      <c t="n" r="L6" s="7">
        <v>-68503</v>
      </c>
    </row>
    <row spans="1:12" r="7">
      <c t="s" r="A7" s="3">
        <v>1243</v>
      </c>
    </row>
    <row spans="1:12" r="8">
      <c t="s" r="A8" s="4">
        <v>110</v>
      </c>
      <c t="n" r="J8" s="6">
        <v>46004</v>
      </c>
      <c t="n" r="K8" s="6">
        <v>45381</v>
      </c>
      <c t="n" r="L8" s="6">
        <v>45102</v>
      </c>
    </row>
    <row spans="1:12" r="9">
      <c t="s" r="A9" s="4">
        <v>1244</v>
      </c>
      <c t="n" r="J9" s="6">
        <v>0</v>
      </c>
      <c t="n" r="K9" s="6">
        <v>0</v>
      </c>
      <c t="n" r="L9" s="6">
        <v>0</v>
      </c>
    </row>
    <row spans="1:12" r="10">
      <c t="s" r="A10" s="4">
        <v>1245</v>
      </c>
      <c t="n" r="J10" s="6">
        <v>0</v>
      </c>
      <c t="n" r="K10" s="6">
        <v>0</v>
      </c>
      <c t="n" r="L10" s="6">
        <v>0</v>
      </c>
    </row>
    <row spans="1:12" r="11">
      <c t="s" r="A11" s="4">
        <v>1246</v>
      </c>
      <c t="n" r="J11" s="6">
        <v>46004</v>
      </c>
      <c t="n" r="K11" s="6">
        <v>45381</v>
      </c>
      <c t="n" r="L11" s="6">
        <v>45102</v>
      </c>
    </row>
    <row spans="1:12" r="12">
      <c t="s" r="A12" s="3">
        <v>104</v>
      </c>
    </row>
    <row spans="1:12" r="13">
      <c t="s" r="A13" s="4">
        <v>105</v>
      </c>
      <c t="n" r="B13" s="8">
        <v>-0.33</v>
      </c>
      <c t="n" r="C13" s="8">
        <v>-0.19</v>
      </c>
      <c t="n" r="D13" s="8">
        <v>0.16</v>
      </c>
      <c t="n" r="E13" s="8">
        <v>-0.8100000000000001</v>
      </c>
      <c t="n" r="F13" s="8">
        <v>-0.44</v>
      </c>
      <c t="n" r="G13" s="8">
        <v>0.07000000000000001</v>
      </c>
      <c t="n" r="H13" s="8">
        <v>0.17</v>
      </c>
      <c t="n" r="I13" s="8">
        <v>-0.23</v>
      </c>
      <c t="n" r="J13" s="8">
        <v>-1.17</v>
      </c>
      <c t="n" r="K13" s="8">
        <v>-0.43</v>
      </c>
      <c t="n" r="L13" s="8">
        <v>-1.44</v>
      </c>
    </row>
    <row spans="1:12" r="14">
      <c t="s" r="A14" s="4">
        <v>106</v>
      </c>
      <c t="n" r="B14" s="6">
        <v>0</v>
      </c>
      <c t="n" r="C14" s="6">
        <v>0</v>
      </c>
      <c t="n" r="D14" s="6">
        <v>0</v>
      </c>
      <c t="n" r="E14" s="6">
        <v>0</v>
      </c>
      <c t="n" r="F14" s="6">
        <v>0</v>
      </c>
      <c t="n" r="G14" s="6">
        <v>0</v>
      </c>
      <c t="n" r="H14" s="9">
        <v>-0.03</v>
      </c>
      <c t="n" r="I14" s="9">
        <v>0.15</v>
      </c>
      <c t="n" r="J14" s="6">
        <v>0</v>
      </c>
      <c t="n" r="K14" s="9">
        <v>0.12</v>
      </c>
      <c t="n" r="L14" s="9">
        <v>-0.08</v>
      </c>
    </row>
    <row spans="1:12" r="15">
      <c t="s" r="A15" s="4">
        <v>107</v>
      </c>
      <c t="n" r="B15" s="9">
        <v>-0.33</v>
      </c>
      <c t="n" r="C15" s="9">
        <v>-0.19</v>
      </c>
      <c t="n" r="D15" s="9">
        <v>0.16</v>
      </c>
      <c t="n" r="E15" s="9">
        <v>-0.8100000000000001</v>
      </c>
      <c t="n" r="F15" s="9">
        <v>-0.44</v>
      </c>
      <c t="n" r="G15" s="9">
        <v>0.07000000000000001</v>
      </c>
      <c t="n" r="H15" s="9">
        <v>0.14</v>
      </c>
      <c t="n" r="I15" s="9">
        <v>-0.08</v>
      </c>
      <c t="n" r="J15" s="9">
        <v>-1.17</v>
      </c>
      <c t="n" r="K15" s="9">
        <v>-0.31</v>
      </c>
      <c t="n" r="L15" s="9">
        <v>-1.52</v>
      </c>
    </row>
    <row spans="1:12" r="16">
      <c t="s" r="A16" s="3">
        <v>108</v>
      </c>
    </row>
    <row spans="1:12" r="17">
      <c t="s" r="A17" s="4">
        <v>105</v>
      </c>
      <c t="n" r="B17" s="9">
        <v>-0.33</v>
      </c>
      <c t="n" r="C17" s="9">
        <v>-0.19</v>
      </c>
      <c t="n" r="D17" s="9">
        <v>0.14</v>
      </c>
      <c t="n" r="E17" s="9">
        <v>-0.8100000000000001</v>
      </c>
      <c t="n" r="F17" s="9">
        <v>-0.44</v>
      </c>
      <c t="n" r="G17" s="9">
        <v>0.06</v>
      </c>
      <c t="n" r="H17" s="9">
        <v>0.15</v>
      </c>
      <c t="n" r="I17" s="9">
        <v>-0.23</v>
      </c>
      <c t="n" r="J17" s="9">
        <v>-1.17</v>
      </c>
      <c t="n" r="K17" s="9">
        <v>-0.43</v>
      </c>
      <c t="n" r="L17" s="9">
        <v>-1.44</v>
      </c>
    </row>
    <row spans="1:12" r="18">
      <c t="s" r="A18" s="4">
        <v>106</v>
      </c>
      <c t="n" r="B18" s="6">
        <v>0</v>
      </c>
      <c t="n" r="C18" s="6">
        <v>0</v>
      </c>
      <c t="n" r="D18" s="6">
        <v>0</v>
      </c>
      <c t="n" r="E18" s="6">
        <v>0</v>
      </c>
      <c t="n" r="F18" s="6">
        <v>0</v>
      </c>
      <c t="n" r="G18" s="6">
        <v>0</v>
      </c>
      <c t="n" r="H18" s="9">
        <v>-0.03</v>
      </c>
      <c t="n" r="I18" s="9">
        <v>0.15</v>
      </c>
      <c t="n" r="J18" s="6">
        <v>0</v>
      </c>
      <c t="n" r="K18" s="9">
        <v>0.12</v>
      </c>
      <c t="n" r="L18" s="9">
        <v>-0.08</v>
      </c>
    </row>
    <row spans="1:12" r="19">
      <c t="s" r="A19" s="4">
        <v>107</v>
      </c>
      <c t="n" r="B19" s="8">
        <v>-0.33</v>
      </c>
      <c t="n" r="C19" s="8">
        <v>-0.19</v>
      </c>
      <c t="n" r="D19" s="8">
        <v>0.14</v>
      </c>
      <c t="n" r="E19" s="8">
        <v>-0.8100000000000001</v>
      </c>
      <c t="n" r="F19" s="8">
        <v>-0.44</v>
      </c>
      <c t="n" r="G19" s="8">
        <v>0.06</v>
      </c>
      <c t="n" r="H19" s="8">
        <v>0.12</v>
      </c>
      <c t="n" r="I19" s="8">
        <v>-0.08</v>
      </c>
      <c t="n" r="J19" s="8">
        <v>-1.17</v>
      </c>
      <c t="n" r="K19" s="8">
        <v>-0.31</v>
      </c>
      <c t="n" r="L19" s="8">
        <v>-1.5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47</v>
      </c>
      <c t="s" r="B1" s="2">
        <v>1</v>
      </c>
    </row>
    <row spans="1:4" r="2">
      <c t="s" r="B2" s="2">
        <v>2</v>
      </c>
      <c t="s" r="C2" s="2">
        <v>30</v>
      </c>
      <c t="s" r="D2" s="2">
        <v>80</v>
      </c>
    </row>
    <row spans="1:4" r="3">
      <c t="s" r="A3" s="4">
        <v>1248</v>
      </c>
    </row>
    <row spans="1:4" r="4">
      <c t="s" r="A4" s="3">
        <v>1249</v>
      </c>
    </row>
    <row spans="1:4" r="5">
      <c t="s" r="A5" s="4">
        <v>1250</v>
      </c>
      <c t="n" r="B5" s="6">
        <v>3329</v>
      </c>
      <c t="n" r="C5" s="6">
        <v>1783</v>
      </c>
      <c t="n" r="D5" s="6">
        <v>1761</v>
      </c>
    </row>
    <row spans="1:4" r="6">
      <c t="s" r="A6" s="4">
        <v>1251</v>
      </c>
    </row>
    <row spans="1:4" r="7">
      <c t="s" r="A7" s="3">
        <v>1249</v>
      </c>
    </row>
    <row spans="1:4" r="8">
      <c t="s" r="A8" s="4">
        <v>1250</v>
      </c>
      <c t="n" r="B8" s="6">
        <v>4951</v>
      </c>
      <c t="n" r="C8" s="6">
        <v>6287</v>
      </c>
      <c t="n" r="D8" s="6">
        <v>670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52</v>
      </c>
      <c t="s" r="B1" s="2">
        <v>1</v>
      </c>
    </row>
    <row spans="1:4" r="2">
      <c t="s" r="B2" s="2">
        <v>2</v>
      </c>
      <c t="s" r="C2" s="2">
        <v>30</v>
      </c>
      <c t="s" r="D2" s="2">
        <v>80</v>
      </c>
    </row>
    <row spans="1:4" r="3">
      <c t="s" r="A3" s="3">
        <v>233</v>
      </c>
    </row>
    <row spans="1:4" r="4">
      <c t="s" r="A4" s="4">
        <v>1253</v>
      </c>
      <c t="n" r="B4" s="7">
        <v>7100</v>
      </c>
      <c t="n" r="C4" s="7">
        <v>7600</v>
      </c>
      <c t="n" r="D4" s="7">
        <v>9900</v>
      </c>
    </row>
    <row spans="1:4" r="5">
      <c t="s" r="A5" s="3">
        <v>1254</v>
      </c>
    </row>
    <row spans="1:4" r="6">
      <c t="n" r="A6" s="6">
        <v>2015</v>
      </c>
      <c t="n" r="B6" s="6">
        <v>3653</v>
      </c>
    </row>
    <row spans="1:4" r="7">
      <c t="n" r="A7" s="6">
        <v>2016</v>
      </c>
      <c t="n" r="B7" s="6">
        <v>2922</v>
      </c>
    </row>
    <row spans="1:4" r="8">
      <c t="n" r="A8" s="6">
        <v>2017</v>
      </c>
      <c t="n" r="B8" s="6">
        <v>1909</v>
      </c>
    </row>
    <row spans="1:4" r="9">
      <c t="n" r="A9" s="6">
        <v>2018</v>
      </c>
      <c t="n" r="B9" s="6">
        <v>628</v>
      </c>
    </row>
    <row spans="1:4" r="10">
      <c t="n" r="A10" s="6">
        <v>2019</v>
      </c>
      <c t="n" r="B10" s="6">
        <v>496</v>
      </c>
    </row>
    <row spans="1:4" r="11">
      <c t="s" r="A11" s="4">
        <v>1255</v>
      </c>
      <c t="n" r="B11" s="7">
        <v>120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56</v>
      </c>
      <c t="s" r="B1" s="2">
        <v>74</v>
      </c>
      <c t="s" r="J1" s="2">
        <v>1</v>
      </c>
    </row>
    <row spans="1:12" r="2">
      <c t="s" r="B2" s="2">
        <v>2</v>
      </c>
      <c t="s" r="C2" s="2">
        <v>75</v>
      </c>
      <c t="s" r="D2" s="2">
        <v>4</v>
      </c>
      <c t="s" r="E2" s="2">
        <v>76</v>
      </c>
      <c t="s" r="F2" s="2">
        <v>30</v>
      </c>
      <c t="s" r="G2" s="2">
        <v>77</v>
      </c>
      <c t="s" r="H2" s="2">
        <v>78</v>
      </c>
      <c t="s" r="I2" s="2">
        <v>79</v>
      </c>
      <c t="s" r="J2" s="2">
        <v>2</v>
      </c>
      <c t="s" r="K2" s="2">
        <v>30</v>
      </c>
      <c t="s" r="L2" s="2">
        <v>80</v>
      </c>
    </row>
    <row spans="1:12" r="3">
      <c t="s" r="A3" s="3">
        <v>236</v>
      </c>
    </row>
    <row spans="1:12" r="4">
      <c t="s" r="A4" s="4">
        <v>82</v>
      </c>
      <c t="n" r="B4" s="7">
        <v>183926</v>
      </c>
      <c t="n" r="C4" s="7">
        <v>177184</v>
      </c>
      <c t="n" r="D4" s="7">
        <v>186123</v>
      </c>
      <c t="n" r="E4" s="7">
        <v>187590</v>
      </c>
      <c t="n" r="F4" s="7">
        <v>193708</v>
      </c>
      <c t="n" r="G4" s="7">
        <v>201310</v>
      </c>
      <c t="n" r="H4" s="7">
        <v>215293</v>
      </c>
      <c t="n" r="I4" s="7">
        <v>212881</v>
      </c>
      <c t="n" r="J4" s="7">
        <v>734823</v>
      </c>
      <c t="n" r="K4" s="7">
        <v>823192</v>
      </c>
      <c t="n" r="L4" s="7">
        <v>833666</v>
      </c>
    </row>
    <row spans="1:12" r="5">
      <c t="s" r="A5" s="4">
        <v>91</v>
      </c>
      <c t="n" r="B5" s="6">
        <v>8603</v>
      </c>
      <c t="n" r="C5" s="6">
        <v>8493</v>
      </c>
      <c t="n" r="D5" s="6">
        <v>13987</v>
      </c>
      <c t="n" r="E5" s="6">
        <v>1243</v>
      </c>
      <c t="n" r="F5" s="6">
        <v>912</v>
      </c>
      <c t="n" r="G5" s="6">
        <v>9302</v>
      </c>
      <c t="n" r="H5" s="6">
        <v>12770</v>
      </c>
      <c t="n" r="I5" s="6">
        <v>-606</v>
      </c>
      <c t="n" r="J5" s="6">
        <v>32326</v>
      </c>
      <c t="n" r="K5" s="6">
        <v>22378</v>
      </c>
      <c t="n" r="L5" s="6">
        <v>-18211</v>
      </c>
    </row>
    <row spans="1:12" r="6">
      <c t="s" r="A6" s="4">
        <v>101</v>
      </c>
      <c t="n" r="B6" s="6">
        <v>-15173</v>
      </c>
      <c t="n" r="C6" s="6">
        <v>-8600</v>
      </c>
      <c t="n" r="D6" s="6">
        <v>7194</v>
      </c>
      <c t="n" r="E6" s="6">
        <v>-37050</v>
      </c>
      <c t="n" r="F6" s="6">
        <v>-19847</v>
      </c>
      <c t="n" r="G6" s="6">
        <v>3078</v>
      </c>
      <c t="n" r="H6" s="6">
        <v>7730</v>
      </c>
      <c t="n" r="I6" s="6">
        <v>-10483</v>
      </c>
      <c t="n" r="J6" s="6">
        <v>-53629</v>
      </c>
      <c t="n" r="K6" s="6">
        <v>-19522</v>
      </c>
      <c t="n" r="L6" s="6">
        <v>-64869</v>
      </c>
    </row>
    <row spans="1:12" r="7">
      <c t="s" r="A7" s="4">
        <v>1242</v>
      </c>
      <c t="n" r="B7" s="6">
        <v>0</v>
      </c>
      <c t="n" r="C7" s="6">
        <v>0</v>
      </c>
      <c t="n" r="D7" s="6">
        <v>0</v>
      </c>
      <c t="n" r="E7" s="6">
        <v>0</v>
      </c>
      <c t="n" r="F7" s="6">
        <v>0</v>
      </c>
      <c t="n" r="G7" s="6">
        <v>-164</v>
      </c>
      <c t="n" r="H7" s="6">
        <v>-1400</v>
      </c>
      <c t="n" r="I7" s="6">
        <v>6943</v>
      </c>
      <c t="n" r="J7" s="6">
        <v>0</v>
      </c>
      <c t="n" r="K7" s="6">
        <v>5379</v>
      </c>
      <c t="n" r="L7" s="6">
        <v>-3634</v>
      </c>
    </row>
    <row spans="1:12" r="8">
      <c t="s" r="A8" s="4">
        <v>103</v>
      </c>
      <c t="n" r="B8" s="7">
        <v>-15173</v>
      </c>
      <c t="n" r="C8" s="7">
        <v>-8600</v>
      </c>
      <c t="n" r="D8" s="7">
        <v>7194</v>
      </c>
      <c t="n" r="E8" s="7">
        <v>-37050</v>
      </c>
      <c t="n" r="F8" s="7">
        <v>-19847</v>
      </c>
      <c t="n" r="G8" s="7">
        <v>2914</v>
      </c>
      <c t="n" r="H8" s="7">
        <v>6330</v>
      </c>
      <c t="n" r="I8" s="7">
        <v>-3540</v>
      </c>
      <c t="n" r="J8" s="7">
        <v>-53629</v>
      </c>
      <c t="n" r="K8" s="7">
        <v>-14143</v>
      </c>
      <c t="n" r="L8" s="7">
        <v>-68503</v>
      </c>
    </row>
    <row spans="1:12" r="9">
      <c t="s" r="A9" s="3">
        <v>104</v>
      </c>
    </row>
    <row spans="1:12" r="10">
      <c t="s" r="A10" s="4">
        <v>105</v>
      </c>
      <c t="n" r="B10" s="8">
        <v>-0.33</v>
      </c>
      <c t="n" r="C10" s="8">
        <v>-0.19</v>
      </c>
      <c t="n" r="D10" s="8">
        <v>0.16</v>
      </c>
      <c t="n" r="E10" s="8">
        <v>-0.8100000000000001</v>
      </c>
      <c t="n" r="F10" s="8">
        <v>-0.44</v>
      </c>
      <c t="n" r="G10" s="8">
        <v>0.07000000000000001</v>
      </c>
      <c t="n" r="H10" s="8">
        <v>0.17</v>
      </c>
      <c t="n" r="I10" s="8">
        <v>-0.23</v>
      </c>
      <c t="n" r="J10" s="8">
        <v>-1.17</v>
      </c>
      <c t="n" r="K10" s="8">
        <v>-0.43</v>
      </c>
      <c t="n" r="L10" s="8">
        <v>-1.44</v>
      </c>
    </row>
    <row spans="1:12" r="11">
      <c t="s" r="A11" s="4">
        <v>1257</v>
      </c>
      <c t="n" r="B11" s="6">
        <v>0</v>
      </c>
      <c t="n" r="C11" s="6">
        <v>0</v>
      </c>
      <c t="n" r="D11" s="6">
        <v>0</v>
      </c>
      <c t="n" r="E11" s="6">
        <v>0</v>
      </c>
      <c t="n" r="F11" s="6">
        <v>0</v>
      </c>
      <c t="n" r="G11" s="6">
        <v>0</v>
      </c>
      <c t="n" r="H11" s="9">
        <v>-0.03</v>
      </c>
      <c t="n" r="I11" s="9">
        <v>0.15</v>
      </c>
      <c t="n" r="J11" s="6">
        <v>0</v>
      </c>
      <c t="n" r="K11" s="9">
        <v>0.12</v>
      </c>
      <c t="n" r="L11" s="9">
        <v>-0.08</v>
      </c>
    </row>
    <row spans="1:12" r="12">
      <c t="s" r="A12" s="4">
        <v>107</v>
      </c>
      <c t="n" r="B12" s="9">
        <v>-0.33</v>
      </c>
      <c t="n" r="C12" s="9">
        <v>-0.19</v>
      </c>
      <c t="n" r="D12" s="9">
        <v>0.16</v>
      </c>
      <c t="n" r="E12" s="9">
        <v>-0.8100000000000001</v>
      </c>
      <c t="n" r="F12" s="9">
        <v>-0.44</v>
      </c>
      <c t="n" r="G12" s="9">
        <v>0.07000000000000001</v>
      </c>
      <c t="n" r="H12" s="9">
        <v>0.14</v>
      </c>
      <c t="n" r="I12" s="9">
        <v>-0.08</v>
      </c>
      <c t="n" r="J12" s="9">
        <v>-1.17</v>
      </c>
      <c t="n" r="K12" s="9">
        <v>-0.31</v>
      </c>
      <c t="n" r="L12" s="9">
        <v>-1.52</v>
      </c>
    </row>
    <row spans="1:12" r="13">
      <c t="s" r="A13" s="3">
        <v>108</v>
      </c>
    </row>
    <row spans="1:12" r="14">
      <c t="s" r="A14" s="4">
        <v>105</v>
      </c>
      <c t="n" r="B14" s="9">
        <v>-0.33</v>
      </c>
      <c t="n" r="C14" s="9">
        <v>-0.19</v>
      </c>
      <c t="n" r="D14" s="9">
        <v>0.14</v>
      </c>
      <c t="n" r="E14" s="9">
        <v>-0.8100000000000001</v>
      </c>
      <c t="n" r="F14" s="9">
        <v>-0.44</v>
      </c>
      <c t="n" r="G14" s="9">
        <v>0.06</v>
      </c>
      <c t="n" r="H14" s="9">
        <v>0.15</v>
      </c>
      <c t="n" r="I14" s="9">
        <v>-0.23</v>
      </c>
      <c t="n" r="J14" s="9">
        <v>-1.17</v>
      </c>
      <c t="n" r="K14" s="9">
        <v>-0.43</v>
      </c>
      <c t="n" r="L14" s="9">
        <v>-1.44</v>
      </c>
    </row>
    <row spans="1:12" r="15">
      <c t="s" r="A15" s="4">
        <v>1257</v>
      </c>
      <c t="n" r="B15" s="6">
        <v>0</v>
      </c>
      <c t="n" r="C15" s="6">
        <v>0</v>
      </c>
      <c t="n" r="D15" s="6">
        <v>0</v>
      </c>
      <c t="n" r="E15" s="6">
        <v>0</v>
      </c>
      <c t="n" r="F15" s="6">
        <v>0</v>
      </c>
      <c t="n" r="G15" s="6">
        <v>0</v>
      </c>
      <c t="n" r="H15" s="9">
        <v>-0.03</v>
      </c>
      <c t="n" r="I15" s="9">
        <v>0.15</v>
      </c>
      <c t="n" r="J15" s="6">
        <v>0</v>
      </c>
      <c t="n" r="K15" s="9">
        <v>0.12</v>
      </c>
      <c t="n" r="L15" s="9">
        <v>-0.08</v>
      </c>
    </row>
    <row spans="1:12" r="16">
      <c t="s" r="A16" s="4">
        <v>107</v>
      </c>
      <c t="n" r="B16" s="8">
        <v>-0.33</v>
      </c>
      <c t="n" r="C16" s="8">
        <v>-0.19</v>
      </c>
      <c t="n" r="D16" s="8">
        <v>0.14</v>
      </c>
      <c t="n" r="E16" s="8">
        <v>-0.8100000000000001</v>
      </c>
      <c t="n" r="F16" s="8">
        <v>-0.44</v>
      </c>
      <c t="n" r="G16" s="8">
        <v>0.06</v>
      </c>
      <c t="n" r="H16" s="8">
        <v>0.12</v>
      </c>
      <c t="n" r="I16" s="8">
        <v>-0.08</v>
      </c>
      <c t="n" r="J16" s="8">
        <v>-1.17</v>
      </c>
      <c t="n" r="K16" s="8">
        <v>-0.31</v>
      </c>
      <c t="n" r="L16" s="8">
        <v>-1.5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1258</v>
      </c>
      <c t="s" r="B1" s="2">
        <v>513</v>
      </c>
      <c t="s" r="C1" s="2">
        <v>2</v>
      </c>
      <c t="s" r="D1" s="2">
        <v>30</v>
      </c>
      <c t="s" r="E1" s="2">
        <v>80</v>
      </c>
      <c t="s" r="F1" s="2">
        <v>1259</v>
      </c>
    </row>
    <row spans="1:6" r="2">
      <c t="s" r="A2" s="3">
        <v>31</v>
      </c>
    </row>
    <row spans="1:6" r="3">
      <c t="s" r="A3" s="4">
        <v>32</v>
      </c>
      <c t="n" r="C3" s="7">
        <v>65004</v>
      </c>
      <c t="n" r="D3" s="7">
        <v>56362</v>
      </c>
      <c t="n" r="E3" s="7">
        <v>57929</v>
      </c>
      <c t="n" r="F3" s="7">
        <v>95978</v>
      </c>
    </row>
    <row spans="1:6" r="4">
      <c t="s" r="A4" s="4">
        <v>33</v>
      </c>
      <c t="n" r="C4" s="6">
        <v>93168</v>
      </c>
      <c t="n" r="D4" s="6">
        <v>90857</v>
      </c>
    </row>
    <row spans="1:6" r="5">
      <c t="s" r="A5" s="4">
        <v>1260</v>
      </c>
      <c t="n" r="C5" s="6">
        <v>0</v>
      </c>
      <c t="n" r="D5" s="6">
        <v>0</v>
      </c>
    </row>
    <row spans="1:6" r="6">
      <c t="s" r="A6" s="4">
        <v>34</v>
      </c>
      <c t="n" r="C6" s="6">
        <v>168879</v>
      </c>
      <c t="n" r="D6" s="6">
        <v>171843</v>
      </c>
    </row>
    <row spans="1:6" r="7">
      <c t="s" r="A7" s="4">
        <v>1261</v>
      </c>
      <c t="n" r="C7" s="6">
        <v>25496</v>
      </c>
      <c t="n" r="D7" s="6">
        <v>41503</v>
      </c>
    </row>
    <row spans="1:6" r="8">
      <c t="s" r="A8" s="4">
        <v>36</v>
      </c>
      <c t="n" r="D8" s="6">
        <v>0</v>
      </c>
    </row>
    <row spans="1:6" r="9">
      <c t="s" r="A9" s="4">
        <v>37</v>
      </c>
      <c t="n" r="C9" s="6">
        <v>352547</v>
      </c>
      <c t="n" r="D9" s="6">
        <v>360565</v>
      </c>
    </row>
    <row spans="1:6" r="10">
      <c t="s" r="A10" s="4">
        <v>1262</v>
      </c>
      <c t="n" r="C10" s="6">
        <v>241839</v>
      </c>
      <c t="n" r="D10" s="6">
        <v>249641</v>
      </c>
    </row>
    <row spans="1:6" r="11">
      <c t="s" r="A11" s="4">
        <v>41</v>
      </c>
      <c t="n" r="C11" s="6">
        <v>20334</v>
      </c>
      <c t="n" r="D11" s="6">
        <v>45016</v>
      </c>
    </row>
    <row spans="1:6" r="12">
      <c t="s" r="A12" s="4">
        <v>1263</v>
      </c>
      <c t="n" r="C12" s="6">
        <v>0</v>
      </c>
      <c t="n" r="D12" s="6">
        <v>0</v>
      </c>
    </row>
    <row spans="1:6" r="13">
      <c t="s" r="A13" s="4">
        <v>39</v>
      </c>
      <c t="n" r="C13" s="6">
        <v>40294</v>
      </c>
      <c t="n" r="D13" s="6">
        <v>35584</v>
      </c>
    </row>
    <row spans="1:6" r="14">
      <c t="s" r="A14" s="4">
        <v>40</v>
      </c>
      <c t="n" r="C14" s="6">
        <v>33301</v>
      </c>
      <c t="n" r="D14" s="6">
        <v>33282</v>
      </c>
    </row>
    <row spans="1:6" r="15">
      <c t="s" r="A15" s="4">
        <v>42</v>
      </c>
      <c t="n" r="D15" s="6">
        <v>0</v>
      </c>
    </row>
    <row spans="1:6" r="16">
      <c t="s" r="A16" s="4">
        <v>36</v>
      </c>
      <c t="n" r="C16" s="6">
        <v>8397</v>
      </c>
      <c t="n" r="D16" s="6">
        <v>9774</v>
      </c>
    </row>
    <row spans="1:6" r="17">
      <c t="s" r="A17" s="4">
        <v>43</v>
      </c>
      <c t="n" r="C17" s="6">
        <v>5832</v>
      </c>
      <c t="n" r="D17" s="6">
        <v>12831</v>
      </c>
    </row>
    <row spans="1:6" r="18">
      <c t="s" r="A18" s="4">
        <v>1264</v>
      </c>
      <c t="n" r="C18" s="6">
        <v>0</v>
      </c>
      <c t="n" r="D18" s="6">
        <v>0</v>
      </c>
    </row>
    <row spans="1:6" r="19">
      <c t="s" r="A19" s="4">
        <v>44</v>
      </c>
      <c t="n" r="C19" s="6">
        <v>702544</v>
      </c>
      <c t="n" r="D19" s="6">
        <v>746693</v>
      </c>
    </row>
    <row spans="1:6" r="20">
      <c t="s" r="A20" s="3">
        <v>45</v>
      </c>
    </row>
    <row spans="1:6" r="21">
      <c t="s" r="A21" s="4">
        <v>46</v>
      </c>
      <c t="n" r="C21" s="6">
        <v>2000</v>
      </c>
      <c t="n" r="D21" s="6">
        <v>962</v>
      </c>
    </row>
    <row spans="1:6" r="22">
      <c t="s" r="A22" s="4">
        <v>1265</v>
      </c>
      <c t="n" r="C22" s="6">
        <v>70981</v>
      </c>
      <c t="n" r="D22" s="6">
        <v>69785</v>
      </c>
    </row>
    <row spans="1:6" r="23">
      <c t="s" r="A23" s="4">
        <v>1266</v>
      </c>
      <c t="n" r="C23" s="6">
        <v>0</v>
      </c>
      <c t="n" r="D23" s="6">
        <v>0</v>
      </c>
    </row>
    <row spans="1:6" r="24">
      <c t="s" r="A24" s="4">
        <v>48</v>
      </c>
      <c t="n" r="C24" s="6">
        <v>50320</v>
      </c>
      <c t="n" r="D24" s="6">
        <v>60456</v>
      </c>
    </row>
    <row spans="1:6" r="25">
      <c t="s" r="A25" s="4">
        <v>49</v>
      </c>
      <c t="n" r="C25" s="6">
        <v>453</v>
      </c>
      <c t="n" r="D25" s="6">
        <v>884</v>
      </c>
    </row>
    <row spans="1:6" r="26">
      <c t="s" r="A26" s="4">
        <v>50</v>
      </c>
      <c t="n" r="C26" s="6">
        <v>123754</v>
      </c>
      <c t="n" r="D26" s="6">
        <v>132087</v>
      </c>
    </row>
    <row spans="1:6" r="27">
      <c t="s" r="A27" s="4">
        <v>1267</v>
      </c>
      <c t="n" r="C27" s="6">
        <v>388597</v>
      </c>
      <c t="n" r="D27" s="6">
        <v>390409</v>
      </c>
    </row>
    <row spans="1:6" r="28">
      <c t="s" r="A28" s="4">
        <v>52</v>
      </c>
      <c t="n" r="C28" s="6">
        <v>74892</v>
      </c>
      <c t="n" r="D28" s="6">
        <v>57131</v>
      </c>
    </row>
    <row spans="1:6" r="29">
      <c t="s" r="A29" s="4">
        <v>36</v>
      </c>
      <c t="n" r="C29" s="6">
        <v>2820</v>
      </c>
      <c t="n" r="D29" s="6">
        <v>2384</v>
      </c>
    </row>
    <row spans="1:6" r="30">
      <c t="s" r="A30" s="4">
        <v>1268</v>
      </c>
      <c t="n" r="C30" s="6">
        <v>0</v>
      </c>
      <c t="n" r="D30" s="6">
        <v>0</v>
      </c>
    </row>
    <row spans="1:6" r="31">
      <c t="s" r="A31" s="4">
        <v>1269</v>
      </c>
      <c t="n" r="C31" s="6">
        <v>112481</v>
      </c>
      <c t="n" r="D31" s="6">
        <v>164682</v>
      </c>
      <c t="n" r="E31" s="6">
        <v>221884</v>
      </c>
      <c t="n" r="F31" s="6">
        <v>276916</v>
      </c>
    </row>
    <row spans="1:6" r="32">
      <c t="s" r="A32" s="4">
        <v>63</v>
      </c>
      <c t="n" r="C32" s="6">
        <v>702544</v>
      </c>
      <c t="n" r="D32" s="6">
        <v>746693</v>
      </c>
    </row>
    <row spans="1:6" r="33">
      <c t="s" r="A33" s="4">
        <v>1270</v>
      </c>
    </row>
    <row spans="1:6" r="34">
      <c t="s" r="A34" s="3">
        <v>31</v>
      </c>
    </row>
    <row spans="1:6" r="35">
      <c t="s" r="A35" s="4">
        <v>32</v>
      </c>
      <c t="n" r="C35" s="6">
        <v>640</v>
      </c>
      <c t="n" r="D35" s="6">
        <v>640</v>
      </c>
      <c t="n" r="E35" s="6">
        <v>616</v>
      </c>
      <c t="n" r="F35" s="6">
        <v>17202</v>
      </c>
    </row>
    <row spans="1:6" r="36">
      <c t="s" r="A36" s="4">
        <v>33</v>
      </c>
      <c t="n" r="C36" s="6">
        <v>0</v>
      </c>
      <c t="n" r="D36" s="6">
        <v>0</v>
      </c>
    </row>
    <row spans="1:6" r="37">
      <c t="s" r="A37" s="4">
        <v>1260</v>
      </c>
      <c t="n" r="C37" s="6">
        <v>30210</v>
      </c>
      <c t="n" r="D37" s="6">
        <v>321233</v>
      </c>
    </row>
    <row spans="1:6" r="38">
      <c t="s" r="A38" s="4">
        <v>34</v>
      </c>
      <c t="n" r="C38" s="6">
        <v>0</v>
      </c>
      <c t="n" r="D38" s="6">
        <v>0</v>
      </c>
    </row>
    <row spans="1:6" r="39">
      <c t="s" r="A39" s="4">
        <v>1261</v>
      </c>
      <c t="n" r="C39" s="6">
        <v>3325</v>
      </c>
      <c t="n" r="D39" s="6">
        <v>3191</v>
      </c>
    </row>
    <row spans="1:6" r="40">
      <c t="s" r="A40" s="4">
        <v>37</v>
      </c>
      <c t="n" r="C40" s="6">
        <v>34175</v>
      </c>
      <c t="n" r="D40" s="6">
        <v>325064</v>
      </c>
    </row>
    <row spans="1:6" r="41">
      <c t="s" r="A41" s="4">
        <v>1262</v>
      </c>
      <c t="n" r="C41" s="6">
        <v>255</v>
      </c>
      <c t="n" r="D41" s="6">
        <v>293</v>
      </c>
    </row>
    <row spans="1:6" r="42">
      <c t="s" r="A42" s="4">
        <v>41</v>
      </c>
      <c t="n" r="C42" s="6">
        <v>0</v>
      </c>
      <c t="n" r="D42" s="6">
        <v>0</v>
      </c>
    </row>
    <row spans="1:6" r="43">
      <c t="s" r="A43" s="4">
        <v>1263</v>
      </c>
      <c t="n" r="C43" s="6">
        <v>382108</v>
      </c>
      <c t="n" r="D43" s="6">
        <v>401062</v>
      </c>
    </row>
    <row spans="1:6" r="44">
      <c t="s" r="A44" s="4">
        <v>39</v>
      </c>
      <c t="n" r="C44" s="6">
        <v>0</v>
      </c>
      <c t="n" r="D44" s="6">
        <v>0</v>
      </c>
    </row>
    <row spans="1:6" r="45">
      <c t="s" r="A45" s="4">
        <v>40</v>
      </c>
      <c t="n" r="C45" s="6">
        <v>0</v>
      </c>
      <c t="n" r="D45" s="6">
        <v>0</v>
      </c>
    </row>
    <row spans="1:6" r="46">
      <c t="s" r="A46" s="4">
        <v>42</v>
      </c>
      <c t="n" r="D46" s="6">
        <v>0</v>
      </c>
    </row>
    <row spans="1:6" r="47">
      <c t="s" r="A47" s="4">
        <v>36</v>
      </c>
      <c t="n" r="C47" s="6">
        <v>0</v>
      </c>
      <c t="n" r="D47" s="6">
        <v>0</v>
      </c>
    </row>
    <row spans="1:6" r="48">
      <c t="s" r="A48" s="4">
        <v>43</v>
      </c>
      <c t="n" r="C48" s="6">
        <v>2764</v>
      </c>
      <c t="n" r="D48" s="6">
        <v>4088</v>
      </c>
    </row>
    <row spans="1:6" r="49">
      <c t="s" r="A49" s="4">
        <v>1264</v>
      </c>
      <c t="n" r="C49" s="6">
        <v>67500</v>
      </c>
      <c t="n" r="D49" s="6">
        <v>63788</v>
      </c>
    </row>
    <row spans="1:6" r="50">
      <c t="s" r="A50" s="4">
        <v>44</v>
      </c>
      <c t="n" r="C50" s="6">
        <v>486802</v>
      </c>
      <c t="n" r="D50" s="6">
        <v>794295</v>
      </c>
    </row>
    <row spans="1:6" r="51">
      <c t="s" r="A51" s="3">
        <v>45</v>
      </c>
    </row>
    <row spans="1:6" r="52">
      <c t="s" r="A52" s="4">
        <v>46</v>
      </c>
      <c t="n" r="C52" s="6">
        <v>2000</v>
      </c>
      <c t="n" r="D52" s="6">
        <v>0</v>
      </c>
    </row>
    <row spans="1:6" r="53">
      <c t="s" r="A53" s="4">
        <v>1265</v>
      </c>
      <c t="n" r="C53" s="6">
        <v>20</v>
      </c>
      <c t="n" r="D53" s="6">
        <v>47</v>
      </c>
    </row>
    <row spans="1:6" r="54">
      <c t="s" r="A54" s="4">
        <v>1266</v>
      </c>
      <c t="n" r="C54" s="6">
        <v>280</v>
      </c>
      <c t="n" r="D54" s="6">
        <v>254852</v>
      </c>
    </row>
    <row spans="1:6" r="55">
      <c t="s" r="A55" s="4">
        <v>48</v>
      </c>
      <c t="n" r="C55" s="6">
        <v>17305</v>
      </c>
      <c t="n" r="D55" s="6">
        <v>17253</v>
      </c>
    </row>
    <row spans="1:6" r="56">
      <c t="s" r="A56" s="4">
        <v>49</v>
      </c>
      <c t="n" r="C56" s="6">
        <v>0</v>
      </c>
      <c t="n" r="D56" s="6">
        <v>0</v>
      </c>
    </row>
    <row spans="1:6" r="57">
      <c t="s" r="A57" s="4">
        <v>50</v>
      </c>
      <c t="n" r="C57" s="6">
        <v>19605</v>
      </c>
      <c t="n" r="D57" s="6">
        <v>272152</v>
      </c>
    </row>
    <row spans="1:6" r="58">
      <c t="s" r="A58" s="4">
        <v>1267</v>
      </c>
      <c t="n" r="C58" s="6">
        <v>354716</v>
      </c>
      <c t="n" r="D58" s="6">
        <v>357461</v>
      </c>
    </row>
    <row spans="1:6" r="59">
      <c t="s" r="A59" s="4">
        <v>52</v>
      </c>
      <c t="n" r="C59" s="6">
        <v>0</v>
      </c>
      <c t="n" r="D59" s="6">
        <v>0</v>
      </c>
    </row>
    <row spans="1:6" r="60">
      <c t="s" r="A60" s="4">
        <v>36</v>
      </c>
      <c t="n" r="C60" s="6">
        <v>0</v>
      </c>
      <c t="n" r="D60" s="6">
        <v>0</v>
      </c>
    </row>
    <row spans="1:6" r="61">
      <c t="s" r="A61" s="4">
        <v>1268</v>
      </c>
      <c t="n" r="C61" s="6">
        <v>0</v>
      </c>
      <c t="n" r="D61" s="6">
        <v>0</v>
      </c>
    </row>
    <row spans="1:6" r="62">
      <c t="s" r="A62" s="4">
        <v>1269</v>
      </c>
      <c t="n" r="C62" s="6">
        <v>112481</v>
      </c>
      <c t="n" r="D62" s="6">
        <v>164682</v>
      </c>
    </row>
    <row spans="1:6" r="63">
      <c t="s" r="A63" s="4">
        <v>63</v>
      </c>
      <c t="n" r="C63" s="7">
        <v>486802</v>
      </c>
      <c t="n" r="D63" s="6">
        <v>794295</v>
      </c>
    </row>
    <row spans="1:6" r="64">
      <c t="s" r="A64" s="4">
        <v>1271</v>
      </c>
    </row>
    <row spans="1:6" r="65">
      <c t="s" r="A65" s="3">
        <v>1272</v>
      </c>
    </row>
    <row spans="1:6" r="66">
      <c t="s" r="A66" s="4">
        <v>1273</v>
      </c>
      <c t="s" r="C66" s="4">
        <v>518</v>
      </c>
    </row>
    <row spans="1:6" r="67">
      <c t="s" r="A67" s="3">
        <v>31</v>
      </c>
    </row>
    <row spans="1:6" r="68">
      <c t="s" r="A68" s="4">
        <v>32</v>
      </c>
      <c t="n" r="C68" s="7">
        <v>36209</v>
      </c>
      <c t="n" r="D68" s="6">
        <v>33094</v>
      </c>
      <c t="n" r="E68" s="6">
        <v>22200</v>
      </c>
      <c t="n" r="F68" s="6">
        <v>52056</v>
      </c>
    </row>
    <row spans="1:6" r="69">
      <c t="s" r="A69" s="4">
        <v>33</v>
      </c>
      <c t="n" r="C69" s="6">
        <v>41025</v>
      </c>
      <c t="n" r="D69" s="6">
        <v>35535</v>
      </c>
    </row>
    <row spans="1:6" r="70">
      <c t="s" r="A70" s="4">
        <v>1260</v>
      </c>
      <c t="n" r="C70" s="6">
        <v>132523</v>
      </c>
      <c t="n" r="D70" s="6">
        <v>403557</v>
      </c>
    </row>
    <row spans="1:6" r="71">
      <c t="s" r="A71" s="4">
        <v>34</v>
      </c>
      <c t="n" r="C71" s="6">
        <v>113289</v>
      </c>
      <c t="n" r="D71" s="6">
        <v>119221</v>
      </c>
    </row>
    <row spans="1:6" r="72">
      <c t="s" r="A72" s="4">
        <v>1261</v>
      </c>
      <c t="n" r="C72" s="6">
        <v>12161</v>
      </c>
      <c t="n" r="D72" s="6">
        <v>21134</v>
      </c>
    </row>
    <row spans="1:6" r="73">
      <c t="s" r="A73" s="4">
        <v>37</v>
      </c>
      <c t="n" r="C73" s="6">
        <v>335207</v>
      </c>
      <c t="n" r="D73" s="6">
        <v>612541</v>
      </c>
    </row>
    <row spans="1:6" r="74">
      <c t="s" r="A74" s="4">
        <v>1262</v>
      </c>
      <c t="n" r="C74" s="6">
        <v>93936</v>
      </c>
      <c t="n" r="D74" s="6">
        <v>100844</v>
      </c>
    </row>
    <row spans="1:6" r="75">
      <c t="s" r="A75" s="4">
        <v>41</v>
      </c>
      <c t="n" r="C75" s="6">
        <v>20334</v>
      </c>
      <c t="n" r="D75" s="6">
        <v>45016</v>
      </c>
    </row>
    <row spans="1:6" r="76">
      <c t="s" r="A76" s="4">
        <v>1263</v>
      </c>
      <c t="n" r="C76" s="6">
        <v>429723</v>
      </c>
      <c t="n" r="D76" s="6">
        <v>423737</v>
      </c>
    </row>
    <row spans="1:6" r="77">
      <c t="s" r="A77" s="4">
        <v>39</v>
      </c>
      <c t="n" r="C77" s="6">
        <v>40294</v>
      </c>
      <c t="n" r="D77" s="6">
        <v>35584</v>
      </c>
    </row>
    <row spans="1:6" r="78">
      <c t="s" r="A78" s="4">
        <v>40</v>
      </c>
      <c t="n" r="C78" s="6">
        <v>27252</v>
      </c>
      <c t="n" r="D78" s="6">
        <v>26998</v>
      </c>
    </row>
    <row spans="1:6" r="79">
      <c t="s" r="A79" s="4">
        <v>42</v>
      </c>
      <c t="n" r="D79" s="6">
        <v>0</v>
      </c>
    </row>
    <row spans="1:6" r="80">
      <c t="s" r="A80" s="4">
        <v>36</v>
      </c>
      <c t="n" r="C80" s="6">
        <v>800</v>
      </c>
      <c t="n" r="D80" s="6">
        <v>971</v>
      </c>
    </row>
    <row spans="1:6" r="81">
      <c t="s" r="A81" s="4">
        <v>43</v>
      </c>
      <c t="n" r="C81" s="6">
        <v>2452</v>
      </c>
      <c t="n" r="D81" s="6">
        <v>7824</v>
      </c>
    </row>
    <row spans="1:6" r="82">
      <c t="s" r="A82" s="4">
        <v>1264</v>
      </c>
      <c t="n" r="C82" s="6">
        <v>41428</v>
      </c>
      <c t="n" r="D82" s="6">
        <v>39151</v>
      </c>
    </row>
    <row spans="1:6" r="83">
      <c t="s" r="A83" s="4">
        <v>44</v>
      </c>
      <c t="n" r="C83" s="6">
        <v>991426</v>
      </c>
      <c t="n" r="D83" s="6">
        <v>1292666</v>
      </c>
    </row>
    <row spans="1:6" r="84">
      <c t="s" r="A84" s="3">
        <v>45</v>
      </c>
    </row>
    <row spans="1:6" r="85">
      <c t="s" r="A85" s="4">
        <v>46</v>
      </c>
      <c t="n" r="C85" s="6">
        <v>0</v>
      </c>
      <c t="n" r="D85" s="6">
        <v>500</v>
      </c>
    </row>
    <row spans="1:6" r="86">
      <c t="s" r="A86" s="4">
        <v>1265</v>
      </c>
      <c t="n" r="C86" s="6">
        <v>34618</v>
      </c>
      <c t="n" r="D86" s="6">
        <v>36565</v>
      </c>
    </row>
    <row spans="1:6" r="87">
      <c t="s" r="A87" s="4">
        <v>1266</v>
      </c>
      <c t="n" r="C87" s="6">
        <v>275498</v>
      </c>
      <c t="n" r="D87" s="6">
        <v>578318</v>
      </c>
    </row>
    <row spans="1:6" r="88">
      <c t="s" r="A88" s="4">
        <v>48</v>
      </c>
      <c t="n" r="C88" s="6">
        <v>11807</v>
      </c>
      <c t="n" r="D88" s="6">
        <v>16644</v>
      </c>
    </row>
    <row spans="1:6" r="89">
      <c t="s" r="A89" s="4">
        <v>49</v>
      </c>
      <c t="n" r="C89" s="6">
        <v>2983</v>
      </c>
      <c t="n" r="D89" s="6">
        <v>2928</v>
      </c>
    </row>
    <row spans="1:6" r="90">
      <c t="s" r="A90" s="4">
        <v>50</v>
      </c>
      <c t="n" r="C90" s="6">
        <v>324906</v>
      </c>
      <c t="n" r="D90" s="6">
        <v>634955</v>
      </c>
    </row>
    <row spans="1:6" r="91">
      <c t="s" r="A91" s="4">
        <v>1267</v>
      </c>
      <c t="n" r="C91" s="6">
        <v>19881</v>
      </c>
      <c t="n" r="D91" s="6">
        <v>20948</v>
      </c>
    </row>
    <row spans="1:6" r="92">
      <c t="s" r="A92" s="4">
        <v>52</v>
      </c>
      <c t="n" r="C92" s="6">
        <v>25797</v>
      </c>
      <c t="n" r="D92" s="6">
        <v>2987</v>
      </c>
    </row>
    <row spans="1:6" r="93">
      <c t="s" r="A93" s="4">
        <v>36</v>
      </c>
      <c t="n" r="C93" s="6">
        <v>2242</v>
      </c>
      <c t="n" r="D93" s="6">
        <v>2241</v>
      </c>
    </row>
    <row spans="1:6" r="94">
      <c t="s" r="A94" s="4">
        <v>1268</v>
      </c>
      <c t="n" r="C94" s="6">
        <v>67500</v>
      </c>
      <c t="n" r="D94" s="6">
        <v>63789</v>
      </c>
    </row>
    <row spans="1:6" r="95">
      <c t="s" r="A95" s="4">
        <v>1269</v>
      </c>
      <c t="n" r="C95" s="6">
        <v>551100</v>
      </c>
      <c t="n" r="D95" s="6">
        <v>567746</v>
      </c>
    </row>
    <row spans="1:6" r="96">
      <c t="s" r="A96" s="4">
        <v>63</v>
      </c>
      <c t="n" r="C96" s="6">
        <v>991426</v>
      </c>
      <c t="n" r="D96" s="6">
        <v>1292666</v>
      </c>
    </row>
    <row spans="1:6" r="97">
      <c t="s" r="A97" s="4">
        <v>1274</v>
      </c>
    </row>
    <row spans="1:6" r="98">
      <c t="s" r="A98" s="3">
        <v>31</v>
      </c>
    </row>
    <row spans="1:6" r="99">
      <c t="s" r="A99" s="4">
        <v>32</v>
      </c>
      <c t="n" r="C99" s="6">
        <v>28155</v>
      </c>
      <c t="n" r="D99" s="6">
        <v>22628</v>
      </c>
      <c t="n" r="E99" s="6">
        <v>35113</v>
      </c>
      <c t="n" r="F99" s="6">
        <v>26720</v>
      </c>
    </row>
    <row spans="1:6" r="100">
      <c t="s" r="A100" s="4">
        <v>33</v>
      </c>
      <c t="n" r="C100" s="6">
        <v>52143</v>
      </c>
      <c t="n" r="D100" s="6">
        <v>55322</v>
      </c>
    </row>
    <row spans="1:6" r="101">
      <c t="s" r="A101" s="4">
        <v>1260</v>
      </c>
      <c t="n" r="C101" s="6">
        <v>170224</v>
      </c>
      <c t="n" r="D101" s="6">
        <v>195518</v>
      </c>
    </row>
    <row spans="1:6" r="102">
      <c t="s" r="A102" s="4">
        <v>34</v>
      </c>
      <c t="n" r="C102" s="6">
        <v>55590</v>
      </c>
      <c t="n" r="D102" s="6">
        <v>52622</v>
      </c>
    </row>
    <row spans="1:6" r="103">
      <c t="s" r="A103" s="4">
        <v>1261</v>
      </c>
      <c t="n" r="C103" s="6">
        <v>12974</v>
      </c>
      <c t="n" r="D103" s="6">
        <v>20164</v>
      </c>
    </row>
    <row spans="1:6" r="104">
      <c t="s" r="A104" s="4">
        <v>37</v>
      </c>
      <c t="n" r="C104" s="6">
        <v>319086</v>
      </c>
      <c t="n" r="D104" s="6">
        <v>346254</v>
      </c>
    </row>
    <row spans="1:6" r="105">
      <c t="s" r="A105" s="4">
        <v>1262</v>
      </c>
      <c t="n" r="C105" s="6">
        <v>147648</v>
      </c>
      <c t="n" r="D105" s="6">
        <v>148504</v>
      </c>
    </row>
    <row spans="1:6" r="106">
      <c t="s" r="A106" s="4">
        <v>41</v>
      </c>
      <c t="n" r="C106" s="6">
        <v>0</v>
      </c>
      <c t="n" r="D106" s="6">
        <v>0</v>
      </c>
    </row>
    <row spans="1:6" r="107">
      <c t="s" r="A107" s="4">
        <v>1263</v>
      </c>
      <c t="n" r="C107" s="6">
        <v>93359</v>
      </c>
      <c t="n" r="D107" s="6">
        <v>93359</v>
      </c>
    </row>
    <row spans="1:6" r="108">
      <c t="s" r="A108" s="4">
        <v>39</v>
      </c>
      <c t="n" r="C108" s="6">
        <v>0</v>
      </c>
      <c t="n" r="D108" s="6">
        <v>0</v>
      </c>
    </row>
    <row spans="1:6" r="109">
      <c t="s" r="A109" s="4">
        <v>40</v>
      </c>
      <c t="n" r="C109" s="6">
        <v>6049</v>
      </c>
      <c t="n" r="D109" s="6">
        <v>6284</v>
      </c>
    </row>
    <row spans="1:6" r="110">
      <c t="s" r="A110" s="4">
        <v>42</v>
      </c>
      <c t="n" r="D110" s="6">
        <v>0</v>
      </c>
    </row>
    <row spans="1:6" r="111">
      <c t="s" r="A111" s="4">
        <v>36</v>
      </c>
      <c t="n" r="C111" s="6">
        <v>7597</v>
      </c>
      <c t="n" r="D111" s="6">
        <v>8803</v>
      </c>
    </row>
    <row spans="1:6" r="112">
      <c t="s" r="A112" s="4">
        <v>43</v>
      </c>
      <c t="n" r="C112" s="6">
        <v>616</v>
      </c>
      <c t="n" r="D112" s="6">
        <v>919</v>
      </c>
    </row>
    <row spans="1:6" r="113">
      <c t="s" r="A113" s="4">
        <v>1264</v>
      </c>
      <c t="n" r="C113" s="6">
        <v>1088</v>
      </c>
      <c t="n" r="D113" s="6">
        <v>1088</v>
      </c>
    </row>
    <row spans="1:6" r="114">
      <c t="s" r="A114" s="4">
        <v>44</v>
      </c>
      <c t="n" r="C114" s="6">
        <v>575443</v>
      </c>
      <c t="n" r="D114" s="6">
        <v>605211</v>
      </c>
    </row>
    <row spans="1:6" r="115">
      <c t="s" r="A115" s="3">
        <v>45</v>
      </c>
    </row>
    <row spans="1:6" r="116">
      <c t="s" r="A116" s="4">
        <v>46</v>
      </c>
      <c t="n" r="C116" s="6">
        <v>0</v>
      </c>
      <c t="n" r="D116" s="6">
        <v>462</v>
      </c>
    </row>
    <row spans="1:6" r="117">
      <c t="s" r="A117" s="4">
        <v>1265</v>
      </c>
      <c t="n" r="C117" s="6">
        <v>36343</v>
      </c>
      <c t="n" r="D117" s="6">
        <v>33173</v>
      </c>
    </row>
    <row spans="1:6" r="118">
      <c t="s" r="A118" s="4">
        <v>1266</v>
      </c>
      <c t="n" r="C118" s="6">
        <v>57179</v>
      </c>
      <c t="n" r="D118" s="6">
        <v>87138</v>
      </c>
    </row>
    <row spans="1:6" r="119">
      <c t="s" r="A119" s="4">
        <v>48</v>
      </c>
      <c t="n" r="C119" s="6">
        <v>21208</v>
      </c>
      <c t="n" r="D119" s="6">
        <v>26559</v>
      </c>
    </row>
    <row spans="1:6" r="120">
      <c t="s" r="A120" s="4">
        <v>49</v>
      </c>
      <c t="n" r="C120" s="6">
        <v>434</v>
      </c>
      <c t="n" r="D120" s="6">
        <v>942</v>
      </c>
    </row>
    <row spans="1:6" r="121">
      <c t="s" r="A121" s="4">
        <v>50</v>
      </c>
      <c t="n" r="C121" s="6">
        <v>115164</v>
      </c>
      <c t="n" r="D121" s="6">
        <v>148274</v>
      </c>
    </row>
    <row spans="1:6" r="122">
      <c t="s" r="A122" s="4">
        <v>1267</v>
      </c>
      <c t="n" r="C122" s="6">
        <v>14000</v>
      </c>
      <c t="n" r="D122" s="6">
        <v>12000</v>
      </c>
    </row>
    <row spans="1:6" r="123">
      <c t="s" r="A123" s="4">
        <v>52</v>
      </c>
      <c t="n" r="C123" s="6">
        <v>49095</v>
      </c>
      <c t="n" r="D123" s="6">
        <v>54144</v>
      </c>
    </row>
    <row spans="1:6" r="124">
      <c t="s" r="A124" s="4">
        <v>36</v>
      </c>
      <c t="n" r="C124" s="6">
        <v>578</v>
      </c>
      <c t="n" r="D124" s="6">
        <v>143</v>
      </c>
    </row>
    <row spans="1:6" r="125">
      <c t="s" r="A125" s="4">
        <v>1268</v>
      </c>
      <c t="n" r="C125" s="6">
        <v>42516</v>
      </c>
      <c t="n" r="D125" s="6">
        <v>40238</v>
      </c>
    </row>
    <row spans="1:6" r="126">
      <c t="s" r="A126" s="4">
        <v>1269</v>
      </c>
      <c t="n" r="C126" s="6">
        <v>354090</v>
      </c>
      <c t="n" r="D126" s="6">
        <v>350412</v>
      </c>
    </row>
    <row spans="1:6" r="127">
      <c t="s" r="A127" s="4">
        <v>63</v>
      </c>
      <c t="n" r="C127" s="6">
        <v>575443</v>
      </c>
      <c t="n" r="D127" s="6">
        <v>605211</v>
      </c>
    </row>
    <row spans="1:6" r="128">
      <c t="s" r="A128" s="4">
        <v>1275</v>
      </c>
    </row>
    <row spans="1:6" r="129">
      <c t="s" r="A129" s="3">
        <v>31</v>
      </c>
    </row>
    <row spans="1:6" r="130">
      <c t="s" r="A130" s="4">
        <v>32</v>
      </c>
      <c t="n" r="C130" s="6">
        <v>0</v>
      </c>
      <c t="n" r="D130" s="6">
        <v>0</v>
      </c>
      <c t="n" r="E130" s="7">
        <v>0</v>
      </c>
      <c t="n" r="F130" s="7">
        <v>0</v>
      </c>
    </row>
    <row spans="1:6" r="131">
      <c t="s" r="A131" s="4">
        <v>33</v>
      </c>
      <c t="n" r="C131" s="6">
        <v>0</v>
      </c>
      <c t="n" r="D131" s="6">
        <v>0</v>
      </c>
    </row>
    <row spans="1:6" r="132">
      <c t="s" r="A132" s="4">
        <v>1260</v>
      </c>
      <c t="n" r="C132" s="6">
        <v>-332957</v>
      </c>
      <c t="n" r="D132" s="6">
        <v>-920308</v>
      </c>
    </row>
    <row spans="1:6" r="133">
      <c t="s" r="A133" s="4">
        <v>34</v>
      </c>
      <c t="n" r="C133" s="6">
        <v>0</v>
      </c>
      <c t="n" r="D133" s="6">
        <v>0</v>
      </c>
    </row>
    <row spans="1:6" r="134">
      <c t="s" r="A134" s="4">
        <v>1261</v>
      </c>
      <c t="n" r="C134" s="6">
        <v>-2964</v>
      </c>
      <c t="n" r="D134" s="6">
        <v>-2986</v>
      </c>
    </row>
    <row spans="1:6" r="135">
      <c t="s" r="A135" s="4">
        <v>37</v>
      </c>
      <c t="n" r="C135" s="6">
        <v>-335921</v>
      </c>
      <c t="n" r="D135" s="6">
        <v>-923294</v>
      </c>
    </row>
    <row spans="1:6" r="136">
      <c t="s" r="A136" s="4">
        <v>1262</v>
      </c>
      <c t="n" r="C136" s="6">
        <v>0</v>
      </c>
      <c t="n" r="D136" s="6">
        <v>0</v>
      </c>
    </row>
    <row spans="1:6" r="137">
      <c t="s" r="A137" s="4">
        <v>41</v>
      </c>
      <c t="n" r="C137" s="6">
        <v>0</v>
      </c>
      <c t="n" r="D137" s="6">
        <v>0</v>
      </c>
    </row>
    <row spans="1:6" r="138">
      <c t="s" r="A138" s="4">
        <v>1263</v>
      </c>
      <c t="n" r="C138" s="6">
        <v>-905190</v>
      </c>
      <c t="n" r="D138" s="6">
        <v>-918158</v>
      </c>
    </row>
    <row spans="1:6" r="139">
      <c t="s" r="A139" s="4">
        <v>39</v>
      </c>
      <c t="n" r="C139" s="6">
        <v>0</v>
      </c>
      <c t="n" r="D139" s="6">
        <v>0</v>
      </c>
    </row>
    <row spans="1:6" r="140">
      <c t="s" r="A140" s="4">
        <v>40</v>
      </c>
      <c t="n" r="C140" s="6">
        <v>0</v>
      </c>
      <c t="n" r="D140" s="6">
        <v>0</v>
      </c>
    </row>
    <row spans="1:6" r="141">
      <c t="s" r="A141" s="4">
        <v>42</v>
      </c>
      <c t="n" r="D141" s="6">
        <v>0</v>
      </c>
    </row>
    <row spans="1:6" r="142">
      <c t="s" r="A142" s="4">
        <v>36</v>
      </c>
      <c t="n" r="C142" s="6">
        <v>0</v>
      </c>
      <c t="n" r="D142" s="6">
        <v>0</v>
      </c>
    </row>
    <row spans="1:6" r="143">
      <c t="s" r="A143" s="4">
        <v>43</v>
      </c>
      <c t="n" r="C143" s="6">
        <v>0</v>
      </c>
      <c t="n" r="D143" s="6">
        <v>0</v>
      </c>
    </row>
    <row spans="1:6" r="144">
      <c t="s" r="A144" s="4">
        <v>1264</v>
      </c>
      <c t="n" r="C144" s="6">
        <v>-110016</v>
      </c>
      <c t="n" r="D144" s="6">
        <v>-104027</v>
      </c>
    </row>
    <row spans="1:6" r="145">
      <c t="s" r="A145" s="4">
        <v>44</v>
      </c>
      <c t="n" r="C145" s="6">
        <v>-1351127</v>
      </c>
      <c t="n" r="D145" s="6">
        <v>-1945479</v>
      </c>
    </row>
    <row spans="1:6" r="146">
      <c t="s" r="A146" s="3">
        <v>45</v>
      </c>
    </row>
    <row spans="1:6" r="147">
      <c t="s" r="A147" s="4">
        <v>46</v>
      </c>
      <c t="n" r="C147" s="6">
        <v>0</v>
      </c>
      <c t="n" r="D147" s="6">
        <v>0</v>
      </c>
    </row>
    <row spans="1:6" r="148">
      <c t="s" r="A148" s="4">
        <v>1265</v>
      </c>
      <c t="n" r="C148" s="6">
        <v>0</v>
      </c>
      <c t="n" r="D148" s="6">
        <v>0</v>
      </c>
    </row>
    <row spans="1:6" r="149">
      <c t="s" r="A149" s="4">
        <v>1266</v>
      </c>
      <c t="n" r="C149" s="6">
        <v>-332957</v>
      </c>
      <c t="n" r="D149" s="6">
        <v>-920308</v>
      </c>
    </row>
    <row spans="1:6" r="150">
      <c t="s" r="A150" s="4">
        <v>48</v>
      </c>
      <c t="n" r="C150" s="6">
        <v>0</v>
      </c>
      <c t="n" r="D150" s="6">
        <v>0</v>
      </c>
    </row>
    <row spans="1:6" r="151">
      <c t="s" r="A151" s="4">
        <v>49</v>
      </c>
      <c t="n" r="C151" s="6">
        <v>-2964</v>
      </c>
      <c t="n" r="D151" s="6">
        <v>-2986</v>
      </c>
    </row>
    <row spans="1:6" r="152">
      <c t="s" r="A152" s="4">
        <v>50</v>
      </c>
      <c t="n" r="C152" s="6">
        <v>-335921</v>
      </c>
      <c t="n" r="D152" s="6">
        <v>-923294</v>
      </c>
    </row>
    <row spans="1:6" r="153">
      <c t="s" r="A153" s="4">
        <v>1267</v>
      </c>
      <c t="n" r="C153" s="6">
        <v>0</v>
      </c>
      <c t="n" r="D153" s="6">
        <v>0</v>
      </c>
    </row>
    <row spans="1:6" r="154">
      <c t="s" r="A154" s="4">
        <v>52</v>
      </c>
      <c t="n" r="C154" s="6">
        <v>0</v>
      </c>
      <c t="n" r="D154" s="6">
        <v>0</v>
      </c>
    </row>
    <row spans="1:6" r="155">
      <c t="s" r="A155" s="4">
        <v>36</v>
      </c>
      <c t="n" r="C155" s="6">
        <v>0</v>
      </c>
      <c t="n" r="D155" s="6">
        <v>0</v>
      </c>
    </row>
    <row spans="1:6" r="156">
      <c t="s" r="A156" s="4">
        <v>1268</v>
      </c>
      <c t="n" r="C156" s="6">
        <v>-110016</v>
      </c>
      <c t="n" r="D156" s="6">
        <v>-104027</v>
      </c>
    </row>
    <row spans="1:6" r="157">
      <c t="s" r="A157" s="4">
        <v>1269</v>
      </c>
      <c t="n" r="C157" s="6">
        <v>-905190</v>
      </c>
      <c t="n" r="D157" s="6">
        <v>-918158</v>
      </c>
    </row>
    <row spans="1:6" r="158">
      <c t="s" r="A158" s="4">
        <v>63</v>
      </c>
      <c t="n" r="C158" s="7">
        <v>-1351127</v>
      </c>
      <c t="n" r="D158" s="7">
        <v>-1945479</v>
      </c>
    </row>
    <row spans="1:6" r="159">
      <c t="s" r="A159" s="4">
        <v>498</v>
      </c>
    </row>
    <row spans="1:6" r="160">
      <c t="s" r="A160" s="3">
        <v>1272</v>
      </c>
    </row>
    <row spans="1:6" r="161">
      <c t="s" r="A161" s="4">
        <v>523</v>
      </c>
      <c t="s" r="B161" s="4">
        <v>561</v>
      </c>
      <c t="s" r="C161" s="4">
        <v>561</v>
      </c>
    </row>
    <row spans="1:6" r="162">
      <c t="s" r="A162" s="4">
        <v>1276</v>
      </c>
      <c t="s" r="B162" s="4">
        <v>591</v>
      </c>
    </row>
    <row spans="1:6" r="163">
      <c t="s" r="A163" s="4">
        <v>1277</v>
      </c>
    </row>
    <row spans="1:6" r="164">
      <c t="s" r="A164" s="3">
        <v>1272</v>
      </c>
    </row>
    <row spans="1:6" r="165">
      <c t="s" r="A165" s="4">
        <v>1276</v>
      </c>
      <c t="s" r="B165" s="4">
        <v>59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L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78</v>
      </c>
      <c t="s" r="B1" s="2">
        <v>74</v>
      </c>
      <c t="s" r="J1" s="2">
        <v>1</v>
      </c>
    </row>
    <row spans="1:12" r="2">
      <c t="s" r="B2" s="2">
        <v>2</v>
      </c>
      <c t="s" r="C2" s="2">
        <v>75</v>
      </c>
      <c t="s" r="D2" s="2">
        <v>4</v>
      </c>
      <c t="s" r="E2" s="2">
        <v>76</v>
      </c>
      <c t="s" r="F2" s="2">
        <v>30</v>
      </c>
      <c t="s" r="G2" s="2">
        <v>77</v>
      </c>
      <c t="s" r="H2" s="2">
        <v>78</v>
      </c>
      <c t="s" r="I2" s="2">
        <v>79</v>
      </c>
      <c t="s" r="J2" s="2">
        <v>2</v>
      </c>
      <c t="s" r="K2" s="2">
        <v>30</v>
      </c>
      <c t="s" r="L2" s="2">
        <v>80</v>
      </c>
    </row>
    <row spans="1:12" r="3">
      <c t="s" r="A3" s="3">
        <v>1272</v>
      </c>
    </row>
    <row spans="1:12" r="4">
      <c t="s" r="A4" s="4">
        <v>82</v>
      </c>
      <c t="n" r="B4" s="7">
        <v>183926</v>
      </c>
      <c t="n" r="C4" s="7">
        <v>177184</v>
      </c>
      <c t="n" r="D4" s="7">
        <v>186123</v>
      </c>
      <c t="n" r="E4" s="7">
        <v>187590</v>
      </c>
      <c t="n" r="F4" s="7">
        <v>193708</v>
      </c>
      <c t="n" r="G4" s="7">
        <v>201310</v>
      </c>
      <c t="n" r="H4" s="7">
        <v>215293</v>
      </c>
      <c t="n" r="I4" s="7">
        <v>212881</v>
      </c>
      <c t="n" r="J4" s="7">
        <v>734823</v>
      </c>
      <c t="n" r="K4" s="7">
        <v>823192</v>
      </c>
      <c t="n" r="L4" s="7">
        <v>833666</v>
      </c>
    </row>
    <row spans="1:12" r="5">
      <c t="s" r="A5" s="3">
        <v>83</v>
      </c>
    </row>
    <row spans="1:12" r="6">
      <c t="s" r="A6" s="4">
        <v>84</v>
      </c>
      <c t="n" r="J6" s="6">
        <v>571543</v>
      </c>
      <c t="n" r="K6" s="6">
        <v>663683</v>
      </c>
      <c t="n" r="L6" s="6">
        <v>712925</v>
      </c>
    </row>
    <row spans="1:12" r="7">
      <c t="s" r="A7" s="4">
        <v>85</v>
      </c>
      <c t="n" r="J7" s="6">
        <v>101446</v>
      </c>
      <c t="n" r="K7" s="6">
        <v>98533</v>
      </c>
      <c t="n" r="L7" s="6">
        <v>95856</v>
      </c>
    </row>
    <row spans="1:12" r="8">
      <c t="s" r="A8" s="4">
        <v>86</v>
      </c>
      <c t="n" r="J8" s="6">
        <v>24955</v>
      </c>
      <c t="n" r="K8" s="6">
        <v>25802</v>
      </c>
      <c t="n" r="L8" s="6">
        <v>24466</v>
      </c>
    </row>
    <row spans="1:12" r="9">
      <c t="s" r="A9" s="4">
        <v>87</v>
      </c>
      <c t="n" r="J9" s="6">
        <v>4178</v>
      </c>
      <c t="n" r="K9" s="6">
        <v>13017</v>
      </c>
      <c t="n" r="L9" s="6">
        <v>14122</v>
      </c>
    </row>
    <row spans="1:12" r="10">
      <c t="s" r="A10" s="4">
        <v>155</v>
      </c>
      <c t="n" r="J10" s="6">
        <v>0</v>
      </c>
      <c t="n" r="K10" s="6">
        <v>0</v>
      </c>
      <c t="n" r="L10" s="6">
        <v>4476</v>
      </c>
    </row>
    <row spans="1:12" r="11">
      <c t="s" r="A11" s="4">
        <v>89</v>
      </c>
      <c t="n" r="J11" s="6">
        <v>375</v>
      </c>
      <c t="n" r="K11" s="6">
        <v>-221</v>
      </c>
      <c t="n" r="L11" s="6">
        <v>32</v>
      </c>
    </row>
    <row spans="1:12" r="12">
      <c t="s" r="A12" s="4">
        <v>1279</v>
      </c>
      <c t="n" r="L12" s="6">
        <v>0</v>
      </c>
    </row>
    <row spans="1:12" r="13">
      <c t="s" r="A13" s="4">
        <v>90</v>
      </c>
      <c t="n" r="J13" s="6">
        <v>702497</v>
      </c>
      <c t="n" r="K13" s="6">
        <v>800814</v>
      </c>
      <c t="n" r="L13" s="6">
        <v>851877</v>
      </c>
    </row>
    <row spans="1:12" r="14">
      <c t="s" r="A14" s="4">
        <v>91</v>
      </c>
      <c t="n" r="B14" s="6">
        <v>8603</v>
      </c>
      <c t="n" r="C14" s="6">
        <v>8493</v>
      </c>
      <c t="n" r="D14" s="6">
        <v>13987</v>
      </c>
      <c t="n" r="E14" s="6">
        <v>1243</v>
      </c>
      <c t="n" r="F14" s="6">
        <v>912</v>
      </c>
      <c t="n" r="G14" s="6">
        <v>9302</v>
      </c>
      <c t="n" r="H14" s="6">
        <v>12770</v>
      </c>
      <c t="n" r="I14" s="6">
        <v>-606</v>
      </c>
      <c t="n" r="J14" s="6">
        <v>32326</v>
      </c>
      <c t="n" r="K14" s="6">
        <v>22378</v>
      </c>
      <c t="n" r="L14" s="6">
        <v>-18211</v>
      </c>
    </row>
    <row spans="1:12" r="15">
      <c t="s" r="A15" s="4">
        <v>93</v>
      </c>
      <c t="n" r="J15" s="6">
        <v>-14</v>
      </c>
      <c t="n" r="K15" s="6">
        <v>-15</v>
      </c>
      <c t="n" r="L15" s="6">
        <v>-195</v>
      </c>
    </row>
    <row spans="1:12" r="16">
      <c t="s" r="A16" s="4">
        <v>94</v>
      </c>
      <c t="n" r="J16" s="6">
        <v>39605</v>
      </c>
      <c t="n" r="K16" s="6">
        <v>40701</v>
      </c>
      <c t="n" r="L16" s="6">
        <v>40962</v>
      </c>
    </row>
    <row spans="1:12" r="17">
      <c t="s" r="A17" s="4">
        <v>95</v>
      </c>
      <c t="n" r="J17" s="6">
        <v>26300</v>
      </c>
      <c t="n" r="K17" s="6">
        <v>-2100</v>
      </c>
      <c t="n" r="L17" s="6">
        <v>-3111</v>
      </c>
    </row>
    <row spans="1:12" r="18">
      <c t="s" r="A18" s="4">
        <v>96</v>
      </c>
      <c t="n" r="J18" s="6">
        <v>-2348</v>
      </c>
      <c t="n" r="K18" s="6">
        <v>-4082</v>
      </c>
      <c t="n" r="L18" s="6">
        <v>430</v>
      </c>
    </row>
    <row spans="1:12" r="19">
      <c t="s" r="A19" s="4">
        <v>1280</v>
      </c>
      <c t="n" r="J19" s="6">
        <v>0</v>
      </c>
      <c t="n" r="K19" s="6">
        <v>0</v>
      </c>
      <c t="n" r="L19" s="6">
        <v>0</v>
      </c>
    </row>
    <row spans="1:12" r="20">
      <c t="s" r="A20" s="4">
        <v>97</v>
      </c>
      <c t="n" r="J20" s="6">
        <v>-31217</v>
      </c>
      <c t="n" r="K20" s="6">
        <v>-12126</v>
      </c>
      <c t="n" r="L20" s="6">
        <v>-56297</v>
      </c>
    </row>
    <row spans="1:12" r="21">
      <c t="s" r="A21" s="4">
        <v>98</v>
      </c>
      <c t="n" r="J21" s="6">
        <v>6006</v>
      </c>
      <c t="n" r="K21" s="6">
        <v>5227</v>
      </c>
      <c t="n" r="L21" s="6">
        <v>1482</v>
      </c>
    </row>
    <row spans="1:12" r="22">
      <c t="s" r="A22" s="4">
        <v>99</v>
      </c>
      <c t="n" r="J22" s="6">
        <v>-37223</v>
      </c>
      <c t="n" r="K22" s="6">
        <v>-17353</v>
      </c>
      <c t="n" r="L22" s="6">
        <v>-57779</v>
      </c>
    </row>
    <row spans="1:12" r="23">
      <c t="s" r="A23" s="4">
        <v>100</v>
      </c>
      <c t="n" r="J23" s="6">
        <v>-16406</v>
      </c>
      <c t="n" r="K23" s="6">
        <v>-2169</v>
      </c>
      <c t="n" r="L23" s="6">
        <v>-7090</v>
      </c>
    </row>
    <row spans="1:12" r="24">
      <c t="s" r="A24" s="4">
        <v>101</v>
      </c>
      <c t="n" r="B24" s="6">
        <v>-15173</v>
      </c>
      <c t="n" r="C24" s="6">
        <v>-8600</v>
      </c>
      <c t="n" r="D24" s="6">
        <v>7194</v>
      </c>
      <c t="n" r="E24" s="6">
        <v>-37050</v>
      </c>
      <c t="n" r="F24" s="6">
        <v>-19847</v>
      </c>
      <c t="n" r="G24" s="6">
        <v>3078</v>
      </c>
      <c t="n" r="H24" s="6">
        <v>7730</v>
      </c>
      <c t="n" r="I24" s="6">
        <v>-10483</v>
      </c>
      <c t="n" r="J24" s="6">
        <v>-53629</v>
      </c>
      <c t="n" r="K24" s="6">
        <v>-19522</v>
      </c>
      <c t="n" r="L24" s="6">
        <v>-64869</v>
      </c>
    </row>
    <row spans="1:12" r="25">
      <c t="s" r="A25" s="4">
        <v>1242</v>
      </c>
      <c t="n" r="B25" s="6">
        <v>0</v>
      </c>
      <c t="n" r="C25" s="6">
        <v>0</v>
      </c>
      <c t="n" r="D25" s="6">
        <v>0</v>
      </c>
      <c t="n" r="E25" s="6">
        <v>0</v>
      </c>
      <c t="n" r="F25" s="6">
        <v>0</v>
      </c>
      <c t="n" r="G25" s="6">
        <v>-164</v>
      </c>
      <c t="n" r="H25" s="6">
        <v>-1400</v>
      </c>
      <c t="n" r="I25" s="6">
        <v>6943</v>
      </c>
      <c t="n" r="J25" s="6">
        <v>0</v>
      </c>
      <c t="n" r="K25" s="6">
        <v>5379</v>
      </c>
      <c t="n" r="L25" s="6">
        <v>-3634</v>
      </c>
    </row>
    <row spans="1:12" r="26">
      <c t="s" r="A26" s="4">
        <v>103</v>
      </c>
      <c t="n" r="B26" s="7">
        <v>-15173</v>
      </c>
      <c t="n" r="C26" s="7">
        <v>-8600</v>
      </c>
      <c t="n" r="D26" s="7">
        <v>7194</v>
      </c>
      <c t="n" r="E26" s="7">
        <v>-37050</v>
      </c>
      <c t="n" r="F26" s="7">
        <v>-19847</v>
      </c>
      <c t="n" r="G26" s="7">
        <v>2914</v>
      </c>
      <c t="n" r="H26" s="7">
        <v>6330</v>
      </c>
      <c t="n" r="I26" s="7">
        <v>-3540</v>
      </c>
      <c t="n" r="J26" s="6">
        <v>-53629</v>
      </c>
      <c t="n" r="K26" s="6">
        <v>-14143</v>
      </c>
      <c t="n" r="L26" s="6">
        <v>-68503</v>
      </c>
    </row>
    <row spans="1:12" r="27">
      <c t="s" r="A27" s="4">
        <v>1270</v>
      </c>
    </row>
    <row spans="1:12" r="28">
      <c t="s" r="A28" s="3">
        <v>1272</v>
      </c>
    </row>
    <row spans="1:12" r="29">
      <c t="s" r="A29" s="4">
        <v>82</v>
      </c>
      <c t="n" r="J29" s="6">
        <v>0</v>
      </c>
      <c t="n" r="K29" s="6">
        <v>195</v>
      </c>
      <c t="n" r="L29" s="6">
        <v>218</v>
      </c>
    </row>
    <row spans="1:12" r="30">
      <c t="s" r="A30" s="3">
        <v>83</v>
      </c>
    </row>
    <row spans="1:12" r="31">
      <c t="s" r="A31" s="4">
        <v>84</v>
      </c>
      <c t="n" r="J31" s="6">
        <v>1194</v>
      </c>
      <c t="n" r="K31" s="6">
        <v>2468</v>
      </c>
      <c t="n" r="L31" s="6">
        <v>1336</v>
      </c>
    </row>
    <row spans="1:12" r="32">
      <c t="s" r="A32" s="4">
        <v>85</v>
      </c>
      <c t="n" r="J32" s="6">
        <v>38071</v>
      </c>
      <c t="n" r="K32" s="6">
        <v>41783</v>
      </c>
      <c t="n" r="L32" s="6">
        <v>41359</v>
      </c>
    </row>
    <row spans="1:12" r="33">
      <c t="s" r="A33" s="4">
        <v>86</v>
      </c>
      <c t="n" r="J33" s="6">
        <v>79</v>
      </c>
      <c t="n" r="K33" s="6">
        <v>436</v>
      </c>
      <c t="n" r="L33" s="6">
        <v>229</v>
      </c>
    </row>
    <row spans="1:12" r="34">
      <c t="s" r="A34" s="4">
        <v>87</v>
      </c>
      <c t="n" r="J34" s="6">
        <v>0</v>
      </c>
      <c t="n" r="K34" s="6">
        <v>0</v>
      </c>
      <c t="n" r="L34" s="6">
        <v>0</v>
      </c>
    </row>
    <row spans="1:12" r="35">
      <c t="s" r="A35" s="4">
        <v>155</v>
      </c>
      <c t="n" r="L35" s="6">
        <v>0</v>
      </c>
    </row>
    <row spans="1:12" r="36">
      <c t="s" r="A36" s="4">
        <v>89</v>
      </c>
      <c t="n" r="J36" s="6">
        <v>-7</v>
      </c>
      <c t="n" r="K36" s="6">
        <v>-10</v>
      </c>
      <c t="n" r="L36" s="6">
        <v>0</v>
      </c>
    </row>
    <row spans="1:12" r="37">
      <c t="s" r="A37" s="4">
        <v>1279</v>
      </c>
      <c t="n" r="L37" s="6">
        <v>0</v>
      </c>
    </row>
    <row spans="1:12" r="38">
      <c t="s" r="A38" s="4">
        <v>90</v>
      </c>
      <c t="n" r="J38" s="6">
        <v>39337</v>
      </c>
      <c t="n" r="K38" s="6">
        <v>44677</v>
      </c>
      <c t="n" r="L38" s="6">
        <v>42924</v>
      </c>
    </row>
    <row spans="1:12" r="39">
      <c t="s" r="A39" s="4">
        <v>91</v>
      </c>
      <c t="n" r="J39" s="6">
        <v>-39337</v>
      </c>
      <c t="n" r="K39" s="6">
        <v>-44482</v>
      </c>
      <c t="n" r="L39" s="6">
        <v>-42706</v>
      </c>
    </row>
    <row spans="1:12" r="40">
      <c t="s" r="A40" s="4">
        <v>93</v>
      </c>
      <c t="n" r="J40" s="6">
        <v>0</v>
      </c>
      <c t="n" r="K40" s="6">
        <v>0</v>
      </c>
      <c t="n" r="L40" s="6">
        <v>-12</v>
      </c>
    </row>
    <row spans="1:12" r="41">
      <c t="s" r="A41" s="4">
        <v>94</v>
      </c>
      <c t="n" r="J41" s="6">
        <v>37856</v>
      </c>
      <c t="n" r="K41" s="6">
        <v>38632</v>
      </c>
      <c t="n" r="L41" s="6">
        <v>40069</v>
      </c>
    </row>
    <row spans="1:12" r="42">
      <c t="s" r="A42" s="4">
        <v>95</v>
      </c>
      <c t="n" r="J42" s="6">
        <v>0</v>
      </c>
      <c t="n" r="K42" s="6">
        <v>0</v>
      </c>
      <c t="n" r="L42" s="6">
        <v>0</v>
      </c>
    </row>
    <row spans="1:12" r="43">
      <c t="s" r="A43" s="4">
        <v>96</v>
      </c>
      <c t="n" r="J43" s="6">
        <v>-36183</v>
      </c>
      <c t="n" r="K43" s="6">
        <v>-40903</v>
      </c>
      <c t="n" r="L43" s="6">
        <v>-40642</v>
      </c>
    </row>
    <row spans="1:12" r="44">
      <c t="s" r="A44" s="4">
        <v>1280</v>
      </c>
      <c t="n" r="J44" s="6">
        <v>12619</v>
      </c>
      <c t="n" r="K44" s="6">
        <v>-27998</v>
      </c>
      <c t="n" r="L44" s="6">
        <v>26332</v>
      </c>
    </row>
    <row spans="1:12" r="45">
      <c t="s" r="A45" s="4">
        <v>97</v>
      </c>
      <c t="n" r="J45" s="6">
        <v>-53629</v>
      </c>
      <c t="n" r="K45" s="6">
        <v>-14213</v>
      </c>
      <c t="n" r="L45" s="6">
        <v>-68453</v>
      </c>
    </row>
    <row spans="1:12" r="46">
      <c t="s" r="A46" s="4">
        <v>98</v>
      </c>
      <c t="n" r="J46" s="6">
        <v>0</v>
      </c>
      <c t="n" r="K46" s="6">
        <v>-70</v>
      </c>
      <c t="n" r="L46" s="6">
        <v>0</v>
      </c>
    </row>
    <row spans="1:12" r="47">
      <c t="s" r="A47" s="4">
        <v>99</v>
      </c>
      <c t="n" r="J47" s="6">
        <v>-53629</v>
      </c>
      <c t="n" r="K47" s="6">
        <v>-14143</v>
      </c>
      <c t="n" r="L47" s="6">
        <v>-68453</v>
      </c>
    </row>
    <row spans="1:12" r="48">
      <c t="s" r="A48" s="4">
        <v>100</v>
      </c>
      <c t="n" r="J48" s="6">
        <v>0</v>
      </c>
      <c t="n" r="K48" s="6">
        <v>0</v>
      </c>
      <c t="n" r="L48" s="6">
        <v>0</v>
      </c>
    </row>
    <row spans="1:12" r="49">
      <c t="s" r="A49" s="4">
        <v>101</v>
      </c>
      <c t="n" r="J49" s="6">
        <v>-53629</v>
      </c>
      <c t="n" r="K49" s="6">
        <v>-14143</v>
      </c>
      <c t="n" r="L49" s="6">
        <v>-68453</v>
      </c>
    </row>
    <row spans="1:12" r="50">
      <c t="s" r="A50" s="4">
        <v>1242</v>
      </c>
      <c t="n" r="J50" s="6">
        <v>0</v>
      </c>
      <c t="n" r="K50" s="6">
        <v>0</v>
      </c>
      <c t="n" r="L50" s="6">
        <v>-50</v>
      </c>
    </row>
    <row spans="1:12" r="51">
      <c t="s" r="A51" s="4">
        <v>103</v>
      </c>
      <c t="n" r="J51" s="6">
        <v>-53629</v>
      </c>
      <c t="n" r="K51" s="6">
        <v>-14143</v>
      </c>
      <c t="n" r="L51" s="6">
        <v>-68503</v>
      </c>
    </row>
    <row spans="1:12" r="52">
      <c t="s" r="A52" s="4">
        <v>1271</v>
      </c>
    </row>
    <row spans="1:12" r="53">
      <c t="s" r="A53" s="3">
        <v>1272</v>
      </c>
    </row>
    <row spans="1:12" r="54">
      <c t="s" r="A54" s="4">
        <v>82</v>
      </c>
      <c t="n" r="J54" s="6">
        <v>866163</v>
      </c>
      <c t="n" r="K54" s="6">
        <v>978705</v>
      </c>
      <c t="n" r="L54" s="6">
        <v>966369</v>
      </c>
    </row>
    <row spans="1:12" r="55">
      <c t="s" r="A55" s="3">
        <v>83</v>
      </c>
    </row>
    <row spans="1:12" r="56">
      <c t="s" r="A56" s="4">
        <v>84</v>
      </c>
      <c t="n" r="J56" s="6">
        <v>708143</v>
      </c>
      <c t="n" r="K56" s="6">
        <v>823429</v>
      </c>
      <c t="n" r="L56" s="6">
        <v>878308</v>
      </c>
    </row>
    <row spans="1:12" r="57">
      <c t="s" r="A57" s="4">
        <v>85</v>
      </c>
      <c t="n" r="J57" s="6">
        <v>74521</v>
      </c>
      <c t="n" r="K57" s="6">
        <v>70074</v>
      </c>
      <c t="n" r="L57" s="6">
        <v>61896</v>
      </c>
    </row>
    <row spans="1:12" r="58">
      <c t="s" r="A58" s="4">
        <v>86</v>
      </c>
      <c t="n" r="J58" s="6">
        <v>17313</v>
      </c>
      <c t="n" r="K58" s="6">
        <v>17588</v>
      </c>
      <c t="n" r="L58" s="6">
        <v>16849</v>
      </c>
    </row>
    <row spans="1:12" r="59">
      <c t="s" r="A59" s="4">
        <v>87</v>
      </c>
      <c t="n" r="J59" s="6">
        <v>2564</v>
      </c>
      <c t="n" r="K59" s="6">
        <v>3310</v>
      </c>
      <c t="n" r="L59" s="6">
        <v>2858</v>
      </c>
    </row>
    <row spans="1:12" r="60">
      <c t="s" r="A60" s="4">
        <v>155</v>
      </c>
      <c t="n" r="L60" s="6">
        <v>1118</v>
      </c>
    </row>
    <row spans="1:12" r="61">
      <c t="s" r="A61" s="4">
        <v>89</v>
      </c>
      <c t="n" r="J61" s="6">
        <v>-484</v>
      </c>
      <c t="n" r="K61" s="6">
        <v>181</v>
      </c>
      <c t="n" r="L61" s="6">
        <v>-625</v>
      </c>
    </row>
    <row spans="1:12" r="62">
      <c t="s" r="A62" s="4">
        <v>1279</v>
      </c>
      <c t="n" r="L62" s="6">
        <v>14564</v>
      </c>
    </row>
    <row spans="1:12" r="63">
      <c t="s" r="A63" s="4">
        <v>90</v>
      </c>
      <c t="n" r="J63" s="6">
        <v>802057</v>
      </c>
      <c t="n" r="K63" s="6">
        <v>914582</v>
      </c>
      <c t="n" r="L63" s="6">
        <v>974968</v>
      </c>
    </row>
    <row spans="1:12" r="64">
      <c t="s" r="A64" s="4">
        <v>91</v>
      </c>
      <c t="n" r="J64" s="6">
        <v>64106</v>
      </c>
      <c t="n" r="K64" s="6">
        <v>64123</v>
      </c>
      <c t="n" r="L64" s="6">
        <v>-8599</v>
      </c>
    </row>
    <row spans="1:12" r="65">
      <c t="s" r="A65" s="4">
        <v>93</v>
      </c>
      <c t="n" r="J65" s="6">
        <v>0</v>
      </c>
      <c t="n" r="K65" s="6">
        <v>0</v>
      </c>
      <c t="n" r="L65" s="6">
        <v>-4</v>
      </c>
    </row>
    <row spans="1:12" r="66">
      <c t="s" r="A66" s="4">
        <v>94</v>
      </c>
      <c t="n" r="J66" s="6">
        <v>1189</v>
      </c>
      <c t="n" r="K66" s="6">
        <v>998</v>
      </c>
      <c t="n" r="L66" s="6">
        <v>1130</v>
      </c>
    </row>
    <row spans="1:12" r="67">
      <c t="s" r="A67" s="4">
        <v>95</v>
      </c>
      <c t="n" r="J67" s="6">
        <v>26300</v>
      </c>
      <c t="n" r="K67" s="6">
        <v>-2100</v>
      </c>
      <c t="n" r="L67" s="6">
        <v>-3111</v>
      </c>
    </row>
    <row spans="1:12" r="68">
      <c t="s" r="A68" s="4">
        <v>96</v>
      </c>
      <c t="n" r="J68" s="6">
        <v>34188</v>
      </c>
      <c t="n" r="K68" s="6">
        <v>49069</v>
      </c>
      <c t="n" r="L68" s="6">
        <v>39852</v>
      </c>
    </row>
    <row spans="1:12" r="69">
      <c t="s" r="A69" s="4">
        <v>1280</v>
      </c>
      <c t="n" r="J69" s="6">
        <v>0</v>
      </c>
      <c t="n" r="K69" s="6">
        <v>0</v>
      </c>
      <c t="n" r="L69" s="6">
        <v>0</v>
      </c>
    </row>
    <row spans="1:12" r="70">
      <c t="s" r="A70" s="4">
        <v>97</v>
      </c>
      <c t="n" r="J70" s="6">
        <v>2429</v>
      </c>
      <c t="n" r="K70" s="6">
        <v>16156</v>
      </c>
      <c t="n" r="L70" s="6">
        <v>-46466</v>
      </c>
    </row>
    <row spans="1:12" r="71">
      <c t="s" r="A71" s="4">
        <v>98</v>
      </c>
      <c t="n" r="J71" s="6">
        <v>-269</v>
      </c>
      <c t="n" r="K71" s="6">
        <v>576</v>
      </c>
      <c t="n" r="L71" s="6">
        <v>-1302</v>
      </c>
    </row>
    <row spans="1:12" r="72">
      <c t="s" r="A72" s="4">
        <v>99</v>
      </c>
      <c t="n" r="J72" s="6">
        <v>2698</v>
      </c>
      <c t="n" r="K72" s="6">
        <v>15580</v>
      </c>
      <c t="n" r="L72" s="6">
        <v>-45164</v>
      </c>
    </row>
    <row spans="1:12" r="73">
      <c t="s" r="A73" s="4">
        <v>100</v>
      </c>
      <c t="n" r="J73" s="6">
        <v>-16406</v>
      </c>
      <c t="n" r="K73" s="6">
        <v>-2169</v>
      </c>
      <c t="n" r="L73" s="6">
        <v>-7090</v>
      </c>
    </row>
    <row spans="1:12" r="74">
      <c t="s" r="A74" s="4">
        <v>101</v>
      </c>
      <c t="n" r="J74" s="6">
        <v>-13708</v>
      </c>
      <c t="n" r="K74" s="6">
        <v>13411</v>
      </c>
      <c t="n" r="L74" s="6">
        <v>-52254</v>
      </c>
    </row>
    <row spans="1:12" r="75">
      <c t="s" r="A75" s="4">
        <v>1242</v>
      </c>
      <c t="n" r="J75" s="6">
        <v>0</v>
      </c>
      <c t="n" r="K75" s="6">
        <v>102</v>
      </c>
      <c t="n" r="L75" s="6">
        <v>-1195</v>
      </c>
    </row>
    <row spans="1:12" r="76">
      <c t="s" r="A76" s="4">
        <v>103</v>
      </c>
      <c t="n" r="J76" s="6">
        <v>-13708</v>
      </c>
      <c t="n" r="K76" s="6">
        <v>13513</v>
      </c>
      <c t="n" r="L76" s="6">
        <v>-53449</v>
      </c>
    </row>
    <row spans="1:12" r="77">
      <c t="s" r="A77" s="4">
        <v>1274</v>
      </c>
    </row>
    <row spans="1:12" r="78">
      <c t="s" r="A78" s="3">
        <v>1272</v>
      </c>
    </row>
    <row spans="1:12" r="79">
      <c t="s" r="A79" s="4">
        <v>82</v>
      </c>
      <c t="n" r="J79" s="6">
        <v>703690</v>
      </c>
      <c t="n" r="K79" s="6">
        <v>773504</v>
      </c>
      <c t="n" r="L79" s="6">
        <v>817945</v>
      </c>
    </row>
    <row spans="1:12" r="80">
      <c t="s" r="A80" s="3">
        <v>83</v>
      </c>
    </row>
    <row spans="1:12" r="81">
      <c t="s" r="A81" s="4">
        <v>84</v>
      </c>
      <c t="n" r="J81" s="6">
        <v>642362</v>
      </c>
      <c t="n" r="K81" s="6">
        <v>707493</v>
      </c>
      <c t="n" r="L81" s="6">
        <v>729105</v>
      </c>
    </row>
    <row spans="1:12" r="82">
      <c t="s" r="A82" s="4">
        <v>85</v>
      </c>
      <c t="n" r="J82" s="6">
        <v>43728</v>
      </c>
      <c t="n" r="K82" s="6">
        <v>46181</v>
      </c>
      <c t="n" r="L82" s="6">
        <v>47643</v>
      </c>
    </row>
    <row spans="1:12" r="83">
      <c t="s" r="A83" s="4">
        <v>86</v>
      </c>
      <c t="n" r="J83" s="6">
        <v>7563</v>
      </c>
      <c t="n" r="K83" s="6">
        <v>7778</v>
      </c>
      <c t="n" r="L83" s="6">
        <v>7388</v>
      </c>
    </row>
    <row spans="1:12" r="84">
      <c t="s" r="A84" s="4">
        <v>87</v>
      </c>
      <c t="n" r="J84" s="6">
        <v>1614</v>
      </c>
      <c t="n" r="K84" s="6">
        <v>9707</v>
      </c>
      <c t="n" r="L84" s="6">
        <v>11264</v>
      </c>
    </row>
    <row spans="1:12" r="85">
      <c t="s" r="A85" s="4">
        <v>155</v>
      </c>
      <c t="n" r="L85" s="6">
        <v>3358</v>
      </c>
    </row>
    <row spans="1:12" r="86">
      <c t="s" r="A86" s="4">
        <v>89</v>
      </c>
      <c t="n" r="J86" s="6">
        <v>866</v>
      </c>
      <c t="n" r="K86" s="6">
        <v>-392</v>
      </c>
      <c t="n" r="L86" s="6">
        <v>657</v>
      </c>
    </row>
    <row spans="1:12" r="87">
      <c t="s" r="A87" s="4">
        <v>1279</v>
      </c>
      <c t="n" r="L87" s="6">
        <v>-14564</v>
      </c>
    </row>
    <row spans="1:12" r="88">
      <c t="s" r="A88" s="4">
        <v>90</v>
      </c>
      <c t="n" r="J88" s="6">
        <v>696133</v>
      </c>
      <c t="n" r="K88" s="6">
        <v>770767</v>
      </c>
      <c t="n" r="L88" s="6">
        <v>784851</v>
      </c>
    </row>
    <row spans="1:12" r="89">
      <c t="s" r="A89" s="4">
        <v>91</v>
      </c>
      <c t="n" r="J89" s="6">
        <v>7557</v>
      </c>
      <c t="n" r="K89" s="6">
        <v>2737</v>
      </c>
      <c t="n" r="L89" s="6">
        <v>33094</v>
      </c>
    </row>
    <row spans="1:12" r="90">
      <c t="s" r="A90" s="4">
        <v>93</v>
      </c>
      <c t="n" r="J90" s="6">
        <v>-14</v>
      </c>
      <c t="n" r="K90" s="6">
        <v>-15</v>
      </c>
      <c t="n" r="L90" s="6">
        <v>-179</v>
      </c>
    </row>
    <row spans="1:12" r="91">
      <c t="s" r="A91" s="4">
        <v>94</v>
      </c>
      <c t="n" r="J91" s="6">
        <v>560</v>
      </c>
      <c t="n" r="K91" s="6">
        <v>1071</v>
      </c>
      <c t="n" r="L91" s="6">
        <v>-237</v>
      </c>
    </row>
    <row spans="1:12" r="92">
      <c t="s" r="A92" s="4">
        <v>95</v>
      </c>
      <c t="n" r="J92" s="6">
        <v>0</v>
      </c>
      <c t="n" r="K92" s="6">
        <v>0</v>
      </c>
      <c t="n" r="L92" s="6">
        <v>0</v>
      </c>
    </row>
    <row spans="1:12" r="93">
      <c t="s" r="A93" s="4">
        <v>96</v>
      </c>
      <c t="n" r="J93" s="6">
        <v>-353</v>
      </c>
      <c t="n" r="K93" s="6">
        <v>-12248</v>
      </c>
      <c t="n" r="L93" s="6">
        <v>1220</v>
      </c>
    </row>
    <row spans="1:12" r="94">
      <c t="s" r="A94" s="4">
        <v>1280</v>
      </c>
      <c t="n" r="J94" s="6">
        <v>0</v>
      </c>
      <c t="n" r="K94" s="6">
        <v>0</v>
      </c>
      <c t="n" r="L94" s="6">
        <v>0</v>
      </c>
    </row>
    <row spans="1:12" r="95">
      <c t="s" r="A95" s="4">
        <v>97</v>
      </c>
      <c t="n" r="J95" s="6">
        <v>7364</v>
      </c>
      <c t="n" r="K95" s="6">
        <v>13929</v>
      </c>
      <c t="n" r="L95" s="6">
        <v>32290</v>
      </c>
    </row>
    <row spans="1:12" r="96">
      <c t="s" r="A96" s="4">
        <v>98</v>
      </c>
      <c t="n" r="J96" s="6">
        <v>6275</v>
      </c>
      <c t="n" r="K96" s="6">
        <v>4721</v>
      </c>
      <c t="n" r="L96" s="6">
        <v>2784</v>
      </c>
    </row>
    <row spans="1:12" r="97">
      <c t="s" r="A97" s="4">
        <v>99</v>
      </c>
      <c t="n" r="J97" s="6">
        <v>1089</v>
      </c>
      <c t="n" r="K97" s="6">
        <v>9208</v>
      </c>
      <c t="n" r="L97" s="6">
        <v>29506</v>
      </c>
    </row>
    <row spans="1:12" r="98">
      <c t="s" r="A98" s="4">
        <v>100</v>
      </c>
      <c t="n" r="J98" s="6">
        <v>0</v>
      </c>
      <c t="n" r="K98" s="6">
        <v>0</v>
      </c>
      <c t="n" r="L98" s="6">
        <v>0</v>
      </c>
    </row>
    <row spans="1:12" r="99">
      <c t="s" r="A99" s="4">
        <v>101</v>
      </c>
      <c t="n" r="J99" s="6">
        <v>1089</v>
      </c>
      <c t="n" r="K99" s="6">
        <v>9208</v>
      </c>
      <c t="n" r="L99" s="6">
        <v>29506</v>
      </c>
    </row>
    <row spans="1:12" r="100">
      <c t="s" r="A100" s="4">
        <v>1242</v>
      </c>
      <c t="n" r="J100" s="6">
        <v>0</v>
      </c>
      <c t="n" r="K100" s="6">
        <v>5277</v>
      </c>
      <c t="n" r="L100" s="6">
        <v>-2389</v>
      </c>
    </row>
    <row spans="1:12" r="101">
      <c t="s" r="A101" s="4">
        <v>103</v>
      </c>
      <c t="n" r="J101" s="6">
        <v>1089</v>
      </c>
      <c t="n" r="K101" s="6">
        <v>14485</v>
      </c>
      <c t="n" r="L101" s="6">
        <v>27117</v>
      </c>
    </row>
    <row spans="1:12" r="102">
      <c t="s" r="A102" s="4">
        <v>1275</v>
      </c>
    </row>
    <row spans="1:12" r="103">
      <c t="s" r="A103" s="3">
        <v>1272</v>
      </c>
    </row>
    <row spans="1:12" r="104">
      <c t="s" r="A104" s="4">
        <v>82</v>
      </c>
      <c t="n" r="J104" s="6">
        <v>-835030</v>
      </c>
      <c t="n" r="K104" s="6">
        <v>-929212</v>
      </c>
      <c t="n" r="L104" s="6">
        <v>-950866</v>
      </c>
    </row>
    <row spans="1:12" r="105">
      <c t="s" r="A105" s="3">
        <v>83</v>
      </c>
    </row>
    <row spans="1:12" r="106">
      <c t="s" r="A106" s="4">
        <v>84</v>
      </c>
      <c t="n" r="J106" s="6">
        <v>-780156</v>
      </c>
      <c t="n" r="K106" s="6">
        <v>-869707</v>
      </c>
      <c t="n" r="L106" s="6">
        <v>-895824</v>
      </c>
    </row>
    <row spans="1:12" r="107">
      <c t="s" r="A107" s="4">
        <v>85</v>
      </c>
      <c t="n" r="J107" s="6">
        <v>-54874</v>
      </c>
      <c t="n" r="K107" s="6">
        <v>-59505</v>
      </c>
      <c t="n" r="L107" s="6">
        <v>-55042</v>
      </c>
    </row>
    <row spans="1:12" r="108">
      <c t="s" r="A108" s="4">
        <v>86</v>
      </c>
      <c t="n" r="J108" s="6">
        <v>0</v>
      </c>
      <c t="n" r="K108" s="6">
        <v>0</v>
      </c>
      <c t="n" r="L108" s="6">
        <v>0</v>
      </c>
    </row>
    <row spans="1:12" r="109">
      <c t="s" r="A109" s="4">
        <v>87</v>
      </c>
      <c t="n" r="J109" s="6">
        <v>0</v>
      </c>
      <c t="n" r="K109" s="6">
        <v>0</v>
      </c>
      <c t="n" r="L109" s="6">
        <v>0</v>
      </c>
    </row>
    <row spans="1:12" r="110">
      <c t="s" r="A110" s="4">
        <v>155</v>
      </c>
      <c t="n" r="L110" s="6">
        <v>0</v>
      </c>
    </row>
    <row spans="1:12" r="111">
      <c t="s" r="A111" s="4">
        <v>89</v>
      </c>
      <c t="n" r="J111" s="6">
        <v>0</v>
      </c>
      <c t="n" r="K111" s="6">
        <v>0</v>
      </c>
      <c t="n" r="L111" s="6">
        <v>0</v>
      </c>
    </row>
    <row spans="1:12" r="112">
      <c t="s" r="A112" s="4">
        <v>1279</v>
      </c>
      <c t="n" r="L112" s="6">
        <v>0</v>
      </c>
    </row>
    <row spans="1:12" r="113">
      <c t="s" r="A113" s="4">
        <v>90</v>
      </c>
      <c t="n" r="J113" s="6">
        <v>-835030</v>
      </c>
      <c t="n" r="K113" s="6">
        <v>-929212</v>
      </c>
      <c t="n" r="L113" s="6">
        <v>-950866</v>
      </c>
    </row>
    <row spans="1:12" r="114">
      <c t="s" r="A114" s="4">
        <v>91</v>
      </c>
      <c t="n" r="J114" s="6">
        <v>0</v>
      </c>
      <c t="n" r="K114" s="6">
        <v>0</v>
      </c>
      <c t="n" r="L114" s="6">
        <v>0</v>
      </c>
    </row>
    <row spans="1:12" r="115">
      <c t="s" r="A115" s="4">
        <v>93</v>
      </c>
      <c t="n" r="J115" s="6">
        <v>0</v>
      </c>
      <c t="n" r="K115" s="6">
        <v>0</v>
      </c>
      <c t="n" r="L115" s="6">
        <v>0</v>
      </c>
    </row>
    <row spans="1:12" r="116">
      <c t="s" r="A116" s="4">
        <v>94</v>
      </c>
      <c t="n" r="J116" s="6">
        <v>0</v>
      </c>
      <c t="n" r="K116" s="6">
        <v>0</v>
      </c>
      <c t="n" r="L116" s="6">
        <v>0</v>
      </c>
    </row>
    <row spans="1:12" r="117">
      <c t="s" r="A117" s="4">
        <v>95</v>
      </c>
      <c t="n" r="J117" s="6">
        <v>0</v>
      </c>
      <c t="n" r="K117" s="6">
        <v>0</v>
      </c>
      <c t="n" r="L117" s="6">
        <v>0</v>
      </c>
    </row>
    <row spans="1:12" r="118">
      <c t="s" r="A118" s="4">
        <v>96</v>
      </c>
      <c t="n" r="J118" s="6">
        <v>0</v>
      </c>
      <c t="n" r="K118" s="6">
        <v>0</v>
      </c>
      <c t="n" r="L118" s="6">
        <v>0</v>
      </c>
    </row>
    <row spans="1:12" r="119">
      <c t="s" r="A119" s="4">
        <v>1280</v>
      </c>
      <c t="n" r="J119" s="6">
        <v>-12619</v>
      </c>
      <c t="n" r="K119" s="6">
        <v>27998</v>
      </c>
      <c t="n" r="L119" s="6">
        <v>-26332</v>
      </c>
    </row>
    <row spans="1:12" r="120">
      <c t="s" r="A120" s="4">
        <v>97</v>
      </c>
      <c t="n" r="J120" s="6">
        <v>12619</v>
      </c>
      <c t="n" r="K120" s="6">
        <v>-27998</v>
      </c>
      <c t="n" r="L120" s="6">
        <v>26332</v>
      </c>
    </row>
    <row spans="1:12" r="121">
      <c t="s" r="A121" s="4">
        <v>98</v>
      </c>
      <c t="n" r="J121" s="6">
        <v>0</v>
      </c>
      <c t="n" r="K121" s="6">
        <v>0</v>
      </c>
      <c t="n" r="L121" s="6">
        <v>0</v>
      </c>
    </row>
    <row spans="1:12" r="122">
      <c t="s" r="A122" s="4">
        <v>99</v>
      </c>
      <c t="n" r="J122" s="6">
        <v>12619</v>
      </c>
      <c t="n" r="K122" s="6">
        <v>-27998</v>
      </c>
      <c t="n" r="L122" s="6">
        <v>26332</v>
      </c>
    </row>
    <row spans="1:12" r="123">
      <c t="s" r="A123" s="4">
        <v>100</v>
      </c>
      <c t="n" r="J123" s="6">
        <v>0</v>
      </c>
      <c t="n" r="K123" s="6">
        <v>0</v>
      </c>
      <c t="n" r="L123" s="6">
        <v>0</v>
      </c>
    </row>
    <row spans="1:12" r="124">
      <c t="s" r="A124" s="4">
        <v>101</v>
      </c>
      <c t="n" r="J124" s="6">
        <v>12619</v>
      </c>
      <c t="n" r="K124" s="6">
        <v>-27998</v>
      </c>
      <c t="n" r="L124" s="6">
        <v>26332</v>
      </c>
    </row>
    <row spans="1:12" r="125">
      <c t="s" r="A125" s="4">
        <v>1242</v>
      </c>
      <c t="n" r="J125" s="6">
        <v>0</v>
      </c>
      <c t="n" r="K125" s="6">
        <v>0</v>
      </c>
      <c t="n" r="L125" s="6">
        <v>0</v>
      </c>
    </row>
    <row spans="1:12" r="126">
      <c t="s" r="A126" s="4">
        <v>103</v>
      </c>
      <c t="n" r="J126" s="7">
        <v>12619</v>
      </c>
      <c t="n" r="K126" s="7">
        <v>-27998</v>
      </c>
      <c t="n" r="L126" s="7">
        <v>2633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81</v>
      </c>
      <c t="s" r="B1" s="2">
        <v>1</v>
      </c>
    </row>
    <row spans="1:4" r="2">
      <c t="s" r="B2" s="2">
        <v>2</v>
      </c>
      <c t="s" r="C2" s="2">
        <v>30</v>
      </c>
      <c t="s" r="D2" s="2">
        <v>80</v>
      </c>
    </row>
    <row spans="1:4" r="3">
      <c t="s" r="A3" s="3">
        <v>1272</v>
      </c>
    </row>
    <row spans="1:4" r="4">
      <c t="s" r="A4" s="4">
        <v>115</v>
      </c>
      <c t="n" r="B4" s="7">
        <v>-56258</v>
      </c>
      <c t="n" r="C4" s="7">
        <v>-61123</v>
      </c>
      <c t="n" r="D4" s="7">
        <v>-58013</v>
      </c>
    </row>
    <row spans="1:4" r="5">
      <c t="s" r="A5" s="4">
        <v>1270</v>
      </c>
    </row>
    <row spans="1:4" r="6">
      <c t="s" r="A6" s="3">
        <v>1272</v>
      </c>
    </row>
    <row spans="1:4" r="7">
      <c t="s" r="A7" s="4">
        <v>115</v>
      </c>
      <c t="n" r="B7" s="6">
        <v>-49918</v>
      </c>
      <c t="n" r="C7" s="6">
        <v>-32103</v>
      </c>
      <c t="n" r="D7" s="6">
        <v>-62676</v>
      </c>
    </row>
    <row spans="1:4" r="8">
      <c t="s" r="A8" s="4">
        <v>1271</v>
      </c>
    </row>
    <row spans="1:4" r="9">
      <c t="s" r="A9" s="3">
        <v>1272</v>
      </c>
    </row>
    <row spans="1:4" r="10">
      <c t="s" r="A10" s="4">
        <v>115</v>
      </c>
      <c t="n" r="B10" s="6">
        <v>-24832</v>
      </c>
      <c t="n" r="C10" s="6">
        <v>19650</v>
      </c>
      <c t="n" r="D10" s="6">
        <v>-57309</v>
      </c>
    </row>
    <row spans="1:4" r="11">
      <c t="s" r="A11" s="4">
        <v>1274</v>
      </c>
    </row>
    <row spans="1:4" r="12">
      <c t="s" r="A12" s="3">
        <v>1272</v>
      </c>
    </row>
    <row spans="1:4" r="13">
      <c t="s" r="A13" s="4">
        <v>115</v>
      </c>
      <c t="n" r="B13" s="6">
        <v>5873</v>
      </c>
      <c t="n" r="C13" s="6">
        <v>-20672</v>
      </c>
      <c t="n" r="D13" s="6">
        <v>35640</v>
      </c>
    </row>
    <row spans="1:4" r="14">
      <c t="s" r="A14" s="4">
        <v>1275</v>
      </c>
    </row>
    <row spans="1:4" r="15">
      <c t="s" r="A15" s="3">
        <v>1272</v>
      </c>
    </row>
    <row spans="1:4" r="16">
      <c t="s" r="A16" s="4">
        <v>115</v>
      </c>
      <c t="n" r="B16" s="7">
        <v>12619</v>
      </c>
      <c t="n" r="C16" s="7">
        <v>-27998</v>
      </c>
      <c t="n" r="D16" s="7">
        <v>2633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82</v>
      </c>
      <c t="s" r="B1" s="2">
        <v>1</v>
      </c>
    </row>
    <row spans="1:4" r="2">
      <c t="s" r="B2" s="2">
        <v>2</v>
      </c>
      <c t="s" r="C2" s="2">
        <v>30</v>
      </c>
      <c t="s" r="D2" s="2">
        <v>80</v>
      </c>
    </row>
    <row spans="1:4" r="3">
      <c t="s" r="A3" s="3">
        <v>1283</v>
      </c>
    </row>
    <row spans="1:4" r="4">
      <c t="s" r="A4" s="4">
        <v>164</v>
      </c>
      <c t="n" r="B4" s="7">
        <v>32365</v>
      </c>
      <c t="n" r="C4" s="7">
        <v>24402</v>
      </c>
      <c t="n" r="D4" s="7">
        <v>-6746</v>
      </c>
    </row>
    <row spans="1:4" r="5">
      <c t="s" r="A5" s="3">
        <v>165</v>
      </c>
    </row>
    <row spans="1:4" r="6">
      <c t="s" r="A6" s="4">
        <v>166</v>
      </c>
      <c t="n" r="B6" s="6">
        <v>-20469</v>
      </c>
      <c t="n" r="C6" s="6">
        <v>-22232</v>
      </c>
      <c t="n" r="D6" s="6">
        <v>-32147</v>
      </c>
    </row>
    <row spans="1:4" r="7">
      <c t="s" r="A7" s="4">
        <v>168</v>
      </c>
      <c t="n" r="B7" s="6">
        <v>2892</v>
      </c>
      <c t="n" r="C7" s="6">
        <v>0</v>
      </c>
      <c t="n" r="D7" s="6">
        <v>0</v>
      </c>
    </row>
    <row spans="1:4" r="8">
      <c t="s" r="A8" s="4">
        <v>167</v>
      </c>
      <c t="n" r="B8" s="6">
        <v>1802</v>
      </c>
      <c t="n" r="C8" s="6">
        <v>11509</v>
      </c>
      <c t="n" r="D8" s="6">
        <v>4047</v>
      </c>
    </row>
    <row spans="1:4" r="9">
      <c t="s" r="A9" s="4">
        <v>170</v>
      </c>
      <c t="n" r="B9" s="6">
        <v>971</v>
      </c>
      <c t="n" r="C9" s="6">
        <v>4788</v>
      </c>
      <c t="n" r="D9" s="6">
        <v>2847</v>
      </c>
    </row>
    <row spans="1:4" r="10">
      <c t="s" r="A10" s="4">
        <v>169</v>
      </c>
      <c t="n" r="B10" s="6">
        <v>0</v>
      </c>
      <c t="n" r="C10" s="6">
        <v>9564</v>
      </c>
      <c t="n" r="D10" s="6">
        <v>0</v>
      </c>
    </row>
    <row spans="1:4" r="11">
      <c t="s" r="A11" s="4">
        <v>171</v>
      </c>
      <c t="n" r="B11" s="6">
        <v>-20588</v>
      </c>
      <c t="n" r="C11" s="6">
        <v>3629</v>
      </c>
      <c t="n" r="D11" s="6">
        <v>-25253</v>
      </c>
    </row>
    <row spans="1:4" r="12">
      <c t="s" r="A12" s="3">
        <v>172</v>
      </c>
    </row>
    <row spans="1:4" r="13">
      <c t="s" r="A13" s="4">
        <v>173</v>
      </c>
      <c t="n" r="B13" s="6">
        <v>10000</v>
      </c>
      <c t="n" r="C13" s="6">
        <v>42340</v>
      </c>
      <c t="n" r="D13" s="6">
        <v>21000</v>
      </c>
    </row>
    <row spans="1:4" r="14">
      <c t="s" r="A14" s="4">
        <v>174</v>
      </c>
      <c t="n" r="B14" s="6">
        <v>-9600</v>
      </c>
      <c t="n" r="C14" s="6">
        <v>-27342</v>
      </c>
      <c t="n" r="D14" s="6">
        <v>-2551</v>
      </c>
    </row>
    <row spans="1:4" r="15">
      <c t="s" r="A15" s="4">
        <v>175</v>
      </c>
      <c t="n" r="B15" s="6">
        <v>-3000</v>
      </c>
      <c t="n" r="C15" s="6">
        <v>-19527</v>
      </c>
      <c t="n" r="D15" s="6">
        <v>-21977</v>
      </c>
    </row>
    <row spans="1:4" r="16">
      <c t="s" r="A16" s="4">
        <v>176</v>
      </c>
      <c t="n" r="B16" s="6">
        <v>-481</v>
      </c>
      <c t="n" r="C16" s="6">
        <v>-21733</v>
      </c>
      <c t="n" r="D16" s="6">
        <v>-3599</v>
      </c>
    </row>
    <row spans="1:4" r="17">
      <c t="s" r="A17" s="4">
        <v>177</v>
      </c>
      <c t="n" r="B17" s="6">
        <v>0</v>
      </c>
      <c t="n" r="C17" s="6">
        <v>24</v>
      </c>
      <c t="n" r="D17" s="6">
        <v>250</v>
      </c>
    </row>
    <row spans="1:4" r="18">
      <c t="s" r="A18" s="4">
        <v>178</v>
      </c>
      <c t="n" r="B18" s="6">
        <v>-722</v>
      </c>
      <c t="n" r="C18" s="6">
        <v>-630</v>
      </c>
      <c t="n" r="D18" s="6">
        <v>0</v>
      </c>
    </row>
    <row spans="1:4" r="19">
      <c t="s" r="A19" s="4">
        <v>179</v>
      </c>
      <c t="n" r="B19" s="6">
        <v>-3803</v>
      </c>
      <c t="n" r="C19" s="6">
        <v>-26868</v>
      </c>
      <c t="n" r="D19" s="6">
        <v>-6877</v>
      </c>
    </row>
    <row spans="1:4" r="20">
      <c t="s" r="A20" s="4">
        <v>180</v>
      </c>
      <c t="n" r="B20" s="6">
        <v>7974</v>
      </c>
      <c t="n" r="C20" s="6">
        <v>1163</v>
      </c>
      <c t="n" r="D20" s="6">
        <v>-38876</v>
      </c>
    </row>
    <row spans="1:4" r="21">
      <c t="s" r="A21" s="4">
        <v>181</v>
      </c>
      <c t="n" r="B21" s="6">
        <v>668</v>
      </c>
      <c t="n" r="C21" s="6">
        <v>-2730</v>
      </c>
      <c t="n" r="D21" s="6">
        <v>827</v>
      </c>
    </row>
    <row spans="1:4" r="22">
      <c t="s" r="A22" s="4">
        <v>182</v>
      </c>
      <c t="n" r="B22" s="6">
        <v>56362</v>
      </c>
      <c t="n" r="C22" s="6">
        <v>57929</v>
      </c>
      <c t="n" r="D22" s="6">
        <v>95978</v>
      </c>
    </row>
    <row spans="1:4" r="23">
      <c t="s" r="A23" s="4">
        <v>183</v>
      </c>
      <c t="n" r="B23" s="6">
        <v>65004</v>
      </c>
      <c t="n" r="C23" s="6">
        <v>56362</v>
      </c>
      <c t="n" r="D23" s="6">
        <v>57929</v>
      </c>
    </row>
    <row spans="1:4" r="24">
      <c t="s" r="A24" s="4">
        <v>1270</v>
      </c>
    </row>
    <row spans="1:4" r="25">
      <c t="s" r="A25" s="3">
        <v>1283</v>
      </c>
    </row>
    <row spans="1:4" r="26">
      <c t="s" r="A26" s="4">
        <v>164</v>
      </c>
      <c t="n" r="B26" s="6">
        <v>3722</v>
      </c>
      <c t="n" r="C26" s="6">
        <v>39575</v>
      </c>
      <c t="n" r="D26" s="6">
        <v>7724</v>
      </c>
    </row>
    <row spans="1:4" r="27">
      <c t="s" r="A27" s="3">
        <v>165</v>
      </c>
    </row>
    <row spans="1:4" r="28">
      <c t="s" r="A28" s="4">
        <v>166</v>
      </c>
      <c t="n" r="B28" s="6">
        <v>0</v>
      </c>
      <c t="n" r="C28" s="6">
        <v>0</v>
      </c>
      <c t="n" r="D28" s="6">
        <v>0</v>
      </c>
    </row>
    <row spans="1:4" r="29">
      <c t="s" r="A29" s="4">
        <v>168</v>
      </c>
      <c t="n" r="B29" s="6">
        <v>0</v>
      </c>
    </row>
    <row spans="1:4" r="30">
      <c t="s" r="A30" s="4">
        <v>167</v>
      </c>
      <c t="n" r="B30" s="6">
        <v>0</v>
      </c>
      <c t="n" r="C30" s="6">
        <v>0</v>
      </c>
      <c t="n" r="D30" s="6">
        <v>0</v>
      </c>
    </row>
    <row spans="1:4" r="31">
      <c t="s" r="A31" s="4">
        <v>170</v>
      </c>
      <c t="n" r="B31" s="6">
        <v>0</v>
      </c>
      <c t="n" r="C31" s="6">
        <v>0</v>
      </c>
      <c t="n" r="D31" s="6">
        <v>0</v>
      </c>
    </row>
    <row spans="1:4" r="32">
      <c t="s" r="A32" s="4">
        <v>169</v>
      </c>
      <c t="n" r="C32" s="6">
        <v>0</v>
      </c>
    </row>
    <row spans="1:4" r="33">
      <c t="s" r="A33" s="4">
        <v>171</v>
      </c>
      <c t="n" r="B33" s="6">
        <v>0</v>
      </c>
      <c t="n" r="C33" s="6">
        <v>0</v>
      </c>
      <c t="n" r="D33" s="6">
        <v>0</v>
      </c>
    </row>
    <row spans="1:4" r="34">
      <c t="s" r="A34" s="3">
        <v>172</v>
      </c>
    </row>
    <row spans="1:4" r="35">
      <c t="s" r="A35" s="4">
        <v>173</v>
      </c>
      <c t="n" r="B35" s="6">
        <v>0</v>
      </c>
      <c t="n" r="C35" s="6">
        <v>0</v>
      </c>
      <c t="n" r="D35" s="6">
        <v>0</v>
      </c>
    </row>
    <row spans="1:4" r="36">
      <c t="s" r="A36" s="4">
        <v>174</v>
      </c>
      <c t="n" r="B36" s="6">
        <v>0</v>
      </c>
      <c t="n" r="C36" s="6">
        <v>0</v>
      </c>
      <c t="n" r="D36" s="6">
        <v>0</v>
      </c>
    </row>
    <row spans="1:4" r="37">
      <c t="s" r="A37" s="4">
        <v>175</v>
      </c>
      <c t="n" r="B37" s="6">
        <v>-3000</v>
      </c>
      <c t="n" r="C37" s="6">
        <v>-18527</v>
      </c>
      <c t="n" r="D37" s="6">
        <v>-20977</v>
      </c>
    </row>
    <row spans="1:4" r="38">
      <c t="s" r="A38" s="4">
        <v>176</v>
      </c>
      <c t="n" r="B38" s="6">
        <v>0</v>
      </c>
      <c t="n" r="C38" s="6">
        <v>-20417</v>
      </c>
      <c t="n" r="D38" s="6">
        <v>-3583</v>
      </c>
    </row>
    <row spans="1:4" r="39">
      <c t="s" r="A39" s="4">
        <v>177</v>
      </c>
      <c t="n" r="B39" s="6">
        <v>0</v>
      </c>
      <c t="n" r="C39" s="6">
        <v>24</v>
      </c>
      <c t="n" r="D39" s="6">
        <v>250</v>
      </c>
    </row>
    <row spans="1:4" r="40">
      <c t="s" r="A40" s="4">
        <v>178</v>
      </c>
      <c t="n" r="B40" s="6">
        <v>-722</v>
      </c>
      <c t="n" r="C40" s="6">
        <v>-630</v>
      </c>
    </row>
    <row spans="1:4" r="41">
      <c t="s" r="A41" s="4">
        <v>179</v>
      </c>
      <c t="n" r="B41" s="6">
        <v>-3722</v>
      </c>
      <c t="n" r="C41" s="6">
        <v>-39550</v>
      </c>
      <c t="n" r="D41" s="6">
        <v>-24310</v>
      </c>
    </row>
    <row spans="1:4" r="42">
      <c t="s" r="A42" s="4">
        <v>180</v>
      </c>
      <c t="n" r="B42" s="6">
        <v>0</v>
      </c>
      <c t="n" r="C42" s="6">
        <v>25</v>
      </c>
      <c t="n" r="D42" s="6">
        <v>-16586</v>
      </c>
    </row>
    <row spans="1:4" r="43">
      <c t="s" r="A43" s="4">
        <v>181</v>
      </c>
      <c t="n" r="B43" s="6">
        <v>0</v>
      </c>
      <c t="n" r="C43" s="6">
        <v>-1</v>
      </c>
      <c t="n" r="D43" s="6">
        <v>0</v>
      </c>
    </row>
    <row spans="1:4" r="44">
      <c t="s" r="A44" s="4">
        <v>182</v>
      </c>
      <c t="n" r="B44" s="6">
        <v>640</v>
      </c>
      <c t="n" r="C44" s="6">
        <v>616</v>
      </c>
      <c t="n" r="D44" s="6">
        <v>17202</v>
      </c>
    </row>
    <row spans="1:4" r="45">
      <c t="s" r="A45" s="4">
        <v>183</v>
      </c>
      <c t="n" r="B45" s="6">
        <v>640</v>
      </c>
      <c t="n" r="C45" s="6">
        <v>640</v>
      </c>
      <c t="n" r="D45" s="6">
        <v>616</v>
      </c>
    </row>
    <row spans="1:4" r="46">
      <c t="s" r="A46" s="4">
        <v>1271</v>
      </c>
    </row>
    <row spans="1:4" r="47">
      <c t="s" r="A47" s="3">
        <v>1283</v>
      </c>
    </row>
    <row spans="1:4" r="48">
      <c t="s" r="A48" s="4">
        <v>164</v>
      </c>
      <c t="n" r="B48" s="6">
        <v>15107</v>
      </c>
      <c t="n" r="C48" s="6">
        <v>-4085</v>
      </c>
      <c t="n" r="D48" s="6">
        <v>-26984</v>
      </c>
    </row>
    <row spans="1:4" r="49">
      <c t="s" r="A49" s="3">
        <v>165</v>
      </c>
    </row>
    <row spans="1:4" r="50">
      <c t="s" r="A50" s="4">
        <v>166</v>
      </c>
      <c t="n" r="B50" s="6">
        <v>-9550</v>
      </c>
      <c t="n" r="C50" s="6">
        <v>-12930</v>
      </c>
      <c t="n" r="D50" s="6">
        <v>-13348</v>
      </c>
    </row>
    <row spans="1:4" r="51">
      <c t="s" r="A51" s="4">
        <v>168</v>
      </c>
      <c t="n" r="B51" s="6">
        <v>2892</v>
      </c>
    </row>
    <row spans="1:4" r="52">
      <c t="s" r="A52" s="4">
        <v>167</v>
      </c>
      <c t="n" r="B52" s="6">
        <v>1802</v>
      </c>
      <c t="n" r="C52" s="6">
        <v>11509</v>
      </c>
      <c t="n" r="D52" s="6">
        <v>4047</v>
      </c>
    </row>
    <row spans="1:4" r="53">
      <c t="s" r="A53" s="4">
        <v>170</v>
      </c>
      <c t="n" r="B53" s="6">
        <v>248</v>
      </c>
      <c t="n" r="C53" s="6">
        <v>2403</v>
      </c>
      <c t="n" r="D53" s="6">
        <v>996</v>
      </c>
    </row>
    <row spans="1:4" r="54">
      <c t="s" r="A54" s="4">
        <v>169</v>
      </c>
      <c t="n" r="C54" s="6">
        <v>0</v>
      </c>
    </row>
    <row spans="1:4" r="55">
      <c t="s" r="A55" s="4">
        <v>171</v>
      </c>
      <c t="n" r="B55" s="6">
        <v>-10392</v>
      </c>
      <c t="n" r="C55" s="6">
        <v>982</v>
      </c>
      <c t="n" r="D55" s="6">
        <v>-8305</v>
      </c>
    </row>
    <row spans="1:4" r="56">
      <c t="s" r="A56" s="3">
        <v>172</v>
      </c>
    </row>
    <row spans="1:4" r="57">
      <c t="s" r="A57" s="4">
        <v>173</v>
      </c>
      <c t="n" r="B57" s="6">
        <v>8000</v>
      </c>
      <c t="n" r="C57" s="6">
        <v>37340</v>
      </c>
      <c t="n" r="D57" s="6">
        <v>9000</v>
      </c>
    </row>
    <row spans="1:4" r="58">
      <c t="s" r="A58" s="4">
        <v>174</v>
      </c>
      <c t="n" r="B58" s="6">
        <v>-9600</v>
      </c>
      <c t="n" r="C58" s="6">
        <v>-22342</v>
      </c>
      <c t="n" r="D58" s="6">
        <v>-2551</v>
      </c>
    </row>
    <row spans="1:4" r="59">
      <c t="s" r="A59" s="4">
        <v>175</v>
      </c>
      <c t="n" r="B59" s="6">
        <v>0</v>
      </c>
      <c t="n" r="C59" s="6">
        <v>-1000</v>
      </c>
      <c t="n" r="D59" s="6">
        <v>-1000</v>
      </c>
    </row>
    <row spans="1:4" r="60">
      <c t="s" r="A60" s="4">
        <v>176</v>
      </c>
      <c t="n" r="B60" s="6">
        <v>0</v>
      </c>
      <c t="n" r="C60" s="6">
        <v>0</v>
      </c>
      <c t="n" r="D60" s="6">
        <v>-16</v>
      </c>
    </row>
    <row spans="1:4" r="61">
      <c t="s" r="A61" s="4">
        <v>177</v>
      </c>
      <c t="n" r="B61" s="6">
        <v>0</v>
      </c>
      <c t="n" r="C61" s="6">
        <v>0</v>
      </c>
      <c t="n" r="D61" s="6">
        <v>0</v>
      </c>
    </row>
    <row spans="1:4" r="62">
      <c t="s" r="A62" s="4">
        <v>178</v>
      </c>
      <c t="n" r="B62" s="6">
        <v>0</v>
      </c>
      <c t="n" r="C62" s="6">
        <v>0</v>
      </c>
    </row>
    <row spans="1:4" r="63">
      <c t="s" r="A63" s="4">
        <v>179</v>
      </c>
      <c t="n" r="B63" s="6">
        <v>-1600</v>
      </c>
      <c t="n" r="C63" s="6">
        <v>13998</v>
      </c>
      <c t="n" r="D63" s="6">
        <v>5433</v>
      </c>
    </row>
    <row spans="1:4" r="64">
      <c t="s" r="A64" s="4">
        <v>180</v>
      </c>
      <c t="n" r="B64" s="6">
        <v>3115</v>
      </c>
      <c t="n" r="C64" s="6">
        <v>10895</v>
      </c>
      <c t="n" r="D64" s="6">
        <v>-29856</v>
      </c>
    </row>
    <row spans="1:4" r="65">
      <c t="s" r="A65" s="4">
        <v>181</v>
      </c>
      <c t="n" r="B65" s="6">
        <v>0</v>
      </c>
      <c t="n" r="C65" s="6">
        <v>-1</v>
      </c>
      <c t="n" r="D65" s="6">
        <v>0</v>
      </c>
    </row>
    <row spans="1:4" r="66">
      <c t="s" r="A66" s="4">
        <v>182</v>
      </c>
      <c t="n" r="B66" s="6">
        <v>33094</v>
      </c>
      <c t="n" r="C66" s="6">
        <v>22200</v>
      </c>
      <c t="n" r="D66" s="6">
        <v>52056</v>
      </c>
    </row>
    <row spans="1:4" r="67">
      <c t="s" r="A67" s="4">
        <v>183</v>
      </c>
      <c t="n" r="B67" s="6">
        <v>36209</v>
      </c>
      <c t="n" r="C67" s="6">
        <v>33094</v>
      </c>
      <c t="n" r="D67" s="6">
        <v>22200</v>
      </c>
    </row>
    <row spans="1:4" r="68">
      <c t="s" r="A68" s="4">
        <v>1274</v>
      </c>
    </row>
    <row spans="1:4" r="69">
      <c t="s" r="A69" s="3">
        <v>1283</v>
      </c>
    </row>
    <row spans="1:4" r="70">
      <c t="s" r="A70" s="4">
        <v>164</v>
      </c>
      <c t="n" r="B70" s="6">
        <v>13536</v>
      </c>
      <c t="n" r="C70" s="6">
        <v>-11088</v>
      </c>
      <c t="n" r="D70" s="6">
        <v>12514</v>
      </c>
    </row>
    <row spans="1:4" r="71">
      <c t="s" r="A71" s="3">
        <v>165</v>
      </c>
    </row>
    <row spans="1:4" r="72">
      <c t="s" r="A72" s="4">
        <v>166</v>
      </c>
      <c t="n" r="B72" s="6">
        <v>-10919</v>
      </c>
      <c t="n" r="C72" s="6">
        <v>-9302</v>
      </c>
      <c t="n" r="D72" s="6">
        <v>-18799</v>
      </c>
    </row>
    <row spans="1:4" r="73">
      <c t="s" r="A73" s="4">
        <v>168</v>
      </c>
      <c t="n" r="B73" s="6">
        <v>0</v>
      </c>
    </row>
    <row spans="1:4" r="74">
      <c t="s" r="A74" s="4">
        <v>167</v>
      </c>
      <c t="n" r="B74" s="6">
        <v>0</v>
      </c>
      <c t="n" r="C74" s="6">
        <v>0</v>
      </c>
      <c t="n" r="D74" s="6">
        <v>0</v>
      </c>
    </row>
    <row spans="1:4" r="75">
      <c t="s" r="A75" s="4">
        <v>170</v>
      </c>
      <c t="n" r="B75" s="6">
        <v>723</v>
      </c>
      <c t="n" r="C75" s="6">
        <v>2385</v>
      </c>
      <c t="n" r="D75" s="6">
        <v>1851</v>
      </c>
    </row>
    <row spans="1:4" r="76">
      <c t="s" r="A76" s="4">
        <v>169</v>
      </c>
      <c t="n" r="C76" s="6">
        <v>9564</v>
      </c>
    </row>
    <row spans="1:4" r="77">
      <c t="s" r="A77" s="4">
        <v>171</v>
      </c>
      <c t="n" r="B77" s="6">
        <v>-10196</v>
      </c>
      <c t="n" r="C77" s="6">
        <v>2647</v>
      </c>
      <c t="n" r="D77" s="6">
        <v>-16948</v>
      </c>
    </row>
    <row spans="1:4" r="78">
      <c t="s" r="A78" s="3">
        <v>172</v>
      </c>
    </row>
    <row spans="1:4" r="79">
      <c t="s" r="A79" s="4">
        <v>173</v>
      </c>
      <c t="n" r="B79" s="6">
        <v>2000</v>
      </c>
      <c t="n" r="C79" s="6">
        <v>5000</v>
      </c>
      <c t="n" r="D79" s="6">
        <v>12000</v>
      </c>
    </row>
    <row spans="1:4" r="80">
      <c t="s" r="A80" s="4">
        <v>174</v>
      </c>
      <c t="n" r="B80" s="6">
        <v>0</v>
      </c>
      <c t="n" r="C80" s="6">
        <v>-5000</v>
      </c>
      <c t="n" r="D80" s="6">
        <v>0</v>
      </c>
    </row>
    <row spans="1:4" r="81">
      <c t="s" r="A81" s="4">
        <v>175</v>
      </c>
      <c t="n" r="B81" s="6">
        <v>0</v>
      </c>
      <c t="n" r="C81" s="6">
        <v>0</v>
      </c>
      <c t="n" r="D81" s="6">
        <v>0</v>
      </c>
    </row>
    <row spans="1:4" r="82">
      <c t="s" r="A82" s="4">
        <v>176</v>
      </c>
      <c t="n" r="B82" s="6">
        <v>-481</v>
      </c>
      <c t="n" r="C82" s="6">
        <v>-1316</v>
      </c>
      <c t="n" r="D82" s="6">
        <v>0</v>
      </c>
    </row>
    <row spans="1:4" r="83">
      <c t="s" r="A83" s="4">
        <v>177</v>
      </c>
      <c t="n" r="B83" s="6">
        <v>0</v>
      </c>
      <c t="n" r="C83" s="6">
        <v>0</v>
      </c>
      <c t="n" r="D83" s="6">
        <v>0</v>
      </c>
    </row>
    <row spans="1:4" r="84">
      <c t="s" r="A84" s="4">
        <v>178</v>
      </c>
      <c t="n" r="B84" s="6">
        <v>0</v>
      </c>
      <c t="n" r="C84" s="6">
        <v>0</v>
      </c>
    </row>
    <row spans="1:4" r="85">
      <c t="s" r="A85" s="4">
        <v>179</v>
      </c>
      <c t="n" r="B85" s="6">
        <v>1519</v>
      </c>
      <c t="n" r="C85" s="6">
        <v>-1316</v>
      </c>
      <c t="n" r="D85" s="6">
        <v>12000</v>
      </c>
    </row>
    <row spans="1:4" r="86">
      <c t="s" r="A86" s="4">
        <v>180</v>
      </c>
      <c t="n" r="B86" s="6">
        <v>4859</v>
      </c>
      <c t="n" r="C86" s="6">
        <v>-9757</v>
      </c>
      <c t="n" r="D86" s="6">
        <v>7566</v>
      </c>
    </row>
    <row spans="1:4" r="87">
      <c t="s" r="A87" s="4">
        <v>181</v>
      </c>
      <c t="n" r="B87" s="6">
        <v>668</v>
      </c>
      <c t="n" r="C87" s="6">
        <v>-2728</v>
      </c>
      <c t="n" r="D87" s="6">
        <v>827</v>
      </c>
    </row>
    <row spans="1:4" r="88">
      <c t="s" r="A88" s="4">
        <v>182</v>
      </c>
      <c t="n" r="B88" s="6">
        <v>22628</v>
      </c>
      <c t="n" r="C88" s="6">
        <v>35113</v>
      </c>
      <c t="n" r="D88" s="6">
        <v>26720</v>
      </c>
    </row>
    <row spans="1:4" r="89">
      <c t="s" r="A89" s="4">
        <v>183</v>
      </c>
      <c t="n" r="B89" s="6">
        <v>28155</v>
      </c>
      <c t="n" r="C89" s="6">
        <v>22628</v>
      </c>
      <c t="n" r="D89" s="6">
        <v>35113</v>
      </c>
    </row>
    <row spans="1:4" r="90">
      <c t="s" r="A90" s="4">
        <v>1275</v>
      </c>
    </row>
    <row spans="1:4" r="91">
      <c t="s" r="A91" s="3">
        <v>1283</v>
      </c>
    </row>
    <row spans="1:4" r="92">
      <c t="s" r="A92" s="4">
        <v>164</v>
      </c>
      <c t="n" r="B92" s="6">
        <v>0</v>
      </c>
      <c t="n" r="C92" s="6">
        <v>0</v>
      </c>
      <c t="n" r="D92" s="6">
        <v>0</v>
      </c>
    </row>
    <row spans="1:4" r="93">
      <c t="s" r="A93" s="3">
        <v>165</v>
      </c>
    </row>
    <row spans="1:4" r="94">
      <c t="s" r="A94" s="4">
        <v>166</v>
      </c>
      <c t="n" r="B94" s="6">
        <v>0</v>
      </c>
      <c t="n" r="C94" s="6">
        <v>0</v>
      </c>
      <c t="n" r="D94" s="6">
        <v>0</v>
      </c>
    </row>
    <row spans="1:4" r="95">
      <c t="s" r="A95" s="4">
        <v>168</v>
      </c>
      <c t="n" r="B95" s="6">
        <v>0</v>
      </c>
    </row>
    <row spans="1:4" r="96">
      <c t="s" r="A96" s="4">
        <v>167</v>
      </c>
      <c t="n" r="B96" s="6">
        <v>0</v>
      </c>
      <c t="n" r="C96" s="6">
        <v>0</v>
      </c>
      <c t="n" r="D96" s="6">
        <v>0</v>
      </c>
    </row>
    <row spans="1:4" r="97">
      <c t="s" r="A97" s="4">
        <v>170</v>
      </c>
      <c t="n" r="B97" s="6">
        <v>0</v>
      </c>
      <c t="n" r="C97" s="6">
        <v>0</v>
      </c>
      <c t="n" r="D97" s="6">
        <v>0</v>
      </c>
    </row>
    <row spans="1:4" r="98">
      <c t="s" r="A98" s="4">
        <v>169</v>
      </c>
      <c t="n" r="C98" s="6">
        <v>0</v>
      </c>
    </row>
    <row spans="1:4" r="99">
      <c t="s" r="A99" s="4">
        <v>171</v>
      </c>
      <c t="n" r="B99" s="6">
        <v>0</v>
      </c>
      <c t="n" r="C99" s="6">
        <v>0</v>
      </c>
      <c t="n" r="D99" s="6">
        <v>0</v>
      </c>
    </row>
    <row spans="1:4" r="100">
      <c t="s" r="A100" s="3">
        <v>172</v>
      </c>
    </row>
    <row spans="1:4" r="101">
      <c t="s" r="A101" s="4">
        <v>173</v>
      </c>
      <c t="n" r="B101" s="6">
        <v>0</v>
      </c>
      <c t="n" r="C101" s="6">
        <v>0</v>
      </c>
      <c t="n" r="D101" s="6">
        <v>0</v>
      </c>
    </row>
    <row spans="1:4" r="102">
      <c t="s" r="A102" s="4">
        <v>174</v>
      </c>
      <c t="n" r="B102" s="6">
        <v>0</v>
      </c>
      <c t="n" r="C102" s="6">
        <v>0</v>
      </c>
      <c t="n" r="D102" s="6">
        <v>0</v>
      </c>
    </row>
    <row spans="1:4" r="103">
      <c t="s" r="A103" s="4">
        <v>175</v>
      </c>
      <c t="n" r="B103" s="6">
        <v>0</v>
      </c>
      <c t="n" r="C103" s="6">
        <v>0</v>
      </c>
      <c t="n" r="D103" s="6">
        <v>0</v>
      </c>
    </row>
    <row spans="1:4" r="104">
      <c t="s" r="A104" s="4">
        <v>176</v>
      </c>
      <c t="n" r="B104" s="6">
        <v>0</v>
      </c>
      <c t="n" r="C104" s="6">
        <v>0</v>
      </c>
      <c t="n" r="D104" s="6">
        <v>0</v>
      </c>
    </row>
    <row spans="1:4" r="105">
      <c t="s" r="A105" s="4">
        <v>177</v>
      </c>
      <c t="n" r="B105" s="6">
        <v>0</v>
      </c>
      <c t="n" r="C105" s="6">
        <v>0</v>
      </c>
      <c t="n" r="D105" s="6">
        <v>0</v>
      </c>
    </row>
    <row spans="1:4" r="106">
      <c t="s" r="A106" s="4">
        <v>178</v>
      </c>
      <c t="n" r="B106" s="6">
        <v>0</v>
      </c>
      <c t="n" r="C106" s="6">
        <v>0</v>
      </c>
    </row>
    <row spans="1:4" r="107">
      <c t="s" r="A107" s="4">
        <v>179</v>
      </c>
      <c t="n" r="B107" s="6">
        <v>0</v>
      </c>
      <c t="n" r="C107" s="6">
        <v>0</v>
      </c>
      <c t="n" r="D107" s="6">
        <v>0</v>
      </c>
    </row>
    <row spans="1:4" r="108">
      <c t="s" r="A108" s="4">
        <v>180</v>
      </c>
      <c t="n" r="B108" s="6">
        <v>0</v>
      </c>
      <c t="n" r="C108" s="6">
        <v>0</v>
      </c>
      <c t="n" r="D108" s="6">
        <v>0</v>
      </c>
    </row>
    <row spans="1:4" r="109">
      <c t="s" r="A109" s="4">
        <v>181</v>
      </c>
      <c t="n" r="B109" s="6">
        <v>0</v>
      </c>
      <c t="n" r="C109" s="6">
        <v>0</v>
      </c>
      <c t="n" r="D109" s="6">
        <v>0</v>
      </c>
    </row>
    <row spans="1:4" r="110">
      <c t="s" r="A110" s="4">
        <v>182</v>
      </c>
      <c t="n" r="B110" s="6">
        <v>0</v>
      </c>
      <c t="n" r="C110" s="6">
        <v>0</v>
      </c>
      <c t="n" r="D110" s="6">
        <v>0</v>
      </c>
    </row>
    <row spans="1:4" r="111">
      <c t="s" r="A111" s="4">
        <v>183</v>
      </c>
      <c t="n" r="B111" s="7">
        <v>0</v>
      </c>
      <c t="n" r="C111" s="7">
        <v>0</v>
      </c>
      <c t="n" r="D111" s="7">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41</v>
      </c>
      <c t="s" r="B1" s="2">
        <v>1</v>
      </c>
    </row>
    <row spans="1:2" r="2">
      <c t="s" r="B2" s="2">
        <v>2</v>
      </c>
    </row>
    <row spans="1:2" r="3">
      <c t="s" r="A3" s="3">
        <v>200</v>
      </c>
    </row>
    <row spans="1:2" r="4">
      <c t="s" r="A4" s="4">
        <v>41</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1</v>
      </c>
      <c t="s" r="B1" s="2">
        <v>1</v>
      </c>
    </row>
    <row spans="1:2" r="2">
      <c t="s" r="B2" s="2">
        <v>30</v>
      </c>
    </row>
    <row spans="1:2" r="3">
      <c t="s" r="A3" s="3">
        <v>212</v>
      </c>
    </row>
    <row spans="1:2" r="4">
      <c t="s" r="A4" s="4">
        <v>211</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65004</v>
      </c>
      <c t="n" r="C3" s="7">
        <v>56362</v>
      </c>
    </row>
    <row spans="1:3" r="4">
      <c t="s" r="A4" s="4">
        <v>33</v>
      </c>
      <c t="n" r="B4" s="6">
        <v>93168</v>
      </c>
      <c t="n" r="C4" s="6">
        <v>90857</v>
      </c>
    </row>
    <row spans="1:3" r="5">
      <c t="s" r="A5" s="4">
        <v>34</v>
      </c>
      <c t="n" r="B5" s="6">
        <v>168879</v>
      </c>
      <c t="n" r="C5" s="6">
        <v>171843</v>
      </c>
    </row>
    <row spans="1:3" r="6">
      <c t="s" r="A6" s="4">
        <v>35</v>
      </c>
      <c t="n" r="B6" s="6">
        <v>25496</v>
      </c>
      <c t="n" r="C6" s="6">
        <v>41503</v>
      </c>
    </row>
    <row spans="1:3" r="7">
      <c t="s" r="A7" s="4">
        <v>36</v>
      </c>
      <c t="n" r="C7" s="6">
        <v>0</v>
      </c>
    </row>
    <row spans="1:3" r="8">
      <c t="s" r="A8" s="4">
        <v>37</v>
      </c>
      <c t="n" r="B8" s="6">
        <v>352547</v>
      </c>
      <c t="n" r="C8" s="6">
        <v>360565</v>
      </c>
    </row>
    <row spans="1:3" r="9">
      <c t="s" r="A9" s="4">
        <v>38</v>
      </c>
      <c t="n" r="B9" s="6">
        <v>241839</v>
      </c>
      <c t="n" r="C9" s="6">
        <v>249641</v>
      </c>
    </row>
    <row spans="1:3" r="10">
      <c t="s" r="A10" s="4">
        <v>39</v>
      </c>
      <c t="n" r="B10" s="6">
        <v>40294</v>
      </c>
      <c t="n" r="C10" s="6">
        <v>35584</v>
      </c>
    </row>
    <row spans="1:3" r="11">
      <c t="s" r="A11" s="4">
        <v>40</v>
      </c>
      <c t="n" r="B11" s="6">
        <v>33301</v>
      </c>
      <c t="n" r="C11" s="6">
        <v>33282</v>
      </c>
    </row>
    <row spans="1:3" r="12">
      <c t="s" r="A12" s="4">
        <v>41</v>
      </c>
      <c t="n" r="B12" s="6">
        <v>20334</v>
      </c>
      <c t="n" r="C12" s="6">
        <v>45016</v>
      </c>
    </row>
    <row spans="1:3" r="13">
      <c t="s" r="A13" s="4">
        <v>42</v>
      </c>
      <c t="n" r="C13" s="6">
        <v>0</v>
      </c>
    </row>
    <row spans="1:3" r="14">
      <c t="s" r="A14" s="4">
        <v>36</v>
      </c>
      <c t="n" r="B14" s="6">
        <v>8397</v>
      </c>
      <c t="n" r="C14" s="6">
        <v>9774</v>
      </c>
    </row>
    <row spans="1:3" r="15">
      <c t="s" r="A15" s="4">
        <v>43</v>
      </c>
      <c t="n" r="B15" s="6">
        <v>5832</v>
      </c>
      <c t="n" r="C15" s="6">
        <v>12831</v>
      </c>
    </row>
    <row spans="1:3" r="16">
      <c t="s" r="A16" s="4">
        <v>44</v>
      </c>
      <c t="n" r="B16" s="6">
        <v>702544</v>
      </c>
      <c t="n" r="C16" s="6">
        <v>746693</v>
      </c>
    </row>
    <row spans="1:3" r="17">
      <c t="s" r="A17" s="3">
        <v>45</v>
      </c>
    </row>
    <row spans="1:3" r="18">
      <c t="s" r="A18" s="4">
        <v>46</v>
      </c>
      <c t="n" r="B18" s="6">
        <v>2000</v>
      </c>
      <c t="n" r="C18" s="6">
        <v>962</v>
      </c>
    </row>
    <row spans="1:3" r="19">
      <c t="s" r="A19" s="4">
        <v>47</v>
      </c>
      <c t="n" r="B19" s="6">
        <v>70981</v>
      </c>
      <c t="n" r="C19" s="6">
        <v>69785</v>
      </c>
    </row>
    <row spans="1:3" r="20">
      <c t="s" r="A20" s="4">
        <v>48</v>
      </c>
      <c t="n" r="B20" s="6">
        <v>50320</v>
      </c>
      <c t="n" r="C20" s="6">
        <v>60456</v>
      </c>
    </row>
    <row spans="1:3" r="21">
      <c t="s" r="A21" s="4">
        <v>49</v>
      </c>
      <c t="n" r="B21" s="6">
        <v>453</v>
      </c>
      <c t="n" r="C21" s="6">
        <v>884</v>
      </c>
    </row>
    <row spans="1:3" r="22">
      <c t="s" r="A22" s="4">
        <v>50</v>
      </c>
      <c t="n" r="B22" s="6">
        <v>123754</v>
      </c>
      <c t="n" r="C22" s="6">
        <v>132087</v>
      </c>
    </row>
    <row spans="1:3" r="23">
      <c t="s" r="A23" s="4">
        <v>51</v>
      </c>
      <c t="n" r="B23" s="6">
        <v>388597</v>
      </c>
      <c t="n" r="C23" s="6">
        <v>390409</v>
      </c>
    </row>
    <row spans="1:3" r="24">
      <c t="s" r="A24" s="4">
        <v>52</v>
      </c>
      <c t="n" r="B24" s="6">
        <v>74892</v>
      </c>
      <c t="n" r="C24" s="6">
        <v>57131</v>
      </c>
    </row>
    <row spans="1:3" r="25">
      <c t="s" r="A25" s="4">
        <v>36</v>
      </c>
      <c t="n" r="B25" s="7">
        <v>2820</v>
      </c>
      <c t="n" r="C25" s="7">
        <v>2384</v>
      </c>
    </row>
    <row spans="1:3" r="26">
      <c t="s" r="A26" s="4">
        <v>53</v>
      </c>
      <c t="s" r="B26" s="4">
        <v>54</v>
      </c>
      <c t="s" r="C26" s="4">
        <v>54</v>
      </c>
    </row>
    <row spans="1:3" r="27">
      <c t="s" r="A27" s="3">
        <v>55</v>
      </c>
    </row>
    <row spans="1:3" r="28">
      <c t="s" r="A28" s="4">
        <v>56</v>
      </c>
      <c t="n" r="B28" s="7">
        <v>0</v>
      </c>
      <c t="n" r="C28" s="7">
        <v>0</v>
      </c>
    </row>
    <row spans="1:3" r="29">
      <c t="s" r="A29" s="4">
        <v>57</v>
      </c>
      <c t="n" r="B29" s="6">
        <v>465</v>
      </c>
      <c t="n" r="C29" s="6">
        <v>465</v>
      </c>
    </row>
    <row spans="1:3" r="30">
      <c t="s" r="A30" s="4">
        <v>58</v>
      </c>
      <c t="n" r="B30" s="6">
        <v>452821</v>
      </c>
      <c t="n" r="C30" s="6">
        <v>461191</v>
      </c>
    </row>
    <row spans="1:3" r="31">
      <c t="s" r="A31" s="4">
        <v>59</v>
      </c>
      <c t="n" r="B31" s="6">
        <v>-299510</v>
      </c>
      <c t="n" r="C31" s="6">
        <v>-245881</v>
      </c>
    </row>
    <row spans="1:3" r="32">
      <c t="s" r="A32" s="4">
        <v>60</v>
      </c>
      <c t="n" r="B32" s="6">
        <v>-31425</v>
      </c>
      <c t="n" r="C32" s="6">
        <v>-28796</v>
      </c>
    </row>
    <row spans="1:3" r="33">
      <c t="s" r="A33" s="4">
        <v>61</v>
      </c>
      <c t="n" r="B33" s="6">
        <v>-9870</v>
      </c>
      <c t="n" r="C33" s="6">
        <v>-22297</v>
      </c>
    </row>
    <row spans="1:3" r="34">
      <c t="s" r="A34" s="4">
        <v>62</v>
      </c>
      <c t="n" r="B34" s="6">
        <v>112481</v>
      </c>
      <c t="n" r="C34" s="6">
        <v>164682</v>
      </c>
    </row>
    <row spans="1:3" r="35">
      <c t="s" r="A35" s="4">
        <v>63</v>
      </c>
      <c t="n" r="B35" s="7">
        <v>702544</v>
      </c>
      <c t="n" r="C35" s="7">
        <v>7466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r="A1" s="1">
        <v>241</v>
      </c>
      <c t="s" r="B1" s="2">
        <v>1</v>
      </c>
    </row>
    <row spans="1:2" r="2">
      <c t="s" r="B2" s="2">
        <v>2</v>
      </c>
    </row>
    <row spans="1:2" r="3">
      <c t="s" r="A3" s="3">
        <v>188</v>
      </c>
    </row>
    <row spans="1:2" r="4">
      <c t="s" r="A4" s="4">
        <v>242</v>
      </c>
      <c t="s" r="B4" s="4">
        <v>243</v>
      </c>
    </row>
    <row spans="1:2" r="5">
      <c t="s" r="A5" s="4">
        <v>244</v>
      </c>
      <c t="s" r="B5" s="4">
        <v>245</v>
      </c>
    </row>
    <row spans="1:2" r="6">
      <c t="s" r="A6" s="4">
        <v>246</v>
      </c>
      <c t="s" r="B6" s="4">
        <v>247</v>
      </c>
    </row>
    <row spans="1:2" r="7">
      <c t="s" r="A7" s="4">
        <v>248</v>
      </c>
      <c t="s" r="B7" s="4">
        <v>249</v>
      </c>
    </row>
    <row spans="1:2" r="8">
      <c t="s" r="A8" s="4">
        <v>250</v>
      </c>
      <c t="s" r="B8" s="4">
        <v>251</v>
      </c>
    </row>
    <row spans="1:2" r="9">
      <c t="s" r="A9" s="4">
        <v>160</v>
      </c>
      <c t="s" r="B9" s="4">
        <v>252</v>
      </c>
    </row>
    <row spans="1:2" r="10">
      <c t="s" r="A10" s="4">
        <v>253</v>
      </c>
      <c t="s" r="B10" s="4">
        <v>254</v>
      </c>
    </row>
    <row spans="1:2" r="11">
      <c t="s" r="A11" s="4">
        <v>39</v>
      </c>
      <c t="s" r="B11" s="4">
        <v>255</v>
      </c>
    </row>
    <row spans="1:2" r="12">
      <c t="s" r="A12" s="4">
        <v>256</v>
      </c>
      <c t="s" r="B12" s="4">
        <v>257</v>
      </c>
    </row>
    <row spans="1:2" r="13">
      <c t="s" r="A13" s="4">
        <v>258</v>
      </c>
      <c t="s" r="B13" s="4">
        <v>259</v>
      </c>
    </row>
    <row spans="1:2" r="14">
      <c t="s" r="A14" s="4">
        <v>260</v>
      </c>
      <c t="s" r="B14" s="4">
        <v>261</v>
      </c>
    </row>
    <row spans="1:2" r="15">
      <c t="s" r="A15" s="4">
        <v>262</v>
      </c>
      <c t="s" r="B15" s="4">
        <v>263</v>
      </c>
    </row>
    <row spans="1:2" r="16">
      <c t="s" r="A16" s="4">
        <v>264</v>
      </c>
      <c t="s" r="B16" s="4">
        <v>265</v>
      </c>
    </row>
    <row spans="1:2" r="17">
      <c t="s" r="A17" s="4">
        <v>266</v>
      </c>
      <c t="s" r="B17" s="4">
        <v>267</v>
      </c>
    </row>
    <row spans="1:2" r="18">
      <c t="s" r="A18" s="4">
        <v>268</v>
      </c>
      <c t="s" r="B18" s="4">
        <v>269</v>
      </c>
    </row>
    <row spans="1:2" r="19">
      <c t="s" r="A19" s="4">
        <v>270</v>
      </c>
      <c t="s" r="B19" s="4">
        <v>271</v>
      </c>
    </row>
    <row spans="1:2" r="20">
      <c t="s" r="A20" s="4">
        <v>272</v>
      </c>
      <c t="s" r="B20" s="4">
        <v>273</v>
      </c>
    </row>
    <row spans="1:2" r="21">
      <c t="s" r="A21" s="4">
        <v>274</v>
      </c>
      <c t="s" r="B21" s="4">
        <v>275</v>
      </c>
    </row>
    <row spans="1:2" r="22">
      <c t="s" r="A22" s="4">
        <v>276</v>
      </c>
      <c t="s" r="B22" s="4">
        <v>277</v>
      </c>
    </row>
    <row spans="1:2" r="23">
      <c t="s" r="A23" s="4">
        <v>278</v>
      </c>
      <c t="s" r="B23" s="4">
        <v>279</v>
      </c>
    </row>
    <row spans="1:2" r="24">
      <c t="s" r="A24" s="4">
        <v>280</v>
      </c>
      <c t="s" r="B24" s="4">
        <v>281</v>
      </c>
    </row>
    <row spans="1:2" r="25">
      <c t="s" r="A25" s="4">
        <v>282</v>
      </c>
      <c t="s" r="B25" s="4">
        <v>283</v>
      </c>
    </row>
    <row spans="1:2" r="26">
      <c t="s" r="A26" s="4">
        <v>284</v>
      </c>
      <c t="s" r="B26" s="4">
        <v>285</v>
      </c>
    </row>
    <row spans="1:2" r="27">
      <c t="s" r="A27" s="4">
        <v>286</v>
      </c>
      <c t="s" r="B27" s="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8</v>
      </c>
      <c t="s" r="B1" s="2">
        <v>1</v>
      </c>
    </row>
    <row spans="1:2" r="2">
      <c t="s" r="B2" s="2">
        <v>2</v>
      </c>
    </row>
    <row spans="1:2" r="3">
      <c t="s" r="A3" s="3">
        <v>188</v>
      </c>
    </row>
    <row spans="1:2" r="4">
      <c t="s" r="A4" s="4">
        <v>289</v>
      </c>
      <c t="s" r="B4" s="4">
        <v>290</v>
      </c>
    </row>
    <row spans="1:2" r="5">
      <c t="s" r="A5" s="4">
        <v>291</v>
      </c>
      <c t="s" r="B5" s="4">
        <v>292</v>
      </c>
    </row>
    <row spans="1:2" r="6">
      <c t="s" r="A6" s="4">
        <v>293</v>
      </c>
      <c t="s" r="B6" s="4">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r="A1" s="1">
        <v>295</v>
      </c>
      <c t="s" r="B1" s="2">
        <v>1</v>
      </c>
    </row>
    <row spans="1:2" r="2">
      <c t="s" r="B2" s="2">
        <v>2</v>
      </c>
    </row>
    <row spans="1:2" r="3">
      <c t="s" r="A3" s="3">
        <v>192</v>
      </c>
    </row>
    <row spans="1:2" r="4">
      <c t="s" r="A4" s="4">
        <v>296</v>
      </c>
      <c t="s" r="B4" s="4">
        <v>297</v>
      </c>
    </row>
    <row spans="1:2" r="5">
      <c t="s" r="A5" s="4">
        <v>298</v>
      </c>
      <c t="s" r="B5" s="4">
        <v>299</v>
      </c>
    </row>
    <row spans="1:2" r="6">
      <c t="s" r="A6" s="4">
        <v>300</v>
      </c>
      <c t="s" r="B6" s="4">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2</v>
      </c>
      <c t="s" r="B1" s="2">
        <v>1</v>
      </c>
    </row>
    <row spans="1:2" r="2">
      <c t="s" r="B2" s="2">
        <v>2</v>
      </c>
    </row>
    <row spans="1:2" r="3">
      <c t="s" r="A3" s="3">
        <v>195</v>
      </c>
    </row>
    <row spans="1:2" r="4">
      <c t="s" r="A4" s="4">
        <v>303</v>
      </c>
      <c t="s" r="B4" s="4">
        <v>304</v>
      </c>
    </row>
    <row spans="1:2" r="5">
      <c t="s" r="A5" s="4">
        <v>305</v>
      </c>
      <c t="s" r="B5" s="4">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64</v>
      </c>
      <c t="s" r="B1" s="2">
        <v>2</v>
      </c>
      <c t="s" r="C1" s="2">
        <v>30</v>
      </c>
    </row>
    <row spans="1:3" r="2">
      <c t="s" r="A2" s="3">
        <v>65</v>
      </c>
    </row>
    <row spans="1:3" r="3">
      <c t="s" r="A3" s="4">
        <v>66</v>
      </c>
      <c t="n" r="B3" s="8">
        <v>0.01</v>
      </c>
      <c t="n" r="C3" s="8">
        <v>0.01</v>
      </c>
    </row>
    <row spans="1:3" r="4">
      <c t="s" r="A4" s="4">
        <v>67</v>
      </c>
      <c t="n" r="B4" s="6">
        <v>10000</v>
      </c>
      <c t="n" r="C4" s="6">
        <v>10000</v>
      </c>
    </row>
    <row spans="1:3" r="5">
      <c t="s" r="A5" s="4">
        <v>68</v>
      </c>
      <c t="n" r="B5" s="6">
        <v>0</v>
      </c>
      <c t="n" r="C5" s="6">
        <v>0</v>
      </c>
    </row>
    <row spans="1:3" r="6">
      <c t="s" r="A6" s="4">
        <v>69</v>
      </c>
      <c t="n" r="B6" s="8">
        <v>0.01</v>
      </c>
      <c t="n" r="C6" s="8">
        <v>0.01</v>
      </c>
    </row>
    <row spans="1:3" r="7">
      <c t="s" r="A7" s="4">
        <v>70</v>
      </c>
      <c t="n" r="B7" s="6">
        <v>175000</v>
      </c>
      <c t="n" r="C7" s="6">
        <v>175000</v>
      </c>
    </row>
    <row spans="1:3" r="8">
      <c t="s" r="A8" s="4">
        <v>71</v>
      </c>
      <c t="n" r="B8" s="6">
        <v>46508</v>
      </c>
      <c t="n" r="C8" s="6">
        <v>46508</v>
      </c>
    </row>
    <row spans="1:3" r="9">
      <c t="s" r="A9" s="4">
        <v>72</v>
      </c>
      <c t="n" r="B9" s="6">
        <v>611</v>
      </c>
      <c t="n" r="C9" s="6">
        <v>10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307</v>
      </c>
      <c t="s" r="B1" s="2">
        <v>1</v>
      </c>
    </row>
    <row spans="1:2" r="2">
      <c t="s" r="B2" s="2">
        <v>2</v>
      </c>
    </row>
    <row spans="1:2" r="3">
      <c t="s" r="A3" s="3">
        <v>198</v>
      </c>
    </row>
    <row spans="1:2" r="4">
      <c t="s" r="A4" s="4">
        <v>308</v>
      </c>
      <c t="s" r="B4" s="4">
        <v>309</v>
      </c>
    </row>
    <row spans="1:2" r="5">
      <c t="s" r="A5" s="4">
        <v>310</v>
      </c>
      <c t="s" r="B5" s="4">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12</v>
      </c>
      <c t="s" r="B1" s="2">
        <v>1</v>
      </c>
    </row>
    <row spans="1:2" r="2">
      <c t="s" r="B2" s="2">
        <v>2</v>
      </c>
    </row>
    <row spans="1:2" r="3">
      <c t="s" r="A3" s="3">
        <v>200</v>
      </c>
    </row>
    <row spans="1:2" r="4">
      <c t="s" r="A4" s="4">
        <v>313</v>
      </c>
      <c t="s" r="B4" s="4">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80"/>
    <col customWidth="1" max="3" min="3" width="80"/>
  </cols>
  <sheetData>
    <row spans="1:3" r="1">
      <c t="s" r="A1" s="1">
        <v>315</v>
      </c>
      <c t="s" r="B1" s="2">
        <v>1</v>
      </c>
    </row>
    <row spans="1:3" r="2">
      <c t="s" r="B2" s="2">
        <v>2</v>
      </c>
      <c t="s" r="C2" s="2">
        <v>30</v>
      </c>
    </row>
    <row spans="1:3" r="3">
      <c t="s" r="A3" s="3">
        <v>203</v>
      </c>
    </row>
    <row spans="1:3" r="4">
      <c t="s" r="A4" s="4">
        <v>316</v>
      </c>
      <c t="s" r="C4" s="4">
        <v>317</v>
      </c>
    </row>
    <row spans="1:3" r="5">
      <c t="s" r="A5" s="4">
        <v>318</v>
      </c>
      <c t="s" r="B5" s="4">
        <v>319</v>
      </c>
    </row>
    <row spans="1:3" r="6">
      <c t="s" r="A6" s="4">
        <v>320</v>
      </c>
      <c t="s" r="B6" s="4">
        <v>32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22</v>
      </c>
      <c t="s" r="B1" s="2">
        <v>1</v>
      </c>
    </row>
    <row spans="1:2" r="2">
      <c t="s" r="B2" s="2">
        <v>2</v>
      </c>
    </row>
    <row spans="1:2" r="3">
      <c t="s" r="A3" s="3">
        <v>206</v>
      </c>
    </row>
    <row spans="1:2" r="4">
      <c t="s" r="A4" s="4">
        <v>323</v>
      </c>
      <c t="s" r="B4" s="4">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5</v>
      </c>
      <c t="s" r="B1" s="2">
        <v>1</v>
      </c>
    </row>
    <row spans="1:2" r="2">
      <c t="s" r="B2" s="2">
        <v>2</v>
      </c>
    </row>
    <row spans="1:2" r="3">
      <c t="s" r="A3" s="3">
        <v>208</v>
      </c>
    </row>
    <row spans="1:2" r="4">
      <c t="s" r="A4" s="4">
        <v>326</v>
      </c>
      <c t="s" r="B4" s="4">
        <v>327</v>
      </c>
    </row>
    <row spans="1:2" r="5">
      <c t="s" r="A5" s="4">
        <v>328</v>
      </c>
      <c t="s" r="B5" s="4">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330</v>
      </c>
      <c t="s" r="B1" s="2">
        <v>1</v>
      </c>
    </row>
    <row spans="1:2" r="2">
      <c t="s" r="B2" s="2">
        <v>2</v>
      </c>
    </row>
    <row spans="1:2" r="3">
      <c t="s" r="A3" s="3">
        <v>215</v>
      </c>
    </row>
    <row spans="1:2" r="4">
      <c t="s" r="A4" s="4">
        <v>331</v>
      </c>
      <c t="s" r="B4" s="4">
        <v>332</v>
      </c>
    </row>
    <row spans="1:2" r="5">
      <c t="s" r="A5" s="4">
        <v>333</v>
      </c>
      <c t="s" r="B5" s="4">
        <v>334</v>
      </c>
    </row>
    <row spans="1:2" r="6">
      <c t="s" r="A6" s="4">
        <v>335</v>
      </c>
      <c t="s" r="B6" s="4">
        <v>336</v>
      </c>
    </row>
    <row spans="1:2" r="7">
      <c t="s" r="A7" s="4">
        <v>337</v>
      </c>
      <c t="s" r="B7" s="4">
        <v>338</v>
      </c>
    </row>
    <row spans="1:2" r="8">
      <c t="s" r="A8" s="4">
        <v>339</v>
      </c>
      <c t="s" r="B8" s="4">
        <v>340</v>
      </c>
    </row>
    <row spans="1:2" r="9">
      <c t="s" r="A9" s="4">
        <v>341</v>
      </c>
      <c t="s" r="B9" s="4">
        <v>342</v>
      </c>
    </row>
    <row spans="1:2" r="10">
      <c t="s" r="A10" s="4">
        <v>343</v>
      </c>
      <c t="s" r="B10" s="4">
        <v>344</v>
      </c>
    </row>
    <row spans="1:2" r="11">
      <c t="s" r="A11" s="4">
        <v>345</v>
      </c>
      <c t="s" r="B11" s="4">
        <v>346</v>
      </c>
    </row>
    <row spans="1:2" r="12">
      <c t="s" r="A12" s="4">
        <v>347</v>
      </c>
      <c t="s" r="B12" s="4">
        <v>348</v>
      </c>
    </row>
    <row spans="1:2" r="13">
      <c t="s" r="A13" s="4">
        <v>349</v>
      </c>
      <c t="s" r="B13" s="4">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51</v>
      </c>
      <c t="s" r="B1" s="2">
        <v>1</v>
      </c>
    </row>
    <row spans="1:2" r="2">
      <c t="s" r="B2" s="2">
        <v>2</v>
      </c>
    </row>
    <row spans="1:2" r="3">
      <c t="s" r="A3" s="3">
        <v>218</v>
      </c>
    </row>
    <row spans="1:2" r="4">
      <c t="s" r="A4" s="4">
        <v>352</v>
      </c>
      <c t="s" r="B4" s="4">
        <v>353</v>
      </c>
    </row>
    <row spans="1:2" r="5">
      <c t="s" r="A5" s="4">
        <v>354</v>
      </c>
      <c t="s" r="B5" s="4">
        <v>355</v>
      </c>
    </row>
    <row spans="1:2" r="6">
      <c t="s" r="A6" s="4">
        <v>356</v>
      </c>
      <c t="s" r="B6" s="4">
        <v>357</v>
      </c>
    </row>
    <row spans="1:2" r="7">
      <c t="s" r="A7" s="4">
        <v>358</v>
      </c>
      <c t="s" r="B7" s="4">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60</v>
      </c>
      <c t="s" r="B1" s="2">
        <v>1</v>
      </c>
    </row>
    <row spans="1:2" r="2">
      <c t="s" r="B2" s="2">
        <v>2</v>
      </c>
    </row>
    <row spans="1:2" r="3">
      <c t="s" r="A3" s="3">
        <v>221</v>
      </c>
    </row>
    <row spans="1:2" r="4">
      <c t="s" r="A4" s="4">
        <v>361</v>
      </c>
      <c t="s" r="B4" s="4">
        <v>362</v>
      </c>
    </row>
    <row spans="1:2" r="5">
      <c t="s" r="A5" s="4">
        <v>363</v>
      </c>
      <c t="s" r="B5" s="4">
        <v>364</v>
      </c>
    </row>
    <row spans="1:2" r="6">
      <c t="s" r="A6" s="4">
        <v>365</v>
      </c>
      <c t="s" r="B6" s="4">
        <v>366</v>
      </c>
    </row>
    <row spans="1:2" r="7">
      <c t="s" r="A7" s="4">
        <v>367</v>
      </c>
      <c t="s" r="B7" s="4">
        <v>368</v>
      </c>
    </row>
    <row spans="1:2" r="8">
      <c t="s" r="A8" s="4">
        <v>369</v>
      </c>
      <c t="s" r="B8" s="4">
        <v>370</v>
      </c>
    </row>
    <row spans="1:2" r="9">
      <c t="s" r="A9" s="4">
        <v>371</v>
      </c>
      <c t="s" r="B9" s="4">
        <v>372</v>
      </c>
    </row>
    <row spans="1:2" r="10">
      <c t="s" r="A10" s="4">
        <v>373</v>
      </c>
      <c t="s" r="B10" s="4">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75</v>
      </c>
      <c t="s" r="B1" s="2">
        <v>1</v>
      </c>
    </row>
    <row spans="1:2" r="2">
      <c t="s" r="B2" s="2">
        <v>2</v>
      </c>
    </row>
    <row spans="1:2" r="3">
      <c t="s" r="A3" s="3">
        <v>224</v>
      </c>
    </row>
    <row spans="1:2" r="4">
      <c t="s" r="A4" s="4">
        <v>376</v>
      </c>
      <c t="s" r="B4" s="4">
        <v>377</v>
      </c>
    </row>
    <row spans="1:2" r="5">
      <c t="s" r="A5" s="4">
        <v>378</v>
      </c>
      <c t="s" r="B5" s="4">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80"/>
  </cols>
  <sheetData>
    <row spans="1:2" r="1">
      <c t="s" r="A1" s="1">
        <v>380</v>
      </c>
      <c t="s" r="B1" s="2">
        <v>1</v>
      </c>
    </row>
    <row spans="1:2" r="2">
      <c t="s" r="B2" s="2">
        <v>2</v>
      </c>
    </row>
    <row spans="1:2" r="3">
      <c t="s" r="A3" s="3">
        <v>227</v>
      </c>
    </row>
    <row spans="1:2" r="4">
      <c t="s" r="A4" s="4">
        <v>381</v>
      </c>
      <c t="s" r="B4" s="4">
        <v>382</v>
      </c>
    </row>
    <row spans="1:2" r="5">
      <c t="s" r="A5" s="4">
        <v>383</v>
      </c>
      <c t="s" r="B5" s="4">
        <v>384</v>
      </c>
    </row>
    <row spans="1:2" r="6">
      <c t="s" r="A6" s="4">
        <v>385</v>
      </c>
      <c t="s" r="B6" s="4">
        <v>386</v>
      </c>
    </row>
    <row spans="1:2" r="7">
      <c t="s" r="A7" s="4">
        <v>387</v>
      </c>
      <c t="s" r="B7" s="4">
        <v>388</v>
      </c>
    </row>
    <row spans="1:2" r="8">
      <c t="s" r="A8" s="4">
        <v>389</v>
      </c>
      <c t="s" r="B8" s="4">
        <v>390</v>
      </c>
    </row>
    <row spans="1:2" r="9">
      <c t="s" r="A9" s="4">
        <v>391</v>
      </c>
      <c t="s" r="B9" s="4">
        <v>392</v>
      </c>
    </row>
    <row spans="1:2" r="10">
      <c t="s" r="A10" s="4">
        <v>393</v>
      </c>
      <c t="s" r="B10" s="4">
        <v>394</v>
      </c>
    </row>
    <row spans="1:2" r="11">
      <c t="s" r="A11" s="4">
        <v>395</v>
      </c>
      <c t="s" r="B11" s="4">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3</v>
      </c>
      <c t="s" r="B1" s="2">
        <v>74</v>
      </c>
      <c t="s" r="J1" s="2">
        <v>1</v>
      </c>
    </row>
    <row spans="1:12" r="2">
      <c t="s" r="B2" s="2">
        <v>2</v>
      </c>
      <c t="s" r="C2" s="2">
        <v>75</v>
      </c>
      <c t="s" r="D2" s="2">
        <v>4</v>
      </c>
      <c t="s" r="E2" s="2">
        <v>76</v>
      </c>
      <c t="s" r="F2" s="2">
        <v>30</v>
      </c>
      <c t="s" r="G2" s="2">
        <v>77</v>
      </c>
      <c t="s" r="H2" s="2">
        <v>78</v>
      </c>
      <c t="s" r="I2" s="2">
        <v>79</v>
      </c>
      <c t="s" r="J2" s="2">
        <v>2</v>
      </c>
      <c t="s" r="K2" s="2">
        <v>30</v>
      </c>
      <c t="s" r="L2" s="2">
        <v>80</v>
      </c>
    </row>
    <row spans="1:12" r="3">
      <c t="s" r="A3" s="3">
        <v>81</v>
      </c>
    </row>
    <row spans="1:12" r="4">
      <c t="s" r="A4" s="4">
        <v>82</v>
      </c>
      <c t="n" r="B4" s="7">
        <v>183926000</v>
      </c>
      <c t="n" r="C4" s="7">
        <v>177184000</v>
      </c>
      <c t="n" r="D4" s="7">
        <v>186123000</v>
      </c>
      <c t="n" r="E4" s="7">
        <v>187590000</v>
      </c>
      <c t="n" r="F4" s="7">
        <v>193708000</v>
      </c>
      <c t="n" r="G4" s="7">
        <v>201310000</v>
      </c>
      <c t="n" r="H4" s="7">
        <v>215293000</v>
      </c>
      <c t="n" r="I4" s="7">
        <v>212881000</v>
      </c>
      <c t="n" r="J4" s="7">
        <v>734823000</v>
      </c>
      <c t="n" r="K4" s="7">
        <v>823192000</v>
      </c>
      <c t="n" r="L4" s="7">
        <v>833666000</v>
      </c>
    </row>
    <row spans="1:12" r="5">
      <c t="s" r="A5" s="3">
        <v>83</v>
      </c>
    </row>
    <row spans="1:12" r="6">
      <c t="s" r="A6" s="4">
        <v>84</v>
      </c>
      <c t="n" r="J6" s="6">
        <v>571543000</v>
      </c>
      <c t="n" r="K6" s="6">
        <v>663683000</v>
      </c>
      <c t="n" r="L6" s="6">
        <v>712925000</v>
      </c>
    </row>
    <row spans="1:12" r="7">
      <c t="s" r="A7" s="4">
        <v>85</v>
      </c>
      <c t="n" r="J7" s="6">
        <v>101446000</v>
      </c>
      <c t="n" r="K7" s="6">
        <v>98533000</v>
      </c>
      <c t="n" r="L7" s="6">
        <v>95856000</v>
      </c>
    </row>
    <row spans="1:12" r="8">
      <c t="s" r="A8" s="4">
        <v>86</v>
      </c>
      <c t="n" r="J8" s="6">
        <v>24955000</v>
      </c>
      <c t="n" r="K8" s="6">
        <v>25802000</v>
      </c>
      <c t="n" r="L8" s="6">
        <v>24466000</v>
      </c>
    </row>
    <row spans="1:12" r="9">
      <c t="s" r="A9" s="4">
        <v>87</v>
      </c>
      <c t="n" r="J9" s="6">
        <v>4178000</v>
      </c>
      <c t="n" r="K9" s="6">
        <v>13017000</v>
      </c>
      <c t="n" r="L9" s="6">
        <v>14122000</v>
      </c>
    </row>
    <row spans="1:12" r="10">
      <c t="s" r="A10" s="4">
        <v>88</v>
      </c>
      <c t="n" r="J10" s="6">
        <v>0</v>
      </c>
      <c t="n" r="K10" s="6">
        <v>0</v>
      </c>
      <c t="n" r="L10" s="6">
        <v>4476000</v>
      </c>
    </row>
    <row spans="1:12" r="11">
      <c t="s" r="A11" s="4">
        <v>89</v>
      </c>
      <c t="n" r="J11" s="6">
        <v>375000</v>
      </c>
      <c t="n" r="K11" s="6">
        <v>-221000</v>
      </c>
      <c t="n" r="L11" s="6">
        <v>32000</v>
      </c>
    </row>
    <row spans="1:12" r="12">
      <c t="s" r="A12" s="4">
        <v>90</v>
      </c>
      <c t="n" r="J12" s="6">
        <v>702497000</v>
      </c>
      <c t="n" r="K12" s="6">
        <v>800814000</v>
      </c>
      <c t="n" r="L12" s="6">
        <v>851877000</v>
      </c>
    </row>
    <row spans="1:12" r="13">
      <c t="s" r="A13" s="4">
        <v>91</v>
      </c>
      <c t="n" r="B13" s="6">
        <v>8603000</v>
      </c>
      <c t="n" r="C13" s="6">
        <v>8493000</v>
      </c>
      <c t="n" r="D13" s="6">
        <v>13987000</v>
      </c>
      <c t="n" r="E13" s="6">
        <v>1243000</v>
      </c>
      <c t="n" r="F13" s="6">
        <v>912000</v>
      </c>
      <c t="n" r="G13" s="6">
        <v>9302000</v>
      </c>
      <c t="n" r="H13" s="6">
        <v>12770000</v>
      </c>
      <c t="n" r="I13" s="6">
        <v>-606000</v>
      </c>
      <c t="n" r="J13" s="6">
        <v>32326000</v>
      </c>
      <c t="n" r="K13" s="6">
        <v>22378000</v>
      </c>
      <c t="n" r="L13" s="6">
        <v>-18211000</v>
      </c>
    </row>
    <row spans="1:12" r="14">
      <c t="s" r="A14" s="3">
        <v>92</v>
      </c>
    </row>
    <row spans="1:12" r="15">
      <c t="s" r="A15" s="4">
        <v>93</v>
      </c>
      <c t="n" r="J15" s="6">
        <v>-14000</v>
      </c>
      <c t="n" r="K15" s="6">
        <v>-15000</v>
      </c>
      <c t="n" r="L15" s="6">
        <v>-195000</v>
      </c>
    </row>
    <row spans="1:12" r="16">
      <c t="s" r="A16" s="4">
        <v>94</v>
      </c>
      <c t="n" r="J16" s="6">
        <v>39605000</v>
      </c>
      <c t="n" r="K16" s="6">
        <v>40701000</v>
      </c>
      <c t="n" r="L16" s="6">
        <v>40962000</v>
      </c>
    </row>
    <row spans="1:12" r="17">
      <c t="s" r="A17" s="4">
        <v>95</v>
      </c>
      <c t="n" r="J17" s="6">
        <v>26300000</v>
      </c>
      <c t="n" r="K17" s="6">
        <v>-2100000</v>
      </c>
      <c t="n" r="L17" s="6">
        <v>-3111000</v>
      </c>
    </row>
    <row spans="1:12" r="18">
      <c t="s" r="A18" s="4">
        <v>96</v>
      </c>
      <c t="n" r="J18" s="6">
        <v>-2348000</v>
      </c>
      <c t="n" r="K18" s="6">
        <v>-4082000</v>
      </c>
      <c t="n" r="L18" s="6">
        <v>430000</v>
      </c>
    </row>
    <row spans="1:12" r="19">
      <c t="s" r="A19" s="4">
        <v>97</v>
      </c>
      <c t="n" r="J19" s="6">
        <v>-31217000</v>
      </c>
      <c t="n" r="K19" s="6">
        <v>-12126000</v>
      </c>
      <c t="n" r="L19" s="6">
        <v>-56297000</v>
      </c>
    </row>
    <row spans="1:12" r="20">
      <c t="s" r="A20" s="4">
        <v>98</v>
      </c>
      <c t="n" r="J20" s="6">
        <v>6006000</v>
      </c>
      <c t="n" r="K20" s="6">
        <v>5227000</v>
      </c>
      <c t="n" r="L20" s="6">
        <v>1482000</v>
      </c>
    </row>
    <row spans="1:12" r="21">
      <c t="s" r="A21" s="4">
        <v>99</v>
      </c>
      <c t="n" r="J21" s="6">
        <v>-37223000</v>
      </c>
      <c t="n" r="K21" s="6">
        <v>-17353000</v>
      </c>
      <c t="n" r="L21" s="6">
        <v>-57779000</v>
      </c>
    </row>
    <row spans="1:12" r="22">
      <c t="s" r="A22" s="4">
        <v>100</v>
      </c>
      <c t="n" r="J22" s="6">
        <v>-16406000</v>
      </c>
      <c t="n" r="K22" s="6">
        <v>-2169000</v>
      </c>
      <c t="n" r="L22" s="6">
        <v>-7090000</v>
      </c>
    </row>
    <row spans="1:12" r="23">
      <c t="s" r="A23" s="4">
        <v>101</v>
      </c>
      <c t="n" r="B23" s="6">
        <v>-15173000</v>
      </c>
      <c t="n" r="C23" s="6">
        <v>-8600000</v>
      </c>
      <c t="n" r="D23" s="6">
        <v>7194000</v>
      </c>
      <c t="n" r="E23" s="6">
        <v>-37050000</v>
      </c>
      <c t="n" r="F23" s="6">
        <v>-19847000</v>
      </c>
      <c t="n" r="G23" s="6">
        <v>3078000</v>
      </c>
      <c t="n" r="H23" s="6">
        <v>7730000</v>
      </c>
      <c t="n" r="I23" s="6">
        <v>-10483000</v>
      </c>
      <c t="n" r="J23" s="6">
        <v>-53629000</v>
      </c>
      <c t="n" r="K23" s="6">
        <v>-19522000</v>
      </c>
      <c t="n" r="L23" s="6">
        <v>-64869000</v>
      </c>
    </row>
    <row spans="1:12" r="24">
      <c t="s" r="A24" s="4">
        <v>102</v>
      </c>
      <c t="n" r="B24" s="6">
        <v>0</v>
      </c>
      <c t="n" r="C24" s="6">
        <v>0</v>
      </c>
      <c t="n" r="D24" s="6">
        <v>0</v>
      </c>
      <c t="n" r="E24" s="6">
        <v>0</v>
      </c>
      <c t="n" r="F24" s="6">
        <v>0</v>
      </c>
      <c t="n" r="G24" s="6">
        <v>-164000</v>
      </c>
      <c t="n" r="H24" s="6">
        <v>-1400000</v>
      </c>
      <c t="n" r="I24" s="6">
        <v>6943000</v>
      </c>
      <c t="n" r="J24" s="6">
        <v>0</v>
      </c>
      <c t="n" r="K24" s="6">
        <v>5379000</v>
      </c>
      <c t="n" r="L24" s="6">
        <v>-3634000</v>
      </c>
    </row>
    <row spans="1:12" r="25">
      <c t="s" r="A25" s="4">
        <v>103</v>
      </c>
      <c t="n" r="B25" s="7">
        <v>-15173000</v>
      </c>
      <c t="n" r="C25" s="7">
        <v>-8600000</v>
      </c>
      <c t="n" r="D25" s="7">
        <v>7194000</v>
      </c>
      <c t="n" r="E25" s="7">
        <v>-37050000</v>
      </c>
      <c t="n" r="F25" s="7">
        <v>-19847000</v>
      </c>
      <c t="n" r="G25" s="7">
        <v>2914000</v>
      </c>
      <c t="n" r="H25" s="7">
        <v>6330000</v>
      </c>
      <c t="n" r="I25" s="7">
        <v>-3540000</v>
      </c>
      <c t="n" r="J25" s="7">
        <v>-53629000</v>
      </c>
      <c t="n" r="K25" s="7">
        <v>-14143000</v>
      </c>
      <c t="n" r="L25" s="7">
        <v>-68503000</v>
      </c>
    </row>
    <row spans="1:12" r="26">
      <c t="s" r="A26" s="3">
        <v>104</v>
      </c>
    </row>
    <row spans="1:12" r="27">
      <c t="s" r="A27" s="4">
        <v>105</v>
      </c>
      <c t="n" r="B27" s="8">
        <v>-0.33</v>
      </c>
      <c t="n" r="C27" s="8">
        <v>-0.19</v>
      </c>
      <c t="n" r="D27" s="8">
        <v>0.16</v>
      </c>
      <c t="n" r="E27" s="8">
        <v>-0.8100000000000001</v>
      </c>
      <c t="n" r="F27" s="8">
        <v>-0.44</v>
      </c>
      <c t="n" r="G27" s="8">
        <v>0.07000000000000001</v>
      </c>
      <c t="n" r="H27" s="8">
        <v>0.17</v>
      </c>
      <c t="n" r="I27" s="8">
        <v>-0.23</v>
      </c>
      <c t="n" r="J27" s="8">
        <v>-1.17</v>
      </c>
      <c t="n" r="K27" s="8">
        <v>-0.43</v>
      </c>
      <c t="n" r="L27" s="8">
        <v>-1.44</v>
      </c>
    </row>
    <row spans="1:12" r="28">
      <c t="s" r="A28" s="4">
        <v>106</v>
      </c>
      <c t="n" r="B28" s="6">
        <v>0</v>
      </c>
      <c t="n" r="C28" s="6">
        <v>0</v>
      </c>
      <c t="n" r="D28" s="6">
        <v>0</v>
      </c>
      <c t="n" r="E28" s="6">
        <v>0</v>
      </c>
      <c t="n" r="F28" s="6">
        <v>0</v>
      </c>
      <c t="n" r="G28" s="6">
        <v>0</v>
      </c>
      <c t="n" r="H28" s="9">
        <v>-0.03</v>
      </c>
      <c t="n" r="I28" s="9">
        <v>0.15</v>
      </c>
      <c t="n" r="J28" s="6">
        <v>0</v>
      </c>
      <c t="n" r="K28" s="9">
        <v>0.12</v>
      </c>
      <c t="n" r="L28" s="9">
        <v>-0.08</v>
      </c>
    </row>
    <row spans="1:12" r="29">
      <c t="s" r="A29" s="4">
        <v>107</v>
      </c>
      <c t="n" r="B29" s="9">
        <v>-0.33</v>
      </c>
      <c t="n" r="C29" s="9">
        <v>-0.19</v>
      </c>
      <c t="n" r="D29" s="9">
        <v>0.16</v>
      </c>
      <c t="n" r="E29" s="9">
        <v>-0.8100000000000001</v>
      </c>
      <c t="n" r="F29" s="9">
        <v>-0.44</v>
      </c>
      <c t="n" r="G29" s="9">
        <v>0.07000000000000001</v>
      </c>
      <c t="n" r="H29" s="9">
        <v>0.14</v>
      </c>
      <c t="n" r="I29" s="9">
        <v>-0.08</v>
      </c>
      <c t="n" r="J29" s="9">
        <v>-1.17</v>
      </c>
      <c t="n" r="K29" s="9">
        <v>-0.31</v>
      </c>
      <c t="n" r="L29" s="9">
        <v>-1.52</v>
      </c>
    </row>
    <row spans="1:12" r="30">
      <c t="s" r="A30" s="3">
        <v>108</v>
      </c>
    </row>
    <row spans="1:12" r="31">
      <c t="s" r="A31" s="4">
        <v>105</v>
      </c>
      <c t="n" r="B31" s="9">
        <v>-0.33</v>
      </c>
      <c t="n" r="C31" s="9">
        <v>-0.19</v>
      </c>
      <c t="n" r="D31" s="9">
        <v>0.14</v>
      </c>
      <c t="n" r="E31" s="9">
        <v>-0.8100000000000001</v>
      </c>
      <c t="n" r="F31" s="9">
        <v>-0.44</v>
      </c>
      <c t="n" r="G31" s="9">
        <v>0.06</v>
      </c>
      <c t="n" r="H31" s="9">
        <v>0.15</v>
      </c>
      <c t="n" r="I31" s="9">
        <v>-0.23</v>
      </c>
      <c t="n" r="J31" s="9">
        <v>-1.17</v>
      </c>
      <c t="n" r="K31" s="9">
        <v>-0.43</v>
      </c>
      <c t="n" r="L31" s="9">
        <v>-1.44</v>
      </c>
    </row>
    <row spans="1:12" r="32">
      <c t="s" r="A32" s="4">
        <v>106</v>
      </c>
      <c t="n" r="B32" s="6">
        <v>0</v>
      </c>
      <c t="n" r="C32" s="6">
        <v>0</v>
      </c>
      <c t="n" r="D32" s="6">
        <v>0</v>
      </c>
      <c t="n" r="E32" s="6">
        <v>0</v>
      </c>
      <c t="n" r="F32" s="6">
        <v>0</v>
      </c>
      <c t="n" r="G32" s="6">
        <v>0</v>
      </c>
      <c t="n" r="H32" s="9">
        <v>-0.03</v>
      </c>
      <c t="n" r="I32" s="9">
        <v>0.15</v>
      </c>
      <c t="n" r="J32" s="6">
        <v>0</v>
      </c>
      <c t="n" r="K32" s="9">
        <v>0.12</v>
      </c>
      <c t="n" r="L32" s="9">
        <v>-0.08</v>
      </c>
    </row>
    <row spans="1:12" r="33">
      <c t="s" r="A33" s="4">
        <v>107</v>
      </c>
      <c t="n" r="B33" s="8">
        <v>-0.33</v>
      </c>
      <c t="n" r="C33" s="8">
        <v>-0.19</v>
      </c>
      <c t="n" r="D33" s="8">
        <v>0.14</v>
      </c>
      <c t="n" r="E33" s="8">
        <v>-0.8100000000000001</v>
      </c>
      <c t="n" r="F33" s="8">
        <v>-0.44</v>
      </c>
      <c t="n" r="G33" s="8">
        <v>0.06</v>
      </c>
      <c t="n" r="H33" s="8">
        <v>0.12</v>
      </c>
      <c t="n" r="I33" s="8">
        <v>-0.08</v>
      </c>
      <c t="n" r="J33" s="8">
        <v>-1.17</v>
      </c>
      <c t="n" r="K33" s="8">
        <v>-0.31</v>
      </c>
      <c t="n" r="L33" s="8">
        <v>-1.52</v>
      </c>
    </row>
    <row spans="1:12" r="34">
      <c t="s" r="A34" s="3">
        <v>109</v>
      </c>
    </row>
    <row spans="1:12" r="35">
      <c t="s" r="A35" s="4">
        <v>110</v>
      </c>
      <c t="n" r="J35" s="6">
        <v>46004</v>
      </c>
      <c t="n" r="K35" s="6">
        <v>45381</v>
      </c>
      <c t="n" r="L35" s="6">
        <v>45102</v>
      </c>
    </row>
    <row spans="1:12" r="36">
      <c t="s" r="A36" s="4">
        <v>111</v>
      </c>
      <c t="n" r="J36" s="6">
        <v>46004</v>
      </c>
      <c t="n" r="K36" s="6">
        <v>45381</v>
      </c>
      <c t="n" r="L36" s="6">
        <v>4510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97</v>
      </c>
      <c t="s" r="B1" s="2">
        <v>1</v>
      </c>
    </row>
    <row spans="1:2" r="2">
      <c t="s" r="B2" s="2">
        <v>2</v>
      </c>
    </row>
    <row spans="1:2" r="3">
      <c t="s" r="A3" s="3">
        <v>230</v>
      </c>
    </row>
    <row spans="1:2" r="4">
      <c t="s" r="A4" s="4">
        <v>398</v>
      </c>
      <c t="s" r="B4" s="4">
        <v>399</v>
      </c>
    </row>
    <row spans="1:2" r="5">
      <c t="s" r="A5" s="4">
        <v>400</v>
      </c>
      <c t="s" r="B5" s="4">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02</v>
      </c>
      <c t="s" r="B1" s="2">
        <v>1</v>
      </c>
    </row>
    <row spans="1:2" r="2">
      <c t="s" r="B2" s="2">
        <v>2</v>
      </c>
    </row>
    <row spans="1:2" r="3">
      <c t="s" r="A3" s="3">
        <v>233</v>
      </c>
    </row>
    <row spans="1:2" r="4">
      <c t="s" r="A4" s="4">
        <v>403</v>
      </c>
      <c t="s" r="B4" s="4">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405</v>
      </c>
      <c t="s" r="B1" s="2">
        <v>1</v>
      </c>
    </row>
    <row spans="1:2" r="2">
      <c t="s" r="B2" s="2">
        <v>2</v>
      </c>
    </row>
    <row spans="1:2" r="3">
      <c t="s" r="A3" s="3">
        <v>236</v>
      </c>
    </row>
    <row spans="1:2" r="4">
      <c t="s" r="A4" s="4">
        <v>406</v>
      </c>
      <c t="s" r="B4" s="4">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r="A1" s="1">
        <v>408</v>
      </c>
      <c t="s" r="B1" s="2">
        <v>1</v>
      </c>
    </row>
    <row spans="1:2" r="2">
      <c t="s" r="B2" s="2">
        <v>2</v>
      </c>
    </row>
    <row spans="1:2" r="3">
      <c t="s" r="A3" s="3">
        <v>239</v>
      </c>
    </row>
    <row spans="1:2" r="4">
      <c t="s" r="A4" s="4">
        <v>409</v>
      </c>
      <c t="s" r="B4" s="4">
        <v>410</v>
      </c>
    </row>
    <row spans="1:2" r="5">
      <c t="s" r="A5" s="4">
        <v>411</v>
      </c>
      <c t="s" r="B5" s="4">
        <v>412</v>
      </c>
    </row>
    <row spans="1:2" r="6">
      <c t="s" r="A6" s="4">
        <v>413</v>
      </c>
      <c t="s" r="B6" s="4">
        <v>414</v>
      </c>
    </row>
    <row spans="1:2" r="7">
      <c t="s" r="A7" s="4">
        <v>415</v>
      </c>
      <c t="s" r="B7" s="4">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N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1"/>
    <col customWidth="1" max="12" min="12" width="21"/>
    <col customWidth="1" max="13" min="13" width="21"/>
    <col customWidth="1" max="14" min="14" width="21"/>
  </cols>
  <sheetData>
    <row spans="1:14" r="1">
      <c t="s" r="A1" s="1">
        <v>417</v>
      </c>
      <c t="s" r="B1" s="2">
        <v>74</v>
      </c>
      <c t="s" r="J1" s="2">
        <v>1</v>
      </c>
      <c t="n" r="M1"/>
    </row>
    <row spans="1:14" r="2">
      <c t="s" r="B2" s="2">
        <v>418</v>
      </c>
      <c t="s" r="C2" s="2">
        <v>419</v>
      </c>
      <c t="s" r="D2" s="2">
        <v>420</v>
      </c>
      <c t="s" r="E2" s="2">
        <v>421</v>
      </c>
      <c t="s" r="F2" s="2">
        <v>422</v>
      </c>
      <c t="s" r="G2" s="2">
        <v>423</v>
      </c>
      <c t="s" r="H2" s="2">
        <v>424</v>
      </c>
      <c t="s" r="I2" s="2">
        <v>425</v>
      </c>
      <c t="s" r="J2" s="2">
        <v>426</v>
      </c>
      <c t="s" r="K2" s="2">
        <v>422</v>
      </c>
      <c t="s" r="L2" s="2">
        <v>427</v>
      </c>
      <c t="s" r="M2" s="2">
        <v>428</v>
      </c>
      <c t="s" r="N2" s="2">
        <v>418</v>
      </c>
    </row>
    <row spans="1:14" r="3">
      <c t="s" r="A3" s="3">
        <v>242</v>
      </c>
    </row>
    <row spans="1:14" r="4">
      <c t="s" r="A4" s="4">
        <v>429</v>
      </c>
      <c t="n" r="J4" s="6">
        <v>2</v>
      </c>
    </row>
    <row spans="1:14" r="5">
      <c t="s" r="A5" s="3">
        <v>248</v>
      </c>
    </row>
    <row spans="1:14" r="6">
      <c t="s" r="A6" s="4">
        <v>430</v>
      </c>
      <c t="n" r="F6" s="7">
        <v>738</v>
      </c>
      <c t="n" r="K6" s="7">
        <v>738</v>
      </c>
      <c t="n" r="N6" s="7">
        <v>738</v>
      </c>
    </row>
    <row spans="1:14" r="7">
      <c t="s" r="A7" s="3">
        <v>431</v>
      </c>
    </row>
    <row spans="1:14" r="8">
      <c t="s" r="A8" s="4">
        <v>432</v>
      </c>
      <c t="n" r="M8" s="10">
        <v>1.5</v>
      </c>
      <c t="n" r="N8" s="6">
        <v>1700</v>
      </c>
    </row>
    <row spans="1:14" r="9">
      <c t="s" r="A9" s="4">
        <v>42</v>
      </c>
      <c t="n" r="F9" s="6">
        <v>0</v>
      </c>
      <c t="n" r="K9" s="6">
        <v>0</v>
      </c>
    </row>
    <row spans="1:14" r="10">
      <c t="s" r="A10" s="3">
        <v>160</v>
      </c>
    </row>
    <row spans="1:14" r="11">
      <c t="s" r="A11" s="4">
        <v>433</v>
      </c>
      <c t="n" r="F11" s="6">
        <v>10800</v>
      </c>
      <c t="n" r="K11" s="6">
        <v>10800</v>
      </c>
      <c t="n" r="N11" s="6">
        <v>8500</v>
      </c>
    </row>
    <row spans="1:14" r="12">
      <c t="s" r="A12" s="3">
        <v>253</v>
      </c>
    </row>
    <row spans="1:14" r="13">
      <c t="s" r="A13" s="4">
        <v>434</v>
      </c>
      <c t="n" r="J13" s="7">
        <v>36900</v>
      </c>
      <c t="n" r="K13" s="6">
        <v>38700</v>
      </c>
      <c t="n" r="L13" s="7">
        <v>47500</v>
      </c>
    </row>
    <row spans="1:14" r="14">
      <c t="s" r="A14" s="3">
        <v>435</v>
      </c>
    </row>
    <row spans="1:14" r="15">
      <c t="s" r="A15" s="4">
        <v>82</v>
      </c>
      <c t="n" r="B15" s="7">
        <v>183926</v>
      </c>
      <c t="n" r="C15" s="7">
        <v>177184</v>
      </c>
      <c t="n" r="D15" s="7">
        <v>186123</v>
      </c>
      <c t="n" r="E15" s="7">
        <v>187590</v>
      </c>
      <c t="n" r="F15" s="7">
        <v>193708</v>
      </c>
      <c t="n" r="G15" s="7">
        <v>201310</v>
      </c>
      <c t="n" r="H15" s="7">
        <v>215293</v>
      </c>
      <c t="n" r="I15" s="7">
        <v>212881</v>
      </c>
      <c t="n" r="J15" s="7">
        <v>734823</v>
      </c>
      <c t="n" r="K15" s="7">
        <v>823192</v>
      </c>
      <c t="n" r="L15" s="7">
        <v>833666</v>
      </c>
    </row>
    <row spans="1:14" r="16">
      <c t="s" r="A16" s="4">
        <v>436</v>
      </c>
    </row>
    <row spans="1:14" r="17">
      <c t="s" r="A17" s="3">
        <v>431</v>
      </c>
    </row>
    <row spans="1:14" r="18">
      <c t="s" r="A18" s="4">
        <v>42</v>
      </c>
      <c t="n" r="M18" s="10">
        <v>1.7</v>
      </c>
      <c t="n" r="N18" s="7">
        <v>1800</v>
      </c>
    </row>
    <row spans="1:14" r="19">
      <c t="s" r="A19" s="4">
        <v>437</v>
      </c>
    </row>
    <row spans="1:14" r="20">
      <c t="s" r="A20" s="3">
        <v>435</v>
      </c>
    </row>
    <row spans="1:14" r="21">
      <c t="s" r="A21" s="4">
        <v>438</v>
      </c>
      <c t="s" r="J21" s="4">
        <v>439</v>
      </c>
      <c t="s" r="K21" s="4">
        <v>440</v>
      </c>
      <c t="s" r="L21" s="4">
        <v>440</v>
      </c>
    </row>
    <row spans="1:14" r="22">
      <c t="s" r="A22" s="4">
        <v>441</v>
      </c>
    </row>
    <row spans="1:14" r="23">
      <c t="s" r="A23" s="3">
        <v>435</v>
      </c>
    </row>
    <row spans="1:14" r="24">
      <c t="s" r="A24" s="4">
        <v>82</v>
      </c>
      <c t="n" r="J24" s="7">
        <v>99300</v>
      </c>
      <c t="n" r="K24" s="7">
        <v>124400</v>
      </c>
      <c t="n" r="L24" s="7">
        <v>128400</v>
      </c>
    </row>
    <row spans="1:14" r="25">
      <c t="s" r="A25" s="4">
        <v>442</v>
      </c>
    </row>
    <row spans="1:14" r="26">
      <c t="s" r="A26" s="3">
        <v>435</v>
      </c>
    </row>
    <row spans="1:14" r="27">
      <c t="s" r="A27" s="4">
        <v>443</v>
      </c>
      <c t="n" r="J27" s="6">
        <v>0</v>
      </c>
    </row>
    <row spans="1:14" r="28">
      <c t="s" r="A28" s="4">
        <v>438</v>
      </c>
      <c t="s" r="J28" s="4">
        <v>444</v>
      </c>
    </row>
  </sheetData>
  <mergeCells count="4">
    <mergeCell ref="A1:A2"/>
    <mergeCell ref="B1:I1"/>
    <mergeCell ref="J1:L1"/>
    <mergeCell ref="M1:N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5</v>
      </c>
      <c t="s" r="B1" s="2">
        <v>1</v>
      </c>
    </row>
    <row spans="1:4" r="2">
      <c t="s" r="B2" s="2">
        <v>2</v>
      </c>
      <c t="s" r="C2" s="2">
        <v>30</v>
      </c>
      <c t="s" r="D2" s="2">
        <v>80</v>
      </c>
    </row>
    <row spans="1:4" r="3">
      <c t="s" r="A3" s="3">
        <v>60</v>
      </c>
    </row>
    <row spans="1:4" r="4">
      <c t="s" r="A4" s="4">
        <v>446</v>
      </c>
      <c t="n" r="B4" s="7">
        <v>-28796</v>
      </c>
      <c t="n" r="C4" s="7">
        <v>18184</v>
      </c>
    </row>
    <row spans="1:4" r="5">
      <c t="s" r="A5" s="4">
        <v>114</v>
      </c>
      <c t="n" r="B5" s="6">
        <v>-213</v>
      </c>
      <c t="n" r="C5" s="6">
        <v>47221</v>
      </c>
    </row>
    <row spans="1:4" r="6">
      <c t="s" r="A6" s="4">
        <v>447</v>
      </c>
      <c t="n" r="B6" s="6">
        <v>-2842</v>
      </c>
      <c t="n" r="C6" s="6">
        <v>241</v>
      </c>
    </row>
    <row spans="1:4" r="7">
      <c t="s" r="A7" s="4">
        <v>115</v>
      </c>
      <c t="n" r="B7" s="6">
        <v>2629</v>
      </c>
      <c t="n" r="C7" s="6">
        <v>46980</v>
      </c>
      <c t="n" r="D7" s="7">
        <v>-10490</v>
      </c>
    </row>
    <row spans="1:4" r="8">
      <c t="s" r="A8" s="4">
        <v>448</v>
      </c>
      <c t="n" r="B8" s="6">
        <v>-31425</v>
      </c>
      <c t="n" r="C8" s="6">
        <v>-28796</v>
      </c>
      <c t="n" r="D8" s="6">
        <v>18184</v>
      </c>
    </row>
    <row spans="1:4" r="9">
      <c t="s" r="A9" s="4">
        <v>117</v>
      </c>
    </row>
    <row spans="1:4" r="10">
      <c t="s" r="A10" s="3">
        <v>60</v>
      </c>
    </row>
    <row spans="1:4" r="11">
      <c t="s" r="A11" s="4">
        <v>446</v>
      </c>
      <c t="n" r="B11" s="6">
        <v>-12132</v>
      </c>
      <c t="n" r="C11" s="6">
        <v>23335</v>
      </c>
    </row>
    <row spans="1:4" r="12">
      <c t="s" r="A12" s="4">
        <v>114</v>
      </c>
      <c t="n" r="B12" s="6">
        <v>-1860</v>
      </c>
      <c t="n" r="C12" s="6">
        <v>35467</v>
      </c>
      <c t="n" r="D12" s="6">
        <v>-9797</v>
      </c>
    </row>
    <row spans="1:4" r="13">
      <c t="s" r="A13" s="4">
        <v>447</v>
      </c>
      <c t="n" r="B13" s="6">
        <v>0</v>
      </c>
      <c t="n" r="C13" s="6">
        <v>0</v>
      </c>
    </row>
    <row spans="1:4" r="14">
      <c t="s" r="A14" s="4">
        <v>115</v>
      </c>
      <c t="n" r="B14" s="6">
        <v>-1860</v>
      </c>
      <c t="n" r="C14" s="6">
        <v>35467</v>
      </c>
    </row>
    <row spans="1:4" r="15">
      <c t="s" r="A15" s="4">
        <v>448</v>
      </c>
      <c t="n" r="B15" s="6">
        <v>-10272</v>
      </c>
      <c t="n" r="C15" s="6">
        <v>-12132</v>
      </c>
      <c t="n" r="D15" s="6">
        <v>23335</v>
      </c>
    </row>
    <row spans="1:4" r="16">
      <c t="s" r="A16" s="4">
        <v>120</v>
      </c>
    </row>
    <row spans="1:4" r="17">
      <c t="s" r="A17" s="3">
        <v>60</v>
      </c>
    </row>
    <row spans="1:4" r="18">
      <c t="s" r="A18" s="4">
        <v>446</v>
      </c>
      <c t="n" r="B18" s="6">
        <v>1159</v>
      </c>
      <c t="n" r="C18" s="6">
        <v>1464</v>
      </c>
    </row>
    <row spans="1:4" r="19">
      <c t="s" r="A19" s="4">
        <v>114</v>
      </c>
      <c t="n" r="B19" s="6">
        <v>-146</v>
      </c>
      <c t="n" r="C19" s="6">
        <v>119</v>
      </c>
    </row>
    <row spans="1:4" r="20">
      <c t="s" r="A20" s="4">
        <v>119</v>
      </c>
      <c t="n" r="B20" s="6">
        <v>-45</v>
      </c>
      <c t="n" r="C20" s="6">
        <v>305</v>
      </c>
      <c t="n" r="D20" s="6">
        <v>-354</v>
      </c>
    </row>
    <row spans="1:4" r="21">
      <c t="s" r="A21" s="4">
        <v>447</v>
      </c>
      <c t="n" r="B21" s="6">
        <v>191</v>
      </c>
      <c t="n" r="C21" s="6">
        <v>186</v>
      </c>
    </row>
    <row spans="1:4" r="22">
      <c t="s" r="A22" s="4">
        <v>115</v>
      </c>
      <c t="n" r="B22" s="6">
        <v>-45</v>
      </c>
      <c t="n" r="C22" s="6">
        <v>305</v>
      </c>
    </row>
    <row spans="1:4" r="23">
      <c t="s" r="A23" s="4">
        <v>448</v>
      </c>
      <c t="n" r="B23" s="6">
        <v>1114</v>
      </c>
      <c t="n" r="C23" s="6">
        <v>1159</v>
      </c>
      <c t="n" r="D23" s="6">
        <v>1464</v>
      </c>
    </row>
    <row spans="1:4" r="24">
      <c t="s" r="A24" s="4">
        <v>118</v>
      </c>
    </row>
    <row spans="1:4" r="25">
      <c t="s" r="A25" s="3">
        <v>60</v>
      </c>
    </row>
    <row spans="1:4" r="26">
      <c t="s" r="A26" s="4">
        <v>446</v>
      </c>
      <c t="n" r="B26" s="6">
        <v>-20363</v>
      </c>
      <c t="n" r="C26" s="6">
        <v>-7386</v>
      </c>
    </row>
    <row spans="1:4" r="27">
      <c t="s" r="A27" s="4">
        <v>114</v>
      </c>
      <c t="n" r="B27" s="6">
        <v>-3865</v>
      </c>
      <c t="n" r="C27" s="6">
        <v>13404</v>
      </c>
    </row>
    <row spans="1:4" r="28">
      <c t="s" r="A28" s="4">
        <v>119</v>
      </c>
      <c t="n" r="B28" s="6">
        <v>5202</v>
      </c>
      <c t="n" r="C28" s="6">
        <v>12977</v>
      </c>
      <c t="n" r="D28" s="6">
        <v>276</v>
      </c>
    </row>
    <row spans="1:4" r="29">
      <c t="s" r="A29" s="4">
        <v>447</v>
      </c>
      <c t="n" r="B29" s="6">
        <v>-1337</v>
      </c>
      <c t="n" r="C29" s="6">
        <v>-427</v>
      </c>
    </row>
    <row spans="1:4" r="30">
      <c t="s" r="A30" s="4">
        <v>115</v>
      </c>
      <c t="n" r="B30" s="6">
        <v>5202</v>
      </c>
      <c t="n" r="C30" s="6">
        <v>12977</v>
      </c>
    </row>
    <row spans="1:4" r="31">
      <c t="s" r="A31" s="4">
        <v>448</v>
      </c>
      <c t="n" r="B31" s="6">
        <v>-15161</v>
      </c>
      <c t="n" r="C31" s="6">
        <v>-20363</v>
      </c>
      <c t="n" r="D31" s="6">
        <v>-7386</v>
      </c>
    </row>
    <row spans="1:4" r="32">
      <c t="s" r="A32" s="4">
        <v>449</v>
      </c>
      <c t="n" r="B32" s="6">
        <v>0</v>
      </c>
      <c t="n" r="C32" s="6">
        <v>-300</v>
      </c>
    </row>
    <row spans="1:4" r="33">
      <c t="s" r="A33" s="4">
        <v>450</v>
      </c>
      <c t="n" r="B33" s="6">
        <v>-300</v>
      </c>
      <c t="n" r="C33" s="6">
        <v>100</v>
      </c>
    </row>
    <row spans="1:4" r="34">
      <c t="s" r="A34" s="4">
        <v>451</v>
      </c>
      <c t="n" r="B34" s="6">
        <v>2000</v>
      </c>
      <c t="n" r="C34" s="6">
        <v>2300</v>
      </c>
      <c t="n" r="D34" s="6">
        <v>2200</v>
      </c>
    </row>
    <row spans="1:4" r="35">
      <c t="s" r="A35" s="4">
        <v>452</v>
      </c>
    </row>
    <row spans="1:4" r="36">
      <c t="s" r="A36" s="3">
        <v>60</v>
      </c>
    </row>
    <row spans="1:4" r="37">
      <c t="s" r="A37" s="4">
        <v>446</v>
      </c>
      <c t="n" r="B37" s="6">
        <v>1537</v>
      </c>
      <c t="n" r="C37" s="6">
        <v>771</v>
      </c>
    </row>
    <row spans="1:4" r="38">
      <c t="s" r="A38" s="4">
        <v>119</v>
      </c>
      <c t="n" r="B38" s="6">
        <v>-8276</v>
      </c>
      <c t="n" r="C38" s="6">
        <v>-766</v>
      </c>
      <c t="n" r="D38" s="6">
        <v>771</v>
      </c>
    </row>
    <row spans="1:4" r="39">
      <c t="s" r="A39" s="4">
        <v>447</v>
      </c>
      <c t="n" r="B39" s="6">
        <v>0</v>
      </c>
      <c t="n" r="C39" s="6">
        <v>0</v>
      </c>
    </row>
    <row spans="1:4" r="40">
      <c t="s" r="A40" s="4">
        <v>115</v>
      </c>
      <c t="n" r="B40" s="6">
        <v>8276</v>
      </c>
      <c t="n" r="C40" s="6">
        <v>-766</v>
      </c>
    </row>
    <row spans="1:4" r="41">
      <c t="s" r="A41" s="4">
        <v>448</v>
      </c>
      <c t="n" r="B41" s="6">
        <v>-6739</v>
      </c>
      <c t="n" r="C41" s="6">
        <v>1537</v>
      </c>
      <c t="n" r="D41" s="6">
        <v>771</v>
      </c>
    </row>
    <row spans="1:4" r="42">
      <c t="s" r="A42" s="4">
        <v>122</v>
      </c>
    </row>
    <row spans="1:4" r="43">
      <c t="s" r="A43" s="3">
        <v>60</v>
      </c>
    </row>
    <row spans="1:4" r="44">
      <c t="s" r="A44" s="4">
        <v>446</v>
      </c>
      <c t="n" r="B44" s="6">
        <v>1003</v>
      </c>
      <c t="n" r="C44" s="6">
        <v>0</v>
      </c>
    </row>
    <row spans="1:4" r="45">
      <c t="s" r="A45" s="4">
        <v>114</v>
      </c>
      <c t="n" r="B45" s="6">
        <v>2618</v>
      </c>
      <c t="n" r="C45" s="6">
        <v>1003</v>
      </c>
    </row>
    <row spans="1:4" r="46">
      <c t="s" r="A46" s="4">
        <v>447</v>
      </c>
      <c t="n" r="B46" s="6">
        <v>-3988</v>
      </c>
      <c t="n" r="C46" s="6">
        <v>0</v>
      </c>
    </row>
    <row spans="1:4" r="47">
      <c t="s" r="A47" s="4">
        <v>115</v>
      </c>
      <c t="n" r="B47" s="6">
        <v>1370</v>
      </c>
      <c t="n" r="C47" s="6">
        <v>-1003</v>
      </c>
      <c t="n" r="D47" s="6">
        <v>0</v>
      </c>
    </row>
    <row spans="1:4" r="48">
      <c t="s" r="A48" s="4">
        <v>448</v>
      </c>
      <c t="n" r="B48" s="7">
        <v>-367</v>
      </c>
      <c t="n" r="C48" s="7">
        <v>1003</v>
      </c>
      <c t="n" r="D48" s="7">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r="A1" s="1">
        <v>453</v>
      </c>
      <c t="s" r="B1" s="2">
        <v>1</v>
      </c>
    </row>
    <row spans="1:2" r="2">
      <c t="s" r="B2" s="2">
        <v>454</v>
      </c>
    </row>
    <row spans="1:2" r="3">
      <c t="s" r="A3" s="3">
        <v>455</v>
      </c>
    </row>
    <row spans="1:2" r="4">
      <c t="s" r="A4" s="4">
        <v>456</v>
      </c>
      <c t="n" r="B4" s="6">
        <v>8416815</v>
      </c>
    </row>
    <row spans="1:2" r="5">
      <c t="s" r="A5" s="4">
        <v>457</v>
      </c>
      <c t="s" r="B5" s="4">
        <v>458</v>
      </c>
    </row>
    <row spans="1:2" r="6">
      <c t="s" r="A6" s="4">
        <v>459</v>
      </c>
      <c t="n" r="B6" s="8">
        <v>1.05</v>
      </c>
    </row>
    <row spans="1:2" r="7">
      <c t="s" r="A7" s="4">
        <v>460</v>
      </c>
    </row>
    <row spans="1:2" r="8">
      <c t="s" r="A8" s="3">
        <v>455</v>
      </c>
    </row>
    <row spans="1:2" r="9">
      <c t="s" r="A9" s="4">
        <v>456</v>
      </c>
      <c t="n" r="B9" s="6">
        <v>268484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1</v>
      </c>
      <c t="s" r="B1" s="2">
        <v>1</v>
      </c>
    </row>
    <row spans="1:4" r="2">
      <c t="s" r="B2" s="2">
        <v>2</v>
      </c>
      <c t="s" r="C2" s="2">
        <v>30</v>
      </c>
      <c t="s" r="D2" s="2">
        <v>80</v>
      </c>
    </row>
    <row spans="1:4" r="3">
      <c t="s" r="A3" s="3">
        <v>270</v>
      </c>
    </row>
    <row spans="1:4" r="4">
      <c t="s" r="A4" s="4">
        <v>462</v>
      </c>
      <c t="n" r="B4" s="7">
        <v>738</v>
      </c>
      <c t="n" r="C4" s="7">
        <v>738</v>
      </c>
    </row>
    <row spans="1:4" r="5">
      <c t="s" r="A5" s="4">
        <v>463</v>
      </c>
      <c t="n" r="B5" s="6">
        <v>-390597</v>
      </c>
      <c t="n" r="C5" s="6">
        <v>-391371</v>
      </c>
    </row>
    <row spans="1:4" r="6">
      <c t="s" r="A6" s="4">
        <v>464</v>
      </c>
      <c t="n" r="B6" s="6">
        <v>-20600</v>
      </c>
    </row>
    <row spans="1:4" r="7">
      <c t="s" r="A7" s="3">
        <v>465</v>
      </c>
    </row>
    <row spans="1:4" r="8">
      <c t="s" r="A8" s="4">
        <v>95</v>
      </c>
      <c t="n" r="B8" s="6">
        <v>-26300</v>
      </c>
      <c t="n" r="C8" s="6">
        <v>2100</v>
      </c>
      <c t="n" r="D8" s="7">
        <v>3111</v>
      </c>
    </row>
    <row spans="1:4" r="9">
      <c t="s" r="A9" s="4">
        <v>466</v>
      </c>
    </row>
    <row spans="1:4" r="10">
      <c t="s" r="A10" s="3">
        <v>270</v>
      </c>
    </row>
    <row spans="1:4" r="11">
      <c t="s" r="A11" s="4">
        <v>464</v>
      </c>
      <c t="n" r="B11" s="6">
        <v>-20600</v>
      </c>
      <c t="n" r="C11" s="6">
        <v>5700</v>
      </c>
    </row>
    <row spans="1:4" r="12">
      <c t="s" r="A12" s="4">
        <v>467</v>
      </c>
    </row>
    <row spans="1:4" r="13">
      <c t="s" r="A13" s="3">
        <v>270</v>
      </c>
    </row>
    <row spans="1:4" r="14">
      <c t="s" r="A14" s="4">
        <v>462</v>
      </c>
      <c t="n" r="B14" s="6">
        <v>738</v>
      </c>
      <c t="n" r="C14" s="6">
        <v>738</v>
      </c>
    </row>
    <row spans="1:4" r="15">
      <c t="s" r="A15" s="4">
        <v>463</v>
      </c>
      <c t="n" r="B15" s="6">
        <v>-284261</v>
      </c>
      <c t="n" r="C15" s="6">
        <v>-391283</v>
      </c>
    </row>
    <row spans="1:4" r="16">
      <c t="s" r="A16" s="4">
        <v>468</v>
      </c>
    </row>
    <row spans="1:4" r="17">
      <c t="s" r="A17" s="3">
        <v>270</v>
      </c>
    </row>
    <row spans="1:4" r="18">
      <c t="s" r="A18" s="4">
        <v>462</v>
      </c>
      <c t="n" r="B18" s="6">
        <v>738</v>
      </c>
      <c t="n" r="C18" s="6">
        <v>738</v>
      </c>
    </row>
    <row spans="1:4" r="19">
      <c t="s" r="A19" s="4">
        <v>463</v>
      </c>
      <c t="n" r="B19" s="6">
        <v>-254713</v>
      </c>
      <c t="n" r="C19" s="6">
        <v>-362988</v>
      </c>
    </row>
    <row spans="1:4" r="20">
      <c t="s" r="A20" s="4">
        <v>469</v>
      </c>
    </row>
    <row spans="1:4" r="21">
      <c t="s" r="A21" s="3">
        <v>270</v>
      </c>
    </row>
    <row spans="1:4" r="22">
      <c t="s" r="A22" s="4">
        <v>464</v>
      </c>
      <c t="n" r="B22" s="6">
        <v>0</v>
      </c>
      <c t="n" r="C22" s="6">
        <v>0</v>
      </c>
    </row>
    <row spans="1:4" r="23">
      <c t="s" r="A23" s="4">
        <v>470</v>
      </c>
    </row>
    <row spans="1:4" r="24">
      <c t="s" r="A24" s="3">
        <v>270</v>
      </c>
    </row>
    <row spans="1:4" r="25">
      <c t="s" r="A25" s="4">
        <v>462</v>
      </c>
      <c t="n" r="B25" s="6">
        <v>0</v>
      </c>
      <c t="n" r="C25" s="6">
        <v>0</v>
      </c>
    </row>
    <row spans="1:4" r="26">
      <c t="s" r="A26" s="4">
        <v>463</v>
      </c>
      <c t="n" r="B26" s="6">
        <v>-29548</v>
      </c>
      <c t="n" r="C26" s="6">
        <v>-28295</v>
      </c>
    </row>
    <row spans="1:4" r="27">
      <c t="s" r="A27" s="4">
        <v>471</v>
      </c>
    </row>
    <row spans="1:4" r="28">
      <c t="s" r="A28" s="3">
        <v>270</v>
      </c>
    </row>
    <row spans="1:4" r="29">
      <c t="s" r="A29" s="4">
        <v>464</v>
      </c>
      <c t="n" r="B29" s="6">
        <v>0</v>
      </c>
      <c t="n" r="C29" s="6">
        <v>0</v>
      </c>
    </row>
    <row spans="1:4" r="30">
      <c t="s" r="A30" s="4">
        <v>472</v>
      </c>
    </row>
    <row spans="1:4" r="31">
      <c t="s" r="A31" s="3">
        <v>270</v>
      </c>
    </row>
    <row spans="1:4" r="32">
      <c t="s" r="A32" s="4">
        <v>462</v>
      </c>
      <c t="n" r="B32" s="6">
        <v>0</v>
      </c>
      <c t="n" r="C32" s="6">
        <v>0</v>
      </c>
    </row>
    <row spans="1:4" r="33">
      <c t="s" r="A33" s="4">
        <v>463</v>
      </c>
      <c t="n" r="B33" s="6">
        <v>0</v>
      </c>
      <c t="n" r="C33" s="6">
        <v>0</v>
      </c>
    </row>
    <row spans="1:4" r="34">
      <c t="s" r="A34" s="4">
        <v>473</v>
      </c>
    </row>
    <row spans="1:4" r="35">
      <c t="s" r="A35" s="3">
        <v>465</v>
      </c>
    </row>
    <row spans="1:4" r="36">
      <c t="s" r="A36" s="4">
        <v>95</v>
      </c>
      <c t="n" r="B36" s="6">
        <v>-26300</v>
      </c>
      <c t="n" r="C36" s="6">
        <v>2100</v>
      </c>
      <c t="n" r="D36" s="6">
        <v>3100</v>
      </c>
    </row>
    <row spans="1:4" r="37">
      <c t="s" r="A37" s="4">
        <v>474</v>
      </c>
    </row>
    <row spans="1:4" r="38">
      <c t="s" r="A38" s="3">
        <v>270</v>
      </c>
    </row>
    <row spans="1:4" r="39">
      <c t="s" r="A39" s="4">
        <v>464</v>
      </c>
      <c t="n" r="B39" s="7">
        <v>-20600</v>
      </c>
      <c t="n" r="C39" s="7">
        <v>5700</v>
      </c>
      <c t="n" r="D39" s="7">
        <v>36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r="A1" s="1">
        <v>475</v>
      </c>
      <c t="s" r="B1" s="2">
        <v>1</v>
      </c>
    </row>
    <row spans="1:2" r="2">
      <c t="s" r="B2" s="2">
        <v>2</v>
      </c>
    </row>
    <row spans="1:2" r="3">
      <c t="s" r="A3" s="3">
        <v>476</v>
      </c>
    </row>
    <row spans="1:2" r="4">
      <c t="s" r="A4" s="4">
        <v>477</v>
      </c>
      <c t="s" r="B4" s="4">
        <v>478</v>
      </c>
    </row>
    <row spans="1:2" r="5">
      <c t="s" r="A5" s="4">
        <v>479</v>
      </c>
      <c t="s" r="B5" s="4">
        <v>480</v>
      </c>
    </row>
    <row spans="1:2" r="6">
      <c t="s" r="A6" s="4">
        <v>481</v>
      </c>
      <c t="s" r="B6" s="4">
        <v>4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3</v>
      </c>
      <c t="s" r="B1" s="2">
        <v>1</v>
      </c>
    </row>
    <row spans="1:4" r="2">
      <c t="s" r="B2" s="2">
        <v>2</v>
      </c>
      <c t="s" r="C2" s="2">
        <v>30</v>
      </c>
      <c t="s" r="D2" s="2">
        <v>80</v>
      </c>
    </row>
    <row spans="1:4" r="3">
      <c t="s" r="A3" s="3">
        <v>484</v>
      </c>
    </row>
    <row spans="1:4" r="4">
      <c t="s" r="A4" s="4">
        <v>485</v>
      </c>
      <c t="n" r="B4" s="11">
        <v>16.1</v>
      </c>
      <c t="n" r="C4" s="11">
        <v>17.9</v>
      </c>
      <c t="n" r="D4" s="11">
        <v>19.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2</v>
      </c>
      <c t="s" r="B1" s="2">
        <v>74</v>
      </c>
      <c t="s" r="J1" s="2">
        <v>1</v>
      </c>
    </row>
    <row spans="1:12" r="2">
      <c t="s" r="B2" s="2">
        <v>2</v>
      </c>
      <c t="s" r="C2" s="2">
        <v>75</v>
      </c>
      <c t="s" r="D2" s="2">
        <v>4</v>
      </c>
      <c t="s" r="E2" s="2">
        <v>76</v>
      </c>
      <c t="s" r="F2" s="2">
        <v>30</v>
      </c>
      <c t="s" r="G2" s="2">
        <v>77</v>
      </c>
      <c t="s" r="H2" s="2">
        <v>78</v>
      </c>
      <c t="s" r="I2" s="2">
        <v>79</v>
      </c>
      <c t="s" r="J2" s="2">
        <v>2</v>
      </c>
      <c t="s" r="K2" s="2">
        <v>30</v>
      </c>
      <c t="s" r="L2" s="2">
        <v>80</v>
      </c>
    </row>
    <row spans="1:12" r="3">
      <c t="s" r="A3" s="4">
        <v>103</v>
      </c>
      <c t="n" r="B3" s="7">
        <v>-15173</v>
      </c>
      <c t="n" r="C3" s="7">
        <v>-8600</v>
      </c>
      <c t="n" r="D3" s="7">
        <v>7194</v>
      </c>
      <c t="n" r="E3" s="7">
        <v>-37050</v>
      </c>
      <c t="n" r="F3" s="7">
        <v>-19847</v>
      </c>
      <c t="n" r="G3" s="7">
        <v>2914</v>
      </c>
      <c t="n" r="H3" s="7">
        <v>6330</v>
      </c>
      <c t="n" r="I3" s="7">
        <v>-3540</v>
      </c>
      <c t="n" r="J3" s="7">
        <v>-53629</v>
      </c>
      <c t="n" r="K3" s="7">
        <v>-14143</v>
      </c>
      <c t="n" r="L3" s="7">
        <v>-68503</v>
      </c>
    </row>
    <row spans="1:12" r="4">
      <c t="s" r="A4" s="3">
        <v>113</v>
      </c>
    </row>
    <row spans="1:12" r="5">
      <c t="s" r="A5" s="4">
        <v>114</v>
      </c>
      <c t="n" r="J5" s="6">
        <v>213</v>
      </c>
      <c t="n" r="K5" s="6">
        <v>-47221</v>
      </c>
    </row>
    <row spans="1:12" r="6">
      <c t="s" r="A6" s="4">
        <v>115</v>
      </c>
      <c t="n" r="J6" s="6">
        <v>-2629</v>
      </c>
      <c t="n" r="K6" s="6">
        <v>-46980</v>
      </c>
      <c t="n" r="L6" s="6">
        <v>10490</v>
      </c>
    </row>
    <row spans="1:12" r="7">
      <c t="s" r="A7" s="4">
        <v>116</v>
      </c>
      <c t="n" r="J7" s="6">
        <v>-56258</v>
      </c>
      <c t="n" r="K7" s="6">
        <v>-61123</v>
      </c>
      <c t="n" r="L7" s="6">
        <v>-58013</v>
      </c>
    </row>
    <row spans="1:12" r="8">
      <c t="s" r="A8" s="4">
        <v>117</v>
      </c>
    </row>
    <row spans="1:12" r="9">
      <c t="s" r="A9" s="3">
        <v>113</v>
      </c>
    </row>
    <row spans="1:12" r="10">
      <c t="s" r="A10" s="4">
        <v>114</v>
      </c>
      <c t="n" r="J10" s="6">
        <v>1860</v>
      </c>
      <c t="n" r="K10" s="6">
        <v>-35467</v>
      </c>
      <c t="n" r="L10" s="6">
        <v>9797</v>
      </c>
    </row>
    <row spans="1:12" r="11">
      <c t="s" r="A11" s="4">
        <v>115</v>
      </c>
      <c t="n" r="J11" s="6">
        <v>1860</v>
      </c>
      <c t="n" r="K11" s="6">
        <v>-35467</v>
      </c>
    </row>
    <row spans="1:12" r="12">
      <c t="s" r="A12" s="4">
        <v>118</v>
      </c>
    </row>
    <row spans="1:12" r="13">
      <c t="s" r="A13" s="3">
        <v>113</v>
      </c>
    </row>
    <row spans="1:12" r="14">
      <c t="s" r="A14" s="4">
        <v>114</v>
      </c>
      <c t="n" r="J14" s="6">
        <v>3865</v>
      </c>
      <c t="n" r="K14" s="6">
        <v>-13404</v>
      </c>
    </row>
    <row spans="1:12" r="15">
      <c t="s" r="A15" s="4">
        <v>119</v>
      </c>
      <c t="n" r="J15" s="6">
        <v>5202</v>
      </c>
      <c t="n" r="K15" s="6">
        <v>12977</v>
      </c>
      <c t="n" r="L15" s="6">
        <v>276</v>
      </c>
    </row>
    <row spans="1:12" r="16">
      <c t="s" r="A16" s="4">
        <v>115</v>
      </c>
      <c t="n" r="J16" s="6">
        <v>-5202</v>
      </c>
      <c t="n" r="K16" s="6">
        <v>-12977</v>
      </c>
    </row>
    <row spans="1:12" r="17">
      <c t="s" r="A17" s="4">
        <v>120</v>
      </c>
    </row>
    <row spans="1:12" r="18">
      <c t="s" r="A18" s="3">
        <v>113</v>
      </c>
    </row>
    <row spans="1:12" r="19">
      <c t="s" r="A19" s="4">
        <v>114</v>
      </c>
      <c t="n" r="J19" s="6">
        <v>146</v>
      </c>
      <c t="n" r="K19" s="6">
        <v>-119</v>
      </c>
    </row>
    <row spans="1:12" r="20">
      <c t="s" r="A20" s="4">
        <v>119</v>
      </c>
      <c t="n" r="J20" s="6">
        <v>-45</v>
      </c>
      <c t="n" r="K20" s="6">
        <v>305</v>
      </c>
      <c t="n" r="L20" s="6">
        <v>-354</v>
      </c>
    </row>
    <row spans="1:12" r="21">
      <c t="s" r="A21" s="4">
        <v>115</v>
      </c>
      <c t="n" r="J21" s="6">
        <v>45</v>
      </c>
      <c t="n" r="K21" s="6">
        <v>-305</v>
      </c>
    </row>
    <row spans="1:12" r="22">
      <c t="s" r="A22" s="4">
        <v>121</v>
      </c>
    </row>
    <row spans="1:12" r="23">
      <c t="s" r="A23" s="3">
        <v>113</v>
      </c>
    </row>
    <row spans="1:12" r="24">
      <c t="s" r="A24" s="4">
        <v>119</v>
      </c>
      <c t="n" r="J24" s="6">
        <v>-8276</v>
      </c>
      <c t="n" r="K24" s="6">
        <v>-766</v>
      </c>
      <c t="n" r="L24" s="6">
        <v>771</v>
      </c>
    </row>
    <row spans="1:12" r="25">
      <c t="s" r="A25" s="4">
        <v>115</v>
      </c>
      <c t="n" r="J25" s="6">
        <v>-8276</v>
      </c>
      <c t="n" r="K25" s="6">
        <v>766</v>
      </c>
    </row>
    <row spans="1:12" r="26">
      <c t="s" r="A26" s="4">
        <v>122</v>
      </c>
    </row>
    <row spans="1:12" r="27">
      <c t="s" r="A27" s="3">
        <v>113</v>
      </c>
    </row>
    <row spans="1:12" r="28">
      <c t="s" r="A28" s="4">
        <v>114</v>
      </c>
      <c t="n" r="J28" s="6">
        <v>-2618</v>
      </c>
      <c t="n" r="K28" s="6">
        <v>-1003</v>
      </c>
    </row>
    <row spans="1:12" r="29">
      <c t="s" r="A29" s="4">
        <v>115</v>
      </c>
      <c t="n" r="J29" s="7">
        <v>-1370</v>
      </c>
      <c t="n" r="K29" s="7">
        <v>1003</v>
      </c>
      <c t="n" r="L29" s="7">
        <v>0</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6</v>
      </c>
      <c t="s" r="B1" s="2">
        <v>2</v>
      </c>
      <c t="s" r="C1" s="2">
        <v>30</v>
      </c>
    </row>
    <row spans="1:3" r="2">
      <c t="s" r="A2" s="3">
        <v>487</v>
      </c>
    </row>
    <row spans="1:3" r="3">
      <c t="s" r="A3" s="4">
        <v>488</v>
      </c>
      <c t="n" r="C3" s="7">
        <v>0</v>
      </c>
    </row>
    <row spans="1:3" r="4">
      <c t="s" r="A4" s="4">
        <v>37</v>
      </c>
      <c t="n" r="B4" s="7">
        <v>352547</v>
      </c>
      <c t="n" r="C4" s="6">
        <v>360565</v>
      </c>
    </row>
    <row spans="1:3" r="5">
      <c t="s" r="A5" s="4">
        <v>489</v>
      </c>
      <c t="n" r="B5" s="6">
        <v>8397</v>
      </c>
      <c t="n" r="C5" s="6">
        <v>9774</v>
      </c>
    </row>
    <row spans="1:3" r="6">
      <c t="s" r="A6" s="4">
        <v>44</v>
      </c>
      <c t="n" r="B6" s="6">
        <v>702544</v>
      </c>
      <c t="n" r="C6" s="6">
        <v>746693</v>
      </c>
    </row>
    <row spans="1:3" r="7">
      <c t="s" r="A7" s="4">
        <v>490</v>
      </c>
      <c t="n" r="C7" s="6">
        <v>884</v>
      </c>
    </row>
    <row spans="1:3" r="8">
      <c t="s" r="A8" s="4">
        <v>50</v>
      </c>
      <c t="n" r="B8" s="6">
        <v>123754</v>
      </c>
      <c t="n" r="C8" s="6">
        <v>132087</v>
      </c>
    </row>
    <row spans="1:3" r="9">
      <c t="s" r="A9" s="4">
        <v>489</v>
      </c>
      <c t="n" r="B9" s="6">
        <v>2820</v>
      </c>
      <c t="n" r="C9" s="6">
        <v>2384</v>
      </c>
    </row>
    <row spans="1:3" r="10">
      <c t="s" r="A10" s="4">
        <v>63</v>
      </c>
      <c t="n" r="B10" s="7">
        <v>702544</v>
      </c>
      <c t="n" r="C10" s="6">
        <v>746693</v>
      </c>
    </row>
    <row spans="1:3" r="11">
      <c t="s" r="A11" s="4">
        <v>491</v>
      </c>
    </row>
    <row spans="1:3" r="12">
      <c t="s" r="A12" s="3">
        <v>487</v>
      </c>
    </row>
    <row spans="1:3" r="13">
      <c t="s" r="A13" s="4">
        <v>488</v>
      </c>
      <c t="n" r="C13" s="6">
        <v>10762</v>
      </c>
    </row>
    <row spans="1:3" r="14">
      <c t="s" r="A14" s="4">
        <v>37</v>
      </c>
      <c t="n" r="C14" s="6">
        <v>371327</v>
      </c>
    </row>
    <row spans="1:3" r="15">
      <c t="s" r="A15" s="4">
        <v>489</v>
      </c>
      <c t="n" r="C15" s="6">
        <v>5111</v>
      </c>
    </row>
    <row spans="1:3" r="16">
      <c t="s" r="A16" s="4">
        <v>44</v>
      </c>
      <c t="n" r="C16" s="6">
        <v>752792</v>
      </c>
    </row>
    <row spans="1:3" r="17">
      <c t="s" r="A17" s="4">
        <v>490</v>
      </c>
      <c t="n" r="C17" s="6">
        <v>1017</v>
      </c>
    </row>
    <row spans="1:3" r="18">
      <c t="s" r="A18" s="4">
        <v>50</v>
      </c>
      <c t="n" r="C18" s="6">
        <v>132220</v>
      </c>
    </row>
    <row spans="1:3" r="19">
      <c t="s" r="A19" s="4">
        <v>489</v>
      </c>
      <c t="n" r="C19" s="6">
        <v>8350</v>
      </c>
    </row>
    <row spans="1:3" r="20">
      <c t="s" r="A20" s="4">
        <v>63</v>
      </c>
      <c t="n" r="C20" s="6">
        <v>752792</v>
      </c>
    </row>
    <row spans="1:3" r="21">
      <c t="s" r="A21" s="4">
        <v>492</v>
      </c>
    </row>
    <row spans="1:3" r="22">
      <c t="s" r="A22" s="3">
        <v>487</v>
      </c>
    </row>
    <row spans="1:3" r="23">
      <c t="s" r="A23" s="4">
        <v>488</v>
      </c>
      <c t="n" r="C23" s="6">
        <v>-10762</v>
      </c>
    </row>
    <row spans="1:3" r="24">
      <c t="s" r="A24" s="4">
        <v>37</v>
      </c>
      <c t="n" r="C24" s="6">
        <v>-10762</v>
      </c>
    </row>
    <row spans="1:3" r="25">
      <c t="s" r="A25" s="4">
        <v>489</v>
      </c>
      <c t="n" r="C25" s="6">
        <v>4663</v>
      </c>
    </row>
    <row spans="1:3" r="26">
      <c t="s" r="A26" s="4">
        <v>44</v>
      </c>
      <c t="n" r="C26" s="6">
        <v>-6099</v>
      </c>
    </row>
    <row spans="1:3" r="27">
      <c t="s" r="A27" s="4">
        <v>490</v>
      </c>
      <c t="n" r="C27" s="6">
        <v>-133</v>
      </c>
    </row>
    <row spans="1:3" r="28">
      <c t="s" r="A28" s="4">
        <v>50</v>
      </c>
      <c t="n" r="C28" s="6">
        <v>-133</v>
      </c>
    </row>
    <row spans="1:3" r="29">
      <c t="s" r="A29" s="4">
        <v>489</v>
      </c>
      <c t="n" r="C29" s="6">
        <v>-5966</v>
      </c>
    </row>
    <row spans="1:3" r="30">
      <c t="s" r="A30" s="4">
        <v>63</v>
      </c>
      <c t="n" r="C30" s="7">
        <v>-60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493</v>
      </c>
      <c t="s" r="B1" s="2">
        <v>2</v>
      </c>
      <c t="s" r="C1" s="2">
        <v>30</v>
      </c>
    </row>
    <row spans="1:3" r="2">
      <c t="s" r="A2" s="3">
        <v>494</v>
      </c>
    </row>
    <row spans="1:3" r="3">
      <c t="s" r="A3" s="4">
        <v>495</v>
      </c>
      <c t="n" r="B3" s="7">
        <v>33881</v>
      </c>
      <c t="n" r="C3" s="7">
        <v>33481</v>
      </c>
    </row>
    <row spans="1:3" r="4">
      <c t="s" r="A4" s="4">
        <v>463</v>
      </c>
      <c t="n" r="B4" s="6">
        <v>390597</v>
      </c>
      <c t="n" r="C4" s="6">
        <v>391371</v>
      </c>
    </row>
    <row spans="1:3" r="5">
      <c t="s" r="A5" s="4">
        <v>496</v>
      </c>
      <c t="n" r="B5" s="6">
        <v>-2000</v>
      </c>
      <c t="n" r="C5" s="6">
        <v>-962</v>
      </c>
    </row>
    <row spans="1:3" r="6">
      <c t="s" r="A6" s="4">
        <v>497</v>
      </c>
      <c t="n" r="B6" s="6">
        <v>388597</v>
      </c>
      <c t="n" r="C6" s="6">
        <v>390409</v>
      </c>
    </row>
    <row spans="1:3" r="7">
      <c t="s" r="A7" s="4">
        <v>498</v>
      </c>
    </row>
    <row spans="1:3" r="8">
      <c t="s" r="A8" s="3">
        <v>494</v>
      </c>
    </row>
    <row spans="1:3" r="9">
      <c t="s" r="A9" s="4">
        <v>499</v>
      </c>
      <c t="n" r="B9" s="6">
        <v>356716</v>
      </c>
      <c t="n" r="C9" s="6">
        <v>357461</v>
      </c>
    </row>
    <row spans="1:3" r="10">
      <c t="s" r="A10" s="4">
        <v>500</v>
      </c>
    </row>
    <row spans="1:3" r="11">
      <c t="s" r="A11" s="3">
        <v>494</v>
      </c>
    </row>
    <row spans="1:3" r="12">
      <c t="s" r="A12" s="4">
        <v>495</v>
      </c>
      <c t="n" r="B12" s="6">
        <v>33881</v>
      </c>
      <c t="n" r="C12" s="6">
        <v>33481</v>
      </c>
    </row>
    <row spans="1:3" r="13">
      <c t="s" r="A13" s="4">
        <v>501</v>
      </c>
    </row>
    <row spans="1:3" r="14">
      <c t="s" r="A14" s="3">
        <v>494</v>
      </c>
    </row>
    <row spans="1:3" r="15">
      <c t="s" r="A15" s="4">
        <v>499</v>
      </c>
      <c t="n" r="B15" s="7">
        <v>0</v>
      </c>
      <c t="n" r="C15" s="7">
        <v>42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502</v>
      </c>
      <c t="s" r="B1" s="2">
        <v>1</v>
      </c>
    </row>
    <row spans="1:4" r="2">
      <c t="s" r="B2" s="2">
        <v>2</v>
      </c>
      <c t="s" r="C2" s="2">
        <v>30</v>
      </c>
      <c t="s" r="D2" s="2">
        <v>80</v>
      </c>
    </row>
    <row spans="1:4" r="3">
      <c t="s" r="A3" s="3">
        <v>94</v>
      </c>
    </row>
    <row spans="1:4" r="4">
      <c t="s" r="A4" s="4">
        <v>503</v>
      </c>
      <c t="n" r="B4" s="7">
        <v>39087</v>
      </c>
      <c t="n" r="C4" s="7">
        <v>38953</v>
      </c>
      <c t="n" r="D4" s="7">
        <v>38918</v>
      </c>
    </row>
    <row spans="1:4" r="5">
      <c t="s" r="A5" s="4">
        <v>504</v>
      </c>
      <c t="n" r="B5" s="6">
        <v>-509</v>
      </c>
      <c t="n" r="C5" s="6">
        <v>-237</v>
      </c>
      <c t="n" r="D5" s="6">
        <v>-1552</v>
      </c>
    </row>
    <row spans="1:4" r="6">
      <c t="s" r="A6" s="4">
        <v>505</v>
      </c>
      <c t="n" r="B6" s="6">
        <v>1392</v>
      </c>
      <c t="n" r="C6" s="6">
        <v>1480</v>
      </c>
      <c t="n" r="D6" s="6">
        <v>1704</v>
      </c>
    </row>
    <row spans="1:4" r="7">
      <c t="s" r="A7" s="4">
        <v>506</v>
      </c>
      <c t="n" r="B7" s="6">
        <v>-745</v>
      </c>
      <c t="n" r="C7" s="6">
        <v>-407</v>
      </c>
      <c t="n" r="D7" s="6">
        <v>105</v>
      </c>
    </row>
    <row spans="1:4" r="8">
      <c t="s" r="A8" s="4">
        <v>507</v>
      </c>
      <c t="n" r="B8" s="6">
        <v>212</v>
      </c>
      <c t="n" r="C8" s="6">
        <v>741</v>
      </c>
      <c t="n" r="D8" s="6">
        <v>1787</v>
      </c>
    </row>
    <row spans="1:4" r="9">
      <c t="s" r="A9" s="4">
        <v>508</v>
      </c>
      <c t="n" r="B9" s="6">
        <v>168</v>
      </c>
      <c t="n" r="C9" s="6">
        <v>171</v>
      </c>
      <c t="n" r="D9" s="6">
        <v>0</v>
      </c>
    </row>
    <row spans="1:4" r="10">
      <c t="s" r="A10" s="4">
        <v>509</v>
      </c>
      <c t="n" r="B10" s="7">
        <v>39605</v>
      </c>
      <c t="n" r="C10" s="7">
        <v>40701</v>
      </c>
      <c t="n" r="D10" s="7">
        <v>4096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5"/>
    <col customWidth="1" max="6" min="6" width="15"/>
    <col customWidth="1" max="7" min="7" width="14"/>
  </cols>
  <sheetData>
    <row spans="1:7" r="1">
      <c t="s" r="A1" s="1">
        <v>510</v>
      </c>
      <c t="s" r="B1" s="2">
        <v>1</v>
      </c>
    </row>
    <row spans="1:7" r="2">
      <c t="s" r="B2" s="2">
        <v>2</v>
      </c>
      <c t="s" r="C2" s="2">
        <v>30</v>
      </c>
      <c t="s" r="D2" s="2">
        <v>80</v>
      </c>
      <c t="s" r="E2" s="2">
        <v>511</v>
      </c>
      <c t="s" r="F2" s="2">
        <v>512</v>
      </c>
      <c t="s" r="G2" s="2">
        <v>513</v>
      </c>
    </row>
    <row spans="1:7" r="3">
      <c t="s" r="A3" s="3">
        <v>494</v>
      </c>
    </row>
    <row spans="1:7" r="4">
      <c t="s" r="A4" s="4">
        <v>514</v>
      </c>
      <c t="n" r="B4" s="7">
        <v>33881000</v>
      </c>
      <c t="n" r="C4" s="7">
        <v>33481000</v>
      </c>
    </row>
    <row spans="1:7" r="5">
      <c t="s" r="A5" s="4">
        <v>173</v>
      </c>
      <c t="n" r="B5" s="6">
        <v>10000000</v>
      </c>
      <c t="n" r="C5" s="6">
        <v>42340000</v>
      </c>
      <c t="n" r="D5" s="7">
        <v>21000000</v>
      </c>
    </row>
    <row spans="1:7" r="6">
      <c t="s" r="A6" s="4">
        <v>515</v>
      </c>
      <c t="n" r="B6" s="7">
        <v>9600000</v>
      </c>
      <c t="n" r="C6" s="6">
        <v>27342000</v>
      </c>
      <c t="n" r="D6" s="6">
        <v>2551000</v>
      </c>
    </row>
    <row spans="1:7" r="7">
      <c t="s" r="A7" s="4">
        <v>516</v>
      </c>
    </row>
    <row spans="1:7" r="8">
      <c t="s" r="A8" s="3">
        <v>494</v>
      </c>
    </row>
    <row spans="1:7" r="9">
      <c t="s" r="A9" s="4">
        <v>517</v>
      </c>
      <c t="s" r="B9" s="4">
        <v>518</v>
      </c>
    </row>
    <row spans="1:7" r="10">
      <c t="s" r="A10" s="4">
        <v>173</v>
      </c>
      <c t="n" r="B10" s="7">
        <v>8000000</v>
      </c>
      <c t="n" r="C10" s="6">
        <v>37340000</v>
      </c>
      <c t="n" r="D10" s="6">
        <v>9000000</v>
      </c>
    </row>
    <row spans="1:7" r="11">
      <c t="s" r="A11" s="4">
        <v>515</v>
      </c>
      <c t="n" r="B11" s="6">
        <v>9600000</v>
      </c>
      <c t="n" r="C11" s="6">
        <v>22342000</v>
      </c>
      <c t="n" r="D11" s="7">
        <v>2551000</v>
      </c>
    </row>
    <row spans="1:7" r="12">
      <c t="s" r="A12" s="4">
        <v>519</v>
      </c>
    </row>
    <row spans="1:7" r="13">
      <c t="s" r="A13" s="3">
        <v>494</v>
      </c>
    </row>
    <row spans="1:7" r="14">
      <c t="s" r="A14" s="4">
        <v>514</v>
      </c>
      <c t="n" r="B14" s="6">
        <v>19881000</v>
      </c>
      <c t="n" r="C14" s="6">
        <v>21481000</v>
      </c>
    </row>
    <row spans="1:7" r="15">
      <c t="s" r="A15" s="4">
        <v>173</v>
      </c>
      <c t="n" r="B15" s="6">
        <v>8000000</v>
      </c>
    </row>
    <row spans="1:7" r="16">
      <c t="s" r="A16" s="4">
        <v>515</v>
      </c>
      <c t="n" r="B16" s="7">
        <v>9600000</v>
      </c>
    </row>
    <row spans="1:7" r="17">
      <c t="s" r="A17" s="4">
        <v>520</v>
      </c>
    </row>
    <row spans="1:7" r="18">
      <c t="s" r="A18" s="3">
        <v>494</v>
      </c>
    </row>
    <row spans="1:7" r="19">
      <c t="s" r="A19" s="4">
        <v>521</v>
      </c>
      <c t="n" r="E19" s="7">
        <v>30000000</v>
      </c>
    </row>
    <row spans="1:7" r="20">
      <c t="s" r="A20" s="4">
        <v>522</v>
      </c>
    </row>
    <row spans="1:7" r="21">
      <c t="s" r="A21" s="3">
        <v>494</v>
      </c>
    </row>
    <row spans="1:7" r="22">
      <c t="s" r="A22" s="4">
        <v>523</v>
      </c>
      <c t="s" r="B22" s="4">
        <v>524</v>
      </c>
    </row>
    <row spans="1:7" r="23">
      <c t="s" r="A23" s="4">
        <v>525</v>
      </c>
    </row>
    <row spans="1:7" r="24">
      <c t="s" r="A24" s="3">
        <v>494</v>
      </c>
    </row>
    <row spans="1:7" r="25">
      <c t="s" r="A25" s="4">
        <v>526</v>
      </c>
      <c t="s" r="B25" s="4">
        <v>527</v>
      </c>
    </row>
    <row spans="1:7" r="26">
      <c t="s" r="A26" s="4">
        <v>528</v>
      </c>
    </row>
    <row spans="1:7" r="27">
      <c t="s" r="A27" s="3">
        <v>494</v>
      </c>
    </row>
    <row spans="1:7" r="28">
      <c t="s" r="A28" s="4">
        <v>526</v>
      </c>
      <c t="s" r="B28" s="4">
        <v>529</v>
      </c>
    </row>
    <row spans="1:7" r="29">
      <c t="s" r="A29" s="4">
        <v>530</v>
      </c>
    </row>
    <row spans="1:7" r="30">
      <c t="s" r="A30" s="3">
        <v>494</v>
      </c>
    </row>
    <row spans="1:7" r="31">
      <c t="s" r="A31" s="4">
        <v>526</v>
      </c>
      <c t="s" r="B31" s="4">
        <v>531</v>
      </c>
    </row>
    <row spans="1:7" r="32">
      <c t="s" r="A32" s="4">
        <v>532</v>
      </c>
    </row>
    <row spans="1:7" r="33">
      <c t="s" r="A33" s="3">
        <v>494</v>
      </c>
    </row>
    <row spans="1:7" r="34">
      <c t="s" r="A34" s="4">
        <v>526</v>
      </c>
      <c t="s" r="B34" s="4">
        <v>533</v>
      </c>
    </row>
    <row spans="1:7" r="35">
      <c t="s" r="A35" s="4">
        <v>534</v>
      </c>
    </row>
    <row spans="1:7" r="36">
      <c t="s" r="A36" s="3">
        <v>494</v>
      </c>
    </row>
    <row spans="1:7" r="37">
      <c t="s" r="A37" s="4">
        <v>535</v>
      </c>
      <c t="s" r="E37" s="4">
        <v>536</v>
      </c>
    </row>
    <row spans="1:7" r="38">
      <c t="s" r="A38" s="4">
        <v>537</v>
      </c>
    </row>
    <row spans="1:7" r="39">
      <c t="s" r="A39" s="3">
        <v>494</v>
      </c>
    </row>
    <row spans="1:7" r="40">
      <c t="s" r="A40" s="4">
        <v>538</v>
      </c>
      <c t="s" r="B40" s="4">
        <v>539</v>
      </c>
    </row>
    <row spans="1:7" r="41">
      <c t="s" r="A41" s="4">
        <v>540</v>
      </c>
      <c t="n" r="B41" s="7">
        <v>3750000</v>
      </c>
    </row>
    <row spans="1:7" r="42">
      <c t="s" r="A42" s="4">
        <v>541</v>
      </c>
      <c t="n" r="B42" s="7">
        <v>3750000</v>
      </c>
    </row>
    <row spans="1:7" r="43">
      <c t="s" r="A43" s="4">
        <v>542</v>
      </c>
    </row>
    <row spans="1:7" r="44">
      <c t="s" r="A44" s="3">
        <v>494</v>
      </c>
    </row>
    <row spans="1:7" r="45">
      <c t="s" r="A45" s="4">
        <v>523</v>
      </c>
      <c t="s" r="B45" s="4">
        <v>543</v>
      </c>
    </row>
    <row spans="1:7" r="46">
      <c t="s" r="A46" s="4">
        <v>526</v>
      </c>
      <c t="s" r="B46" s="4">
        <v>544</v>
      </c>
    </row>
    <row spans="1:7" r="47">
      <c t="s" r="A47" s="4">
        <v>545</v>
      </c>
    </row>
    <row spans="1:7" r="48">
      <c t="s" r="A48" s="3">
        <v>494</v>
      </c>
    </row>
    <row spans="1:7" r="49">
      <c t="s" r="A49" s="4">
        <v>526</v>
      </c>
      <c t="s" r="B49" s="4">
        <v>546</v>
      </c>
    </row>
    <row spans="1:7" r="50">
      <c t="s" r="A50" s="4">
        <v>547</v>
      </c>
    </row>
    <row spans="1:7" r="51">
      <c t="s" r="A51" s="3">
        <v>494</v>
      </c>
    </row>
    <row spans="1:7" r="52">
      <c t="s" r="A52" s="4">
        <v>526</v>
      </c>
      <c t="s" r="B52" s="4">
        <v>482</v>
      </c>
    </row>
    <row spans="1:7" r="53">
      <c t="s" r="A53" s="4">
        <v>548</v>
      </c>
    </row>
    <row spans="1:7" r="54">
      <c t="s" r="A54" s="3">
        <v>494</v>
      </c>
    </row>
    <row spans="1:7" r="55">
      <c t="s" r="A55" s="4">
        <v>526</v>
      </c>
      <c t="s" r="B55" s="4">
        <v>549</v>
      </c>
    </row>
    <row spans="1:7" r="56">
      <c t="s" r="A56" s="4">
        <v>550</v>
      </c>
    </row>
    <row spans="1:7" r="57">
      <c t="s" r="A57" s="3">
        <v>494</v>
      </c>
    </row>
    <row spans="1:7" r="58">
      <c t="s" r="A58" s="4">
        <v>526</v>
      </c>
      <c t="s" r="B58" s="4">
        <v>544</v>
      </c>
    </row>
    <row spans="1:7" r="59">
      <c t="s" r="A59" s="4">
        <v>551</v>
      </c>
    </row>
    <row spans="1:7" r="60">
      <c t="s" r="A60" s="3">
        <v>494</v>
      </c>
    </row>
    <row spans="1:7" r="61">
      <c t="s" r="A61" s="4">
        <v>535</v>
      </c>
      <c t="s" r="E61" s="4">
        <v>536</v>
      </c>
    </row>
    <row spans="1:7" r="62">
      <c t="s" r="A62" s="4">
        <v>552</v>
      </c>
      <c t="n" r="E62" s="7">
        <v>6000000</v>
      </c>
    </row>
    <row spans="1:7" r="63">
      <c t="s" r="A63" s="4">
        <v>553</v>
      </c>
      <c t="s" r="E63" s="4">
        <v>554</v>
      </c>
    </row>
    <row spans="1:7" r="64">
      <c t="s" r="A64" s="4">
        <v>555</v>
      </c>
      <c t="s" r="E64" s="4">
        <v>536</v>
      </c>
    </row>
    <row spans="1:7" r="65">
      <c t="s" r="A65" s="4">
        <v>556</v>
      </c>
      <c t="n" r="E65" s="7">
        <v>5100000</v>
      </c>
    </row>
    <row spans="1:7" r="66">
      <c t="s" r="A66" s="4">
        <v>557</v>
      </c>
      <c t="s" r="E66" s="4">
        <v>558</v>
      </c>
    </row>
    <row spans="1:7" r="67">
      <c t="s" r="A67" s="4">
        <v>559</v>
      </c>
    </row>
    <row spans="1:7" r="68">
      <c t="s" r="A68" s="3">
        <v>494</v>
      </c>
    </row>
    <row spans="1:7" r="69">
      <c t="s" r="A69" s="4">
        <v>560</v>
      </c>
      <c t="n" r="B69" s="7">
        <v>25600000</v>
      </c>
    </row>
    <row spans="1:7" r="70">
      <c t="s" r="A70" s="4">
        <v>514</v>
      </c>
      <c t="n" r="B70" s="7">
        <v>33881000</v>
      </c>
      <c t="n" r="C70" s="6">
        <v>33481000</v>
      </c>
    </row>
    <row spans="1:7" r="71">
      <c t="s" r="A71" s="4">
        <v>498</v>
      </c>
    </row>
    <row spans="1:7" r="72">
      <c t="s" r="A72" s="3">
        <v>494</v>
      </c>
    </row>
    <row spans="1:7" r="73">
      <c t="s" r="A73" s="4">
        <v>523</v>
      </c>
      <c t="s" r="B73" s="4">
        <v>561</v>
      </c>
      <c t="s" r="G73" s="4">
        <v>561</v>
      </c>
    </row>
    <row spans="1:7" r="74">
      <c t="s" r="A74" s="4">
        <v>562</v>
      </c>
      <c t="n" r="B74" s="7">
        <v>2800000</v>
      </c>
      <c t="n" r="C74" s="6">
        <v>4100000</v>
      </c>
    </row>
    <row spans="1:7" r="75">
      <c t="s" r="A75" s="4">
        <v>500</v>
      </c>
    </row>
    <row spans="1:7" r="76">
      <c t="s" r="A76" s="3">
        <v>494</v>
      </c>
    </row>
    <row spans="1:7" r="77">
      <c t="s" r="A77" s="4">
        <v>521</v>
      </c>
      <c t="n" r="E77" s="7">
        <v>75000000</v>
      </c>
      <c t="n" r="F77" s="7">
        <v>50000000</v>
      </c>
    </row>
    <row spans="1:7" r="78">
      <c t="s" r="A78" s="4">
        <v>563</v>
      </c>
      <c t="n" r="E78" s="6">
        <v>60000000</v>
      </c>
    </row>
    <row spans="1:7" r="79">
      <c t="s" r="A79" s="4">
        <v>560</v>
      </c>
      <c t="n" r="E79" s="7">
        <v>15000000</v>
      </c>
    </row>
    <row spans="1:7" r="80">
      <c t="s" r="A80" s="4">
        <v>538</v>
      </c>
      <c t="s" r="B80" s="4">
        <v>539</v>
      </c>
    </row>
    <row spans="1:7" r="81">
      <c t="s" r="A81" s="4">
        <v>564</v>
      </c>
      <c t="s" r="B81" s="4">
        <v>565</v>
      </c>
    </row>
    <row spans="1:7" r="82">
      <c t="s" r="A82" s="4">
        <v>540</v>
      </c>
      <c t="n" r="B82" s="7">
        <v>7500000</v>
      </c>
    </row>
    <row spans="1:7" r="83">
      <c t="s" r="A83" s="4">
        <v>566</v>
      </c>
      <c t="n" r="B83" s="6">
        <v>1</v>
      </c>
    </row>
    <row spans="1:7" r="84">
      <c t="s" r="A84" s="4">
        <v>567</v>
      </c>
      <c t="s" r="B84" s="4">
        <v>568</v>
      </c>
    </row>
    <row spans="1:7" r="85">
      <c t="s" r="A85" s="4">
        <v>569</v>
      </c>
      <c t="s" r="B85" s="4">
        <v>565</v>
      </c>
    </row>
    <row spans="1:7" r="86">
      <c t="s" r="A86" s="4">
        <v>541</v>
      </c>
      <c t="n" r="B86" s="7">
        <v>7500000</v>
      </c>
    </row>
    <row spans="1:7" r="87">
      <c t="s" r="A87" s="4">
        <v>562</v>
      </c>
      <c t="n" r="B87" s="7">
        <v>200000</v>
      </c>
      <c t="n" r="C87" s="6">
        <v>300000</v>
      </c>
    </row>
    <row spans="1:7" r="88">
      <c t="s" r="A88" s="4">
        <v>570</v>
      </c>
    </row>
    <row spans="1:7" r="89">
      <c t="s" r="A89" s="3">
        <v>494</v>
      </c>
    </row>
    <row spans="1:7" r="90">
      <c t="s" r="A90" s="4">
        <v>571</v>
      </c>
      <c t="s" r="B90" s="4">
        <v>572</v>
      </c>
    </row>
    <row spans="1:7" r="91">
      <c t="s" r="A91" s="4">
        <v>573</v>
      </c>
    </row>
    <row spans="1:7" r="92">
      <c t="s" r="A92" s="3">
        <v>494</v>
      </c>
    </row>
    <row spans="1:7" r="93">
      <c t="s" r="A93" s="4">
        <v>571</v>
      </c>
      <c t="s" r="B93" s="4">
        <v>574</v>
      </c>
    </row>
    <row spans="1:7" r="94">
      <c t="s" r="A94" s="4">
        <v>575</v>
      </c>
    </row>
    <row spans="1:7" r="95">
      <c t="s" r="A95" s="3">
        <v>494</v>
      </c>
    </row>
    <row spans="1:7" r="96">
      <c t="s" r="A96" s="4">
        <v>526</v>
      </c>
      <c t="s" r="B96" s="4">
        <v>482</v>
      </c>
    </row>
    <row spans="1:7" r="97">
      <c t="s" r="A97" s="4">
        <v>576</v>
      </c>
    </row>
    <row spans="1:7" r="98">
      <c t="s" r="A98" s="3">
        <v>494</v>
      </c>
    </row>
    <row spans="1:7" r="99">
      <c t="s" r="A99" s="4">
        <v>577</v>
      </c>
      <c t="s" r="B99" s="4">
        <v>578</v>
      </c>
    </row>
    <row spans="1:7" r="100">
      <c t="s" r="A100" s="4">
        <v>579</v>
      </c>
    </row>
    <row spans="1:7" r="101">
      <c t="s" r="A101" s="3">
        <v>494</v>
      </c>
    </row>
    <row spans="1:7" r="102">
      <c t="s" r="A102" s="4">
        <v>577</v>
      </c>
      <c t="s" r="B102" s="4">
        <v>578</v>
      </c>
    </row>
    <row spans="1:7" r="103">
      <c t="s" r="A103" s="4">
        <v>580</v>
      </c>
    </row>
    <row spans="1:7" r="104">
      <c t="s" r="A104" s="3">
        <v>494</v>
      </c>
    </row>
    <row spans="1:7" r="105">
      <c t="s" r="A105" s="4">
        <v>581</v>
      </c>
      <c t="s" r="B105" s="4">
        <v>518</v>
      </c>
    </row>
    <row spans="1:7" r="106">
      <c t="s" r="A106" s="4">
        <v>582</v>
      </c>
    </row>
    <row spans="1:7" r="107">
      <c t="s" r="A107" s="3">
        <v>494</v>
      </c>
    </row>
    <row spans="1:7" r="108">
      <c t="s" r="A108" s="4">
        <v>514</v>
      </c>
      <c t="n" r="B108" s="7">
        <v>12000000</v>
      </c>
      <c t="n" r="C108" s="7">
        <v>12000000</v>
      </c>
    </row>
    <row spans="1:7" r="109">
      <c t="s" r="A109" s="4">
        <v>173</v>
      </c>
      <c t="n" r="B109" s="6">
        <v>2000000</v>
      </c>
    </row>
    <row spans="1:7" r="110">
      <c t="s" r="A110" s="4">
        <v>583</v>
      </c>
    </row>
    <row spans="1:7" r="111">
      <c t="s" r="A111" s="3">
        <v>494</v>
      </c>
    </row>
    <row spans="1:7" r="112">
      <c t="s" r="A112" s="4">
        <v>514</v>
      </c>
      <c t="n" r="B112" s="7">
        <v>2000000</v>
      </c>
    </row>
    <row spans="1:7" r="113">
      <c t="s" r="A113" s="4">
        <v>584</v>
      </c>
    </row>
    <row spans="1:7" r="114">
      <c t="s" r="A114" s="3">
        <v>494</v>
      </c>
    </row>
    <row spans="1:7" r="115">
      <c t="s" r="A115" s="4">
        <v>523</v>
      </c>
      <c t="s" r="B115" s="4">
        <v>524</v>
      </c>
    </row>
    <row spans="1:7" r="116">
      <c t="s" r="A116" s="4">
        <v>526</v>
      </c>
      <c t="s" r="B116" s="4">
        <v>54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585</v>
      </c>
      <c t="s" r="B1" s="2">
        <v>586</v>
      </c>
      <c t="s" r="C1" s="2">
        <v>587</v>
      </c>
      <c t="s" r="D1" s="2">
        <v>513</v>
      </c>
      <c t="s" r="E1" s="2">
        <v>2</v>
      </c>
      <c t="s" r="F1" s="2">
        <v>30</v>
      </c>
    </row>
    <row spans="1:6" r="2">
      <c t="s" r="A2" s="3">
        <v>494</v>
      </c>
    </row>
    <row spans="1:6" r="3">
      <c t="s" r="A3" s="4">
        <v>588</v>
      </c>
      <c t="n" r="E3" s="7">
        <v>15683</v>
      </c>
      <c t="n" r="F3" s="7">
        <v>15678</v>
      </c>
    </row>
    <row spans="1:6" r="4">
      <c t="s" r="A4" s="4">
        <v>498</v>
      </c>
    </row>
    <row spans="1:6" r="5">
      <c t="s" r="A5" s="3">
        <v>494</v>
      </c>
    </row>
    <row spans="1:6" r="6">
      <c t="s" r="A6" s="4">
        <v>523</v>
      </c>
      <c t="s" r="D6" s="4">
        <v>561</v>
      </c>
      <c t="s" r="E6" s="4">
        <v>561</v>
      </c>
    </row>
    <row spans="1:6" r="7">
      <c t="s" r="A7" s="4">
        <v>495</v>
      </c>
      <c t="n" r="B7" s="7">
        <v>15000</v>
      </c>
      <c t="n" r="C7" s="7">
        <v>110000</v>
      </c>
      <c t="n" r="D7" s="7">
        <v>230000</v>
      </c>
    </row>
    <row spans="1:6" r="8">
      <c t="s" r="A8" s="4">
        <v>589</v>
      </c>
      <c t="n" r="D8" s="7">
        <v>222200</v>
      </c>
    </row>
    <row spans="1:6" r="9">
      <c t="s" r="A9" s="4">
        <v>590</v>
      </c>
      <c t="s" r="D9" s="4">
        <v>591</v>
      </c>
    </row>
    <row spans="1:6" r="10">
      <c t="s" r="A10" s="4">
        <v>592</v>
      </c>
      <c t="s" r="E10" s="4">
        <v>593</v>
      </c>
    </row>
    <row spans="1:6" r="11">
      <c t="s" r="A11" s="4">
        <v>594</v>
      </c>
      <c t="s" r="C11" s="4">
        <v>595</v>
      </c>
    </row>
    <row spans="1:6" r="12">
      <c t="s" r="A12" s="4">
        <v>596</v>
      </c>
      <c t="n" r="C12" s="7">
        <v>6100</v>
      </c>
      <c t="n" r="F12" s="6">
        <v>3144</v>
      </c>
    </row>
    <row spans="1:6" r="13">
      <c t="s" r="A13" s="4">
        <v>562</v>
      </c>
      <c t="n" r="E13" s="7">
        <v>2800</v>
      </c>
      <c t="n" r="F13" s="7">
        <v>4100</v>
      </c>
    </row>
    <row spans="1:6" r="14">
      <c t="s" r="A14" s="4">
        <v>588</v>
      </c>
      <c t="n" r="E14" s="7">
        <v>15500</v>
      </c>
    </row>
    <row spans="1:6" r="15">
      <c t="s" r="A15" s="4">
        <v>597</v>
      </c>
      <c t="s" r="E15" s="4">
        <v>598</v>
      </c>
    </row>
    <row spans="1:6" r="16">
      <c t="s" r="A16" s="4">
        <v>599</v>
      </c>
    </row>
    <row spans="1:6" r="17">
      <c t="s" r="A17" s="3">
        <v>494</v>
      </c>
    </row>
    <row spans="1:6" r="18">
      <c t="s" r="A18" s="4">
        <v>600</v>
      </c>
      <c t="s" r="E18" s="4">
        <v>6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8"/>
    <col customWidth="1" max="2" min="2" width="21"/>
  </cols>
  <sheetData>
    <row spans="1:2" r="1">
      <c t="s" r="A1" s="1">
        <v>602</v>
      </c>
      <c t="s" r="B1" s="2">
        <v>418</v>
      </c>
    </row>
    <row spans="1:2" r="2">
      <c t="s" r="A2" s="3">
        <v>603</v>
      </c>
    </row>
    <row spans="1:2" r="3">
      <c t="n" r="A3" s="6">
        <v>2015</v>
      </c>
      <c t="n" r="B3" s="7">
        <v>2000</v>
      </c>
    </row>
    <row spans="1:2" r="4">
      <c t="n" r="A4" s="6">
        <v>2016</v>
      </c>
      <c t="n" r="B4" s="6">
        <v>0</v>
      </c>
    </row>
    <row spans="1:2" r="5">
      <c t="n" r="A5" s="6">
        <v>2017</v>
      </c>
      <c t="n" r="B5" s="6">
        <v>353000</v>
      </c>
    </row>
    <row spans="1:2" r="6">
      <c t="n" r="A6" s="6">
        <v>2018</v>
      </c>
      <c t="n" r="B6" s="6">
        <v>33881</v>
      </c>
    </row>
    <row spans="1:2" r="7">
      <c t="n" r="A7" s="6">
        <v>2019</v>
      </c>
      <c t="n" r="B7" s="6">
        <v>0</v>
      </c>
    </row>
    <row spans="1:2" r="8">
      <c t="s" r="A8" s="4">
        <v>498</v>
      </c>
    </row>
    <row spans="1:2" r="9">
      <c t="s" r="A9" s="3">
        <v>603</v>
      </c>
    </row>
    <row spans="1:2" r="10">
      <c t="n" r="A10" s="6">
        <v>2015</v>
      </c>
      <c t="n" r="B10" s="6">
        <v>2000</v>
      </c>
    </row>
    <row spans="1:2" r="11">
      <c t="n" r="A11" s="6">
        <v>2016</v>
      </c>
      <c t="n" r="B11" s="6">
        <v>0</v>
      </c>
    </row>
    <row spans="1:2" r="12">
      <c t="n" r="A12" s="6">
        <v>2017</v>
      </c>
      <c t="n" r="B12" s="6">
        <v>353000</v>
      </c>
    </row>
    <row spans="1:2" r="13">
      <c t="n" r="A13" s="6">
        <v>2018</v>
      </c>
      <c t="n" r="B13" s="6">
        <v>0</v>
      </c>
    </row>
    <row spans="1:2" r="14">
      <c t="n" r="A14" s="6">
        <v>2019</v>
      </c>
      <c t="n" r="B14" s="6">
        <v>0</v>
      </c>
    </row>
    <row spans="1:2" r="15">
      <c t="s" r="A15" s="4">
        <v>604</v>
      </c>
      <c t="n" r="B15" s="6">
        <v>0</v>
      </c>
    </row>
    <row spans="1:2" r="16">
      <c t="s" r="A16" s="4">
        <v>500</v>
      </c>
    </row>
    <row spans="1:2" r="17">
      <c t="s" r="A17" s="3">
        <v>603</v>
      </c>
    </row>
    <row spans="1:2" r="18">
      <c t="n" r="A18" s="6">
        <v>2015</v>
      </c>
      <c t="n" r="B18" s="6">
        <v>0</v>
      </c>
    </row>
    <row spans="1:2" r="19">
      <c t="n" r="A19" s="6">
        <v>2016</v>
      </c>
      <c t="n" r="B19" s="6">
        <v>0</v>
      </c>
    </row>
    <row spans="1:2" r="20">
      <c t="n" r="A20" s="6">
        <v>2017</v>
      </c>
      <c t="n" r="B20" s="6">
        <v>0</v>
      </c>
    </row>
    <row spans="1:2" r="21">
      <c t="n" r="A21" s="6">
        <v>2018</v>
      </c>
      <c t="n" r="B21" s="6">
        <v>33881</v>
      </c>
    </row>
    <row spans="1:2" r="22">
      <c t="n" r="A22" s="6">
        <v>2019</v>
      </c>
      <c t="n" r="B22" s="6">
        <v>0</v>
      </c>
    </row>
    <row spans="1:2" r="23">
      <c t="s" r="A23" s="4">
        <v>604</v>
      </c>
      <c t="n" r="B23"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605</v>
      </c>
      <c t="s" r="B1" s="2">
        <v>1</v>
      </c>
    </row>
    <row spans="1:5" r="2">
      <c t="s" r="B2" s="2">
        <v>2</v>
      </c>
      <c t="s" r="C2" s="2">
        <v>30</v>
      </c>
      <c t="s" r="D2" s="2">
        <v>512</v>
      </c>
      <c t="s" r="E2" s="2">
        <v>513</v>
      </c>
    </row>
    <row spans="1:5" r="3">
      <c t="s" r="A3" s="3">
        <v>494</v>
      </c>
    </row>
    <row spans="1:5" r="4">
      <c t="s" r="A4" s="4">
        <v>606</v>
      </c>
      <c t="n" r="B4" s="7">
        <v>0</v>
      </c>
      <c t="n" r="C4" s="7">
        <v>278</v>
      </c>
    </row>
    <row spans="1:5" r="5">
      <c t="s" r="A5" s="4">
        <v>11</v>
      </c>
      <c t="s" r="B5" s="4">
        <v>12</v>
      </c>
    </row>
    <row spans="1:5" r="6">
      <c t="s" r="A6" s="4">
        <v>607</v>
      </c>
      <c t="n" r="B6" s="7">
        <v>1716</v>
      </c>
      <c t="n" r="C6" s="6">
        <v>2461</v>
      </c>
    </row>
    <row spans="1:5" r="7">
      <c t="s" r="A7" s="4">
        <v>588</v>
      </c>
      <c t="n" r="B7" s="7">
        <v>15683</v>
      </c>
      <c t="n" r="C7" s="6">
        <v>15678</v>
      </c>
    </row>
    <row spans="1:5" r="8">
      <c t="s" r="A8" s="4">
        <v>575</v>
      </c>
    </row>
    <row spans="1:5" r="9">
      <c t="s" r="A9" s="3">
        <v>494</v>
      </c>
    </row>
    <row spans="1:5" r="10">
      <c t="s" r="A10" s="4">
        <v>526</v>
      </c>
      <c t="s" r="B10" s="4">
        <v>482</v>
      </c>
    </row>
    <row spans="1:5" r="11">
      <c t="s" r="A11" s="4">
        <v>608</v>
      </c>
    </row>
    <row spans="1:5" r="12">
      <c t="s" r="A12" s="3">
        <v>494</v>
      </c>
    </row>
    <row spans="1:5" r="13">
      <c t="s" r="A13" s="4">
        <v>523</v>
      </c>
      <c t="s" r="B13" s="4">
        <v>561</v>
      </c>
      <c t="s" r="E13" s="4">
        <v>561</v>
      </c>
    </row>
    <row spans="1:5" r="14">
      <c t="s" r="A14" s="4">
        <v>588</v>
      </c>
      <c t="n" r="B14" s="7">
        <v>15500</v>
      </c>
    </row>
    <row spans="1:5" r="15">
      <c t="s" r="A15" s="4">
        <v>609</v>
      </c>
    </row>
    <row spans="1:5" r="16">
      <c t="s" r="A16" s="3">
        <v>494</v>
      </c>
    </row>
    <row spans="1:5" r="17">
      <c t="s" r="A17" s="4">
        <v>610</v>
      </c>
      <c t="n" r="B17" s="7">
        <v>0</v>
      </c>
      <c t="n" r="C17" s="7">
        <v>45</v>
      </c>
    </row>
    <row spans="1:5" r="18">
      <c t="s" r="A18" s="4">
        <v>611</v>
      </c>
    </row>
    <row spans="1:5" r="19">
      <c t="s" r="A19" s="3">
        <v>494</v>
      </c>
    </row>
    <row spans="1:5" r="20">
      <c t="s" r="A20" s="4">
        <v>612</v>
      </c>
      <c t="s" r="D20" s="4">
        <v>6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s>
  <sheetData>
    <row spans="1:4" r="1">
      <c t="s" r="A1" s="1">
        <v>614</v>
      </c>
      <c t="s" r="B1" s="2">
        <v>1</v>
      </c>
    </row>
    <row spans="1:4" r="2">
      <c t="s" r="B2" s="2">
        <v>615</v>
      </c>
      <c t="s" r="C2" s="2">
        <v>616</v>
      </c>
      <c t="s" r="D2" s="2">
        <v>617</v>
      </c>
    </row>
    <row spans="1:4" r="3">
      <c t="s" r="A3" s="3">
        <v>618</v>
      </c>
    </row>
    <row spans="1:4" r="4">
      <c t="s" r="A4" s="4">
        <v>87</v>
      </c>
      <c t="n" r="B4" s="7">
        <v>4178</v>
      </c>
      <c t="n" r="C4" s="7">
        <v>13017</v>
      </c>
      <c t="n" r="D4" s="7">
        <v>14122</v>
      </c>
    </row>
    <row spans="1:4" r="5">
      <c t="s" r="A5" s="4">
        <v>619</v>
      </c>
    </row>
    <row spans="1:4" r="6">
      <c t="s" r="A6" s="3">
        <v>618</v>
      </c>
    </row>
    <row spans="1:4" r="7">
      <c t="s" r="A7" s="4">
        <v>87</v>
      </c>
      <c t="n" r="B7" s="6">
        <v>2375</v>
      </c>
      <c t="n" r="C7" s="6">
        <v>2672</v>
      </c>
      <c t="n" r="D7" s="6">
        <v>3555</v>
      </c>
    </row>
    <row spans="1:4" r="8">
      <c t="s" r="A8" s="4">
        <v>620</v>
      </c>
    </row>
    <row spans="1:4" r="9">
      <c t="s" r="A9" s="3">
        <v>618</v>
      </c>
    </row>
    <row spans="1:4" r="10">
      <c t="s" r="A10" s="4">
        <v>87</v>
      </c>
      <c t="n" r="B10" s="7">
        <v>1803</v>
      </c>
      <c t="n" r="C10" s="6">
        <v>10345</v>
      </c>
      <c t="n" r="D10" s="6">
        <v>10567</v>
      </c>
    </row>
    <row spans="1:4" r="11">
      <c t="s" r="A11" s="4">
        <v>621</v>
      </c>
      <c t="n" r="B11" s="6">
        <v>24</v>
      </c>
    </row>
    <row spans="1:4" r="12">
      <c t="s" r="A12" s="4">
        <v>622</v>
      </c>
    </row>
    <row spans="1:4" r="13">
      <c t="s" r="A13" s="3">
        <v>618</v>
      </c>
    </row>
    <row spans="1:4" r="14">
      <c t="s" r="A14" s="4">
        <v>87</v>
      </c>
      <c t="n" r="B14" s="7">
        <v>1916</v>
      </c>
      <c t="n" r="C14" s="6">
        <v>3297</v>
      </c>
      <c t="n" r="D14" s="6">
        <v>8108</v>
      </c>
    </row>
    <row spans="1:4" r="15">
      <c t="s" r="A15" s="4">
        <v>623</v>
      </c>
    </row>
    <row spans="1:4" r="16">
      <c t="s" r="A16" s="3">
        <v>618</v>
      </c>
    </row>
    <row spans="1:4" r="17">
      <c t="s" r="A17" s="4">
        <v>87</v>
      </c>
      <c t="n" r="B17" s="6">
        <v>1714</v>
      </c>
      <c t="n" r="C17" s="6">
        <v>8221</v>
      </c>
      <c t="n" r="D17" s="6">
        <v>5657</v>
      </c>
    </row>
    <row spans="1:4" r="18">
      <c t="s" r="A18" s="4">
        <v>624</v>
      </c>
    </row>
    <row spans="1:4" r="19">
      <c t="s" r="A19" s="3">
        <v>618</v>
      </c>
    </row>
    <row spans="1:4" r="20">
      <c t="s" r="A20" s="4">
        <v>625</v>
      </c>
      <c t="n" r="D20" s="6">
        <v>1900</v>
      </c>
    </row>
    <row spans="1:4" r="21">
      <c t="s" r="A21" s="4">
        <v>626</v>
      </c>
    </row>
    <row spans="1:4" r="22">
      <c t="s" r="A22" s="3">
        <v>618</v>
      </c>
    </row>
    <row spans="1:4" r="23">
      <c t="s" r="A23" s="4">
        <v>87</v>
      </c>
      <c t="n" r="B23" s="6">
        <v>548</v>
      </c>
      <c t="n" r="C23" s="6">
        <v>1499</v>
      </c>
      <c t="n" r="D23" s="6">
        <v>357</v>
      </c>
    </row>
    <row spans="1:4" r="24">
      <c t="s" r="A24" s="4">
        <v>627</v>
      </c>
    </row>
    <row spans="1:4" r="25">
      <c t="s" r="A25" s="3">
        <v>618</v>
      </c>
    </row>
    <row spans="1:4" r="26">
      <c t="s" r="A26" s="4">
        <v>87</v>
      </c>
      <c t="n" r="D26" s="6">
        <v>1100</v>
      </c>
    </row>
    <row spans="1:4" r="27">
      <c t="s" r="A27" s="4">
        <v>628</v>
      </c>
    </row>
    <row spans="1:4" r="28">
      <c t="s" r="A28" s="3">
        <v>618</v>
      </c>
    </row>
    <row spans="1:4" r="29">
      <c t="s" r="A29" s="4">
        <v>87</v>
      </c>
      <c t="n" r="B29" s="6">
        <v>400</v>
      </c>
    </row>
    <row spans="1:4" r="30">
      <c t="s" r="A30" s="4">
        <v>629</v>
      </c>
    </row>
    <row spans="1:4" r="31">
      <c t="s" r="A31" s="3">
        <v>618</v>
      </c>
    </row>
    <row spans="1:4" r="32">
      <c t="s" r="A32" s="4">
        <v>87</v>
      </c>
      <c t="n" r="B32" s="6">
        <v>900</v>
      </c>
      <c t="n" r="C32" s="6">
        <v>1900</v>
      </c>
      <c t="n" r="D32" s="7">
        <v>1200</v>
      </c>
    </row>
    <row spans="1:4" r="33">
      <c t="s" r="A33" s="4">
        <v>630</v>
      </c>
    </row>
    <row spans="1:4" r="34">
      <c t="s" r="A34" s="3">
        <v>618</v>
      </c>
    </row>
    <row spans="1:4" r="35">
      <c t="s" r="A35" s="4">
        <v>87</v>
      </c>
      <c t="n" r="C35" s="7">
        <v>500</v>
      </c>
    </row>
    <row spans="1:4" r="36">
      <c t="s" r="A36" s="4">
        <v>631</v>
      </c>
    </row>
    <row spans="1:4" r="37">
      <c t="s" r="A37" s="3">
        <v>618</v>
      </c>
    </row>
    <row spans="1:4" r="38">
      <c t="s" r="A38" s="4">
        <v>87</v>
      </c>
      <c t="n" r="B38" s="6">
        <v>600</v>
      </c>
    </row>
    <row spans="1:4" r="39">
      <c t="s" r="A39" s="4">
        <v>632</v>
      </c>
    </row>
    <row spans="1:4" r="40">
      <c t="s" r="A40" s="3">
        <v>618</v>
      </c>
    </row>
    <row spans="1:4" r="41">
      <c t="s" r="A41" s="4">
        <v>87</v>
      </c>
      <c t="n" r="B41" s="6">
        <v>500</v>
      </c>
    </row>
    <row spans="1:4" r="42">
      <c t="s" r="A42" s="4">
        <v>633</v>
      </c>
    </row>
    <row spans="1:4" r="43">
      <c t="s" r="A43" s="3">
        <v>618</v>
      </c>
    </row>
    <row spans="1:4" r="44">
      <c t="s" r="A44" s="4">
        <v>87</v>
      </c>
      <c t="n" r="B44" s="6">
        <v>500</v>
      </c>
    </row>
    <row spans="1:4" r="45">
      <c t="s" r="A45" s="4">
        <v>634</v>
      </c>
    </row>
    <row spans="1:4" r="46">
      <c t="s" r="A46" s="3">
        <v>618</v>
      </c>
    </row>
    <row spans="1:4" r="47">
      <c t="s" r="A47" s="4">
        <v>87</v>
      </c>
      <c t="n" r="B47" s="6">
        <v>300</v>
      </c>
    </row>
    <row spans="1:4" r="48">
      <c t="s" r="A48" s="4">
        <v>635</v>
      </c>
    </row>
    <row spans="1:4" r="49">
      <c t="s" r="A49" s="3">
        <v>618</v>
      </c>
    </row>
    <row spans="1:4" r="50">
      <c t="s" r="A50" s="4">
        <v>636</v>
      </c>
      <c t="n" r="C50" s="6">
        <v>50</v>
      </c>
      <c t="n" r="D50" s="6">
        <v>31</v>
      </c>
    </row>
    <row spans="1:4" r="51">
      <c t="s" r="A51" s="4">
        <v>637</v>
      </c>
    </row>
    <row spans="1:4" r="52">
      <c t="s" r="A52" s="3">
        <v>618</v>
      </c>
    </row>
    <row spans="1:4" r="53">
      <c t="s" r="A53" s="4">
        <v>87</v>
      </c>
      <c t="n" r="C53" s="7">
        <v>3200</v>
      </c>
      <c t="n" r="D53" s="7">
        <v>900</v>
      </c>
    </row>
    <row spans="1:4" r="54">
      <c t="s" r="A54" s="4">
        <v>638</v>
      </c>
      <c t="n" r="B54" s="6">
        <v>-1000</v>
      </c>
    </row>
    <row spans="1:4" r="55">
      <c t="s" r="A55" s="4">
        <v>639</v>
      </c>
    </row>
    <row spans="1:4" r="56">
      <c t="s" r="A56" s="3">
        <v>618</v>
      </c>
    </row>
    <row spans="1:4" r="57">
      <c t="s" r="A57" s="4">
        <v>87</v>
      </c>
      <c t="n" r="B57" s="6">
        <v>400</v>
      </c>
    </row>
    <row spans="1:4" r="58">
      <c t="s" r="A58" s="4">
        <v>640</v>
      </c>
    </row>
    <row spans="1:4" r="59">
      <c t="s" r="A59" s="3">
        <v>618</v>
      </c>
    </row>
    <row spans="1:4" r="60">
      <c t="s" r="A60" s="4">
        <v>87</v>
      </c>
      <c t="n" r="B60" s="6">
        <v>500</v>
      </c>
    </row>
    <row spans="1:4" r="61">
      <c t="s" r="A61" s="4">
        <v>641</v>
      </c>
    </row>
    <row spans="1:4" r="62">
      <c t="s" r="A62" s="3">
        <v>618</v>
      </c>
    </row>
    <row spans="1:4" r="63">
      <c t="s" r="A63" s="4">
        <v>87</v>
      </c>
      <c t="n" r="C63" s="6">
        <v>300</v>
      </c>
    </row>
    <row spans="1:4" r="64">
      <c t="s" r="A64" s="4">
        <v>642</v>
      </c>
    </row>
    <row spans="1:4" r="65">
      <c t="s" r="A65" s="3">
        <v>618</v>
      </c>
    </row>
    <row spans="1:4" r="66">
      <c t="s" r="A66" s="4">
        <v>87</v>
      </c>
      <c t="n" r="D66" s="7">
        <v>500</v>
      </c>
    </row>
    <row spans="1:4" r="67">
      <c t="s" r="A67" s="4">
        <v>643</v>
      </c>
    </row>
    <row spans="1:4" r="68">
      <c t="s" r="A68" s="3">
        <v>618</v>
      </c>
    </row>
    <row spans="1:4" r="69">
      <c t="s" r="A69" s="4">
        <v>87</v>
      </c>
      <c t="n" r="B69" s="7">
        <v>1100</v>
      </c>
      <c t="n" r="C69" s="6">
        <v>400</v>
      </c>
    </row>
    <row spans="1:4" r="70">
      <c t="s" r="A70" s="4">
        <v>644</v>
      </c>
    </row>
    <row spans="1:4" r="71">
      <c t="s" r="A71" s="3">
        <v>618</v>
      </c>
    </row>
    <row spans="1:4" r="72">
      <c t="s" r="A72" s="4">
        <v>87</v>
      </c>
      <c t="n" r="C72" s="6">
        <v>4100</v>
      </c>
    </row>
    <row spans="1:4" r="73">
      <c t="s" r="A73" s="4">
        <v>645</v>
      </c>
    </row>
    <row spans="1:4" r="74">
      <c t="s" r="A74" s="3">
        <v>618</v>
      </c>
    </row>
    <row spans="1:4" r="75">
      <c t="s" r="A75" s="4">
        <v>87</v>
      </c>
      <c t="n" r="C75" s="6">
        <v>1100</v>
      </c>
    </row>
    <row spans="1:4" r="76">
      <c t="s" r="A76" s="4">
        <v>646</v>
      </c>
    </row>
    <row spans="1:4" r="77">
      <c t="s" r="A77" s="3">
        <v>618</v>
      </c>
    </row>
    <row spans="1:4" r="78">
      <c t="s" r="A78" s="4">
        <v>636</v>
      </c>
      <c t="n" r="D78" s="6">
        <v>126</v>
      </c>
    </row>
    <row spans="1:4" r="79">
      <c t="s" r="A79" s="4">
        <v>647</v>
      </c>
    </row>
    <row spans="1:4" r="80">
      <c t="s" r="A80" s="3">
        <v>618</v>
      </c>
    </row>
    <row spans="1:4" r="81">
      <c t="s" r="A81" s="4">
        <v>87</v>
      </c>
      <c t="n" r="C81" s="7">
        <v>1400</v>
      </c>
    </row>
    <row spans="1:4" r="82">
      <c t="s" r="A82" s="4">
        <v>648</v>
      </c>
    </row>
    <row spans="1:4" r="83">
      <c t="s" r="A83" s="3">
        <v>618</v>
      </c>
    </row>
    <row spans="1:4" r="84">
      <c t="s" r="A84" s="4">
        <v>87</v>
      </c>
      <c t="n" r="D84" s="7">
        <v>4500</v>
      </c>
    </row>
    <row spans="1:4" r="85">
      <c t="s" r="A85" s="4">
        <v>649</v>
      </c>
    </row>
    <row spans="1:4" r="86">
      <c t="s" r="A86" s="3">
        <v>618</v>
      </c>
    </row>
    <row spans="1:4" r="87">
      <c t="s" r="A87" s="4">
        <v>636</v>
      </c>
      <c t="n" r="B87" s="6">
        <v>50</v>
      </c>
    </row>
    <row spans="1:4" r="88">
      <c t="s" r="A88" s="4">
        <v>650</v>
      </c>
    </row>
    <row spans="1:4" r="89">
      <c t="s" r="A89" s="3">
        <v>618</v>
      </c>
    </row>
    <row spans="1:4" r="90">
      <c t="s" r="A90" s="4">
        <v>87</v>
      </c>
      <c t="n" r="D90" s="7">
        <v>400</v>
      </c>
    </row>
    <row spans="1:4" r="91">
      <c t="s" r="A91" s="4">
        <v>651</v>
      </c>
    </row>
    <row spans="1:4" r="92">
      <c t="s" r="A92" s="3">
        <v>618</v>
      </c>
    </row>
    <row spans="1:4" r="93">
      <c t="s" r="A93" s="4">
        <v>621</v>
      </c>
      <c t="n" r="D93" s="6">
        <v>170</v>
      </c>
    </row>
    <row spans="1:4" r="94">
      <c t="s" r="A94" s="4">
        <v>652</v>
      </c>
    </row>
    <row spans="1:4" r="95">
      <c t="s" r="A95" s="3">
        <v>618</v>
      </c>
    </row>
    <row spans="1:4" r="96">
      <c t="s" r="A96" s="4">
        <v>653</v>
      </c>
      <c t="s" r="D96" s="4">
        <v>65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5</v>
      </c>
      <c t="s" r="B1" s="2">
        <v>1</v>
      </c>
    </row>
    <row spans="1:4" r="2">
      <c t="s" r="B2" s="2">
        <v>2</v>
      </c>
      <c t="s" r="C2" s="2">
        <v>30</v>
      </c>
      <c t="s" r="D2" s="2">
        <v>80</v>
      </c>
    </row>
    <row spans="1:4" r="3">
      <c t="s" r="A3" s="3">
        <v>656</v>
      </c>
    </row>
    <row spans="1:4" r="4">
      <c t="s" r="A4" s="4">
        <v>657</v>
      </c>
      <c t="n" r="B4" s="7">
        <v>4178</v>
      </c>
      <c t="n" r="C4" s="7">
        <v>13017</v>
      </c>
      <c t="n" r="D4" s="7">
        <v>14122</v>
      </c>
    </row>
    <row spans="1:4" r="5">
      <c t="s" r="A5" s="4">
        <v>620</v>
      </c>
    </row>
    <row spans="1:4" r="6">
      <c t="s" r="A6" s="3">
        <v>656</v>
      </c>
    </row>
    <row spans="1:4" r="7">
      <c t="s" r="A7" s="4">
        <v>446</v>
      </c>
      <c t="n" r="B7" s="6">
        <v>7239</v>
      </c>
      <c t="n" r="C7" s="6">
        <v>6217</v>
      </c>
      <c t="n" r="D7" s="6">
        <v>13509</v>
      </c>
    </row>
    <row spans="1:4" r="8">
      <c t="s" r="A8" s="4">
        <v>657</v>
      </c>
      <c t="n" r="B8" s="6">
        <v>1803</v>
      </c>
      <c t="n" r="C8" s="6">
        <v>10345</v>
      </c>
      <c t="n" r="D8" s="6">
        <v>10567</v>
      </c>
    </row>
    <row spans="1:4" r="9">
      <c t="s" r="A9" s="4">
        <v>658</v>
      </c>
      <c t="n" r="B9" s="6">
        <v>-8273</v>
      </c>
      <c t="n" r="C9" s="6">
        <v>-7995</v>
      </c>
      <c t="n" r="D9" s="6">
        <v>-18235</v>
      </c>
    </row>
    <row spans="1:4" r="10">
      <c t="s" r="A10" s="4">
        <v>659</v>
      </c>
      <c t="n" r="B10" s="6">
        <v>207</v>
      </c>
      <c t="n" r="C10" s="6">
        <v>-1328</v>
      </c>
      <c t="n" r="D10" s="6">
        <v>376</v>
      </c>
    </row>
    <row spans="1:4" r="11">
      <c t="s" r="A11" s="4">
        <v>448</v>
      </c>
      <c t="n" r="B11" s="6">
        <v>976</v>
      </c>
      <c t="n" r="C11" s="6">
        <v>7239</v>
      </c>
      <c t="n" r="D11" s="6">
        <v>6217</v>
      </c>
    </row>
    <row spans="1:4" r="12">
      <c t="s" r="A12" s="4">
        <v>619</v>
      </c>
    </row>
    <row spans="1:4" r="13">
      <c t="s" r="A13" s="3">
        <v>656</v>
      </c>
    </row>
    <row spans="1:4" r="14">
      <c t="s" r="A14" s="4">
        <v>446</v>
      </c>
      <c t="n" r="B14" s="6">
        <v>0</v>
      </c>
      <c t="n" r="C14" s="6">
        <v>0</v>
      </c>
      <c t="n" r="D14" s="6">
        <v>567</v>
      </c>
    </row>
    <row spans="1:4" r="15">
      <c t="s" r="A15" s="4">
        <v>657</v>
      </c>
      <c t="n" r="B15" s="6">
        <v>2375</v>
      </c>
      <c t="n" r="C15" s="6">
        <v>2672</v>
      </c>
      <c t="n" r="D15" s="6">
        <v>3555</v>
      </c>
    </row>
    <row spans="1:4" r="16">
      <c t="s" r="A16" s="4">
        <v>658</v>
      </c>
      <c t="n" r="B16" s="6">
        <v>-2375</v>
      </c>
      <c t="n" r="C16" s="6">
        <v>-2672</v>
      </c>
      <c t="n" r="D16" s="6">
        <v>-4122</v>
      </c>
    </row>
    <row spans="1:4" r="17">
      <c t="s" r="A17" s="4">
        <v>659</v>
      </c>
      <c t="n" r="B17" s="6">
        <v>0</v>
      </c>
      <c t="n" r="C17" s="6">
        <v>0</v>
      </c>
      <c t="n" r="D17" s="6">
        <v>0</v>
      </c>
    </row>
    <row spans="1:4" r="18">
      <c t="s" r="A18" s="4">
        <v>448</v>
      </c>
      <c t="n" r="B18" s="6">
        <v>0</v>
      </c>
      <c t="n" r="C18" s="6">
        <v>0</v>
      </c>
      <c t="n" r="D18" s="6">
        <v>0</v>
      </c>
    </row>
    <row spans="1:4" r="19">
      <c t="s" r="A19" s="4">
        <v>623</v>
      </c>
    </row>
    <row spans="1:4" r="20">
      <c t="s" r="A20" s="3">
        <v>656</v>
      </c>
    </row>
    <row spans="1:4" r="21">
      <c t="s" r="A21" s="4">
        <v>657</v>
      </c>
      <c t="n" r="B21" s="7">
        <v>1714</v>
      </c>
      <c t="n" r="C21" s="6">
        <v>8221</v>
      </c>
      <c t="n" r="D21" s="7">
        <v>5657</v>
      </c>
    </row>
    <row spans="1:4" r="22">
      <c t="s" r="A22" s="4">
        <v>641</v>
      </c>
    </row>
    <row spans="1:4" r="23">
      <c t="s" r="A23" s="3">
        <v>656</v>
      </c>
    </row>
    <row spans="1:4" r="24">
      <c t="s" r="A24" s="4">
        <v>657</v>
      </c>
      <c t="n" r="C24" s="7">
        <v>3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0</v>
      </c>
      <c t="s" r="B1" s="2">
        <v>2</v>
      </c>
      <c t="s" r="C1" s="2">
        <v>30</v>
      </c>
    </row>
    <row spans="1:3" r="2">
      <c t="s" r="A2" s="3">
        <v>661</v>
      </c>
    </row>
    <row spans="1:3" r="3">
      <c t="s" r="A3" s="4">
        <v>662</v>
      </c>
      <c t="n" r="B3" s="7">
        <v>7207</v>
      </c>
      <c t="n" r="C3" s="7">
        <v>7207</v>
      </c>
    </row>
    <row spans="1:3" r="4">
      <c t="s" r="A4" s="4">
        <v>663</v>
      </c>
      <c t="n" r="B4" s="6">
        <v>16995</v>
      </c>
      <c t="n" r="C4" s="6">
        <v>14414</v>
      </c>
    </row>
    <row spans="1:3" r="5">
      <c t="s" r="A5" s="4">
        <v>664</v>
      </c>
      <c t="n" r="B5" s="6">
        <v>50296</v>
      </c>
      <c t="n" r="C5" s="6">
        <v>47696</v>
      </c>
    </row>
    <row spans="1:3" r="6">
      <c t="s" r="A6" s="4">
        <v>665</v>
      </c>
    </row>
    <row spans="1:3" r="7">
      <c t="s" r="A7" s="3">
        <v>661</v>
      </c>
    </row>
    <row spans="1:3" r="8">
      <c t="s" r="A8" s="4">
        <v>666</v>
      </c>
      <c t="n" r="B8" s="6">
        <v>43089</v>
      </c>
      <c t="n" r="C8" s="6">
        <v>40489</v>
      </c>
    </row>
    <row spans="1:3" r="9">
      <c t="s" r="A9" s="4">
        <v>663</v>
      </c>
      <c t="n" r="B9" s="7">
        <v>16995</v>
      </c>
      <c t="n" r="C9" s="7">
        <v>144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7"/>
    <col customWidth="1" max="6" min="6" width="46"/>
    <col customWidth="1" max="7" min="7" width="15"/>
  </cols>
  <sheetData>
    <row spans="1:7" r="1">
      <c t="s" r="A1" s="1">
        <v>123</v>
      </c>
      <c t="s" r="B1" s="2">
        <v>124</v>
      </c>
      <c t="s" r="C1" s="2">
        <v>125</v>
      </c>
      <c t="s" r="D1" s="2">
        <v>126</v>
      </c>
      <c t="s" r="E1" s="2">
        <v>127</v>
      </c>
      <c t="s" r="F1" s="2">
        <v>128</v>
      </c>
      <c t="s" r="G1" s="2">
        <v>129</v>
      </c>
    </row>
    <row spans="1:7" r="2">
      <c t="s" r="A2" s="4">
        <v>130</v>
      </c>
      <c t="n" r="C2" s="6">
        <v>44989</v>
      </c>
    </row>
    <row spans="1:7" r="3">
      <c t="s" r="A3" s="4">
        <v>131</v>
      </c>
      <c t="n" r="B3" s="7">
        <v>276916</v>
      </c>
      <c t="n" r="C3" s="7">
        <v>465</v>
      </c>
      <c t="n" r="D3" s="7">
        <v>467096</v>
      </c>
      <c t="n" r="E3" s="7">
        <v>-163235</v>
      </c>
      <c t="n" r="F3" s="7">
        <v>7694</v>
      </c>
      <c t="n" r="G3" s="7">
        <v>-35104</v>
      </c>
    </row>
    <row spans="1:7" r="4">
      <c t="s" r="A4" s="3">
        <v>132</v>
      </c>
    </row>
    <row spans="1:7" r="5">
      <c t="s" r="A5" s="4">
        <v>103</v>
      </c>
      <c t="n" r="B5" s="6">
        <v>-68503</v>
      </c>
      <c t="n" r="C5" s="6">
        <v>0</v>
      </c>
      <c t="n" r="D5" s="6">
        <v>0</v>
      </c>
      <c t="n" r="E5" s="6">
        <v>-68503</v>
      </c>
      <c t="n" r="F5" s="6">
        <v>0</v>
      </c>
      <c t="n" r="G5" s="6">
        <v>0</v>
      </c>
    </row>
    <row spans="1:7" r="6">
      <c t="s" r="A6" s="4">
        <v>115</v>
      </c>
      <c t="n" r="B6" s="6">
        <v>10490</v>
      </c>
      <c t="n" r="C6" s="6">
        <v>0</v>
      </c>
      <c t="n" r="D6" s="6">
        <v>0</v>
      </c>
      <c t="n" r="E6" s="6">
        <v>0</v>
      </c>
      <c t="n" r="F6" s="6">
        <v>10490</v>
      </c>
      <c t="n" r="G6" s="6">
        <v>0</v>
      </c>
    </row>
    <row spans="1:7" r="7">
      <c t="s" r="A7" s="4">
        <v>133</v>
      </c>
      <c t="n" r="B7" s="6">
        <v>-178</v>
      </c>
      <c t="n" r="C7" s="7">
        <v>0</v>
      </c>
      <c t="n" r="D7" s="6">
        <v>-3164</v>
      </c>
      <c t="n" r="E7" s="6">
        <v>0</v>
      </c>
      <c t="n" r="F7" s="6">
        <v>0</v>
      </c>
      <c t="n" r="G7" s="6">
        <v>2986</v>
      </c>
    </row>
    <row spans="1:7" r="8">
      <c t="s" r="A8" s="4">
        <v>134</v>
      </c>
      <c t="n" r="C8" s="6">
        <v>129</v>
      </c>
    </row>
    <row spans="1:7" r="9">
      <c t="s" r="A9" s="4">
        <v>135</v>
      </c>
      <c t="n" r="B9" s="6">
        <v>2909</v>
      </c>
      <c t="n" r="D9" s="6">
        <v>2909</v>
      </c>
    </row>
    <row spans="1:7" r="10">
      <c t="s" r="A10" s="4">
        <v>136</v>
      </c>
      <c t="n" r="B10" s="6">
        <v>250</v>
      </c>
      <c t="n" r="C10" s="7">
        <v>0</v>
      </c>
      <c t="n" r="D10" s="6">
        <v>-1814</v>
      </c>
      <c t="n" r="E10" s="6">
        <v>0</v>
      </c>
      <c t="n" r="F10" s="6">
        <v>0</v>
      </c>
      <c t="n" r="G10" s="6">
        <v>2064</v>
      </c>
    </row>
    <row spans="1:7" r="11">
      <c t="s" r="A11" s="4">
        <v>137</v>
      </c>
      <c t="n" r="C11" s="6">
        <v>89</v>
      </c>
    </row>
    <row spans="1:7" r="12">
      <c t="s" r="A12" s="4">
        <v>138</v>
      </c>
      <c t="n" r="C12" s="6">
        <v>45207</v>
      </c>
    </row>
    <row spans="1:7" r="13">
      <c t="s" r="A13" s="4">
        <v>139</v>
      </c>
      <c t="n" r="B13" s="6">
        <v>221884</v>
      </c>
      <c t="n" r="C13" s="7">
        <v>465</v>
      </c>
      <c t="n" r="D13" s="6">
        <v>465027</v>
      </c>
      <c t="n" r="E13" s="6">
        <v>-231738</v>
      </c>
      <c t="n" r="F13" s="6">
        <v>18184</v>
      </c>
      <c t="n" r="G13" s="6">
        <v>-30054</v>
      </c>
    </row>
    <row spans="1:7" r="14">
      <c t="s" r="A14" s="3">
        <v>132</v>
      </c>
    </row>
    <row spans="1:7" r="15">
      <c t="s" r="A15" s="4">
        <v>103</v>
      </c>
      <c t="n" r="B15" s="6">
        <v>-14143</v>
      </c>
      <c t="n" r="C15" s="6">
        <v>0</v>
      </c>
      <c t="n" r="D15" s="6">
        <v>0</v>
      </c>
      <c t="n" r="E15" s="6">
        <v>-14143</v>
      </c>
      <c t="n" r="F15" s="6">
        <v>0</v>
      </c>
      <c t="n" r="G15" s="6">
        <v>0</v>
      </c>
    </row>
    <row spans="1:7" r="16">
      <c t="s" r="A16" s="4">
        <v>115</v>
      </c>
      <c t="n" r="B16" s="6">
        <v>-46980</v>
      </c>
      <c t="n" r="C16" s="6">
        <v>0</v>
      </c>
      <c t="n" r="D16" s="6">
        <v>0</v>
      </c>
      <c t="n" r="E16" s="6">
        <v>0</v>
      </c>
      <c t="n" r="F16" s="6">
        <v>-46980</v>
      </c>
      <c t="n" r="G16" s="6">
        <v>0</v>
      </c>
    </row>
    <row spans="1:7" r="17">
      <c t="s" r="A17" s="4">
        <v>133</v>
      </c>
      <c t="n" r="B17" s="6">
        <v>-615</v>
      </c>
      <c t="n" r="C17" s="7">
        <v>0</v>
      </c>
      <c t="n" r="D17" s="6">
        <v>-8238</v>
      </c>
      <c t="n" r="E17" s="6">
        <v>0</v>
      </c>
      <c t="n" r="F17" s="6">
        <v>0</v>
      </c>
      <c t="n" r="G17" s="6">
        <v>7623</v>
      </c>
    </row>
    <row spans="1:7" r="18">
      <c t="s" r="A18" s="4">
        <v>134</v>
      </c>
      <c t="n" r="C18" s="6">
        <v>239</v>
      </c>
    </row>
    <row spans="1:7" r="19">
      <c t="s" r="A19" s="4">
        <v>135</v>
      </c>
      <c t="n" r="B19" s="6">
        <v>4512</v>
      </c>
      <c t="n" r="D19" s="6">
        <v>4512</v>
      </c>
    </row>
    <row spans="1:7" r="20">
      <c t="s" r="A20" s="4">
        <v>136</v>
      </c>
      <c t="n" r="B20" s="6">
        <v>24</v>
      </c>
      <c t="n" r="C20" s="7">
        <v>0</v>
      </c>
      <c t="n" r="D20" s="6">
        <v>-110</v>
      </c>
      <c t="n" r="E20" s="6">
        <v>0</v>
      </c>
      <c t="n" r="F20" s="6">
        <v>0</v>
      </c>
      <c t="n" r="G20" s="6">
        <v>134</v>
      </c>
    </row>
    <row spans="1:7" r="21">
      <c t="s" r="A21" s="4">
        <v>137</v>
      </c>
      <c t="n" r="C21" s="6">
        <v>6</v>
      </c>
    </row>
    <row spans="1:7" r="22">
      <c t="s" r="A22" s="4">
        <v>140</v>
      </c>
      <c t="n" r="C22" s="6">
        <v>45452</v>
      </c>
    </row>
    <row spans="1:7" r="23">
      <c t="s" r="A23" s="4">
        <v>141</v>
      </c>
      <c t="n" r="B23" s="6">
        <v>164682</v>
      </c>
      <c t="n" r="C23" s="7">
        <v>465</v>
      </c>
      <c t="n" r="D23" s="6">
        <v>461191</v>
      </c>
      <c t="n" r="E23" s="6">
        <v>-245881</v>
      </c>
      <c t="n" r="F23" s="6">
        <v>-28796</v>
      </c>
      <c t="n" r="G23" s="6">
        <v>-22297</v>
      </c>
    </row>
    <row spans="1:7" r="24">
      <c t="s" r="A24" s="3">
        <v>132</v>
      </c>
    </row>
    <row spans="1:7" r="25">
      <c t="s" r="A25" s="4">
        <v>103</v>
      </c>
      <c t="n" r="B25" s="6">
        <v>-53629</v>
      </c>
      <c t="n" r="C25" s="6">
        <v>0</v>
      </c>
      <c t="n" r="D25" s="6">
        <v>0</v>
      </c>
      <c t="n" r="F25" s="6">
        <v>0</v>
      </c>
      <c t="n" r="G25" s="6">
        <v>0</v>
      </c>
    </row>
    <row spans="1:7" r="26">
      <c t="s" r="A26" s="4">
        <v>115</v>
      </c>
      <c t="n" r="B26" s="6">
        <v>-2629</v>
      </c>
      <c t="n" r="C26" s="6">
        <v>0</v>
      </c>
      <c t="n" r="D26" s="6">
        <v>0</v>
      </c>
      <c t="n" r="E26" s="6">
        <v>0</v>
      </c>
      <c t="n" r="F26" s="6">
        <v>-2629</v>
      </c>
      <c t="n" r="G26" s="6">
        <v>0</v>
      </c>
    </row>
    <row spans="1:7" r="27">
      <c t="s" r="A27" s="4">
        <v>133</v>
      </c>
      <c t="n" r="B27" s="6">
        <v>-717</v>
      </c>
      <c t="n" r="C27" s="7">
        <v>0</v>
      </c>
      <c t="n" r="D27" s="6">
        <v>-13144</v>
      </c>
      <c t="n" r="E27" s="6">
        <v>0</v>
      </c>
      <c t="n" r="F27" s="6">
        <v>0</v>
      </c>
      <c t="n" r="G27" s="6">
        <v>12427</v>
      </c>
    </row>
    <row spans="1:7" r="28">
      <c t="s" r="A28" s="4">
        <v>134</v>
      </c>
      <c t="n" r="C28" s="6">
        <v>445</v>
      </c>
    </row>
    <row spans="1:7" r="29">
      <c t="s" r="A29" s="4">
        <v>135</v>
      </c>
      <c t="n" r="B29" s="6">
        <v>4774</v>
      </c>
      <c t="n" r="D29" s="6">
        <v>4774</v>
      </c>
    </row>
    <row spans="1:7" r="30">
      <c t="s" r="A30" s="4">
        <v>136</v>
      </c>
      <c t="n" r="B30" s="6">
        <v>0</v>
      </c>
      <c t="n" r="C30" s="7">
        <v>0</v>
      </c>
      <c t="n" r="D30" s="6">
        <v>0</v>
      </c>
      <c t="n" r="E30" s="6">
        <v>0</v>
      </c>
      <c t="n" r="F30" s="6">
        <v>0</v>
      </c>
      <c t="n" r="G30" s="6">
        <v>0</v>
      </c>
    </row>
    <row spans="1:7" r="31">
      <c t="s" r="A31" s="4">
        <v>137</v>
      </c>
      <c t="n" r="C31" s="6">
        <v>0</v>
      </c>
    </row>
    <row spans="1:7" r="32">
      <c t="s" r="A32" s="4">
        <v>142</v>
      </c>
      <c t="n" r="C32" s="6">
        <v>45897</v>
      </c>
    </row>
    <row spans="1:7" r="33">
      <c t="s" r="A33" s="4">
        <v>143</v>
      </c>
      <c t="n" r="B33" s="7">
        <v>112481</v>
      </c>
      <c t="n" r="C33" s="7">
        <v>465</v>
      </c>
      <c t="n" r="D33" s="7">
        <v>452821</v>
      </c>
      <c t="n" r="E33" s="7">
        <v>-299510</v>
      </c>
      <c t="n" r="F33" s="7">
        <v>-31425</v>
      </c>
      <c t="n" r="G33" s="7">
        <v>-987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8"/>
    <col customWidth="1" max="3" min="3" width="17"/>
    <col customWidth="1" max="4" min="4" width="14"/>
  </cols>
  <sheetData>
    <row spans="1:4" r="1">
      <c t="s" r="A1" s="1">
        <v>667</v>
      </c>
      <c t="s" r="B1" s="2">
        <v>1</v>
      </c>
    </row>
    <row spans="1:4" r="2">
      <c t="s" r="B2" s="2">
        <v>2</v>
      </c>
      <c t="s" r="C2" s="2">
        <v>30</v>
      </c>
      <c t="s" r="D2" s="2">
        <v>80</v>
      </c>
    </row>
    <row spans="1:4" r="3">
      <c t="s" r="A3" s="3">
        <v>661</v>
      </c>
    </row>
    <row spans="1:4" r="4">
      <c t="s" r="A4" s="4">
        <v>668</v>
      </c>
      <c t="n" r="B4" s="11">
        <v>2.2</v>
      </c>
      <c t="n" r="C4" s="11">
        <v>2.1</v>
      </c>
      <c t="n" r="D4" s="11">
        <v>2.1</v>
      </c>
    </row>
    <row spans="1:4" r="5">
      <c t="s" r="A5" s="4">
        <v>669</v>
      </c>
      <c t="s" r="C5" s="4">
        <v>670</v>
      </c>
    </row>
    <row spans="1:4" r="6">
      <c t="s" r="A6" s="4">
        <v>671</v>
      </c>
      <c t="n" r="B6" s="12">
        <v>2.2</v>
      </c>
    </row>
    <row spans="1:4" r="7">
      <c t="s" r="A7" s="4">
        <v>672</v>
      </c>
      <c t="n" r="B7" s="11">
        <v>15.1</v>
      </c>
    </row>
    <row spans="1:4" r="8">
      <c t="s" r="A8" s="4">
        <v>673</v>
      </c>
    </row>
    <row spans="1:4" r="9">
      <c t="s" r="A9" s="3">
        <v>661</v>
      </c>
    </row>
    <row spans="1:4" r="10">
      <c t="s" r="A10" s="4">
        <v>669</v>
      </c>
      <c t="s" r="B10" s="4">
        <v>674</v>
      </c>
    </row>
    <row spans="1:4" r="11">
      <c t="s" r="A11" s="4">
        <v>675</v>
      </c>
      <c t="s" r="B11" s="4">
        <v>676</v>
      </c>
      <c t="s" r="C11" s="4">
        <v>67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78</v>
      </c>
      <c t="s" r="B1" s="2">
        <v>1</v>
      </c>
    </row>
    <row spans="1:3" r="2">
      <c t="s" r="B2" s="2">
        <v>2</v>
      </c>
      <c t="s" r="C2" s="2">
        <v>30</v>
      </c>
    </row>
    <row spans="1:3" r="3">
      <c t="s" r="A3" s="3">
        <v>679</v>
      </c>
    </row>
    <row spans="1:3" r="4">
      <c t="s" r="A4" s="4">
        <v>39</v>
      </c>
      <c t="n" r="B4" s="7">
        <v>-40294</v>
      </c>
      <c t="n" r="C4" s="7">
        <v>-35584</v>
      </c>
    </row>
    <row spans="1:3" r="5">
      <c t="s" r="A5" s="4">
        <v>622</v>
      </c>
    </row>
    <row spans="1:3" r="6">
      <c t="s" r="A6" s="3">
        <v>679</v>
      </c>
    </row>
    <row spans="1:3" r="7">
      <c t="s" r="A7" s="4">
        <v>39</v>
      </c>
      <c t="n" r="B7" s="6">
        <v>35584</v>
      </c>
      <c t="n" r="C7" s="6">
        <v>35584</v>
      </c>
    </row>
    <row spans="1:3" r="8">
      <c t="s" r="A8" s="4">
        <v>680</v>
      </c>
      <c t="n" r="B8" s="6">
        <v>0</v>
      </c>
      <c t="n" r="C8" s="6">
        <v>0</v>
      </c>
    </row>
    <row spans="1:3" r="9">
      <c t="s" r="A9" s="4">
        <v>39</v>
      </c>
      <c t="n" r="B9" s="6">
        <v>-35584</v>
      </c>
      <c t="n" r="C9" s="6">
        <v>-35584</v>
      </c>
    </row>
    <row spans="1:3" r="10">
      <c t="s" r="A10" s="4">
        <v>623</v>
      </c>
    </row>
    <row spans="1:3" r="11">
      <c t="s" r="A11" s="3">
        <v>679</v>
      </c>
    </row>
    <row spans="1:3" r="12">
      <c t="s" r="A12" s="4">
        <v>39</v>
      </c>
      <c t="n" r="B12" s="6">
        <v>1092</v>
      </c>
      <c t="n" r="C12" s="6">
        <v>1092</v>
      </c>
    </row>
    <row spans="1:3" r="13">
      <c t="s" r="A13" s="4">
        <v>680</v>
      </c>
      <c t="n" r="B13" s="6">
        <v>-1092</v>
      </c>
      <c t="n" r="C13" s="6">
        <v>-1092</v>
      </c>
    </row>
    <row spans="1:3" r="14">
      <c t="s" r="A14" s="4">
        <v>39</v>
      </c>
      <c t="n" r="B14" s="6">
        <v>0</v>
      </c>
      <c t="n" r="C14" s="7">
        <v>0</v>
      </c>
    </row>
    <row spans="1:3" r="15">
      <c t="s" r="A15" s="4">
        <v>626</v>
      </c>
    </row>
    <row spans="1:3" r="16">
      <c t="s" r="A16" s="3">
        <v>679</v>
      </c>
    </row>
    <row spans="1:3" r="17">
      <c t="s" r="A17" s="4">
        <v>39</v>
      </c>
      <c t="n" r="B17" s="6">
        <v>4710</v>
      </c>
    </row>
    <row spans="1:3" r="18">
      <c t="s" r="A18" s="4">
        <v>39</v>
      </c>
      <c t="n" r="B18" s="6">
        <v>-4710</v>
      </c>
    </row>
    <row spans="1:3" r="19">
      <c t="s" r="A19" s="4">
        <v>681</v>
      </c>
      <c t="n" r="B19" s="7">
        <v>47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82</v>
      </c>
      <c t="s" r="B1" s="2">
        <v>1</v>
      </c>
    </row>
    <row spans="1:3" r="2">
      <c t="s" r="B2" s="2">
        <v>2</v>
      </c>
      <c t="s" r="C2" s="2">
        <v>30</v>
      </c>
    </row>
    <row spans="1:3" r="3">
      <c t="s" r="A3" s="3">
        <v>661</v>
      </c>
    </row>
    <row spans="1:3" r="4">
      <c t="s" r="A4" s="4">
        <v>683</v>
      </c>
      <c t="n" r="B4" s="11">
        <v>2.2</v>
      </c>
    </row>
    <row spans="1:3" r="5">
      <c t="s" r="A5" s="4">
        <v>684</v>
      </c>
      <c t="n" r="B5" s="12">
        <v>2.2</v>
      </c>
    </row>
    <row spans="1:3" r="6">
      <c t="s" r="A6" s="4">
        <v>685</v>
      </c>
      <c t="n" r="B6" s="12">
        <v>2.2</v>
      </c>
    </row>
    <row spans="1:3" r="7">
      <c t="s" r="A7" s="4">
        <v>686</v>
      </c>
      <c t="n" r="B7" s="12">
        <v>2.2</v>
      </c>
    </row>
    <row spans="1:3" r="8">
      <c t="s" r="A8" s="4">
        <v>687</v>
      </c>
      <c t="n" r="B8" s="11">
        <v>2.2</v>
      </c>
    </row>
    <row spans="1:3" r="9">
      <c t="s" r="A9" s="4">
        <v>669</v>
      </c>
      <c t="s" r="C9" s="4">
        <v>670</v>
      </c>
    </row>
    <row spans="1:3" r="10">
      <c t="s" r="A10" s="4">
        <v>688</v>
      </c>
    </row>
    <row spans="1:3" r="11">
      <c t="s" r="A11" s="3">
        <v>661</v>
      </c>
    </row>
    <row spans="1:3" r="12">
      <c t="s" r="A12" s="4">
        <v>669</v>
      </c>
      <c t="s" r="B12" s="4">
        <v>689</v>
      </c>
      <c t="s" r="C12" s="4">
        <v>689</v>
      </c>
    </row>
    <row spans="1:3" r="13">
      <c t="s" r="A13" s="4">
        <v>690</v>
      </c>
    </row>
    <row spans="1:3" r="14">
      <c t="s" r="A14" s="3">
        <v>661</v>
      </c>
    </row>
    <row spans="1:3" r="15">
      <c t="s" r="A15" s="4">
        <v>669</v>
      </c>
      <c t="s" r="B15" s="4">
        <v>691</v>
      </c>
      <c t="s" r="C15" s="4">
        <v>69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K8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36"/>
    <col customWidth="1" max="5" min="5" width="40"/>
    <col customWidth="1" max="6" min="6" width="25"/>
    <col customWidth="1" max="7" min="7" width="21"/>
    <col customWidth="1" max="8" min="8" width="21"/>
    <col customWidth="1" max="9" min="9" width="21"/>
    <col customWidth="1" max="10" min="10" width="31"/>
    <col customWidth="1" max="11" min="11" width="14"/>
  </cols>
  <sheetData>
    <row spans="1:11" r="1">
      <c t="s" r="A1" s="1">
        <v>692</v>
      </c>
      <c t="s" r="B1" s="2">
        <v>693</v>
      </c>
      <c t="s" r="C1" s="2">
        <v>694</v>
      </c>
      <c t="s" r="D1" s="2">
        <v>695</v>
      </c>
      <c t="s" r="E1" s="2">
        <v>696</v>
      </c>
      <c t="s" r="F1" s="2">
        <v>697</v>
      </c>
      <c t="s" r="G1" s="2">
        <v>698</v>
      </c>
      <c t="s" r="H1" s="2">
        <v>422</v>
      </c>
      <c t="s" r="I1" s="2">
        <v>427</v>
      </c>
      <c t="s" r="J1" s="2">
        <v>699</v>
      </c>
      <c t="s" r="K1" s="2">
        <v>513</v>
      </c>
    </row>
    <row spans="1:11" r="2">
      <c t="s" r="A2" s="3">
        <v>700</v>
      </c>
    </row>
    <row spans="1:11" r="3">
      <c t="s" r="A3" s="4">
        <v>701</v>
      </c>
      <c t="n" r="E3" s="7">
        <v>-26300</v>
      </c>
      <c t="n" r="H3" s="7">
        <v>2100</v>
      </c>
      <c t="n" r="I3" s="7">
        <v>3111</v>
      </c>
    </row>
    <row spans="1:11" r="4">
      <c t="s" r="A4" s="4">
        <v>702</v>
      </c>
      <c t="n" r="E4" s="7">
        <v>-20600</v>
      </c>
    </row>
    <row spans="1:11" r="5">
      <c t="s" r="A5" s="4">
        <v>11</v>
      </c>
      <c t="s" r="E5" s="4">
        <v>12</v>
      </c>
      <c t="s" r="F5" s="4">
        <v>12</v>
      </c>
      <c t="s" r="G5" s="4">
        <v>12</v>
      </c>
    </row>
    <row spans="1:11" r="6">
      <c t="s" r="A6" s="4">
        <v>703</v>
      </c>
    </row>
    <row spans="1:11" r="7">
      <c t="s" r="A7" s="3">
        <v>700</v>
      </c>
    </row>
    <row spans="1:11" r="8">
      <c t="s" r="A8" s="4">
        <v>704</v>
      </c>
      <c t="n" r="E8" s="7">
        <v>-8500</v>
      </c>
    </row>
    <row spans="1:11" r="9">
      <c t="s" r="A9" s="4">
        <v>705</v>
      </c>
    </row>
    <row spans="1:11" r="10">
      <c t="s" r="A10" s="3">
        <v>700</v>
      </c>
    </row>
    <row spans="1:11" r="11">
      <c t="s" r="A11" s="4">
        <v>706</v>
      </c>
      <c t="n" r="E11" s="6">
        <v>84000</v>
      </c>
    </row>
    <row spans="1:11" r="12">
      <c t="s" r="A12" s="4">
        <v>707</v>
      </c>
    </row>
    <row spans="1:11" r="13">
      <c t="s" r="A13" s="3">
        <v>700</v>
      </c>
    </row>
    <row spans="1:11" r="14">
      <c t="s" r="A14" s="4">
        <v>708</v>
      </c>
      <c t="n" r="E14" s="6">
        <v>748</v>
      </c>
      <c t="n" r="H14" s="6">
        <v>572</v>
      </c>
    </row>
    <row spans="1:11" r="15">
      <c t="s" r="A15" s="4">
        <v>705</v>
      </c>
    </row>
    <row spans="1:11" r="16">
      <c t="s" r="A16" s="3">
        <v>700</v>
      </c>
    </row>
    <row spans="1:11" r="17">
      <c t="s" r="A17" s="4">
        <v>709</v>
      </c>
      <c t="n" r="E17" s="6">
        <v>21061</v>
      </c>
      <c t="n" r="H17" s="6">
        <v>13500</v>
      </c>
      <c t="n" r="I17" s="6">
        <v>6040</v>
      </c>
    </row>
    <row spans="1:11" r="18">
      <c t="s" r="A18" s="4">
        <v>710</v>
      </c>
      <c t="n" r="E18" s="6">
        <v>5912</v>
      </c>
      <c t="n" r="H18" s="6">
        <v>3605</v>
      </c>
      <c t="n" r="I18" s="6">
        <v>1789</v>
      </c>
    </row>
    <row spans="1:11" r="19">
      <c t="s" r="A19" s="4">
        <v>159</v>
      </c>
      <c t="n" r="E19" s="6">
        <v>5220</v>
      </c>
      <c t="n" r="H19" s="6">
        <v>3344</v>
      </c>
    </row>
    <row spans="1:11" r="20">
      <c t="s" r="A20" s="4">
        <v>47</v>
      </c>
      <c t="n" r="E20" s="7">
        <v>1019</v>
      </c>
      <c t="n" r="H20" s="6">
        <v>765</v>
      </c>
    </row>
    <row spans="1:11" r="21">
      <c t="s" r="A21" s="4">
        <v>711</v>
      </c>
    </row>
    <row spans="1:11" r="22">
      <c t="s" r="A22" s="3">
        <v>700</v>
      </c>
    </row>
    <row spans="1:11" r="23">
      <c t="s" r="A23" s="4">
        <v>712</v>
      </c>
      <c t="n" r="C23" s="7">
        <v>54500</v>
      </c>
    </row>
    <row spans="1:11" r="24">
      <c t="s" r="A24" s="4">
        <v>713</v>
      </c>
      <c t="n" r="C24" s="6">
        <v>4500</v>
      </c>
    </row>
    <row spans="1:11" r="25">
      <c t="s" r="A25" s="4">
        <v>714</v>
      </c>
    </row>
    <row spans="1:11" r="26">
      <c t="s" r="A26" s="3">
        <v>700</v>
      </c>
    </row>
    <row spans="1:11" r="27">
      <c t="s" r="A27" s="4">
        <v>715</v>
      </c>
      <c t="s" r="J27" s="4">
        <v>591</v>
      </c>
    </row>
    <row spans="1:11" r="28">
      <c t="s" r="A28" s="4">
        <v>716</v>
      </c>
      <c t="s" r="E28" s="4">
        <v>717</v>
      </c>
      <c t="s" r="J28" s="4">
        <v>717</v>
      </c>
    </row>
    <row spans="1:11" r="29">
      <c t="s" r="A29" s="4">
        <v>718</v>
      </c>
      <c t="n" r="C29" s="6">
        <v>50000</v>
      </c>
    </row>
    <row spans="1:11" r="30">
      <c t="s" r="A30" s="4">
        <v>719</v>
      </c>
      <c t="n" r="C30" s="7">
        <v>50000</v>
      </c>
    </row>
    <row spans="1:11" r="31">
      <c t="s" r="A31" s="4">
        <v>720</v>
      </c>
    </row>
    <row spans="1:11" r="32">
      <c t="s" r="A32" s="3">
        <v>700</v>
      </c>
    </row>
    <row spans="1:11" r="33">
      <c t="s" r="A33" s="4">
        <v>721</v>
      </c>
      <c t="n" r="J33" s="6">
        <v>7</v>
      </c>
    </row>
    <row spans="1:11" r="34">
      <c t="s" r="A34" s="4">
        <v>722</v>
      </c>
    </row>
    <row spans="1:11" r="35">
      <c t="s" r="A35" s="3">
        <v>700</v>
      </c>
    </row>
    <row spans="1:11" r="36">
      <c t="s" r="A36" s="4">
        <v>721</v>
      </c>
      <c t="n" r="J36" s="6">
        <v>4</v>
      </c>
    </row>
    <row spans="1:11" r="37">
      <c t="s" r="A37" s="4">
        <v>723</v>
      </c>
    </row>
    <row spans="1:11" r="38">
      <c t="s" r="A38" s="3">
        <v>700</v>
      </c>
    </row>
    <row spans="1:11" r="39">
      <c t="s" r="A39" s="4">
        <v>715</v>
      </c>
      <c t="s" r="D39" s="4">
        <v>591</v>
      </c>
    </row>
    <row spans="1:11" r="40">
      <c t="s" r="A40" s="4">
        <v>724</v>
      </c>
      <c t="n" r="D40" s="7">
        <v>50000</v>
      </c>
    </row>
    <row spans="1:11" r="41">
      <c t="s" r="A41" s="4">
        <v>725</v>
      </c>
      <c t="s" r="D41" s="4">
        <v>726</v>
      </c>
    </row>
    <row spans="1:11" r="42">
      <c t="s" r="A42" s="4">
        <v>727</v>
      </c>
      <c t="n" r="D42" s="6">
        <v>6</v>
      </c>
    </row>
    <row spans="1:11" r="43">
      <c t="s" r="A43" s="4">
        <v>728</v>
      </c>
    </row>
    <row spans="1:11" r="44">
      <c t="s" r="A44" s="3">
        <v>700</v>
      </c>
    </row>
    <row spans="1:11" r="45">
      <c t="s" r="A45" s="4">
        <v>702</v>
      </c>
      <c t="n" r="E45" s="7">
        <v>-20600</v>
      </c>
      <c t="n" r="H45" s="6">
        <v>5700</v>
      </c>
    </row>
    <row spans="1:11" r="46">
      <c t="s" r="A46" s="4">
        <v>729</v>
      </c>
    </row>
    <row spans="1:11" r="47">
      <c t="s" r="A47" s="3">
        <v>700</v>
      </c>
    </row>
    <row spans="1:11" r="48">
      <c t="s" r="A48" s="4">
        <v>727</v>
      </c>
      <c t="n" r="E48" s="6">
        <v>6</v>
      </c>
    </row>
    <row spans="1:11" r="49">
      <c t="s" r="A49" s="4">
        <v>730</v>
      </c>
    </row>
    <row spans="1:11" r="50">
      <c t="s" r="A50" s="3">
        <v>700</v>
      </c>
    </row>
    <row spans="1:11" r="51">
      <c t="s" r="A51" s="4">
        <v>701</v>
      </c>
      <c t="n" r="E51" s="7">
        <v>-26300</v>
      </c>
      <c t="n" r="H51" s="6">
        <v>2100</v>
      </c>
      <c t="n" r="I51" s="6">
        <v>3100</v>
      </c>
    </row>
    <row spans="1:11" r="52">
      <c t="s" r="A52" s="4">
        <v>731</v>
      </c>
    </row>
    <row spans="1:11" r="53">
      <c t="s" r="A53" s="3">
        <v>700</v>
      </c>
    </row>
    <row spans="1:11" r="54">
      <c t="s" r="A54" s="4">
        <v>704</v>
      </c>
      <c t="n" r="E54" s="6">
        <v>-25000</v>
      </c>
    </row>
    <row spans="1:11" r="55">
      <c t="s" r="A55" s="4">
        <v>732</v>
      </c>
    </row>
    <row spans="1:11" r="56">
      <c t="s" r="A56" s="3">
        <v>700</v>
      </c>
    </row>
    <row spans="1:11" r="57">
      <c t="s" r="A57" s="4">
        <v>733</v>
      </c>
      <c t="n" r="E57" s="6">
        <v>13800</v>
      </c>
    </row>
    <row spans="1:11" r="58">
      <c t="s" r="A58" s="4">
        <v>734</v>
      </c>
    </row>
    <row spans="1:11" r="59">
      <c t="s" r="A59" s="3">
        <v>700</v>
      </c>
    </row>
    <row spans="1:11" r="60">
      <c t="s" r="A60" s="4">
        <v>733</v>
      </c>
      <c t="n" r="E60" s="7">
        <v>2300</v>
      </c>
    </row>
    <row spans="1:11" r="61">
      <c t="s" r="A61" s="4">
        <v>735</v>
      </c>
      <c t="n" r="E61" s="6">
        <v>6</v>
      </c>
      <c t="n" r="F61" s="6">
        <v>6</v>
      </c>
      <c t="n" r="G61" s="6">
        <v>6</v>
      </c>
    </row>
    <row spans="1:11" r="62">
      <c t="s" r="A62" s="4">
        <v>736</v>
      </c>
    </row>
    <row spans="1:11" r="63">
      <c t="s" r="A63" s="3">
        <v>700</v>
      </c>
    </row>
    <row spans="1:11" r="64">
      <c t="s" r="A64" s="4">
        <v>737</v>
      </c>
      <c t="n" r="E64" s="7">
        <v>17500</v>
      </c>
    </row>
    <row spans="1:11" r="65">
      <c t="s" r="A65" s="4">
        <v>738</v>
      </c>
    </row>
    <row spans="1:11" r="66">
      <c t="s" r="A66" s="3">
        <v>700</v>
      </c>
    </row>
    <row spans="1:11" r="67">
      <c t="s" r="A67" s="4">
        <v>739</v>
      </c>
      <c t="n" r="E67" s="6">
        <v>37700</v>
      </c>
      <c t="n" r="G67" s="13">
        <v>1218.2</v>
      </c>
    </row>
    <row spans="1:11" r="68">
      <c t="s" r="A68" s="4">
        <v>740</v>
      </c>
    </row>
    <row spans="1:11" r="69">
      <c t="s" r="A69" s="3">
        <v>700</v>
      </c>
    </row>
    <row spans="1:11" r="70">
      <c t="s" r="A70" s="4">
        <v>739</v>
      </c>
      <c t="n" r="E70" s="6">
        <v>18900</v>
      </c>
      <c t="n" r="G70" s="13">
        <v>609.1</v>
      </c>
    </row>
    <row spans="1:11" r="71">
      <c t="s" r="A71" s="4">
        <v>741</v>
      </c>
    </row>
    <row spans="1:11" r="72">
      <c t="s" r="A72" s="3">
        <v>700</v>
      </c>
    </row>
    <row spans="1:11" r="73">
      <c t="s" r="A73" s="4">
        <v>733</v>
      </c>
      <c t="n" r="E73" s="7">
        <v>1100</v>
      </c>
      <c t="n" r="F73" s="14">
        <v>127.2</v>
      </c>
    </row>
    <row spans="1:11" r="74">
      <c t="s" r="A74" s="4">
        <v>498</v>
      </c>
    </row>
    <row spans="1:11" r="75">
      <c t="s" r="A75" s="3">
        <v>700</v>
      </c>
    </row>
    <row spans="1:11" r="76">
      <c t="s" r="A76" s="4">
        <v>523</v>
      </c>
      <c t="s" r="E76" s="4">
        <v>561</v>
      </c>
      <c t="s" r="K76" s="4">
        <v>561</v>
      </c>
    </row>
    <row spans="1:11" r="77">
      <c t="s" r="A77" s="4">
        <v>742</v>
      </c>
    </row>
    <row spans="1:11" r="78">
      <c t="s" r="A78" s="3">
        <v>700</v>
      </c>
    </row>
    <row spans="1:11" r="79">
      <c t="s" r="A79" s="4">
        <v>733</v>
      </c>
      <c t="n" r="B79" s="7">
        <v>37300</v>
      </c>
    </row>
    <row spans="1:11" r="80">
      <c t="s" r="A80" s="4">
        <v>743</v>
      </c>
    </row>
    <row spans="1:11" r="81">
      <c t="s" r="A81" s="3">
        <v>700</v>
      </c>
    </row>
    <row spans="1:11" r="82">
      <c t="s" r="A82" s="4">
        <v>744</v>
      </c>
      <c t="n" r="B82" s="6">
        <v>2</v>
      </c>
    </row>
    <row spans="1:11" r="83">
      <c t="s" r="A83" s="4">
        <v>745</v>
      </c>
    </row>
    <row spans="1:11" r="84">
      <c t="s" r="A84" s="3">
        <v>700</v>
      </c>
    </row>
    <row spans="1:11" r="85">
      <c t="s" r="A85" s="4">
        <v>702</v>
      </c>
      <c t="n" r="E85" s="7">
        <v>-20600</v>
      </c>
      <c t="n" r="H85" s="6">
        <v>5700</v>
      </c>
      <c t="n" r="I85" s="7">
        <v>3600</v>
      </c>
    </row>
    <row spans="1:11" r="86">
      <c t="s" r="A86" s="4">
        <v>746</v>
      </c>
    </row>
    <row spans="1:11" r="87">
      <c t="s" r="A87" s="3">
        <v>700</v>
      </c>
    </row>
    <row spans="1:11" r="88">
      <c t="s" r="A88" s="4">
        <v>702</v>
      </c>
      <c t="n" r="H88" s="7">
        <v>57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747</v>
      </c>
      <c t="s" r="B1" s="2">
        <v>1</v>
      </c>
    </row>
    <row spans="1:4" r="2">
      <c t="s" r="B2" s="2">
        <v>2</v>
      </c>
      <c t="s" r="C2" s="2">
        <v>30</v>
      </c>
      <c t="s" r="D2" s="2">
        <v>80</v>
      </c>
    </row>
    <row spans="1:4" r="3">
      <c t="s" r="A3" s="3">
        <v>748</v>
      </c>
    </row>
    <row spans="1:4" r="4">
      <c t="s" r="A4" s="4">
        <v>749</v>
      </c>
      <c t="n" r="B4" s="7">
        <v>240427</v>
      </c>
      <c t="n" r="C4" s="7">
        <v>223495</v>
      </c>
    </row>
    <row spans="1:4" r="5">
      <c t="s" r="A5" s="4">
        <v>750</v>
      </c>
      <c t="n" r="B5" s="6">
        <v>260614</v>
      </c>
      <c t="n" r="C5" s="6">
        <v>273785</v>
      </c>
    </row>
    <row spans="1:4" r="6">
      <c t="s" r="A6" s="4">
        <v>751</v>
      </c>
      <c t="n" r="B6" s="6">
        <v>179360</v>
      </c>
      <c t="n" r="C6" s="6">
        <v>143523</v>
      </c>
    </row>
    <row spans="1:4" r="7">
      <c t="s" r="A7" s="4">
        <v>752</v>
      </c>
      <c t="n" r="B7" s="6">
        <v>335500</v>
      </c>
      <c t="n" r="C7" s="6">
        <v>296873</v>
      </c>
    </row>
    <row spans="1:4" r="8">
      <c t="s" r="A8" s="4">
        <v>82</v>
      </c>
      <c t="n" r="B8" s="6">
        <v>458032</v>
      </c>
      <c t="n" r="C8" s="6">
        <v>487282</v>
      </c>
      <c t="n" r="D8" s="7">
        <v>490369</v>
      </c>
    </row>
    <row spans="1:4" r="9">
      <c t="s" r="A9" s="4">
        <v>753</v>
      </c>
      <c t="n" r="B9" s="6">
        <v>98709</v>
      </c>
      <c t="n" r="C9" s="6">
        <v>103773</v>
      </c>
      <c t="n" r="D9" s="6">
        <v>86227</v>
      </c>
    </row>
    <row spans="1:4" r="10">
      <c t="s" r="A10" s="4">
        <v>103</v>
      </c>
      <c t="n" r="B10" s="7">
        <v>-42995</v>
      </c>
      <c t="n" r="C10" s="7">
        <v>-24091</v>
      </c>
      <c t="n" r="D10" s="7">
        <v>-4293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54</v>
      </c>
      <c t="s" r="B1" s="2">
        <v>1</v>
      </c>
    </row>
    <row spans="1:5" r="2">
      <c t="s" r="B2" s="2">
        <v>2</v>
      </c>
      <c t="s" r="C2" s="2">
        <v>30</v>
      </c>
      <c t="s" r="D2" s="2">
        <v>80</v>
      </c>
      <c t="s" r="E2" s="2">
        <v>755</v>
      </c>
    </row>
    <row spans="1:5" r="3">
      <c t="s" r="A3" s="3">
        <v>756</v>
      </c>
    </row>
    <row spans="1:5" r="4">
      <c t="s" r="A4" s="4">
        <v>100</v>
      </c>
      <c t="n" r="B4" s="7">
        <v>-16406</v>
      </c>
      <c t="n" r="C4" s="7">
        <v>-2169</v>
      </c>
      <c t="n" r="D4" s="7">
        <v>-7090</v>
      </c>
    </row>
    <row spans="1:5" r="5">
      <c t="s" r="A5" s="4">
        <v>705</v>
      </c>
    </row>
    <row spans="1:5" r="6">
      <c t="s" r="A6" s="3">
        <v>700</v>
      </c>
    </row>
    <row spans="1:5" r="7">
      <c t="s" r="A7" s="4">
        <v>757</v>
      </c>
      <c t="n" r="B7" s="6">
        <v>-42995</v>
      </c>
      <c t="n" r="C7" s="6">
        <v>-24091</v>
      </c>
      <c t="n" r="D7" s="6">
        <v>-42937</v>
      </c>
    </row>
    <row spans="1:5" r="8">
      <c t="s" r="A8" s="4">
        <v>758</v>
      </c>
      <c t="n" r="B8" s="6">
        <v>-14618</v>
      </c>
      <c t="n" r="C8" s="6">
        <v>-8191</v>
      </c>
      <c t="n" r="D8" s="6">
        <v>-14599</v>
      </c>
    </row>
    <row spans="1:5" r="9">
      <c t="s" r="A9" s="3">
        <v>756</v>
      </c>
    </row>
    <row spans="1:5" r="10">
      <c t="s" r="A10" s="4">
        <v>759</v>
      </c>
      <c t="n" r="B10" s="6">
        <v>-1625</v>
      </c>
      <c t="n" r="C10" s="6">
        <v>-2270</v>
      </c>
      <c t="n" r="D10" s="6">
        <v>-1390</v>
      </c>
    </row>
    <row spans="1:5" r="11">
      <c t="s" r="A11" s="4">
        <v>760</v>
      </c>
      <c t="n" r="B11" s="6">
        <v>0</v>
      </c>
      <c t="n" r="C11" s="6">
        <v>0</v>
      </c>
      <c t="n" r="D11" s="6">
        <v>-5998</v>
      </c>
    </row>
    <row spans="1:5" r="12">
      <c t="s" r="A12" s="4">
        <v>761</v>
      </c>
      <c t="n" r="B12" s="6">
        <v>0</v>
      </c>
      <c t="n" r="C12" s="6">
        <v>0</v>
      </c>
      <c t="n" r="D12" s="6">
        <v>14643</v>
      </c>
    </row>
    <row spans="1:5" r="13">
      <c t="s" r="A13" s="4">
        <v>762</v>
      </c>
      <c t="n" r="B13" s="6">
        <v>0</v>
      </c>
      <c t="n" r="C13" s="6">
        <v>0</v>
      </c>
      <c t="n" r="D13" s="6">
        <v>254</v>
      </c>
    </row>
    <row spans="1:5" r="14">
      <c t="s" r="A14" s="4">
        <v>763</v>
      </c>
      <c t="n" r="B14" s="6">
        <v>0</v>
      </c>
      <c t="n" r="C14" s="6">
        <v>-8500</v>
      </c>
      <c t="n" r="D14" s="6">
        <v>0</v>
      </c>
    </row>
    <row spans="1:5" r="15">
      <c t="s" r="A15" s="4">
        <v>764</v>
      </c>
      <c t="n" r="B15" s="6">
        <v>-163</v>
      </c>
      <c t="n" r="C15" s="6">
        <v>-208</v>
      </c>
      <c t="n" r="D15" s="6">
        <v>0</v>
      </c>
    </row>
    <row spans="1:5" r="16">
      <c t="s" r="A16" s="4">
        <v>100</v>
      </c>
      <c t="n" r="B16" s="7">
        <v>-16406</v>
      </c>
      <c t="n" r="C16" s="7">
        <v>-2169</v>
      </c>
      <c t="n" r="D16" s="7">
        <v>-7090</v>
      </c>
    </row>
    <row spans="1:5" r="17">
      <c t="s" r="A17" s="4">
        <v>765</v>
      </c>
    </row>
    <row spans="1:5" r="18">
      <c t="s" r="A18" s="3">
        <v>700</v>
      </c>
    </row>
    <row spans="1:5" r="19">
      <c t="s" r="A19" s="4">
        <v>716</v>
      </c>
      <c t="s" r="B19" s="4">
        <v>717</v>
      </c>
      <c t="s" r="E19" s="4">
        <v>7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6</v>
      </c>
      <c t="s" r="B1" s="2">
        <v>2</v>
      </c>
      <c t="s" r="C1" s="2">
        <v>30</v>
      </c>
    </row>
    <row spans="1:3" r="2">
      <c t="s" r="A2" s="3">
        <v>700</v>
      </c>
    </row>
    <row spans="1:3" r="3">
      <c t="s" r="A3" s="4">
        <v>41</v>
      </c>
      <c t="n" r="B3" s="7">
        <v>20334</v>
      </c>
      <c t="n" r="C3" s="7">
        <v>45016</v>
      </c>
    </row>
    <row spans="1:3" r="4">
      <c t="s" r="A4" s="4">
        <v>705</v>
      </c>
    </row>
    <row spans="1:3" r="5">
      <c t="s" r="A5" s="3">
        <v>700</v>
      </c>
    </row>
    <row spans="1:3" r="6">
      <c t="s" r="A6" s="4">
        <v>41</v>
      </c>
      <c t="n" r="B6" s="6">
        <v>20334</v>
      </c>
      <c t="n" r="C6" s="6">
        <v>45016</v>
      </c>
    </row>
    <row spans="1:3" r="7">
      <c t="s" r="A7" s="3">
        <v>767</v>
      </c>
    </row>
    <row spans="1:3" r="8">
      <c t="s" r="A8" s="4">
        <v>768</v>
      </c>
      <c t="n" r="B8" s="6">
        <v>3365</v>
      </c>
      <c t="n" r="C8" s="6">
        <v>3334</v>
      </c>
    </row>
    <row spans="1:3" r="9">
      <c t="n" r="A9" s="15">
        <v>-1</v>
      </c>
      <c t="n" r="B9" s="6">
        <v>-10134</v>
      </c>
      <c t="n" r="C9" s="6">
        <v>-10889</v>
      </c>
    </row>
    <row spans="1:3" r="10">
      <c t="s" r="A10" s="4">
        <v>769</v>
      </c>
      <c t="n" r="B10" s="6">
        <v>-1975</v>
      </c>
      <c t="n" r="C10" s="6">
        <v>-2707</v>
      </c>
    </row>
    <row spans="1:3" r="11">
      <c t="s" r="A11" s="4">
        <v>39</v>
      </c>
      <c t="n" r="B11" s="6">
        <v>-7555</v>
      </c>
      <c t="n" r="C11" s="6">
        <v>-7082</v>
      </c>
    </row>
    <row spans="1:3" r="12">
      <c t="s" r="A12" s="4">
        <v>770</v>
      </c>
      <c t="n" r="B12" s="6">
        <v>-8500</v>
      </c>
      <c t="n" r="C12" s="6">
        <v>-8500</v>
      </c>
    </row>
    <row spans="1:3" r="13">
      <c t="s" r="A13" s="4">
        <v>764</v>
      </c>
      <c t="n" r="B13" s="6">
        <v>371</v>
      </c>
      <c t="n" r="C13" s="6">
        <v>208</v>
      </c>
    </row>
    <row spans="1:3" r="14">
      <c t="s" r="A14" s="4">
        <v>771</v>
      </c>
      <c t="n" r="B14" s="6">
        <v>-604</v>
      </c>
      <c t="n" r="C14" s="6">
        <v>-39</v>
      </c>
    </row>
    <row spans="1:3" r="15">
      <c t="s" r="A15" s="4">
        <v>772</v>
      </c>
      <c t="n" r="B15" s="7">
        <v>-4698</v>
      </c>
      <c t="n" r="C15" s="7">
        <v>1934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3</v>
      </c>
      <c t="s" r="B1" s="2">
        <v>1</v>
      </c>
    </row>
    <row spans="1:4" r="2">
      <c t="s" r="B2" s="2">
        <v>2</v>
      </c>
      <c t="s" r="C2" s="2">
        <v>30</v>
      </c>
      <c t="s" r="D2" s="2">
        <v>80</v>
      </c>
    </row>
    <row spans="1:4" r="3">
      <c t="s" r="A3" s="3">
        <v>774</v>
      </c>
    </row>
    <row spans="1:4" r="4">
      <c t="s" r="A4" s="4">
        <v>709</v>
      </c>
      <c t="n" r="B4" s="7">
        <v>21061</v>
      </c>
      <c t="n" r="C4" s="7">
        <v>13500</v>
      </c>
      <c t="n" r="D4" s="7">
        <v>6040</v>
      </c>
    </row>
    <row spans="1:4" r="5">
      <c t="s" r="A5" s="4">
        <v>710</v>
      </c>
      <c t="n" r="B5" s="7">
        <v>5912</v>
      </c>
      <c t="n" r="C5" s="7">
        <v>3605</v>
      </c>
      <c t="n" r="D5" s="7">
        <v>178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46"/>
  </cols>
  <sheetData>
    <row spans="1:2" r="1">
      <c t="s" r="A1" s="1">
        <v>775</v>
      </c>
      <c t="s" r="B1" s="2">
        <v>1</v>
      </c>
    </row>
    <row spans="1:2" r="2">
      <c t="s" r="B2" s="2">
        <v>776</v>
      </c>
    </row>
    <row spans="1:2" r="3">
      <c t="s" r="A3" s="3">
        <v>203</v>
      </c>
    </row>
    <row spans="1:2" r="4">
      <c t="s" r="A4" s="4">
        <v>429</v>
      </c>
      <c t="n" r="B4" s="6">
        <v>2</v>
      </c>
    </row>
    <row spans="1:2" r="5">
      <c t="s" r="A5" s="4">
        <v>622</v>
      </c>
    </row>
    <row spans="1:2" r="6">
      <c t="s" r="A6" s="3">
        <v>777</v>
      </c>
    </row>
    <row spans="1:2" r="7">
      <c t="s" r="A7" s="4">
        <v>778</v>
      </c>
      <c t="n" r="B7" s="6">
        <v>9</v>
      </c>
    </row>
    <row spans="1:2" r="8">
      <c t="s" r="A8" s="4">
        <v>623</v>
      </c>
    </row>
    <row spans="1:2" r="9">
      <c t="s" r="A9" s="3">
        <v>777</v>
      </c>
    </row>
    <row spans="1:2" r="10">
      <c t="s" r="A10" s="4">
        <v>778</v>
      </c>
      <c t="n" r="B10" s="6">
        <v>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79</v>
      </c>
      <c t="s" r="B1" s="2">
        <v>74</v>
      </c>
      <c t="s" r="J1" s="2">
        <v>1</v>
      </c>
    </row>
    <row spans="1:12" r="2">
      <c t="s" r="B2" s="2">
        <v>2</v>
      </c>
      <c t="s" r="C2" s="2">
        <v>75</v>
      </c>
      <c t="s" r="D2" s="2">
        <v>4</v>
      </c>
      <c t="s" r="E2" s="2">
        <v>76</v>
      </c>
      <c t="s" r="F2" s="2">
        <v>30</v>
      </c>
      <c t="s" r="G2" s="2">
        <v>77</v>
      </c>
      <c t="s" r="H2" s="2">
        <v>78</v>
      </c>
      <c t="s" r="I2" s="2">
        <v>79</v>
      </c>
      <c t="s" r="J2" s="2">
        <v>2</v>
      </c>
      <c t="s" r="K2" s="2">
        <v>30</v>
      </c>
      <c t="s" r="L2" s="2">
        <v>80</v>
      </c>
    </row>
    <row spans="1:12" r="3">
      <c t="s" r="A3" s="3">
        <v>777</v>
      </c>
    </row>
    <row spans="1:12" r="4">
      <c t="s" r="A4" s="4">
        <v>780</v>
      </c>
      <c t="n" r="B4" s="7">
        <v>702544</v>
      </c>
      <c t="n" r="F4" s="7">
        <v>746693</v>
      </c>
      <c t="n" r="J4" s="7">
        <v>702544</v>
      </c>
      <c t="n" r="K4" s="7">
        <v>746693</v>
      </c>
    </row>
    <row spans="1:12" r="5">
      <c t="s" r="A5" s="4">
        <v>781</v>
      </c>
      <c t="n" r="J5" s="6">
        <v>-375</v>
      </c>
      <c t="n" r="K5" s="6">
        <v>221</v>
      </c>
      <c t="n" r="L5" s="7">
        <v>-32</v>
      </c>
    </row>
    <row spans="1:12" r="6">
      <c t="s" r="A6" s="4">
        <v>782</v>
      </c>
      <c t="n" r="J6" s="6">
        <v>0</v>
      </c>
      <c t="n" r="K6" s="6">
        <v>0</v>
      </c>
      <c t="n" r="L6" s="6">
        <v>4476</v>
      </c>
    </row>
    <row spans="1:12" r="7">
      <c t="s" r="A7" s="4">
        <v>87</v>
      </c>
      <c t="n" r="J7" s="6">
        <v>4178</v>
      </c>
      <c t="n" r="K7" s="6">
        <v>13017</v>
      </c>
      <c t="n" r="L7" s="6">
        <v>14122</v>
      </c>
    </row>
    <row spans="1:12" r="8">
      <c t="s" r="A8" s="4">
        <v>82</v>
      </c>
      <c t="n" r="B8" s="6">
        <v>183926</v>
      </c>
      <c t="n" r="C8" s="7">
        <v>177184</v>
      </c>
      <c t="n" r="D8" s="7">
        <v>186123</v>
      </c>
      <c t="n" r="E8" s="7">
        <v>187590</v>
      </c>
      <c t="n" r="F8" s="6">
        <v>193708</v>
      </c>
      <c t="n" r="G8" s="7">
        <v>201310</v>
      </c>
      <c t="n" r="H8" s="7">
        <v>215293</v>
      </c>
      <c t="n" r="I8" s="7">
        <v>212881</v>
      </c>
      <c t="n" r="J8" s="6">
        <v>734823</v>
      </c>
      <c t="n" r="K8" s="6">
        <v>823192</v>
      </c>
      <c t="n" r="L8" s="6">
        <v>833666</v>
      </c>
    </row>
    <row spans="1:12" r="9">
      <c t="s" r="A9" s="4">
        <v>91</v>
      </c>
      <c t="n" r="B9" s="6">
        <v>8603</v>
      </c>
      <c t="n" r="C9" s="7">
        <v>8493</v>
      </c>
      <c t="n" r="D9" s="7">
        <v>13987</v>
      </c>
      <c t="n" r="E9" s="7">
        <v>1243</v>
      </c>
      <c t="n" r="F9" s="6">
        <v>912</v>
      </c>
      <c t="n" r="G9" s="7">
        <v>9302</v>
      </c>
      <c t="n" r="H9" s="7">
        <v>12770</v>
      </c>
      <c t="n" r="I9" s="7">
        <v>-606</v>
      </c>
      <c t="n" r="J9" s="6">
        <v>32326</v>
      </c>
      <c t="n" r="K9" s="6">
        <v>22378</v>
      </c>
      <c t="n" r="L9" s="6">
        <v>-18211</v>
      </c>
    </row>
    <row spans="1:12" r="10">
      <c t="s" r="A10" s="4">
        <v>149</v>
      </c>
      <c t="n" r="J10" s="6">
        <v>39016</v>
      </c>
      <c t="n" r="K10" s="6">
        <v>40768</v>
      </c>
      <c t="n" r="L10" s="6">
        <v>49527</v>
      </c>
    </row>
    <row spans="1:12" r="11">
      <c t="s" r="A11" s="4">
        <v>783</v>
      </c>
      <c t="n" r="J11" s="6">
        <v>20469</v>
      </c>
      <c t="n" r="K11" s="6">
        <v>22232</v>
      </c>
      <c t="n" r="L11" s="6">
        <v>32147</v>
      </c>
    </row>
    <row spans="1:12" r="12">
      <c t="s" r="A12" s="4">
        <v>784</v>
      </c>
    </row>
    <row spans="1:12" r="13">
      <c t="s" r="A13" s="3">
        <v>777</v>
      </c>
    </row>
    <row spans="1:12" r="14">
      <c t="s" r="A14" s="4">
        <v>780</v>
      </c>
      <c t="n" r="B14" s="6">
        <v>426751</v>
      </c>
      <c t="n" r="F14" s="6">
        <v>447540</v>
      </c>
      <c t="n" r="J14" s="6">
        <v>426751</v>
      </c>
      <c t="n" r="K14" s="6">
        <v>447540</v>
      </c>
    </row>
    <row spans="1:12" r="15">
      <c t="s" r="A15" s="4">
        <v>781</v>
      </c>
      <c t="n" r="J15" s="6">
        <v>-536</v>
      </c>
      <c t="n" r="K15" s="6">
        <v>-606</v>
      </c>
      <c t="n" r="L15" s="6">
        <v>705</v>
      </c>
    </row>
    <row spans="1:12" r="16">
      <c t="s" r="A16" s="4">
        <v>782</v>
      </c>
      <c t="n" r="J16" s="6">
        <v>0</v>
      </c>
      <c t="n" r="K16" s="6">
        <v>0</v>
      </c>
      <c t="n" r="L16" s="6">
        <v>3920</v>
      </c>
    </row>
    <row spans="1:12" r="17">
      <c t="s" r="A17" s="4">
        <v>87</v>
      </c>
      <c t="n" r="J17" s="6">
        <v>1916</v>
      </c>
      <c t="n" r="K17" s="6">
        <v>3297</v>
      </c>
      <c t="n" r="L17" s="6">
        <v>8108</v>
      </c>
    </row>
    <row spans="1:12" r="18">
      <c t="s" r="A18" s="4">
        <v>82</v>
      </c>
      <c t="n" r="J18" s="6">
        <v>556303</v>
      </c>
      <c t="n" r="K18" s="6">
        <v>621275</v>
      </c>
      <c t="n" r="L18" s="6">
        <v>626494</v>
      </c>
    </row>
    <row spans="1:12" r="19">
      <c t="s" r="A19" s="4">
        <v>91</v>
      </c>
      <c t="n" r="J19" s="6">
        <v>129909</v>
      </c>
      <c t="n" r="K19" s="6">
        <v>135946</v>
      </c>
      <c t="n" r="L19" s="6">
        <v>91848</v>
      </c>
    </row>
    <row spans="1:12" r="20">
      <c t="s" r="A20" s="4">
        <v>149</v>
      </c>
      <c t="n" r="J20" s="6">
        <v>21318</v>
      </c>
      <c t="n" r="K20" s="6">
        <v>21202</v>
      </c>
      <c t="n" r="L20" s="6">
        <v>28081</v>
      </c>
    </row>
    <row spans="1:12" r="21">
      <c t="s" r="A21" s="4">
        <v>783</v>
      </c>
      <c t="n" r="J21" s="6">
        <v>10098</v>
      </c>
      <c t="n" r="K21" s="6">
        <v>12552</v>
      </c>
      <c t="n" r="L21" s="6">
        <v>10498</v>
      </c>
    </row>
    <row spans="1:12" r="22">
      <c t="s" r="A22" s="4">
        <v>623</v>
      </c>
    </row>
    <row spans="1:12" r="23">
      <c t="s" r="A23" s="3">
        <v>777</v>
      </c>
    </row>
    <row spans="1:12" r="24">
      <c t="s" r="A24" s="4">
        <v>780</v>
      </c>
      <c t="n" r="B24" s="6">
        <v>235493</v>
      </c>
      <c t="n" r="F24" s="6">
        <v>235044</v>
      </c>
      <c t="n" r="J24" s="6">
        <v>235493</v>
      </c>
      <c t="n" r="K24" s="6">
        <v>235044</v>
      </c>
    </row>
    <row spans="1:12" r="25">
      <c t="s" r="A25" s="4">
        <v>781</v>
      </c>
      <c t="n" r="J25" s="6">
        <v>270</v>
      </c>
      <c t="n" r="K25" s="6">
        <v>1008</v>
      </c>
      <c t="n" r="L25" s="6">
        <v>-767</v>
      </c>
    </row>
    <row spans="1:12" r="26">
      <c t="s" r="A26" s="4">
        <v>782</v>
      </c>
      <c t="n" r="J26" s="6">
        <v>0</v>
      </c>
      <c t="n" r="K26" s="6">
        <v>0</v>
      </c>
      <c t="n" r="L26" s="6">
        <v>556</v>
      </c>
    </row>
    <row spans="1:12" r="27">
      <c t="s" r="A27" s="4">
        <v>87</v>
      </c>
      <c t="n" r="J27" s="6">
        <v>1714</v>
      </c>
      <c t="n" r="K27" s="6">
        <v>8221</v>
      </c>
      <c t="n" r="L27" s="6">
        <v>5657</v>
      </c>
    </row>
    <row spans="1:12" r="28">
      <c t="s" r="A28" s="4">
        <v>82</v>
      </c>
      <c t="n" r="J28" s="6">
        <v>178520</v>
      </c>
      <c t="n" r="K28" s="6">
        <v>201917</v>
      </c>
      <c t="n" r="L28" s="6">
        <v>207172</v>
      </c>
    </row>
    <row spans="1:12" r="29">
      <c t="s" r="A29" s="4">
        <v>91</v>
      </c>
      <c t="n" r="J29" s="6">
        <v>-71</v>
      </c>
      <c t="n" r="K29" s="6">
        <v>-16685</v>
      </c>
      <c t="n" r="L29" s="6">
        <v>-17587</v>
      </c>
    </row>
    <row spans="1:12" r="30">
      <c t="s" r="A30" s="4">
        <v>149</v>
      </c>
      <c t="n" r="J30" s="6">
        <v>11984</v>
      </c>
      <c t="n" r="K30" s="6">
        <v>13886</v>
      </c>
      <c t="n" r="L30" s="6">
        <v>14557</v>
      </c>
    </row>
    <row spans="1:12" r="31">
      <c t="s" r="A31" s="4">
        <v>783</v>
      </c>
      <c t="n" r="J31" s="6">
        <v>5902</v>
      </c>
      <c t="n" r="K31" s="6">
        <v>7752</v>
      </c>
      <c t="n" r="L31" s="6">
        <v>14494</v>
      </c>
    </row>
    <row spans="1:12" r="32">
      <c t="s" r="A32" s="4">
        <v>626</v>
      </c>
    </row>
    <row spans="1:12" r="33">
      <c t="s" r="A33" s="3">
        <v>777</v>
      </c>
    </row>
    <row spans="1:12" r="34">
      <c t="s" r="A34" s="4">
        <v>780</v>
      </c>
      <c t="n" r="B34" s="7">
        <v>40300</v>
      </c>
      <c t="n" r="F34" s="7">
        <v>64109</v>
      </c>
      <c t="n" r="J34" s="6">
        <v>40300</v>
      </c>
      <c t="n" r="K34" s="6">
        <v>64109</v>
      </c>
    </row>
    <row spans="1:12" r="35">
      <c t="s" r="A35" s="4">
        <v>781</v>
      </c>
      <c t="n" r="J35" s="6">
        <v>-109</v>
      </c>
      <c t="n" r="K35" s="6">
        <v>-181</v>
      </c>
      <c t="n" r="L35" s="6">
        <v>30</v>
      </c>
    </row>
    <row spans="1:12" r="36">
      <c t="s" r="A36" s="4">
        <v>87</v>
      </c>
      <c t="n" r="J36" s="6">
        <v>548</v>
      </c>
      <c t="n" r="K36" s="6">
        <v>1499</v>
      </c>
      <c t="n" r="L36" s="6">
        <v>357</v>
      </c>
    </row>
    <row spans="1:12" r="37">
      <c t="s" r="A37" s="4">
        <v>91</v>
      </c>
      <c t="n" r="J37" s="6">
        <v>-97512</v>
      </c>
      <c t="n" r="K37" s="6">
        <v>-96883</v>
      </c>
      <c t="n" r="L37" s="6">
        <v>-92472</v>
      </c>
    </row>
    <row spans="1:12" r="38">
      <c t="s" r="A38" s="4">
        <v>149</v>
      </c>
      <c t="n" r="J38" s="6">
        <v>5714</v>
      </c>
      <c t="n" r="K38" s="6">
        <v>5680</v>
      </c>
      <c t="n" r="L38" s="6">
        <v>6889</v>
      </c>
    </row>
    <row spans="1:12" r="39">
      <c t="s" r="A39" s="4">
        <v>783</v>
      </c>
      <c t="n" r="J39" s="7">
        <v>4469</v>
      </c>
      <c t="n" r="K39" s="7">
        <v>1928</v>
      </c>
      <c t="n" r="L39" s="7">
        <v>715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4</v>
      </c>
      <c t="s" r="B1" s="2">
        <v>1</v>
      </c>
    </row>
    <row spans="1:4" r="2">
      <c t="s" r="B2" s="2">
        <v>2</v>
      </c>
      <c t="s" r="C2" s="2">
        <v>30</v>
      </c>
      <c t="s" r="D2" s="2">
        <v>80</v>
      </c>
    </row>
    <row spans="1:4" r="3">
      <c t="s" r="A3" s="3">
        <v>145</v>
      </c>
    </row>
    <row spans="1:4" r="4">
      <c t="s" r="A4" s="4">
        <v>103</v>
      </c>
      <c t="n" r="B4" s="7">
        <v>-53629</v>
      </c>
      <c t="n" r="C4" s="7">
        <v>-14143</v>
      </c>
      <c t="n" r="D4" s="7">
        <v>-68503</v>
      </c>
    </row>
    <row spans="1:4" r="5">
      <c t="s" r="A5" s="3">
        <v>146</v>
      </c>
    </row>
    <row spans="1:4" r="6">
      <c t="s" r="A6" s="4">
        <v>147</v>
      </c>
      <c t="n" r="B6" s="6">
        <v>0</v>
      </c>
      <c t="n" r="C6" s="6">
        <v>5644</v>
      </c>
      <c t="n" r="D6" s="6">
        <v>0</v>
      </c>
    </row>
    <row spans="1:4" r="7">
      <c t="s" r="A7" s="4">
        <v>148</v>
      </c>
      <c t="n" r="B7" s="6">
        <v>0</v>
      </c>
      <c t="n" r="C7" s="6">
        <v>-679</v>
      </c>
      <c t="n" r="D7" s="6">
        <v>336</v>
      </c>
    </row>
    <row spans="1:4" r="8">
      <c t="s" r="A8" s="4">
        <v>149</v>
      </c>
      <c t="n" r="B8" s="6">
        <v>39016</v>
      </c>
      <c t="n" r="C8" s="6">
        <v>40768</v>
      </c>
      <c t="n" r="D8" s="6">
        <v>49527</v>
      </c>
    </row>
    <row spans="1:4" r="9">
      <c t="s" r="A9" s="4">
        <v>150</v>
      </c>
      <c t="n" r="B9" s="6">
        <v>859</v>
      </c>
      <c t="n" r="C9" s="6">
        <v>2032</v>
      </c>
      <c t="n" r="D9" s="6">
        <v>3596</v>
      </c>
    </row>
    <row spans="1:4" r="10">
      <c t="s" r="A10" s="4">
        <v>151</v>
      </c>
      <c t="n" r="B10" s="6">
        <v>0</v>
      </c>
      <c t="n" r="C10" s="6">
        <v>-1003</v>
      </c>
      <c t="n" r="D10" s="6">
        <v>0</v>
      </c>
    </row>
    <row spans="1:4" r="11">
      <c t="s" r="A11" s="4">
        <v>152</v>
      </c>
      <c t="n" r="B11" s="6">
        <v>16406</v>
      </c>
      <c t="n" r="C11" s="6">
        <v>2169</v>
      </c>
      <c t="n" r="D11" s="6">
        <v>7090</v>
      </c>
    </row>
    <row spans="1:4" r="12">
      <c t="s" r="A12" s="4">
        <v>95</v>
      </c>
      <c t="n" r="B12" s="6">
        <v>-26300</v>
      </c>
      <c t="n" r="C12" s="6">
        <v>2100</v>
      </c>
      <c t="n" r="D12" s="6">
        <v>3111</v>
      </c>
    </row>
    <row spans="1:4" r="13">
      <c t="s" r="A13" s="4">
        <v>89</v>
      </c>
      <c t="n" r="B13" s="6">
        <v>375</v>
      </c>
      <c t="n" r="C13" s="6">
        <v>-221</v>
      </c>
      <c t="n" r="D13" s="6">
        <v>32</v>
      </c>
    </row>
    <row spans="1:4" r="14">
      <c t="s" r="A14" s="4">
        <v>153</v>
      </c>
      <c t="n" r="B14" s="6">
        <v>4774</v>
      </c>
      <c t="n" r="C14" s="6">
        <v>4512</v>
      </c>
      <c t="n" r="D14" s="6">
        <v>2909</v>
      </c>
    </row>
    <row spans="1:4" r="15">
      <c t="s" r="A15" s="4">
        <v>154</v>
      </c>
      <c t="n" r="B15" s="6">
        <v>3013</v>
      </c>
      <c t="n" r="C15" s="6">
        <v>2742</v>
      </c>
      <c t="n" r="D15" s="6">
        <v>2642</v>
      </c>
    </row>
    <row spans="1:4" r="16">
      <c t="s" r="A16" s="4">
        <v>36</v>
      </c>
      <c t="n" r="B16" s="6">
        <v>495</v>
      </c>
      <c t="n" r="C16" s="6">
        <v>-2084</v>
      </c>
      <c t="n" r="D16" s="6">
        <v>-6369</v>
      </c>
    </row>
    <row spans="1:4" r="17">
      <c t="s" r="A17" s="4">
        <v>155</v>
      </c>
      <c t="n" r="B17" s="6">
        <v>0</v>
      </c>
      <c t="n" r="C17" s="6">
        <v>0</v>
      </c>
      <c t="n" r="D17" s="6">
        <v>4476</v>
      </c>
    </row>
    <row spans="1:4" r="18">
      <c t="s" r="A18" s="4">
        <v>156</v>
      </c>
      <c t="n" r="B18" s="6">
        <v>24</v>
      </c>
      <c t="n" r="C18" s="6">
        <v>52</v>
      </c>
      <c t="n" r="D18" s="6">
        <v>1484</v>
      </c>
    </row>
    <row spans="1:4" r="19">
      <c t="s" r="A19" s="4">
        <v>157</v>
      </c>
      <c t="n" r="B19" s="6">
        <v>306</v>
      </c>
      <c t="n" r="C19" s="6">
        <v>-7</v>
      </c>
      <c t="n" r="D19" s="6">
        <v>-521</v>
      </c>
    </row>
    <row spans="1:4" r="20">
      <c t="s" r="A20" s="3">
        <v>158</v>
      </c>
    </row>
    <row spans="1:4" r="21">
      <c t="s" r="A21" s="4">
        <v>159</v>
      </c>
      <c t="n" r="B21" s="6">
        <v>-2346</v>
      </c>
      <c t="n" r="C21" s="6">
        <v>8220</v>
      </c>
      <c t="n" r="D21" s="6">
        <v>-4618</v>
      </c>
    </row>
    <row spans="1:4" r="22">
      <c t="s" r="A22" s="4">
        <v>160</v>
      </c>
      <c t="n" r="B22" s="6">
        <v>3338</v>
      </c>
      <c t="n" r="C22" s="6">
        <v>8559</v>
      </c>
      <c t="n" r="D22" s="6">
        <v>14891</v>
      </c>
    </row>
    <row spans="1:4" r="23">
      <c t="s" r="A23" s="4">
        <v>161</v>
      </c>
      <c t="n" r="B23" s="6">
        <v>13588</v>
      </c>
      <c t="n" r="C23" s="6">
        <v>-8404</v>
      </c>
      <c t="n" r="D23" s="6">
        <v>3748</v>
      </c>
    </row>
    <row spans="1:4" r="24">
      <c t="s" r="A24" s="4">
        <v>47</v>
      </c>
      <c t="n" r="B24" s="6">
        <v>-5982</v>
      </c>
      <c t="n" r="C24" s="6">
        <v>-2879</v>
      </c>
      <c t="n" r="D24" s="6">
        <v>-2070</v>
      </c>
    </row>
    <row spans="1:4" r="25">
      <c t="s" r="A25" s="4">
        <v>162</v>
      </c>
      <c t="n" r="B25" s="6">
        <v>-382</v>
      </c>
      <c t="n" r="C25" s="6">
        <v>-232</v>
      </c>
      <c t="n" r="D25" s="6">
        <v>252</v>
      </c>
    </row>
    <row spans="1:4" r="26">
      <c t="s" r="A26" s="4">
        <v>163</v>
      </c>
      <c t="n" r="B26" s="6">
        <v>-13790</v>
      </c>
      <c t="n" r="C26" s="6">
        <v>-7256</v>
      </c>
      <c t="n" r="D26" s="6">
        <v>-12537</v>
      </c>
    </row>
    <row spans="1:4" r="27">
      <c t="s" r="A27" s="4">
        <v>164</v>
      </c>
      <c t="n" r="B27" s="6">
        <v>32365</v>
      </c>
      <c t="n" r="C27" s="6">
        <v>24402</v>
      </c>
      <c t="n" r="D27" s="6">
        <v>-6746</v>
      </c>
    </row>
    <row spans="1:4" r="28">
      <c t="s" r="A28" s="3">
        <v>165</v>
      </c>
    </row>
    <row spans="1:4" r="29">
      <c t="s" r="A29" s="4">
        <v>166</v>
      </c>
      <c t="n" r="B29" s="6">
        <v>-20469</v>
      </c>
      <c t="n" r="C29" s="6">
        <v>-22232</v>
      </c>
      <c t="n" r="D29" s="6">
        <v>-32147</v>
      </c>
    </row>
    <row spans="1:4" r="30">
      <c t="s" r="A30" s="4">
        <v>167</v>
      </c>
      <c t="n" r="B30" s="6">
        <v>1802</v>
      </c>
      <c t="n" r="C30" s="6">
        <v>11509</v>
      </c>
      <c t="n" r="D30" s="6">
        <v>4047</v>
      </c>
    </row>
    <row spans="1:4" r="31">
      <c t="s" r="A31" s="4">
        <v>168</v>
      </c>
      <c t="n" r="B31" s="6">
        <v>2892</v>
      </c>
      <c t="n" r="C31" s="6">
        <v>0</v>
      </c>
      <c t="n" r="D31" s="6">
        <v>0</v>
      </c>
    </row>
    <row spans="1:4" r="32">
      <c t="s" r="A32" s="4">
        <v>169</v>
      </c>
      <c t="n" r="B32" s="6">
        <v>0</v>
      </c>
      <c t="n" r="C32" s="6">
        <v>9564</v>
      </c>
      <c t="n" r="D32" s="6">
        <v>0</v>
      </c>
    </row>
    <row spans="1:4" r="33">
      <c t="s" r="A33" s="4">
        <v>170</v>
      </c>
      <c t="n" r="B33" s="6">
        <v>971</v>
      </c>
      <c t="n" r="C33" s="6">
        <v>4788</v>
      </c>
      <c t="n" r="D33" s="6">
        <v>2847</v>
      </c>
    </row>
    <row spans="1:4" r="34">
      <c t="s" r="A34" s="4">
        <v>171</v>
      </c>
      <c t="n" r="B34" s="6">
        <v>-20588</v>
      </c>
      <c t="n" r="C34" s="6">
        <v>3629</v>
      </c>
      <c t="n" r="D34" s="6">
        <v>-25253</v>
      </c>
    </row>
    <row spans="1:4" r="35">
      <c t="s" r="A35" s="3">
        <v>172</v>
      </c>
    </row>
    <row spans="1:4" r="36">
      <c t="s" r="A36" s="4">
        <v>173</v>
      </c>
      <c t="n" r="B36" s="6">
        <v>10000</v>
      </c>
      <c t="n" r="C36" s="6">
        <v>42340</v>
      </c>
      <c t="n" r="D36" s="6">
        <v>21000</v>
      </c>
    </row>
    <row spans="1:4" r="37">
      <c t="s" r="A37" s="4">
        <v>174</v>
      </c>
      <c t="n" r="B37" s="6">
        <v>-9600</v>
      </c>
      <c t="n" r="C37" s="6">
        <v>-27342</v>
      </c>
      <c t="n" r="D37" s="6">
        <v>-2551</v>
      </c>
    </row>
    <row spans="1:4" r="38">
      <c t="s" r="A38" s="4">
        <v>175</v>
      </c>
      <c t="n" r="B38" s="6">
        <v>-3000</v>
      </c>
      <c t="n" r="C38" s="6">
        <v>-19527</v>
      </c>
      <c t="n" r="D38" s="6">
        <v>-21977</v>
      </c>
    </row>
    <row spans="1:4" r="39">
      <c t="s" r="A39" s="4">
        <v>176</v>
      </c>
      <c t="n" r="B39" s="6">
        <v>-481</v>
      </c>
      <c t="n" r="C39" s="6">
        <v>-21733</v>
      </c>
      <c t="n" r="D39" s="6">
        <v>-3599</v>
      </c>
    </row>
    <row spans="1:4" r="40">
      <c t="s" r="A40" s="4">
        <v>177</v>
      </c>
      <c t="n" r="B40" s="6">
        <v>0</v>
      </c>
      <c t="n" r="C40" s="6">
        <v>24</v>
      </c>
      <c t="n" r="D40" s="6">
        <v>250</v>
      </c>
    </row>
    <row spans="1:4" r="41">
      <c t="s" r="A41" s="4">
        <v>178</v>
      </c>
      <c t="n" r="B41" s="6">
        <v>-722</v>
      </c>
      <c t="n" r="C41" s="6">
        <v>-630</v>
      </c>
      <c t="n" r="D41" s="6">
        <v>0</v>
      </c>
    </row>
    <row spans="1:4" r="42">
      <c t="s" r="A42" s="4">
        <v>179</v>
      </c>
      <c t="n" r="B42" s="6">
        <v>-3803</v>
      </c>
      <c t="n" r="C42" s="6">
        <v>-26868</v>
      </c>
      <c t="n" r="D42" s="6">
        <v>-6877</v>
      </c>
    </row>
    <row spans="1:4" r="43">
      <c t="s" r="A43" s="4">
        <v>180</v>
      </c>
      <c t="n" r="B43" s="6">
        <v>7974</v>
      </c>
      <c t="n" r="C43" s="6">
        <v>1163</v>
      </c>
      <c t="n" r="D43" s="6">
        <v>-38876</v>
      </c>
    </row>
    <row spans="1:4" r="44">
      <c t="s" r="A44" s="4">
        <v>181</v>
      </c>
      <c t="n" r="B44" s="6">
        <v>668</v>
      </c>
      <c t="n" r="C44" s="6">
        <v>-2730</v>
      </c>
      <c t="n" r="D44" s="6">
        <v>827</v>
      </c>
    </row>
    <row spans="1:4" r="45">
      <c t="s" r="A45" s="4">
        <v>182</v>
      </c>
      <c t="n" r="B45" s="6">
        <v>56362</v>
      </c>
      <c t="n" r="C45" s="6">
        <v>57929</v>
      </c>
      <c t="n" r="D45" s="6">
        <v>95978</v>
      </c>
    </row>
    <row spans="1:4" r="46">
      <c t="s" r="A46" s="4">
        <v>183</v>
      </c>
      <c t="n" r="B46" s="6">
        <v>65004</v>
      </c>
      <c t="n" r="C46" s="6">
        <v>56362</v>
      </c>
      <c t="n" r="D46" s="6">
        <v>57929</v>
      </c>
    </row>
    <row spans="1:4" r="47">
      <c t="s" r="A47" s="3">
        <v>184</v>
      </c>
    </row>
    <row spans="1:4" r="48">
      <c t="s" r="A48" s="4">
        <v>185</v>
      </c>
      <c t="n" r="B48" s="6">
        <v>39091</v>
      </c>
      <c t="n" r="C48" s="6">
        <v>39008</v>
      </c>
      <c t="n" r="D48" s="6">
        <v>38809</v>
      </c>
    </row>
    <row spans="1:4" r="49">
      <c t="s" r="A49" s="4">
        <v>186</v>
      </c>
      <c t="n" r="B49" s="7">
        <v>4892</v>
      </c>
      <c t="n" r="C49" s="7">
        <v>6611</v>
      </c>
      <c t="n" r="D49" s="7">
        <v>552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85</v>
      </c>
      <c t="s" r="B1" s="2">
        <v>74</v>
      </c>
      <c t="s" r="J1" s="2">
        <v>1</v>
      </c>
    </row>
    <row spans="1:12" r="2">
      <c t="s" r="B2" s="2">
        <v>2</v>
      </c>
      <c t="s" r="C2" s="2">
        <v>75</v>
      </c>
      <c t="s" r="D2" s="2">
        <v>4</v>
      </c>
      <c t="s" r="E2" s="2">
        <v>76</v>
      </c>
      <c t="s" r="F2" s="2">
        <v>30</v>
      </c>
      <c t="s" r="G2" s="2">
        <v>77</v>
      </c>
      <c t="s" r="H2" s="2">
        <v>78</v>
      </c>
      <c t="s" r="I2" s="2">
        <v>79</v>
      </c>
      <c t="s" r="J2" s="2">
        <v>2</v>
      </c>
      <c t="s" r="K2" s="2">
        <v>30</v>
      </c>
      <c t="s" r="L2" s="2">
        <v>80</v>
      </c>
    </row>
    <row spans="1:12" r="3">
      <c t="s" r="A3" s="3">
        <v>786</v>
      </c>
    </row>
    <row spans="1:12" r="4">
      <c t="s" r="A4" s="4">
        <v>82</v>
      </c>
      <c t="n" r="B4" s="7">
        <v>183926</v>
      </c>
      <c t="n" r="C4" s="7">
        <v>177184</v>
      </c>
      <c t="n" r="D4" s="7">
        <v>186123</v>
      </c>
      <c t="n" r="E4" s="7">
        <v>187590</v>
      </c>
      <c t="n" r="F4" s="7">
        <v>193708</v>
      </c>
      <c t="n" r="G4" s="7">
        <v>201310</v>
      </c>
      <c t="n" r="H4" s="7">
        <v>215293</v>
      </c>
      <c t="n" r="I4" s="7">
        <v>212881</v>
      </c>
      <c t="n" r="J4" s="7">
        <v>734823</v>
      </c>
      <c t="n" r="K4" s="7">
        <v>823192</v>
      </c>
      <c t="n" r="L4" s="7">
        <v>833666</v>
      </c>
    </row>
    <row spans="1:12" r="5">
      <c t="s" r="A5" s="4">
        <v>38</v>
      </c>
      <c t="n" r="B5" s="6">
        <v>241839</v>
      </c>
      <c t="n" r="F5" s="6">
        <v>249641</v>
      </c>
      <c t="n" r="J5" s="6">
        <v>241839</v>
      </c>
      <c t="n" r="K5" s="6">
        <v>249641</v>
      </c>
    </row>
    <row spans="1:12" r="6">
      <c t="s" r="A6" s="4">
        <v>622</v>
      </c>
    </row>
    <row spans="1:12" r="7">
      <c t="s" r="A7" s="3">
        <v>786</v>
      </c>
    </row>
    <row spans="1:12" r="8">
      <c t="s" r="A8" s="4">
        <v>82</v>
      </c>
      <c t="n" r="J8" s="6">
        <v>556303</v>
      </c>
      <c t="n" r="K8" s="6">
        <v>621275</v>
      </c>
      <c t="n" r="L8" s="6">
        <v>626494</v>
      </c>
    </row>
    <row spans="1:12" r="9">
      <c t="s" r="A9" s="4">
        <v>623</v>
      </c>
    </row>
    <row spans="1:12" r="10">
      <c t="s" r="A10" s="3">
        <v>786</v>
      </c>
    </row>
    <row spans="1:12" r="11">
      <c t="s" r="A11" s="4">
        <v>82</v>
      </c>
      <c t="n" r="J11" s="7">
        <v>178520</v>
      </c>
      <c t="n" r="K11" s="6">
        <v>201917</v>
      </c>
      <c t="n" r="L11" s="6">
        <v>207172</v>
      </c>
    </row>
    <row spans="1:12" r="12">
      <c t="s" r="A12" s="4">
        <v>787</v>
      </c>
    </row>
    <row spans="1:12" r="13">
      <c t="s" r="A13" s="3">
        <v>786</v>
      </c>
    </row>
    <row spans="1:12" r="14">
      <c t="s" r="A14" s="4">
        <v>788</v>
      </c>
      <c t="n" r="J14" s="6">
        <v>1</v>
      </c>
    </row>
    <row spans="1:12" r="15">
      <c t="s" r="A15" s="4">
        <v>82</v>
      </c>
      <c t="n" r="J15" s="7">
        <v>99300</v>
      </c>
      <c t="n" r="K15" s="6">
        <v>124400</v>
      </c>
      <c t="n" r="L15" s="6">
        <v>128400</v>
      </c>
    </row>
    <row spans="1:12" r="16">
      <c t="s" r="A16" s="4">
        <v>789</v>
      </c>
    </row>
    <row spans="1:12" r="17">
      <c t="s" r="A17" s="3">
        <v>786</v>
      </c>
    </row>
    <row spans="1:12" r="18">
      <c t="s" r="A18" s="4">
        <v>788</v>
      </c>
      <c t="n" r="J18" s="6">
        <v>1</v>
      </c>
    </row>
    <row spans="1:12" r="19">
      <c t="s" r="A19" s="4">
        <v>82</v>
      </c>
      <c t="n" r="J19" s="7">
        <v>85300</v>
      </c>
      <c t="n" r="K19" s="6">
        <v>109100</v>
      </c>
      <c t="n" r="L19" s="6">
        <v>115500</v>
      </c>
    </row>
    <row spans="1:12" r="20">
      <c t="s" r="A20" s="4">
        <v>790</v>
      </c>
    </row>
    <row spans="1:12" r="21">
      <c t="s" r="A21" s="3">
        <v>786</v>
      </c>
    </row>
    <row spans="1:12" r="22">
      <c t="s" r="A22" s="4">
        <v>788</v>
      </c>
      <c t="n" r="J22" s="6">
        <v>1</v>
      </c>
    </row>
    <row spans="1:12" r="23">
      <c t="s" r="A23" s="4">
        <v>82</v>
      </c>
      <c t="n" r="J23" s="7">
        <v>14000</v>
      </c>
      <c t="n" r="K23" s="6">
        <v>15300</v>
      </c>
      <c t="n" r="L23" s="6">
        <v>12900</v>
      </c>
    </row>
    <row spans="1:12" r="24">
      <c t="s" r="A24" s="4">
        <v>791</v>
      </c>
    </row>
    <row spans="1:12" r="25">
      <c t="s" r="A25" s="3">
        <v>786</v>
      </c>
    </row>
    <row spans="1:12" r="26">
      <c t="s" r="A26" s="4">
        <v>792</v>
      </c>
      <c t="s" r="J26" s="4">
        <v>793</v>
      </c>
    </row>
    <row spans="1:12" r="27">
      <c t="s" r="A27" s="4">
        <v>794</v>
      </c>
    </row>
    <row spans="1:12" r="28">
      <c t="s" r="A28" s="3">
        <v>786</v>
      </c>
    </row>
    <row spans="1:12" r="29">
      <c t="s" r="A29" s="4">
        <v>792</v>
      </c>
      <c t="s" r="J29" s="4">
        <v>795</v>
      </c>
    </row>
    <row spans="1:12" r="30">
      <c t="s" r="A30" s="4">
        <v>796</v>
      </c>
    </row>
    <row spans="1:12" r="31">
      <c t="s" r="A31" s="3">
        <v>786</v>
      </c>
    </row>
    <row spans="1:12" r="32">
      <c t="s" r="A32" s="4">
        <v>38</v>
      </c>
      <c t="n" r="B32" s="6">
        <v>4556</v>
      </c>
      <c t="n" r="F32" s="6">
        <v>5335</v>
      </c>
      <c t="n" r="J32" s="7">
        <v>4556</v>
      </c>
      <c t="n" r="K32" s="6">
        <v>5335</v>
      </c>
    </row>
    <row spans="1:12" r="33">
      <c t="s" r="A33" s="4">
        <v>797</v>
      </c>
    </row>
    <row spans="1:12" r="34">
      <c t="s" r="A34" s="3">
        <v>786</v>
      </c>
    </row>
    <row spans="1:12" r="35">
      <c t="s" r="A35" s="4">
        <v>38</v>
      </c>
      <c t="n" r="B35" s="6">
        <v>989</v>
      </c>
      <c t="n" r="F35" s="6">
        <v>1439</v>
      </c>
      <c t="n" r="J35" s="6">
        <v>989</v>
      </c>
      <c t="n" r="K35" s="6">
        <v>1439</v>
      </c>
    </row>
    <row spans="1:12" r="36">
      <c t="s" r="A36" s="4">
        <v>798</v>
      </c>
    </row>
    <row spans="1:12" r="37">
      <c t="s" r="A37" s="3">
        <v>786</v>
      </c>
    </row>
    <row spans="1:12" r="38">
      <c t="s" r="A38" s="4">
        <v>82</v>
      </c>
      <c t="n" r="J38" s="6">
        <v>201878</v>
      </c>
      <c t="n" r="K38" s="6">
        <v>238840</v>
      </c>
      <c t="n" r="L38" s="6">
        <v>245032</v>
      </c>
    </row>
    <row spans="1:12" r="39">
      <c t="s" r="A39" s="4">
        <v>38</v>
      </c>
      <c t="n" r="B39" s="6">
        <v>54658</v>
      </c>
      <c t="n" r="F39" s="6">
        <v>59754</v>
      </c>
      <c t="n" r="J39" s="6">
        <v>54658</v>
      </c>
      <c t="n" r="K39" s="6">
        <v>59754</v>
      </c>
    </row>
    <row spans="1:12" r="40">
      <c t="s" r="A40" s="4">
        <v>799</v>
      </c>
    </row>
    <row spans="1:12" r="41">
      <c t="s" r="A41" s="3">
        <v>786</v>
      </c>
    </row>
    <row spans="1:12" r="42">
      <c t="s" r="A42" s="4">
        <v>82</v>
      </c>
      <c t="n" r="J42" s="6">
        <v>133117</v>
      </c>
      <c t="n" r="K42" s="6">
        <v>131109</v>
      </c>
      <c t="n" r="L42" s="6">
        <v>135570</v>
      </c>
    </row>
    <row spans="1:12" r="43">
      <c t="s" r="A43" s="4">
        <v>800</v>
      </c>
    </row>
    <row spans="1:12" r="44">
      <c t="s" r="A44" s="3">
        <v>786</v>
      </c>
    </row>
    <row spans="1:12" r="45">
      <c t="s" r="A45" s="4">
        <v>82</v>
      </c>
      <c t="n" r="J45" s="6">
        <v>83589</v>
      </c>
      <c t="n" r="K45" s="6">
        <v>107859</v>
      </c>
      <c t="n" r="L45" s="6">
        <v>105261</v>
      </c>
    </row>
    <row spans="1:12" r="46">
      <c t="s" r="A46" s="4">
        <v>801</v>
      </c>
    </row>
    <row spans="1:12" r="47">
      <c t="s" r="A47" s="3">
        <v>786</v>
      </c>
    </row>
    <row spans="1:12" r="48">
      <c t="s" r="A48" s="4">
        <v>82</v>
      </c>
      <c t="n" r="J48" s="6">
        <v>57362</v>
      </c>
      <c t="n" r="K48" s="6">
        <v>58879</v>
      </c>
      <c t="n" r="L48" s="6">
        <v>70895</v>
      </c>
    </row>
    <row spans="1:12" r="49">
      <c t="s" r="A49" s="4">
        <v>802</v>
      </c>
    </row>
    <row spans="1:12" r="50">
      <c t="s" r="A50" s="3">
        <v>786</v>
      </c>
    </row>
    <row spans="1:12" r="51">
      <c t="s" r="A51" s="4">
        <v>82</v>
      </c>
      <c t="n" r="J51" s="6">
        <v>65043</v>
      </c>
      <c t="n" r="K51" s="6">
        <v>65289</v>
      </c>
      <c t="n" r="L51" s="6">
        <v>67460</v>
      </c>
    </row>
    <row spans="1:12" r="52">
      <c t="s" r="A52" s="4">
        <v>38</v>
      </c>
      <c t="n" r="B52" s="6">
        <v>26705</v>
      </c>
      <c t="n" r="F52" s="6">
        <v>29871</v>
      </c>
      <c t="n" r="J52" s="6">
        <v>26705</v>
      </c>
      <c t="n" r="K52" s="6">
        <v>29871</v>
      </c>
    </row>
    <row spans="1:12" r="53">
      <c t="s" r="A53" s="4">
        <v>803</v>
      </c>
    </row>
    <row spans="1:12" r="54">
      <c t="s" r="A54" s="3">
        <v>786</v>
      </c>
    </row>
    <row spans="1:12" r="55">
      <c t="s" r="A55" s="4">
        <v>82</v>
      </c>
      <c t="n" r="J55" s="6">
        <v>61414</v>
      </c>
      <c t="n" r="K55" s="6">
        <v>62864</v>
      </c>
      <c t="n" r="L55" s="6">
        <v>51467</v>
      </c>
    </row>
    <row spans="1:12" r="56">
      <c t="s" r="A56" s="4">
        <v>804</v>
      </c>
    </row>
    <row spans="1:12" r="57">
      <c t="s" r="A57" s="3">
        <v>786</v>
      </c>
    </row>
    <row spans="1:12" r="58">
      <c t="s" r="A58" s="4">
        <v>82</v>
      </c>
      <c t="n" r="J58" s="6">
        <v>28083</v>
      </c>
      <c t="n" r="K58" s="6">
        <v>32127</v>
      </c>
      <c t="n" r="L58" s="6">
        <v>36085</v>
      </c>
    </row>
    <row spans="1:12" r="59">
      <c t="s" r="A59" s="4">
        <v>805</v>
      </c>
    </row>
    <row spans="1:12" r="60">
      <c t="s" r="A60" s="3">
        <v>786</v>
      </c>
    </row>
    <row spans="1:12" r="61">
      <c t="s" r="A61" s="4">
        <v>82</v>
      </c>
      <c t="n" r="J61" s="6">
        <v>31218</v>
      </c>
      <c t="n" r="K61" s="6">
        <v>38853</v>
      </c>
      <c t="n" r="L61" s="6">
        <v>33581</v>
      </c>
    </row>
    <row spans="1:12" r="62">
      <c t="s" r="A62" s="4">
        <v>806</v>
      </c>
    </row>
    <row spans="1:12" r="63">
      <c t="s" r="A63" s="3">
        <v>786</v>
      </c>
    </row>
    <row spans="1:12" r="64">
      <c t="s" r="A64" s="4">
        <v>82</v>
      </c>
      <c t="n" r="J64" s="6">
        <v>16260</v>
      </c>
      <c t="n" r="K64" s="6">
        <v>22516</v>
      </c>
      <c t="n" r="L64" s="6">
        <v>27777</v>
      </c>
    </row>
    <row spans="1:12" r="65">
      <c t="s" r="A65" s="4">
        <v>807</v>
      </c>
    </row>
    <row spans="1:12" r="66">
      <c t="s" r="A66" s="3">
        <v>786</v>
      </c>
    </row>
    <row spans="1:12" r="67">
      <c t="s" r="A67" s="4">
        <v>82</v>
      </c>
      <c t="n" r="J67" s="6">
        <v>14391</v>
      </c>
      <c t="n" r="K67" s="6">
        <v>19013</v>
      </c>
      <c t="n" r="L67" s="6">
        <v>20249</v>
      </c>
    </row>
    <row spans="1:12" r="68">
      <c t="s" r="A68" s="4">
        <v>38</v>
      </c>
      <c t="n" r="B68" s="6">
        <v>44699</v>
      </c>
      <c t="n" r="F68" s="6">
        <v>44595</v>
      </c>
      <c t="n" r="J68" s="6">
        <v>44699</v>
      </c>
      <c t="n" r="K68" s="6">
        <v>44595</v>
      </c>
    </row>
    <row spans="1:12" r="69">
      <c t="s" r="A69" s="4">
        <v>808</v>
      </c>
    </row>
    <row spans="1:12" r="70">
      <c t="s" r="A70" s="3">
        <v>786</v>
      </c>
    </row>
    <row spans="1:12" r="71">
      <c t="s" r="A71" s="4">
        <v>82</v>
      </c>
      <c t="n" r="J71" s="6">
        <v>17766</v>
      </c>
      <c t="n" r="K71" s="6">
        <v>22745</v>
      </c>
      <c t="n" r="L71" s="6">
        <v>18332</v>
      </c>
    </row>
    <row spans="1:12" r="72">
      <c t="s" r="A72" s="4">
        <v>809</v>
      </c>
    </row>
    <row spans="1:12" r="73">
      <c t="s" r="A73" s="3">
        <v>786</v>
      </c>
    </row>
    <row spans="1:12" r="74">
      <c t="s" r="A74" s="4">
        <v>82</v>
      </c>
      <c t="n" r="J74" s="6">
        <v>23041</v>
      </c>
      <c t="n" r="K74" s="6">
        <v>21164</v>
      </c>
      <c t="n" r="L74" s="6">
        <v>17886</v>
      </c>
    </row>
    <row spans="1:12" r="75">
      <c t="s" r="A75" s="4">
        <v>38</v>
      </c>
      <c t="n" r="B75" s="6">
        <v>61859</v>
      </c>
      <c t="n" r="F75" s="6">
        <v>66120</v>
      </c>
      <c t="n" r="J75" s="6">
        <v>61859</v>
      </c>
      <c t="n" r="K75" s="6">
        <v>66120</v>
      </c>
    </row>
    <row spans="1:12" r="76">
      <c t="n" r="A76" s="16">
        <v>-1</v>
      </c>
    </row>
    <row spans="1:12" r="77">
      <c t="s" r="A77" s="3">
        <v>786</v>
      </c>
    </row>
    <row spans="1:12" r="78">
      <c t="s" r="A78" s="4">
        <v>82</v>
      </c>
      <c t="n" r="J78" s="6">
        <v>1661</v>
      </c>
      <c t="n" r="K78" s="6">
        <v>1934</v>
      </c>
      <c t="n" r="L78" s="7">
        <v>4071</v>
      </c>
    </row>
    <row spans="1:12" r="79">
      <c t="s" r="A79" s="4">
        <v>38</v>
      </c>
      <c t="n" r="B79" s="6">
        <v>10793</v>
      </c>
      <c t="n" r="F79" s="6">
        <v>11449</v>
      </c>
      <c t="n" r="J79" s="6">
        <v>10793</v>
      </c>
      <c t="n" r="K79" s="6">
        <v>11449</v>
      </c>
    </row>
    <row spans="1:12" r="80">
      <c t="s" r="A80" s="4">
        <v>810</v>
      </c>
    </row>
    <row spans="1:12" r="81">
      <c t="s" r="A81" s="3">
        <v>786</v>
      </c>
    </row>
    <row spans="1:12" r="82">
      <c t="s" r="A82" s="4">
        <v>38</v>
      </c>
      <c t="n" r="B82" s="6">
        <v>23449</v>
      </c>
      <c t="n" r="F82" s="6">
        <v>17352</v>
      </c>
      <c t="n" r="J82" s="6">
        <v>23449</v>
      </c>
      <c t="n" r="K82" s="6">
        <v>17352</v>
      </c>
    </row>
    <row spans="1:12" r="83">
      <c t="s" r="A83" s="4">
        <v>811</v>
      </c>
    </row>
    <row spans="1:12" r="84">
      <c t="s" r="A84" s="3">
        <v>786</v>
      </c>
    </row>
    <row spans="1:12" r="85">
      <c t="s" r="A85" s="4">
        <v>38</v>
      </c>
      <c t="n" r="B85" s="7">
        <v>14131</v>
      </c>
      <c t="n" r="F85" s="7">
        <v>13726</v>
      </c>
      <c t="n" r="J85" s="7">
        <v>14131</v>
      </c>
      <c t="n" r="K85" s="7">
        <v>13726</v>
      </c>
    </row>
    <row spans="1:12" r="86">
      <c t="s" r="A86" s="4">
        <v>812</v>
      </c>
    </row>
    <row spans="1:12" r="87">
      <c t="s" r="A87" s="3">
        <v>786</v>
      </c>
    </row>
    <row spans="1:12" r="88">
      <c t="s" r="A88" s="4">
        <v>438</v>
      </c>
      <c t="s" r="J88" s="4">
        <v>444</v>
      </c>
    </row>
    <row spans="1:12" r="89">
      <c t="s" r="A89" s="4">
        <v>813</v>
      </c>
    </row>
    <row spans="1:12" r="90">
      <c t="s" r="A90" s="3">
        <v>786</v>
      </c>
    </row>
    <row spans="1:12" r="91">
      <c t="s" r="A91" s="4">
        <v>438</v>
      </c>
      <c t="s" r="J91" s="4">
        <v>444</v>
      </c>
    </row>
    <row spans="1:12" r="92">
      <c t="s" r="A92" s="4">
        <v>814</v>
      </c>
    </row>
    <row spans="1:12" r="93">
      <c t="s" r="A93" s="3">
        <v>786</v>
      </c>
    </row>
    <row spans="1:12" r="94">
      <c t="s" r="A94" s="4">
        <v>438</v>
      </c>
      <c t="s" r="J94" s="4">
        <v>44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15</v>
      </c>
      <c t="s" r="B1" s="2">
        <v>74</v>
      </c>
      <c t="s" r="J1" s="2">
        <v>1</v>
      </c>
    </row>
    <row spans="1:12" r="2">
      <c t="s" r="B2" s="2">
        <v>2</v>
      </c>
      <c t="s" r="C2" s="2">
        <v>75</v>
      </c>
      <c t="s" r="D2" s="2">
        <v>4</v>
      </c>
      <c t="s" r="E2" s="2">
        <v>76</v>
      </c>
      <c t="s" r="F2" s="2">
        <v>30</v>
      </c>
      <c t="s" r="G2" s="2">
        <v>77</v>
      </c>
      <c t="s" r="H2" s="2">
        <v>78</v>
      </c>
      <c t="s" r="I2" s="2">
        <v>79</v>
      </c>
      <c t="s" r="J2" s="2">
        <v>2</v>
      </c>
      <c t="s" r="K2" s="2">
        <v>30</v>
      </c>
      <c t="s" r="L2" s="2">
        <v>80</v>
      </c>
    </row>
    <row spans="1:12" r="3">
      <c t="s" r="A3" s="3">
        <v>816</v>
      </c>
    </row>
    <row spans="1:12" r="4">
      <c t="s" r="A4" s="4">
        <v>82</v>
      </c>
      <c t="n" r="K4" s="7">
        <v>5600</v>
      </c>
    </row>
    <row spans="1:12" r="5">
      <c t="s" r="A5" s="4">
        <v>817</v>
      </c>
      <c t="n" r="K5" s="6">
        <v>300</v>
      </c>
    </row>
    <row spans="1:12" r="6">
      <c t="s" r="A6" s="4">
        <v>91</v>
      </c>
      <c t="n" r="B6" s="7">
        <v>0</v>
      </c>
      <c t="n" r="C6" s="7">
        <v>0</v>
      </c>
      <c t="n" r="D6" s="7">
        <v>0</v>
      </c>
      <c t="n" r="E6" s="7">
        <v>0</v>
      </c>
      <c t="n" r="F6" s="7">
        <v>0</v>
      </c>
      <c t="n" r="G6" s="7">
        <v>-164</v>
      </c>
      <c t="n" r="H6" s="7">
        <v>-1400</v>
      </c>
      <c t="n" r="I6" s="7">
        <v>6943</v>
      </c>
      <c t="n" r="J6" s="7">
        <v>0</v>
      </c>
      <c t="n" r="K6" s="6">
        <v>5379</v>
      </c>
      <c t="n" r="L6" s="7">
        <v>-3634</v>
      </c>
    </row>
    <row spans="1:12" r="7">
      <c t="s" r="A7" s="4">
        <v>818</v>
      </c>
    </row>
    <row spans="1:12" r="8">
      <c t="s" r="A8" s="3">
        <v>819</v>
      </c>
    </row>
    <row spans="1:12" r="9">
      <c t="s" r="A9" s="4">
        <v>820</v>
      </c>
      <c t="n" r="J9" s="6">
        <v>0</v>
      </c>
      <c t="n" r="K9" s="6">
        <v>104</v>
      </c>
      <c t="n" r="L9" s="6">
        <v>11489</v>
      </c>
    </row>
    <row spans="1:12" r="10">
      <c t="s" r="A10" s="3">
        <v>816</v>
      </c>
    </row>
    <row spans="1:12" r="11">
      <c t="s" r="A11" s="4">
        <v>817</v>
      </c>
      <c t="n" r="J11" s="7">
        <v>0</v>
      </c>
      <c t="n" r="K11" s="7">
        <v>-265</v>
      </c>
      <c t="n" r="L11" s="7">
        <v>-373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821</v>
      </c>
      <c t="s" r="B1" s="2">
        <v>822</v>
      </c>
      <c t="s" r="C1" s="2">
        <v>823</v>
      </c>
      <c t="s" r="D1" s="2">
        <v>75</v>
      </c>
      <c t="s" r="E1" s="2">
        <v>2</v>
      </c>
      <c t="s" r="F1" s="2">
        <v>30</v>
      </c>
      <c t="s" r="G1" s="2">
        <v>80</v>
      </c>
    </row>
    <row spans="1:7" r="2">
      <c t="s" r="A2" s="3">
        <v>208</v>
      </c>
    </row>
    <row spans="1:7" r="3">
      <c t="s" r="A3" s="4">
        <v>168</v>
      </c>
      <c t="n" r="E3" s="7">
        <v>2892</v>
      </c>
      <c t="n" r="F3" s="7">
        <v>0</v>
      </c>
      <c t="n" r="G3" s="7">
        <v>0</v>
      </c>
    </row>
    <row spans="1:7" r="4">
      <c t="s" r="A4" s="4">
        <v>39</v>
      </c>
      <c t="n" r="E4" s="7">
        <v>40294</v>
      </c>
      <c t="n" r="F4" s="7">
        <v>35584</v>
      </c>
    </row>
    <row spans="1:7" r="5">
      <c t="s" r="A5" s="4">
        <v>824</v>
      </c>
    </row>
    <row spans="1:7" r="6">
      <c t="s" r="A6" s="3">
        <v>208</v>
      </c>
    </row>
    <row spans="1:7" r="7">
      <c t="s" r="A7" s="4">
        <v>825</v>
      </c>
      <c t="s" r="C7" s="4">
        <v>444</v>
      </c>
    </row>
    <row spans="1:7" r="8">
      <c t="s" r="A8" s="4">
        <v>826</v>
      </c>
      <c t="n" r="C8" s="7">
        <v>6000</v>
      </c>
    </row>
    <row spans="1:7" r="9">
      <c t="s" r="A9" s="4">
        <v>827</v>
      </c>
      <c t="n" r="C9" s="6">
        <v>100</v>
      </c>
    </row>
    <row spans="1:7" r="10">
      <c t="s" r="A10" s="4">
        <v>828</v>
      </c>
      <c t="n" r="C10" s="6">
        <v>6100</v>
      </c>
    </row>
    <row spans="1:7" r="11">
      <c t="s" r="A11" s="4">
        <v>168</v>
      </c>
      <c t="n" r="C11" s="6">
        <v>3000</v>
      </c>
    </row>
    <row spans="1:7" r="12">
      <c t="s" r="A12" s="4">
        <v>829</v>
      </c>
      <c t="n" r="B12" s="7">
        <v>100</v>
      </c>
      <c t="n" r="D12" s="7">
        <v>3000</v>
      </c>
    </row>
    <row spans="1:7" r="13">
      <c t="s" r="A13" s="4">
        <v>39</v>
      </c>
      <c t="n" r="C13" s="6">
        <v>4710</v>
      </c>
    </row>
    <row spans="1:7" r="14">
      <c t="s" r="A14" s="4">
        <v>664</v>
      </c>
      <c t="n" r="C14" s="6">
        <v>1820</v>
      </c>
    </row>
    <row spans="1:7" r="15">
      <c t="s" r="A15" s="4">
        <v>830</v>
      </c>
    </row>
    <row spans="1:7" r="16">
      <c t="s" r="A16" s="3">
        <v>208</v>
      </c>
    </row>
    <row spans="1:7" r="17">
      <c t="s" r="A17" s="4">
        <v>664</v>
      </c>
      <c t="n" r="C17" s="7">
        <v>182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31</v>
      </c>
      <c t="s" r="B1" s="2">
        <v>2</v>
      </c>
      <c t="s" r="C1" s="2">
        <v>823</v>
      </c>
      <c t="s" r="D1" s="2">
        <v>30</v>
      </c>
    </row>
    <row spans="1:4" r="2">
      <c t="s" r="A2" s="3">
        <v>832</v>
      </c>
    </row>
    <row spans="1:4" r="3">
      <c t="s" r="A3" s="4">
        <v>39</v>
      </c>
      <c t="n" r="B3" s="7">
        <v>40294</v>
      </c>
      <c t="n" r="D3" s="7">
        <v>35584</v>
      </c>
    </row>
    <row spans="1:4" r="4">
      <c t="s" r="A4" s="4">
        <v>824</v>
      </c>
    </row>
    <row spans="1:4" r="5">
      <c t="s" r="A5" s="3">
        <v>832</v>
      </c>
    </row>
    <row spans="1:4" r="6">
      <c t="s" r="A6" s="4">
        <v>833</v>
      </c>
      <c t="n" r="C6" s="7">
        <v>233</v>
      </c>
    </row>
    <row spans="1:4" r="7">
      <c t="s" r="A7" s="4">
        <v>159</v>
      </c>
      <c t="n" r="C7" s="6">
        <v>10</v>
      </c>
    </row>
    <row spans="1:4" r="8">
      <c t="s" r="A8" s="4">
        <v>834</v>
      </c>
      <c t="n" r="C8" s="6">
        <v>6</v>
      </c>
    </row>
    <row spans="1:4" r="9">
      <c t="s" r="A9" s="4">
        <v>835</v>
      </c>
      <c t="n" r="C9" s="6">
        <v>3</v>
      </c>
    </row>
    <row spans="1:4" r="10">
      <c t="s" r="A10" s="4">
        <v>39</v>
      </c>
      <c t="n" r="C10" s="6">
        <v>4710</v>
      </c>
    </row>
    <row spans="1:4" r="11">
      <c t="s" r="A11" s="4">
        <v>664</v>
      </c>
      <c t="n" r="C11" s="6">
        <v>1820</v>
      </c>
    </row>
    <row spans="1:4" r="12">
      <c t="s" r="A12" s="4">
        <v>751</v>
      </c>
      <c t="n" r="C12" s="6">
        <v>-9</v>
      </c>
    </row>
    <row spans="1:4" r="13">
      <c t="s" r="A13" s="4">
        <v>36</v>
      </c>
      <c t="n" r="C13" s="6">
        <v>-648</v>
      </c>
    </row>
    <row spans="1:4" r="14">
      <c t="s" r="A14" s="4">
        <v>836</v>
      </c>
      <c t="n" r="C14" s="7">
        <v>612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837</v>
      </c>
      <c t="s" r="B1" s="2">
        <v>838</v>
      </c>
    </row>
    <row spans="1:2" r="2">
      <c t="s" r="A2" s="3">
        <v>328</v>
      </c>
    </row>
    <row spans="1:2" r="3">
      <c t="s" r="A3" s="4">
        <v>839</v>
      </c>
      <c t="n" r="B3" s="7">
        <v>1820</v>
      </c>
    </row>
    <row spans="1:2" r="4">
      <c t="s" r="A4" s="4">
        <v>840</v>
      </c>
    </row>
    <row spans="1:2" r="5">
      <c t="s" r="A5" s="3">
        <v>328</v>
      </c>
    </row>
    <row spans="1:2" r="6">
      <c t="s" r="A6" s="4">
        <v>839</v>
      </c>
      <c t="n" r="B6" s="7">
        <v>1820</v>
      </c>
    </row>
    <row spans="1:2" r="7">
      <c t="s" r="A7" s="4">
        <v>841</v>
      </c>
      <c t="s" r="B7" s="4">
        <v>84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843</v>
      </c>
      <c t="s" r="B1" s="2">
        <v>1</v>
      </c>
    </row>
    <row spans="1:4" r="2">
      <c t="s" r="B2" s="2">
        <v>2</v>
      </c>
      <c t="s" r="C2" s="2">
        <v>30</v>
      </c>
      <c t="s" r="D2" s="2">
        <v>80</v>
      </c>
    </row>
    <row spans="1:4" r="3">
      <c t="s" r="A3" s="3">
        <v>844</v>
      </c>
    </row>
    <row spans="1:4" r="4">
      <c t="s" r="A4" s="4">
        <v>88</v>
      </c>
      <c t="n" r="B4" s="7">
        <v>0</v>
      </c>
      <c t="n" r="C4" s="7">
        <v>0</v>
      </c>
      <c t="n" r="D4" s="7">
        <v>4476000</v>
      </c>
    </row>
    <row spans="1:4" r="5">
      <c t="s" r="A5" s="4">
        <v>622</v>
      </c>
    </row>
    <row spans="1:4" r="6">
      <c t="s" r="A6" s="3">
        <v>844</v>
      </c>
    </row>
    <row spans="1:4" r="7">
      <c t="s" r="A7" s="4">
        <v>88</v>
      </c>
      <c t="n" r="C7" s="7">
        <v>3900000</v>
      </c>
    </row>
    <row spans="1:4" r="8">
      <c t="s" r="A8" s="4">
        <v>845</v>
      </c>
      <c t="n" r="C8" s="8">
        <v>0.09</v>
      </c>
    </row>
    <row spans="1:4" r="9">
      <c t="s" r="A9" s="4">
        <v>623</v>
      </c>
    </row>
    <row spans="1:4" r="10">
      <c t="s" r="A10" s="3">
        <v>844</v>
      </c>
    </row>
    <row spans="1:4" r="11">
      <c t="s" r="A11" s="4">
        <v>88</v>
      </c>
      <c t="n" r="C11" s="7">
        <v>600000</v>
      </c>
    </row>
    <row spans="1:4" r="12">
      <c t="s" r="A12" s="4">
        <v>845</v>
      </c>
      <c t="n" r="C12" s="8">
        <v>0.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846</v>
      </c>
      <c t="s" r="B1" s="2">
        <v>1</v>
      </c>
    </row>
    <row spans="1:4" r="2">
      <c t="s" r="B2" s="2">
        <v>2</v>
      </c>
      <c t="s" r="C2" s="2">
        <v>30</v>
      </c>
      <c t="s" r="D2" s="2">
        <v>80</v>
      </c>
    </row>
    <row spans="1:4" r="3">
      <c t="s" r="A3" s="3">
        <v>844</v>
      </c>
    </row>
    <row spans="1:4" r="4">
      <c t="s" r="A4" s="4">
        <v>88</v>
      </c>
      <c t="n" r="B4" s="7">
        <v>0</v>
      </c>
      <c t="n" r="C4" s="7">
        <v>0</v>
      </c>
      <c t="n" r="D4" s="7">
        <v>4476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r="A1" s="1">
        <v>847</v>
      </c>
      <c t="s" r="B1" s="2">
        <v>1</v>
      </c>
    </row>
    <row spans="1:4" r="2">
      <c t="s" r="B2" s="2">
        <v>848</v>
      </c>
      <c t="s" r="C2" s="2">
        <v>422</v>
      </c>
      <c t="s" r="D2" s="2">
        <v>427</v>
      </c>
    </row>
    <row spans="1:4" r="3">
      <c t="s" r="A3" s="3">
        <v>849</v>
      </c>
    </row>
    <row spans="1:4" r="4">
      <c t="s" r="A4" s="4">
        <v>850</v>
      </c>
      <c t="n" r="B4" s="7">
        <v>5</v>
      </c>
      <c t="n" r="C4" s="7">
        <v>115</v>
      </c>
      <c t="n" r="D4" s="7">
        <v>189</v>
      </c>
    </row>
    <row spans="1:4" r="5">
      <c t="s" r="A5" s="4">
        <v>851</v>
      </c>
      <c t="n" r="B5" s="6">
        <v>1500</v>
      </c>
      <c t="n" r="C5" s="6">
        <v>1500</v>
      </c>
    </row>
    <row spans="1:4" r="6">
      <c t="s" r="A6" s="4">
        <v>852</v>
      </c>
      <c t="n" r="B6" s="7">
        <v>2100</v>
      </c>
      <c t="n" r="C6" s="7">
        <v>2200</v>
      </c>
      <c t="n" r="D6" s="7">
        <v>2200</v>
      </c>
    </row>
    <row spans="1:4" r="7">
      <c t="s" r="A7" s="4">
        <v>853</v>
      </c>
    </row>
    <row spans="1:4" r="8">
      <c t="s" r="A8" s="3">
        <v>849</v>
      </c>
    </row>
    <row spans="1:4" r="9">
      <c t="s" r="A9" s="4">
        <v>854</v>
      </c>
      <c t="s" r="B9" s="4">
        <v>478</v>
      </c>
    </row>
    <row spans="1:4" r="10">
      <c t="s" r="A10" s="4">
        <v>855</v>
      </c>
    </row>
    <row spans="1:4" r="11">
      <c t="s" r="A11" s="3">
        <v>849</v>
      </c>
    </row>
    <row spans="1:4" r="12">
      <c t="s" r="A12" s="4">
        <v>856</v>
      </c>
      <c t="n" r="B12" s="7">
        <v>700</v>
      </c>
    </row>
    <row spans="1:4" r="13">
      <c t="s" r="A13" s="4">
        <v>857</v>
      </c>
    </row>
    <row spans="1:4" r="14">
      <c t="s" r="A14" s="3">
        <v>849</v>
      </c>
    </row>
    <row spans="1:4" r="15">
      <c t="s" r="A15" s="4">
        <v>858</v>
      </c>
      <c t="n" r="B15" s="6">
        <v>6</v>
      </c>
    </row>
    <row spans="1:4" r="16">
      <c t="s" r="A16" s="4">
        <v>859</v>
      </c>
    </row>
    <row spans="1:4" r="17">
      <c t="s" r="A17" s="3">
        <v>849</v>
      </c>
    </row>
    <row spans="1:4" r="18">
      <c t="s" r="A18" s="4">
        <v>858</v>
      </c>
      <c t="n" r="B18" s="6">
        <v>1</v>
      </c>
    </row>
    <row spans="1:4" r="19">
      <c t="s" r="A19" s="4">
        <v>860</v>
      </c>
    </row>
    <row spans="1:4" r="20">
      <c t="s" r="A20" s="3">
        <v>849</v>
      </c>
    </row>
    <row spans="1:4" r="21">
      <c t="s" r="A21" s="4">
        <v>858</v>
      </c>
      <c t="n" r="B21" s="6">
        <v>2</v>
      </c>
    </row>
    <row spans="1:4" r="22">
      <c t="s" r="A22" s="4">
        <v>861</v>
      </c>
    </row>
    <row spans="1:4" r="23">
      <c t="s" r="A23" s="3">
        <v>849</v>
      </c>
    </row>
    <row spans="1:4" r="24">
      <c t="s" r="A24" s="4">
        <v>858</v>
      </c>
      <c t="n" r="B24" s="6">
        <v>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862</v>
      </c>
      <c t="s" r="B1" s="2">
        <v>1</v>
      </c>
    </row>
    <row spans="1:6" r="2">
      <c t="s" r="B2" s="2">
        <v>2</v>
      </c>
      <c t="s" r="C2" s="2">
        <v>30</v>
      </c>
      <c t="s" r="D2" s="2">
        <v>80</v>
      </c>
      <c t="s" r="E2" s="2">
        <v>2</v>
      </c>
      <c t="s" r="F2" s="2">
        <v>30</v>
      </c>
    </row>
    <row spans="1:6" r="3">
      <c t="s" r="A3" s="4">
        <v>863</v>
      </c>
    </row>
    <row spans="1:6" r="4">
      <c t="s" r="A4" s="3">
        <v>864</v>
      </c>
    </row>
    <row spans="1:6" r="5">
      <c t="s" r="A5" s="4">
        <v>865</v>
      </c>
      <c t="n" r="B5" s="7">
        <v>49342</v>
      </c>
      <c t="n" r="C5" s="7">
        <v>42715</v>
      </c>
    </row>
    <row spans="1:6" r="6">
      <c t="s" r="A6" s="4">
        <v>866</v>
      </c>
      <c t="n" r="B6" s="6">
        <v>1507</v>
      </c>
      <c t="n" r="C6" s="6">
        <v>1286</v>
      </c>
      <c t="n" r="D6" s="7">
        <v>1308</v>
      </c>
    </row>
    <row spans="1:6" r="7">
      <c t="s" r="A7" s="4">
        <v>867</v>
      </c>
      <c t="n" r="B7" s="6">
        <v>1347</v>
      </c>
      <c t="n" r="C7" s="6">
        <v>1819</v>
      </c>
      <c t="n" r="D7" s="6">
        <v>1734</v>
      </c>
    </row>
    <row spans="1:6" r="8">
      <c t="s" r="A8" s="4">
        <v>868</v>
      </c>
      <c t="n" r="B8" s="6">
        <v>0</v>
      </c>
      <c t="n" r="C8" s="6">
        <v>0</v>
      </c>
    </row>
    <row spans="1:6" r="9">
      <c t="s" r="A9" s="4">
        <v>869</v>
      </c>
      <c t="n" r="B9" s="6">
        <v>342</v>
      </c>
      <c t="n" r="C9" s="6">
        <v>1006</v>
      </c>
    </row>
    <row spans="1:6" r="10">
      <c t="s" r="A10" s="4">
        <v>870</v>
      </c>
      <c t="n" r="B10" s="6">
        <v>-4922</v>
      </c>
      <c t="n" r="C10" s="6">
        <v>13673</v>
      </c>
    </row>
    <row spans="1:6" r="11">
      <c t="s" r="A11" s="4">
        <v>871</v>
      </c>
      <c t="n" r="B11" s="6">
        <v>221</v>
      </c>
      <c t="n" r="C11" s="6">
        <v>-9988</v>
      </c>
    </row>
    <row spans="1:6" r="12">
      <c t="s" r="A12" s="4">
        <v>872</v>
      </c>
      <c t="n" r="B12" s="6">
        <v>-1425</v>
      </c>
      <c t="n" r="C12" s="6">
        <v>-1111</v>
      </c>
    </row>
    <row spans="1:6" r="13">
      <c t="s" r="A13" s="4">
        <v>873</v>
      </c>
      <c t="n" r="B13" s="6">
        <v>696</v>
      </c>
      <c t="n" r="C13" s="6">
        <v>58</v>
      </c>
    </row>
    <row spans="1:6" r="14">
      <c t="s" r="A14" s="4">
        <v>874</v>
      </c>
      <c t="n" r="B14" s="6">
        <v>45716</v>
      </c>
      <c t="n" r="C14" s="6">
        <v>49342</v>
      </c>
      <c t="n" r="D14" s="6">
        <v>42715</v>
      </c>
    </row>
    <row spans="1:6" r="15">
      <c t="s" r="A15" s="3">
        <v>875</v>
      </c>
    </row>
    <row spans="1:6" r="16">
      <c t="s" r="A16" s="4">
        <v>876</v>
      </c>
      <c t="n" r="B16" s="6">
        <v>10483</v>
      </c>
      <c t="n" r="C16" s="6">
        <v>9946</v>
      </c>
    </row>
    <row spans="1:6" r="17">
      <c t="s" r="A17" s="4">
        <v>877</v>
      </c>
      <c t="n" r="B17" s="6">
        <v>-46</v>
      </c>
      <c t="n" r="C17" s="6">
        <v>1737</v>
      </c>
    </row>
    <row spans="1:6" r="18">
      <c t="s" r="A18" s="4">
        <v>878</v>
      </c>
      <c t="n" r="B18" s="6">
        <v>-242</v>
      </c>
      <c t="n" r="C18" s="6">
        <v>-1353</v>
      </c>
    </row>
    <row spans="1:6" r="19">
      <c t="s" r="A19" s="4">
        <v>879</v>
      </c>
      <c t="n" r="B19" s="6">
        <v>1528</v>
      </c>
      <c t="n" r="C19" s="6">
        <v>1303</v>
      </c>
    </row>
    <row spans="1:6" r="20">
      <c t="s" r="A20" s="4">
        <v>880</v>
      </c>
      <c t="n" r="B20" s="6">
        <v>-30</v>
      </c>
      <c t="n" r="C20" s="6">
        <v>-39</v>
      </c>
    </row>
    <row spans="1:6" r="21">
      <c t="s" r="A21" s="4">
        <v>868</v>
      </c>
      <c t="n" r="B21" s="6">
        <v>0</v>
      </c>
      <c t="n" r="C21" s="6">
        <v>0</v>
      </c>
    </row>
    <row spans="1:6" r="22">
      <c t="s" r="A22" s="4">
        <v>872</v>
      </c>
      <c t="n" r="B22" s="6">
        <v>-1425</v>
      </c>
      <c t="n" r="C22" s="6">
        <v>-1111</v>
      </c>
    </row>
    <row spans="1:6" r="23">
      <c t="s" r="A23" s="4">
        <v>881</v>
      </c>
      <c t="n" r="B23" s="6">
        <v>10268</v>
      </c>
      <c t="n" r="C23" s="6">
        <v>10483</v>
      </c>
      <c t="n" r="D23" s="6">
        <v>9946</v>
      </c>
    </row>
    <row spans="1:6" r="24">
      <c t="s" r="A24" s="3">
        <v>882</v>
      </c>
    </row>
    <row spans="1:6" r="25">
      <c t="s" r="A25" s="4">
        <v>883</v>
      </c>
      <c t="n" r="B25" s="6">
        <v>10483</v>
      </c>
      <c t="n" r="C25" s="6">
        <v>9946</v>
      </c>
      <c t="n" r="D25" s="6">
        <v>9946</v>
      </c>
      <c t="n" r="E25" s="7">
        <v>10268</v>
      </c>
      <c t="n" r="F25" s="7">
        <v>10483</v>
      </c>
    </row>
    <row spans="1:6" r="26">
      <c t="s" r="A26" s="4">
        <v>884</v>
      </c>
      <c t="n" r="B26" s="6">
        <v>-49342</v>
      </c>
      <c t="n" r="C26" s="6">
        <v>-42715</v>
      </c>
      <c t="n" r="D26" s="6">
        <v>-42715</v>
      </c>
      <c t="n" r="E26" s="6">
        <v>-45716</v>
      </c>
      <c t="n" r="F26" s="6">
        <v>-49342</v>
      </c>
    </row>
    <row spans="1:6" r="27">
      <c t="s" r="A27" s="4">
        <v>885</v>
      </c>
      <c t="n" r="E27" s="6">
        <v>-35448</v>
      </c>
      <c t="n" r="F27" s="6">
        <v>-38859</v>
      </c>
    </row>
    <row spans="1:6" r="28">
      <c t="s" r="A28" s="4">
        <v>886</v>
      </c>
      <c t="n" r="B28" s="6">
        <v>1700</v>
      </c>
    </row>
    <row spans="1:6" r="29">
      <c t="s" r="A29" s="4">
        <v>861</v>
      </c>
    </row>
    <row spans="1:6" r="30">
      <c t="s" r="A30" s="3">
        <v>864</v>
      </c>
    </row>
    <row spans="1:6" r="31">
      <c t="s" r="A31" s="4">
        <v>865</v>
      </c>
      <c t="n" r="B31" s="6">
        <v>846</v>
      </c>
      <c t="n" r="C31" s="6">
        <v>785</v>
      </c>
    </row>
    <row spans="1:6" r="32">
      <c t="s" r="A32" s="4">
        <v>866</v>
      </c>
      <c t="n" r="B32" s="6">
        <v>0</v>
      </c>
      <c t="n" r="C32" s="6">
        <v>0</v>
      </c>
      <c t="n" r="D32" s="6">
        <v>0</v>
      </c>
    </row>
    <row spans="1:6" r="33">
      <c t="s" r="A33" s="4">
        <v>867</v>
      </c>
      <c t="n" r="B33" s="6">
        <v>19</v>
      </c>
      <c t="n" r="C33" s="6">
        <v>29</v>
      </c>
      <c t="n" r="D33" s="6">
        <v>23</v>
      </c>
    </row>
    <row spans="1:6" r="34">
      <c t="s" r="A34" s="4">
        <v>868</v>
      </c>
      <c t="n" r="B34" s="6">
        <v>464</v>
      </c>
      <c t="n" r="C34" s="6">
        <v>474</v>
      </c>
    </row>
    <row spans="1:6" r="35">
      <c t="s" r="A35" s="4">
        <v>869</v>
      </c>
      <c t="n" r="B35" s="6">
        <v>0</v>
      </c>
      <c t="n" r="C35" s="6">
        <v>0</v>
      </c>
    </row>
    <row spans="1:6" r="36">
      <c t="s" r="A36" s="4">
        <v>870</v>
      </c>
      <c t="n" r="B36" s="6">
        <v>-146</v>
      </c>
      <c t="n" r="C36" s="6">
        <v>118</v>
      </c>
    </row>
    <row spans="1:6" r="37">
      <c t="s" r="A37" s="4">
        <v>871</v>
      </c>
      <c t="n" r="B37" s="6">
        <v>0</v>
      </c>
      <c t="n" r="C37" s="6">
        <v>0</v>
      </c>
    </row>
    <row spans="1:6" r="38">
      <c t="s" r="A38" s="4">
        <v>872</v>
      </c>
      <c t="n" r="B38" s="6">
        <v>-560</v>
      </c>
      <c t="n" r="C38" s="6">
        <v>-560</v>
      </c>
    </row>
    <row spans="1:6" r="39">
      <c t="s" r="A39" s="4">
        <v>873</v>
      </c>
      <c t="n" r="B39" s="6">
        <v>0</v>
      </c>
      <c t="n" r="C39" s="6">
        <v>0</v>
      </c>
    </row>
    <row spans="1:6" r="40">
      <c t="s" r="A40" s="4">
        <v>874</v>
      </c>
      <c t="n" r="B40" s="6">
        <v>623</v>
      </c>
      <c t="n" r="C40" s="6">
        <v>846</v>
      </c>
      <c t="n" r="D40" s="6">
        <v>785</v>
      </c>
    </row>
    <row spans="1:6" r="41">
      <c t="s" r="A41" s="3">
        <v>875</v>
      </c>
    </row>
    <row spans="1:6" r="42">
      <c t="s" r="A42" s="4">
        <v>876</v>
      </c>
      <c t="n" r="B42" s="6">
        <v>0</v>
      </c>
      <c t="n" r="C42" s="6">
        <v>0</v>
      </c>
    </row>
    <row spans="1:6" r="43">
      <c t="s" r="A43" s="4">
        <v>877</v>
      </c>
      <c t="n" r="B43" s="6">
        <v>0</v>
      </c>
      <c t="n" r="C43" s="6">
        <v>0</v>
      </c>
    </row>
    <row spans="1:6" r="44">
      <c t="s" r="A44" s="4">
        <v>878</v>
      </c>
      <c t="n" r="B44" s="6">
        <v>0</v>
      </c>
      <c t="n" r="C44" s="6">
        <v>0</v>
      </c>
    </row>
    <row spans="1:6" r="45">
      <c t="s" r="A45" s="4">
        <v>879</v>
      </c>
      <c t="n" r="B45" s="6">
        <v>96</v>
      </c>
      <c t="n" r="C45" s="6">
        <v>86</v>
      </c>
    </row>
    <row spans="1:6" r="46">
      <c t="s" r="A46" s="4">
        <v>880</v>
      </c>
      <c t="n" r="B46" s="6">
        <v>0</v>
      </c>
      <c t="n" r="C46" s="6">
        <v>0</v>
      </c>
    </row>
    <row spans="1:6" r="47">
      <c t="s" r="A47" s="4">
        <v>868</v>
      </c>
      <c t="n" r="B47" s="6">
        <v>464</v>
      </c>
      <c t="n" r="C47" s="6">
        <v>474</v>
      </c>
    </row>
    <row spans="1:6" r="48">
      <c t="s" r="A48" s="4">
        <v>872</v>
      </c>
      <c t="n" r="B48" s="6">
        <v>-560</v>
      </c>
      <c t="n" r="C48" s="6">
        <v>-560</v>
      </c>
    </row>
    <row spans="1:6" r="49">
      <c t="s" r="A49" s="4">
        <v>881</v>
      </c>
      <c t="n" r="B49" s="6">
        <v>0</v>
      </c>
      <c t="n" r="C49" s="6">
        <v>0</v>
      </c>
      <c t="n" r="D49" s="6">
        <v>0</v>
      </c>
    </row>
    <row spans="1:6" r="50">
      <c t="s" r="A50" s="3">
        <v>882</v>
      </c>
    </row>
    <row spans="1:6" r="51">
      <c t="s" r="A51" s="4">
        <v>883</v>
      </c>
      <c t="n" r="B51" s="6">
        <v>0</v>
      </c>
      <c t="n" r="C51" s="6">
        <v>0</v>
      </c>
      <c t="n" r="D51" s="6">
        <v>0</v>
      </c>
      <c t="n" r="E51" s="6">
        <v>0</v>
      </c>
      <c t="n" r="F51" s="6">
        <v>0</v>
      </c>
    </row>
    <row spans="1:6" r="52">
      <c t="s" r="A52" s="4">
        <v>884</v>
      </c>
      <c t="n" r="B52" s="6">
        <v>-846</v>
      </c>
      <c t="n" r="C52" s="7">
        <v>-785</v>
      </c>
      <c t="n" r="D52" s="7">
        <v>-785</v>
      </c>
      <c t="n" r="E52" s="6">
        <v>-623</v>
      </c>
      <c t="n" r="F52" s="6">
        <v>-846</v>
      </c>
    </row>
    <row spans="1:6" r="53">
      <c t="s" r="A53" s="4">
        <v>885</v>
      </c>
      <c t="n" r="E53" s="7">
        <v>-623</v>
      </c>
      <c t="n" r="F53" s="7">
        <v>-846</v>
      </c>
    </row>
    <row spans="1:6" r="54">
      <c t="s" r="A54" s="4">
        <v>886</v>
      </c>
      <c t="n" r="B54" s="7">
        <v>8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7</v>
      </c>
      <c t="s" r="B1" s="2">
        <v>1</v>
      </c>
    </row>
    <row spans="1:4" r="2">
      <c t="s" r="B2" s="2">
        <v>2</v>
      </c>
      <c t="s" r="C2" s="2">
        <v>30</v>
      </c>
      <c t="s" r="D2" s="2">
        <v>80</v>
      </c>
    </row>
    <row spans="1:4" r="3">
      <c t="s" r="A3" s="3">
        <v>849</v>
      </c>
    </row>
    <row spans="1:4" r="4">
      <c t="s" r="A4" s="4">
        <v>888</v>
      </c>
      <c t="n" r="B4" s="7">
        <v>460</v>
      </c>
    </row>
    <row spans="1:4" r="5">
      <c t="s" r="A5" s="4">
        <v>889</v>
      </c>
      <c t="n" r="B5" s="6">
        <v>2000</v>
      </c>
      <c t="n" r="C5" s="7">
        <v>2300</v>
      </c>
    </row>
    <row spans="1:4" r="6">
      <c t="s" r="A6" s="3">
        <v>890</v>
      </c>
    </row>
    <row spans="1:4" r="7">
      <c t="s" r="A7" s="4">
        <v>891</v>
      </c>
      <c t="n" r="B7" s="6">
        <v>85</v>
      </c>
    </row>
    <row spans="1:4" r="8">
      <c t="s" r="A8" s="4">
        <v>863</v>
      </c>
    </row>
    <row spans="1:4" r="9">
      <c t="s" r="A9" s="3">
        <v>892</v>
      </c>
    </row>
    <row spans="1:4" r="10">
      <c t="s" r="A10" s="4">
        <v>893</v>
      </c>
      <c t="n" r="B10" s="6">
        <v>-833</v>
      </c>
      <c t="n" r="C10" s="6">
        <v>-626</v>
      </c>
    </row>
    <row spans="1:4" r="11">
      <c t="s" r="A11" s="4">
        <v>894</v>
      </c>
      <c t="n" r="B11" s="6">
        <v>-34615</v>
      </c>
      <c t="n" r="C11" s="6">
        <v>-38233</v>
      </c>
    </row>
    <row spans="1:4" r="12">
      <c t="s" r="A12" s="4">
        <v>895</v>
      </c>
      <c t="n" r="B12" s="6">
        <v>-35448</v>
      </c>
      <c t="n" r="C12" s="6">
        <v>-38859</v>
      </c>
    </row>
    <row spans="1:4" r="13">
      <c t="s" r="A13" s="3">
        <v>60</v>
      </c>
    </row>
    <row spans="1:4" r="14">
      <c t="s" r="A14" s="4">
        <v>896</v>
      </c>
      <c t="n" r="B14" s="6">
        <v>15585</v>
      </c>
      <c t="n" r="C14" s="6">
        <v>21408</v>
      </c>
    </row>
    <row spans="1:4" r="15">
      <c t="s" r="A15" s="4">
        <v>897</v>
      </c>
      <c t="n" r="B15" s="6">
        <v>1582</v>
      </c>
      <c t="n" r="C15" s="6">
        <v>1300</v>
      </c>
    </row>
    <row spans="1:4" r="16">
      <c t="s" r="A16" s="4">
        <v>898</v>
      </c>
      <c t="n" r="B16" s="6">
        <v>17167</v>
      </c>
      <c t="n" r="C16" s="6">
        <v>22708</v>
      </c>
    </row>
    <row spans="1:4" r="17">
      <c t="s" r="A17" s="3">
        <v>899</v>
      </c>
    </row>
    <row spans="1:4" r="18">
      <c t="s" r="A18" s="4">
        <v>900</v>
      </c>
      <c t="n" r="B18" s="6">
        <v>1507</v>
      </c>
      <c t="n" r="C18" s="6">
        <v>1286</v>
      </c>
      <c t="n" r="D18" s="7">
        <v>1308</v>
      </c>
    </row>
    <row spans="1:4" r="19">
      <c t="s" r="A19" s="4">
        <v>867</v>
      </c>
      <c t="n" r="B19" s="6">
        <v>1347</v>
      </c>
      <c t="n" r="C19" s="6">
        <v>1819</v>
      </c>
      <c t="n" r="D19" s="6">
        <v>1734</v>
      </c>
    </row>
    <row spans="1:4" r="20">
      <c t="s" r="A20" s="4">
        <v>901</v>
      </c>
      <c t="n" r="B20" s="6">
        <v>-433</v>
      </c>
      <c t="n" r="C20" s="6">
        <v>-499</v>
      </c>
      <c t="n" r="D20" s="6">
        <v>-486</v>
      </c>
    </row>
    <row spans="1:4" r="21">
      <c t="s" r="A21" s="3">
        <v>890</v>
      </c>
    </row>
    <row spans="1:4" r="22">
      <c t="s" r="A22" s="4">
        <v>870</v>
      </c>
      <c t="n" r="B22" s="6">
        <v>704</v>
      </c>
      <c t="n" r="C22" s="6">
        <v>277</v>
      </c>
      <c t="n" r="D22" s="6">
        <v>318</v>
      </c>
    </row>
    <row spans="1:4" r="23">
      <c t="s" r="A23" s="4">
        <v>897</v>
      </c>
      <c t="n" r="B23" s="6">
        <v>60</v>
      </c>
      <c t="n" r="C23" s="6">
        <v>17</v>
      </c>
      <c t="n" r="D23" s="6">
        <v>4</v>
      </c>
    </row>
    <row spans="1:4" r="24">
      <c t="s" r="A24" s="4">
        <v>902</v>
      </c>
      <c t="n" r="B24" s="6">
        <v>3185</v>
      </c>
      <c t="n" r="C24" s="6">
        <v>2900</v>
      </c>
      <c t="n" r="D24" s="6">
        <v>2878</v>
      </c>
    </row>
    <row spans="1:4" r="25">
      <c t="s" r="A25" s="4">
        <v>861</v>
      </c>
    </row>
    <row spans="1:4" r="26">
      <c t="s" r="A26" s="3">
        <v>892</v>
      </c>
    </row>
    <row spans="1:4" r="27">
      <c t="s" r="A27" s="4">
        <v>893</v>
      </c>
      <c t="n" r="B27" s="6">
        <v>-82</v>
      </c>
      <c t="n" r="C27" s="6">
        <v>-97</v>
      </c>
    </row>
    <row spans="1:4" r="28">
      <c t="s" r="A28" s="4">
        <v>894</v>
      </c>
      <c t="n" r="B28" s="6">
        <v>-541</v>
      </c>
      <c t="n" r="C28" s="6">
        <v>-749</v>
      </c>
    </row>
    <row spans="1:4" r="29">
      <c t="s" r="A29" s="4">
        <v>895</v>
      </c>
      <c t="n" r="B29" s="6">
        <v>-623</v>
      </c>
      <c t="n" r="C29" s="6">
        <v>-846</v>
      </c>
    </row>
    <row spans="1:4" r="30">
      <c t="s" r="A30" s="3">
        <v>60</v>
      </c>
    </row>
    <row spans="1:4" r="31">
      <c t="s" r="A31" s="4">
        <v>896</v>
      </c>
      <c t="n" r="B31" s="6">
        <v>-1114</v>
      </c>
      <c t="n" r="C31" s="6">
        <v>-1159</v>
      </c>
    </row>
    <row spans="1:4" r="32">
      <c t="s" r="A32" s="4">
        <v>897</v>
      </c>
      <c t="n" r="B32" s="6">
        <v>0</v>
      </c>
      <c t="n" r="C32" s="6">
        <v>0</v>
      </c>
    </row>
    <row spans="1:4" r="33">
      <c t="s" r="A33" s="4">
        <v>898</v>
      </c>
      <c t="n" r="B33" s="6">
        <v>-1114</v>
      </c>
      <c t="n" r="C33" s="6">
        <v>-1159</v>
      </c>
    </row>
    <row spans="1:4" r="34">
      <c t="s" r="A34" s="3">
        <v>899</v>
      </c>
    </row>
    <row spans="1:4" r="35">
      <c t="s" r="A35" s="4">
        <v>900</v>
      </c>
      <c t="n" r="B35" s="6">
        <v>0</v>
      </c>
      <c t="n" r="C35" s="6">
        <v>0</v>
      </c>
      <c t="n" r="D35" s="6">
        <v>0</v>
      </c>
    </row>
    <row spans="1:4" r="36">
      <c t="s" r="A36" s="4">
        <v>867</v>
      </c>
      <c t="n" r="B36" s="6">
        <v>19</v>
      </c>
      <c t="n" r="C36" s="6">
        <v>29</v>
      </c>
      <c t="n" r="D36" s="6">
        <v>23</v>
      </c>
    </row>
    <row spans="1:4" r="37">
      <c t="s" r="A37" s="4">
        <v>901</v>
      </c>
      <c t="n" r="B37" s="6">
        <v>0</v>
      </c>
      <c t="n" r="C37" s="6">
        <v>0</v>
      </c>
      <c t="n" r="D37" s="6">
        <v>0</v>
      </c>
    </row>
    <row spans="1:4" r="38">
      <c t="s" r="A38" s="3">
        <v>890</v>
      </c>
    </row>
    <row spans="1:4" r="39">
      <c t="s" r="A39" s="4">
        <v>870</v>
      </c>
      <c t="n" r="B39" s="6">
        <v>-191</v>
      </c>
      <c t="n" r="C39" s="6">
        <v>-187</v>
      </c>
      <c t="n" r="D39" s="6">
        <v>-259</v>
      </c>
    </row>
    <row spans="1:4" r="40">
      <c t="s" r="A40" s="4">
        <v>897</v>
      </c>
      <c t="n" r="B40" s="6">
        <v>0</v>
      </c>
      <c t="n" r="C40" s="6">
        <v>0</v>
      </c>
      <c t="n" r="D40" s="6">
        <v>0</v>
      </c>
    </row>
    <row spans="1:4" r="41">
      <c t="s" r="A41" s="4">
        <v>902</v>
      </c>
      <c t="n" r="B41" s="7">
        <v>-172</v>
      </c>
      <c t="n" r="C41" s="7">
        <v>-158</v>
      </c>
      <c t="n" r="D41" s="7">
        <v>-2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3</v>
      </c>
      <c t="s" r="B1" s="2">
        <v>1</v>
      </c>
    </row>
    <row spans="1:4" r="2">
      <c t="s" r="B2" s="2">
        <v>2</v>
      </c>
      <c t="s" r="C2" s="2">
        <v>30</v>
      </c>
      <c t="s" r="D2" s="2">
        <v>80</v>
      </c>
    </row>
    <row spans="1:4" r="3">
      <c t="s" r="A3" s="3">
        <v>849</v>
      </c>
    </row>
    <row spans="1:4" r="4">
      <c t="s" r="A4" s="4">
        <v>904</v>
      </c>
      <c t="s" r="B4" s="4">
        <v>842</v>
      </c>
    </row>
    <row spans="1:4" r="5">
      <c t="s" r="A5" s="3">
        <v>905</v>
      </c>
    </row>
    <row spans="1:4" r="6">
      <c t="s" r="A6" s="4">
        <v>906</v>
      </c>
      <c t="s" r="B6" s="4">
        <v>518</v>
      </c>
    </row>
    <row spans="1:4" r="7">
      <c t="s" r="A7" s="4">
        <v>907</v>
      </c>
      <c t="s" r="B7" s="4">
        <v>518</v>
      </c>
    </row>
    <row spans="1:4" r="8">
      <c t="s" r="A8" s="3">
        <v>908</v>
      </c>
    </row>
    <row spans="1:4" r="9">
      <c t="n" r="A9" s="6">
        <v>2015</v>
      </c>
      <c t="n" r="B9" s="7">
        <v>1710</v>
      </c>
    </row>
    <row spans="1:4" r="10">
      <c t="n" r="A10" s="6">
        <v>2016</v>
      </c>
      <c t="n" r="B10" s="6">
        <v>1516</v>
      </c>
    </row>
    <row spans="1:4" r="11">
      <c t="n" r="A11" s="6">
        <v>2017</v>
      </c>
      <c t="n" r="B11" s="6">
        <v>1727</v>
      </c>
    </row>
    <row spans="1:4" r="12">
      <c t="n" r="A12" s="6">
        <v>2018</v>
      </c>
      <c t="n" r="B12" s="6">
        <v>1792</v>
      </c>
    </row>
    <row spans="1:4" r="13">
      <c t="n" r="A13" s="6">
        <v>2019</v>
      </c>
      <c t="n" r="B13" s="6">
        <v>1760</v>
      </c>
    </row>
    <row spans="1:4" r="14">
      <c t="s" r="A14" s="4">
        <v>909</v>
      </c>
      <c t="n" r="B14" s="6">
        <v>10870</v>
      </c>
    </row>
    <row spans="1:4" r="15">
      <c t="s" r="A15" s="4">
        <v>863</v>
      </c>
    </row>
    <row spans="1:4" r="16">
      <c t="s" r="A16" s="3">
        <v>910</v>
      </c>
    </row>
    <row spans="1:4" r="17">
      <c t="s" r="A17" s="4">
        <v>911</v>
      </c>
      <c t="n" r="B17" s="6">
        <v>-5125</v>
      </c>
      <c t="n" r="C17" s="7">
        <v>12397</v>
      </c>
      <c t="n" r="D17" s="7">
        <v>-190</v>
      </c>
    </row>
    <row spans="1:4" r="18">
      <c t="s" r="A18" s="4">
        <v>912</v>
      </c>
      <c t="n" r="B18" s="6">
        <v>-698</v>
      </c>
      <c t="n" r="C18" s="6">
        <v>-258</v>
      </c>
      <c t="n" r="D18" s="6">
        <v>-286</v>
      </c>
    </row>
    <row spans="1:4" r="19">
      <c t="s" r="A19" s="4">
        <v>913</v>
      </c>
      <c t="n" r="B19" s="6">
        <v>342</v>
      </c>
      <c t="n" r="C19" s="6">
        <v>1006</v>
      </c>
      <c t="n" r="D19" s="6">
        <v>285</v>
      </c>
    </row>
    <row spans="1:4" r="20">
      <c t="s" r="A20" s="4">
        <v>914</v>
      </c>
      <c t="n" r="B20" s="6">
        <v>-60</v>
      </c>
      <c t="n" r="C20" s="6">
        <v>-17</v>
      </c>
      <c t="n" r="D20" s="6">
        <v>-4</v>
      </c>
    </row>
    <row spans="1:4" r="21">
      <c t="s" r="A21" s="4">
        <v>915</v>
      </c>
      <c t="n" r="B21" s="6">
        <v>-5541</v>
      </c>
      <c t="n" r="C21" s="6">
        <v>13128</v>
      </c>
      <c t="n" r="D21" s="6">
        <v>-195</v>
      </c>
    </row>
    <row spans="1:4" r="22">
      <c t="s" r="A22" s="4">
        <v>916</v>
      </c>
      <c t="n" r="B22" s="6">
        <v>-2356</v>
      </c>
      <c t="n" r="C22" s="6">
        <v>16028</v>
      </c>
      <c t="n" r="D22" s="6">
        <v>2683</v>
      </c>
    </row>
    <row spans="1:4" r="23">
      <c t="s" r="A23" s="3">
        <v>908</v>
      </c>
    </row>
    <row spans="1:4" r="24">
      <c t="n" r="A24" s="6">
        <v>2015</v>
      </c>
      <c t="n" r="B24" s="6">
        <v>1627</v>
      </c>
    </row>
    <row spans="1:4" r="25">
      <c t="n" r="A25" s="6">
        <v>2016</v>
      </c>
      <c t="n" r="B25" s="6">
        <v>1438</v>
      </c>
    </row>
    <row spans="1:4" r="26">
      <c t="n" r="A26" s="6">
        <v>2017</v>
      </c>
      <c t="n" r="B26" s="6">
        <v>1654</v>
      </c>
    </row>
    <row spans="1:4" r="27">
      <c t="n" r="A27" s="6">
        <v>2018</v>
      </c>
      <c t="n" r="B27" s="6">
        <v>1725</v>
      </c>
    </row>
    <row spans="1:4" r="28">
      <c t="n" r="A28" s="6">
        <v>2019</v>
      </c>
      <c t="n" r="B28" s="6">
        <v>1699</v>
      </c>
    </row>
    <row spans="1:4" r="29">
      <c t="s" r="A29" s="4">
        <v>909</v>
      </c>
      <c t="n" r="B29" s="6">
        <v>10651</v>
      </c>
    </row>
    <row spans="1:4" r="30">
      <c t="s" r="A30" s="4">
        <v>861</v>
      </c>
    </row>
    <row spans="1:4" r="31">
      <c t="s" r="A31" s="3">
        <v>910</v>
      </c>
    </row>
    <row spans="1:4" r="32">
      <c t="s" r="A32" s="4">
        <v>911</v>
      </c>
      <c t="n" r="B32" s="6">
        <v>-146</v>
      </c>
      <c t="n" r="C32" s="6">
        <v>118</v>
      </c>
      <c t="n" r="D32" s="6">
        <v>95</v>
      </c>
    </row>
    <row spans="1:4" r="33">
      <c t="s" r="A33" s="4">
        <v>912</v>
      </c>
      <c t="n" r="B33" s="6">
        <v>191</v>
      </c>
      <c t="n" r="C33" s="6">
        <v>187</v>
      </c>
      <c t="n" r="D33" s="6">
        <v>259</v>
      </c>
    </row>
    <row spans="1:4" r="34">
      <c t="s" r="A34" s="4">
        <v>913</v>
      </c>
      <c t="n" r="B34" s="6">
        <v>0</v>
      </c>
      <c t="n" r="C34" s="6">
        <v>0</v>
      </c>
      <c t="n" r="D34" s="6">
        <v>0</v>
      </c>
    </row>
    <row spans="1:4" r="35">
      <c t="s" r="A35" s="4">
        <v>914</v>
      </c>
      <c t="n" r="B35" s="6">
        <v>0</v>
      </c>
      <c t="n" r="C35" s="6">
        <v>0</v>
      </c>
      <c t="n" r="D35" s="6">
        <v>0</v>
      </c>
    </row>
    <row spans="1:4" r="36">
      <c t="s" r="A36" s="4">
        <v>915</v>
      </c>
      <c t="n" r="B36" s="6">
        <v>45</v>
      </c>
      <c t="n" r="C36" s="6">
        <v>305</v>
      </c>
      <c t="n" r="D36" s="6">
        <v>354</v>
      </c>
    </row>
    <row spans="1:4" r="37">
      <c t="s" r="A37" s="4">
        <v>916</v>
      </c>
      <c t="n" r="B37" s="6">
        <v>-127</v>
      </c>
      <c t="n" r="C37" s="7">
        <v>147</v>
      </c>
      <c t="n" r="D37" s="7">
        <v>118</v>
      </c>
    </row>
    <row spans="1:4" r="38">
      <c t="s" r="A38" s="3">
        <v>908</v>
      </c>
    </row>
    <row spans="1:4" r="39">
      <c t="n" r="A39" s="6">
        <v>2015</v>
      </c>
      <c t="n" r="B39" s="6">
        <v>83</v>
      </c>
    </row>
    <row spans="1:4" r="40">
      <c t="n" r="A40" s="6">
        <v>2016</v>
      </c>
      <c t="n" r="B40" s="6">
        <v>78</v>
      </c>
    </row>
    <row spans="1:4" r="41">
      <c t="n" r="A41" s="6">
        <v>2017</v>
      </c>
      <c t="n" r="B41" s="6">
        <v>73</v>
      </c>
    </row>
    <row spans="1:4" r="42">
      <c t="n" r="A42" s="6">
        <v>2018</v>
      </c>
      <c t="n" r="B42" s="6">
        <v>67</v>
      </c>
    </row>
    <row spans="1:4" r="43">
      <c t="n" r="A43" s="6">
        <v>2019</v>
      </c>
      <c t="n" r="B43" s="6">
        <v>61</v>
      </c>
    </row>
    <row spans="1:4" r="44">
      <c t="s" r="A44" s="4">
        <v>909</v>
      </c>
      <c t="n" r="B44" s="7">
        <v>219</v>
      </c>
    </row>
    <row spans="1:4" r="45">
      <c t="s" r="A45" s="4">
        <v>917</v>
      </c>
    </row>
    <row spans="1:4" r="46">
      <c t="s" r="A46" s="3">
        <v>905</v>
      </c>
    </row>
    <row spans="1:4" r="47">
      <c t="s" r="A47" s="4">
        <v>906</v>
      </c>
      <c t="s" r="B47" s="4">
        <v>918</v>
      </c>
    </row>
    <row spans="1:4" r="48">
      <c t="s" r="A48" s="4">
        <v>907</v>
      </c>
      <c t="s" r="B48" s="4">
        <v>478</v>
      </c>
    </row>
    <row spans="1:4" r="49">
      <c t="s" r="A49" s="4">
        <v>919</v>
      </c>
    </row>
    <row spans="1:4" r="50">
      <c t="s" r="A50" s="3">
        <v>905</v>
      </c>
    </row>
    <row spans="1:4" r="51">
      <c t="s" r="A51" s="4">
        <v>906</v>
      </c>
      <c t="s" r="B51" s="4">
        <v>920</v>
      </c>
    </row>
    <row spans="1:4" r="52">
      <c t="s" r="A52" s="4">
        <v>907</v>
      </c>
      <c t="s" r="B52" s="4">
        <v>920</v>
      </c>
    </row>
    <row spans="1:4" r="53">
      <c t="s" r="A53" s="4">
        <v>921</v>
      </c>
    </row>
    <row spans="1:4" r="54">
      <c t="s" r="A54" s="3">
        <v>905</v>
      </c>
    </row>
    <row spans="1:4" r="55">
      <c t="s" r="A55" s="4">
        <v>906</v>
      </c>
      <c t="s" r="B55" s="4">
        <v>922</v>
      </c>
    </row>
    <row spans="1:4" r="56">
      <c t="s" r="A56" s="4">
        <v>907</v>
      </c>
      <c t="s" r="B56" s="4">
        <v>923</v>
      </c>
    </row>
    <row spans="1:4" r="57">
      <c t="s" r="A57" s="4">
        <v>771</v>
      </c>
    </row>
    <row spans="1:4" r="58">
      <c t="s" r="A58" s="3">
        <v>905</v>
      </c>
    </row>
    <row spans="1:4" r="59">
      <c t="s" r="A59" s="4">
        <v>906</v>
      </c>
      <c t="s" r="B59" s="4">
        <v>920</v>
      </c>
    </row>
    <row spans="1:4" r="60">
      <c t="s" r="A60" s="4">
        <v>907</v>
      </c>
      <c t="s" r="B60" s="4">
        <v>9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25</v>
      </c>
      <c t="s" r="B1" s="2">
        <v>1</v>
      </c>
    </row>
    <row spans="1:3" r="2">
      <c t="s" r="B2" s="2">
        <v>2</v>
      </c>
      <c t="s" r="C2" s="2">
        <v>30</v>
      </c>
    </row>
    <row spans="1:3" r="3">
      <c t="s" r="A3" s="4">
        <v>863</v>
      </c>
    </row>
    <row spans="1:3" r="4">
      <c t="s" r="A4" s="3">
        <v>926</v>
      </c>
    </row>
    <row spans="1:3" r="5">
      <c t="s" r="A5" s="4">
        <v>927</v>
      </c>
      <c t="s" r="B5" s="4">
        <v>928</v>
      </c>
      <c t="s" r="C5" s="4">
        <v>929</v>
      </c>
    </row>
    <row spans="1:3" r="6">
      <c t="s" r="A6" s="4">
        <v>930</v>
      </c>
      <c t="s" r="B6" s="4">
        <v>931</v>
      </c>
      <c t="s" r="C6" s="4">
        <v>932</v>
      </c>
    </row>
    <row spans="1:3" r="7">
      <c t="s" r="A7" s="3">
        <v>933</v>
      </c>
    </row>
    <row spans="1:3" r="8">
      <c t="s" r="A8" s="4">
        <v>927</v>
      </c>
      <c t="s" r="B8" s="4">
        <v>929</v>
      </c>
      <c t="s" r="C8" s="4">
        <v>934</v>
      </c>
    </row>
    <row spans="1:3" r="9">
      <c t="s" r="A9" s="4">
        <v>930</v>
      </c>
      <c t="s" r="B9" s="4">
        <v>932</v>
      </c>
      <c t="s" r="C9" s="4">
        <v>931</v>
      </c>
    </row>
    <row spans="1:3" r="10">
      <c t="s" r="A10" s="4">
        <v>901</v>
      </c>
      <c t="s" r="B10" s="4">
        <v>935</v>
      </c>
      <c t="s" r="C10" s="4">
        <v>936</v>
      </c>
    </row>
    <row spans="1:3" r="11">
      <c t="s" r="A11" s="4">
        <v>861</v>
      </c>
    </row>
    <row spans="1:3" r="12">
      <c t="s" r="A12" s="3">
        <v>926</v>
      </c>
    </row>
    <row spans="1:3" r="13">
      <c t="s" r="A13" s="4">
        <v>927</v>
      </c>
      <c t="s" r="B13" s="4">
        <v>929</v>
      </c>
      <c t="s" r="C13" s="4">
        <v>937</v>
      </c>
    </row>
    <row spans="1:3" r="14">
      <c t="s" r="A14" s="4">
        <v>930</v>
      </c>
      <c t="s" r="B14" s="4">
        <v>444</v>
      </c>
      <c t="s" r="C14" s="4">
        <v>444</v>
      </c>
    </row>
    <row spans="1:3" r="15">
      <c t="s" r="A15" s="3">
        <v>933</v>
      </c>
    </row>
    <row spans="1:3" r="16">
      <c t="s" r="A16" s="4">
        <v>927</v>
      </c>
      <c t="s" r="B16" s="4">
        <v>937</v>
      </c>
      <c t="s" r="C16" s="4">
        <v>931</v>
      </c>
    </row>
    <row spans="1:3" r="17">
      <c t="s" r="A17" s="4">
        <v>930</v>
      </c>
      <c t="s" r="B17" s="4">
        <v>444</v>
      </c>
      <c t="s" r="C17" s="4">
        <v>444</v>
      </c>
    </row>
    <row spans="1:3" r="18">
      <c t="s" r="A18" s="4">
        <v>901</v>
      </c>
      <c t="s" r="B18" s="4">
        <v>444</v>
      </c>
      <c t="s" r="C18" s="4">
        <v>444</v>
      </c>
    </row>
    <row spans="1:3" r="19">
      <c t="s" r="A19" s="4">
        <v>938</v>
      </c>
      <c t="n" r="B19" s="7">
        <v>0</v>
      </c>
      <c t="n" r="C19" s="7">
        <v>0</v>
      </c>
    </row>
    <row spans="1:3" r="20">
      <c t="s" r="A20" s="4">
        <v>939</v>
      </c>
      <c t="n" r="B20" s="6">
        <v>6000</v>
      </c>
      <c t="n" r="C20" s="6">
        <v>18000</v>
      </c>
    </row>
    <row spans="1:3" r="21">
      <c t="s" r="A21" s="4">
        <v>940</v>
      </c>
      <c t="n" r="B21" s="6">
        <v>0</v>
      </c>
      <c t="n" r="C21" s="6">
        <v>0</v>
      </c>
    </row>
    <row spans="1:3" r="22">
      <c t="s" r="A22" s="4">
        <v>941</v>
      </c>
      <c t="n" r="B22" s="7">
        <v>6000</v>
      </c>
      <c t="n" r="C22" s="7">
        <v>17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42</v>
      </c>
      <c t="s" r="B1" s="2">
        <v>1</v>
      </c>
    </row>
    <row spans="1:4" r="2">
      <c t="s" r="B2" s="2">
        <v>2</v>
      </c>
      <c t="s" r="C2" s="2">
        <v>30</v>
      </c>
      <c t="s" r="D2" s="2">
        <v>80</v>
      </c>
    </row>
    <row spans="1:4" r="3">
      <c t="s" r="A3" s="3">
        <v>849</v>
      </c>
    </row>
    <row spans="1:4" r="4">
      <c t="s" r="A4" s="4">
        <v>883</v>
      </c>
      <c t="n" r="B4" s="7">
        <v>10268</v>
      </c>
      <c t="n" r="C4" s="7">
        <v>10483</v>
      </c>
      <c t="n" r="D4" s="7">
        <v>9946</v>
      </c>
    </row>
    <row spans="1:4" r="5">
      <c t="s" r="A5" s="4">
        <v>877</v>
      </c>
      <c t="n" r="B5" s="6">
        <v>-46</v>
      </c>
      <c t="n" r="C5" s="6">
        <v>1737</v>
      </c>
    </row>
    <row spans="1:4" r="6">
      <c t="s" r="A6" s="4">
        <v>879</v>
      </c>
      <c t="n" r="B6" s="6">
        <v>1528</v>
      </c>
      <c t="n" r="C6" s="6">
        <v>1303</v>
      </c>
    </row>
    <row spans="1:4" r="7">
      <c t="s" r="A7" s="4">
        <v>880</v>
      </c>
      <c t="n" r="B7" s="6">
        <v>-30</v>
      </c>
      <c t="n" r="C7" s="6">
        <v>-39</v>
      </c>
    </row>
    <row spans="1:4" r="8">
      <c t="s" r="A8" s="4">
        <v>943</v>
      </c>
      <c t="n" r="B8" s="6">
        <v>-1425</v>
      </c>
      <c t="n" r="C8" s="6">
        <v>-1111</v>
      </c>
    </row>
    <row spans="1:4" r="9">
      <c t="s" r="A9" s="4">
        <v>871</v>
      </c>
      <c t="n" r="B9" s="6">
        <v>-242</v>
      </c>
      <c t="n" r="C9" s="6">
        <v>-1353</v>
      </c>
    </row>
    <row spans="1:4" r="10">
      <c t="s" r="A10" s="4">
        <v>944</v>
      </c>
    </row>
    <row spans="1:4" r="11">
      <c t="s" r="A11" s="3">
        <v>849</v>
      </c>
    </row>
    <row spans="1:4" r="12">
      <c t="s" r="A12" s="4">
        <v>883</v>
      </c>
      <c t="n" r="B12" s="6">
        <v>129</v>
      </c>
      <c t="n" r="C12" s="6">
        <v>149</v>
      </c>
    </row>
    <row spans="1:4" r="13">
      <c t="s" r="A13" s="4">
        <v>919</v>
      </c>
    </row>
    <row spans="1:4" r="14">
      <c t="s" r="A14" s="3">
        <v>849</v>
      </c>
    </row>
    <row spans="1:4" r="15">
      <c t="s" r="A15" s="4">
        <v>883</v>
      </c>
      <c t="n" r="B15" s="6">
        <v>1567</v>
      </c>
      <c t="n" r="C15" s="6">
        <v>3626</v>
      </c>
    </row>
    <row spans="1:4" r="16">
      <c t="s" r="A16" s="4">
        <v>921</v>
      </c>
    </row>
    <row spans="1:4" r="17">
      <c t="s" r="A17" s="3">
        <v>849</v>
      </c>
    </row>
    <row spans="1:4" r="18">
      <c t="s" r="A18" s="4">
        <v>883</v>
      </c>
      <c t="n" r="B18" s="6">
        <v>6469</v>
      </c>
      <c t="n" r="C18" s="6">
        <v>6132</v>
      </c>
    </row>
    <row spans="1:4" r="19">
      <c t="s" r="A19" s="4">
        <v>945</v>
      </c>
    </row>
    <row spans="1:4" r="20">
      <c t="s" r="A20" s="3">
        <v>849</v>
      </c>
    </row>
    <row spans="1:4" r="21">
      <c t="s" r="A21" s="4">
        <v>883</v>
      </c>
      <c t="n" r="B21" s="6">
        <v>611</v>
      </c>
      <c t="n" r="C21" s="6">
        <v>576</v>
      </c>
    </row>
    <row spans="1:4" r="22">
      <c t="s" r="A22" s="4">
        <v>946</v>
      </c>
    </row>
    <row spans="1:4" r="23">
      <c t="s" r="A23" s="3">
        <v>849</v>
      </c>
    </row>
    <row spans="1:4" r="24">
      <c t="s" r="A24" s="4">
        <v>883</v>
      </c>
      <c t="n" r="B24" s="6">
        <v>1492</v>
      </c>
    </row>
    <row spans="1:4" r="25">
      <c t="n" r="A25" s="17">
        <v>1</v>
      </c>
    </row>
    <row spans="1:4" r="26">
      <c t="s" r="A26" s="3">
        <v>849</v>
      </c>
    </row>
    <row spans="1:4" r="27">
      <c t="s" r="A27" s="4">
        <v>883</v>
      </c>
      <c t="n" r="B27" s="6">
        <v>129</v>
      </c>
      <c t="n" r="C27" s="6">
        <v>149</v>
      </c>
    </row>
    <row spans="1:4" r="28">
      <c t="s" r="A28" s="4">
        <v>947</v>
      </c>
    </row>
    <row spans="1:4" r="29">
      <c t="s" r="A29" s="3">
        <v>849</v>
      </c>
    </row>
    <row spans="1:4" r="30">
      <c t="s" r="A30" s="4">
        <v>883</v>
      </c>
      <c t="n" r="B30" s="6">
        <v>129</v>
      </c>
      <c t="n" r="C30" s="6">
        <v>149</v>
      </c>
    </row>
    <row spans="1:4" r="31">
      <c t="s" r="A31" s="4">
        <v>948</v>
      </c>
    </row>
    <row spans="1:4" r="32">
      <c t="s" r="A32" s="3">
        <v>849</v>
      </c>
    </row>
    <row spans="1:4" r="33">
      <c t="s" r="A33" s="4">
        <v>883</v>
      </c>
      <c t="n" r="B33" s="6">
        <v>0</v>
      </c>
      <c t="n" r="C33" s="6">
        <v>0</v>
      </c>
    </row>
    <row spans="1:4" r="34">
      <c t="s" r="A34" s="4">
        <v>949</v>
      </c>
    </row>
    <row spans="1:4" r="35">
      <c t="s" r="A35" s="3">
        <v>849</v>
      </c>
    </row>
    <row spans="1:4" r="36">
      <c t="s" r="A36" s="4">
        <v>883</v>
      </c>
      <c t="n" r="B36" s="6">
        <v>0</v>
      </c>
      <c t="n" r="C36" s="6">
        <v>0</v>
      </c>
    </row>
    <row spans="1:4" r="37">
      <c t="s" r="A37" s="4">
        <v>950</v>
      </c>
    </row>
    <row spans="1:4" r="38">
      <c t="s" r="A38" s="3">
        <v>849</v>
      </c>
    </row>
    <row spans="1:4" r="39">
      <c t="s" r="A39" s="4">
        <v>883</v>
      </c>
      <c t="n" r="B39" s="6">
        <v>0</v>
      </c>
      <c t="n" r="C39" s="6">
        <v>0</v>
      </c>
    </row>
    <row spans="1:4" r="40">
      <c t="n" r="A40" s="17">
        <v>2</v>
      </c>
    </row>
    <row spans="1:4" r="41">
      <c t="s" r="A41" s="3">
        <v>849</v>
      </c>
    </row>
    <row spans="1:4" r="42">
      <c t="s" r="A42" s="4">
        <v>883</v>
      </c>
      <c t="n" r="B42" s="6">
        <v>9528</v>
      </c>
      <c t="n" r="C42" s="6">
        <v>9758</v>
      </c>
    </row>
    <row spans="1:4" r="43">
      <c t="s" r="A43" s="4">
        <v>951</v>
      </c>
    </row>
    <row spans="1:4" r="44">
      <c t="s" r="A44" s="3">
        <v>849</v>
      </c>
    </row>
    <row spans="1:4" r="45">
      <c t="s" r="A45" s="4">
        <v>883</v>
      </c>
      <c t="n" r="B45" s="6">
        <v>0</v>
      </c>
      <c t="n" r="C45" s="6">
        <v>0</v>
      </c>
    </row>
    <row spans="1:4" r="46">
      <c t="s" r="A46" s="4">
        <v>952</v>
      </c>
    </row>
    <row spans="1:4" r="47">
      <c t="s" r="A47" s="3">
        <v>849</v>
      </c>
    </row>
    <row spans="1:4" r="48">
      <c t="s" r="A48" s="4">
        <v>883</v>
      </c>
      <c t="n" r="B48" s="6">
        <v>1567</v>
      </c>
      <c t="n" r="C48" s="6">
        <v>3626</v>
      </c>
    </row>
    <row spans="1:4" r="49">
      <c t="s" r="A49" s="4">
        <v>953</v>
      </c>
    </row>
    <row spans="1:4" r="50">
      <c t="s" r="A50" s="3">
        <v>849</v>
      </c>
    </row>
    <row spans="1:4" r="51">
      <c t="s" r="A51" s="4">
        <v>883</v>
      </c>
      <c t="n" r="B51" s="6">
        <v>6469</v>
      </c>
      <c t="n" r="C51" s="6">
        <v>6132</v>
      </c>
    </row>
    <row spans="1:4" r="52">
      <c t="s" r="A52" s="4">
        <v>954</v>
      </c>
    </row>
    <row spans="1:4" r="53">
      <c t="s" r="A53" s="3">
        <v>849</v>
      </c>
    </row>
    <row spans="1:4" r="54">
      <c t="s" r="A54" s="4">
        <v>883</v>
      </c>
      <c t="n" r="B54" s="6">
        <v>0</v>
      </c>
      <c t="n" r="C54" s="6">
        <v>0</v>
      </c>
    </row>
    <row spans="1:4" r="55">
      <c t="s" r="A55" s="4">
        <v>955</v>
      </c>
    </row>
    <row spans="1:4" r="56">
      <c t="s" r="A56" s="3">
        <v>849</v>
      </c>
    </row>
    <row spans="1:4" r="57">
      <c t="s" r="A57" s="4">
        <v>883</v>
      </c>
      <c t="n" r="B57" s="6">
        <v>1492</v>
      </c>
    </row>
    <row spans="1:4" r="58">
      <c t="n" r="A58" s="17">
        <v>3</v>
      </c>
    </row>
    <row spans="1:4" r="59">
      <c t="s" r="A59" s="3">
        <v>849</v>
      </c>
    </row>
    <row spans="1:4" r="60">
      <c t="s" r="A60" s="4">
        <v>883</v>
      </c>
      <c t="n" r="B60" s="6">
        <v>611</v>
      </c>
      <c t="n" r="C60" s="6">
        <v>576</v>
      </c>
      <c t="n" r="D60" s="7">
        <v>706</v>
      </c>
    </row>
    <row spans="1:4" r="61">
      <c t="s" r="A61" s="4">
        <v>877</v>
      </c>
      <c t="n" r="B61" s="6">
        <v>14</v>
      </c>
      <c t="n" r="C61" s="6">
        <v>39</v>
      </c>
    </row>
    <row spans="1:4" r="62">
      <c t="s" r="A62" s="4">
        <v>879</v>
      </c>
      <c t="n" r="B62" s="6">
        <v>189</v>
      </c>
      <c t="n" r="C62" s="6">
        <v>366</v>
      </c>
    </row>
    <row spans="1:4" r="63">
      <c t="s" r="A63" s="4">
        <v>880</v>
      </c>
      <c t="n" r="B63" s="6">
        <v>0</v>
      </c>
      <c t="n" r="C63" s="6">
        <v>0</v>
      </c>
    </row>
    <row spans="1:4" r="64">
      <c t="s" r="A64" s="4">
        <v>943</v>
      </c>
      <c t="n" r="B64" s="6">
        <v>-202</v>
      </c>
      <c t="n" r="C64" s="6">
        <v>-375</v>
      </c>
    </row>
    <row spans="1:4" r="65">
      <c t="s" r="A65" s="4">
        <v>871</v>
      </c>
      <c t="n" r="B65" s="6">
        <v>34</v>
      </c>
      <c t="n" r="C65" s="6">
        <v>-160</v>
      </c>
    </row>
    <row spans="1:4" r="66">
      <c t="s" r="A66" s="4">
        <v>956</v>
      </c>
    </row>
    <row spans="1:4" r="67">
      <c t="s" r="A67" s="3">
        <v>849</v>
      </c>
    </row>
    <row spans="1:4" r="68">
      <c t="s" r="A68" s="4">
        <v>883</v>
      </c>
      <c t="n" r="B68" s="6">
        <v>0</v>
      </c>
      <c t="n" r="C68" s="6">
        <v>0</v>
      </c>
    </row>
    <row spans="1:4" r="69">
      <c t="s" r="A69" s="4">
        <v>957</v>
      </c>
    </row>
    <row spans="1:4" r="70">
      <c t="s" r="A70" s="3">
        <v>849</v>
      </c>
    </row>
    <row spans="1:4" r="71">
      <c t="s" r="A71" s="4">
        <v>883</v>
      </c>
      <c t="n" r="B71" s="6">
        <v>0</v>
      </c>
      <c t="n" r="C71" s="6">
        <v>0</v>
      </c>
    </row>
    <row spans="1:4" r="72">
      <c t="s" r="A72" s="4">
        <v>958</v>
      </c>
    </row>
    <row spans="1:4" r="73">
      <c t="s" r="A73" s="3">
        <v>849</v>
      </c>
    </row>
    <row spans="1:4" r="74">
      <c t="s" r="A74" s="4">
        <v>883</v>
      </c>
      <c t="n" r="B74" s="6">
        <v>0</v>
      </c>
      <c t="n" r="C74" s="6">
        <v>0</v>
      </c>
    </row>
    <row spans="1:4" r="75">
      <c t="s" r="A75" s="4">
        <v>959</v>
      </c>
    </row>
    <row spans="1:4" r="76">
      <c t="s" r="A76" s="3">
        <v>849</v>
      </c>
    </row>
    <row spans="1:4" r="77">
      <c t="s" r="A77" s="4">
        <v>883</v>
      </c>
      <c t="n" r="B77" s="7">
        <v>611</v>
      </c>
      <c t="n" r="C77" s="7">
        <v>57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60</v>
      </c>
      <c t="s" r="B1" s="2">
        <v>1</v>
      </c>
    </row>
    <row spans="1:3" r="2">
      <c t="s" r="B2" s="2">
        <v>2</v>
      </c>
      <c t="s" r="C2" s="2">
        <v>30</v>
      </c>
    </row>
    <row spans="1:3" r="3">
      <c t="s" r="A3" s="3">
        <v>849</v>
      </c>
    </row>
    <row spans="1:3" r="4">
      <c t="s" r="A4" s="4">
        <v>961</v>
      </c>
      <c t="s" r="B4" s="4">
        <v>962</v>
      </c>
      <c t="s" r="C4" s="4">
        <v>962</v>
      </c>
    </row>
    <row spans="1:3" r="5">
      <c t="s" r="A5" s="4">
        <v>963</v>
      </c>
      <c t="s" r="B5" s="4">
        <v>964</v>
      </c>
      <c t="s" r="C5" s="4">
        <v>964</v>
      </c>
    </row>
    <row spans="1:3" r="6">
      <c t="s" r="A6" s="4">
        <v>965</v>
      </c>
      <c t="s" r="B6" s="4">
        <v>962</v>
      </c>
      <c t="s" r="C6" s="4">
        <v>966</v>
      </c>
    </row>
    <row spans="1:3" r="7">
      <c t="s" r="A7" s="4">
        <v>967</v>
      </c>
      <c t="s" r="B7" s="4">
        <v>964</v>
      </c>
      <c t="s" r="C7" s="4">
        <v>96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968</v>
      </c>
      <c t="s" r="B1" s="2">
        <v>1</v>
      </c>
    </row>
    <row spans="1:4" r="2">
      <c t="s" r="B2" s="2">
        <v>2</v>
      </c>
      <c t="s" r="C2" s="2">
        <v>30</v>
      </c>
      <c t="s" r="D2" s="2">
        <v>80</v>
      </c>
    </row>
    <row spans="1:4" r="3">
      <c t="s" r="A3" s="4">
        <v>969</v>
      </c>
    </row>
    <row spans="1:4" r="4">
      <c t="s" r="A4" s="3">
        <v>970</v>
      </c>
    </row>
    <row spans="1:4" r="5">
      <c t="s" r="A5" s="4">
        <v>153</v>
      </c>
      <c t="n" r="B5" s="7">
        <v>2619</v>
      </c>
      <c t="n" r="C5" s="7">
        <v>2901</v>
      </c>
      <c t="n" r="D5" s="7">
        <v>1428</v>
      </c>
    </row>
    <row spans="1:4" r="6">
      <c t="s" r="A6" s="4">
        <v>971</v>
      </c>
    </row>
    <row spans="1:4" r="7">
      <c t="s" r="A7" s="3">
        <v>970</v>
      </c>
    </row>
    <row spans="1:4" r="8">
      <c t="s" r="A8" s="4">
        <v>153</v>
      </c>
      <c t="n" r="B8" s="6">
        <v>163</v>
      </c>
      <c t="n" r="C8" s="6">
        <v>552</v>
      </c>
      <c t="n" r="D8" s="6">
        <v>839</v>
      </c>
    </row>
    <row spans="1:4" r="9">
      <c t="s" r="A9" s="4">
        <v>972</v>
      </c>
    </row>
    <row spans="1:4" r="10">
      <c t="s" r="A10" s="3">
        <v>970</v>
      </c>
    </row>
    <row spans="1:4" r="11">
      <c t="s" r="A11" s="4">
        <v>153</v>
      </c>
      <c t="n" r="B11" s="6">
        <v>1992</v>
      </c>
      <c t="n" r="C11" s="6">
        <v>1059</v>
      </c>
      <c t="n" r="D11" s="6">
        <v>642</v>
      </c>
    </row>
    <row spans="1:4" r="12">
      <c t="s" r="A12" s="4">
        <v>973</v>
      </c>
    </row>
    <row spans="1:4" r="13">
      <c t="s" r="A13" s="3">
        <v>970</v>
      </c>
    </row>
    <row spans="1:4" r="14">
      <c t="s" r="A14" s="4">
        <v>153</v>
      </c>
      <c t="n" r="B14" s="6">
        <v>720</v>
      </c>
      <c t="n" r="C14" s="6">
        <v>1075</v>
      </c>
      <c t="n" r="D14" s="6">
        <v>523</v>
      </c>
    </row>
    <row spans="1:4" r="15">
      <c t="s" r="A15" s="4">
        <v>974</v>
      </c>
    </row>
    <row spans="1:4" r="16">
      <c t="s" r="A16" s="3">
        <v>970</v>
      </c>
    </row>
    <row spans="1:4" r="17">
      <c t="s" r="A17" s="4">
        <v>153</v>
      </c>
      <c t="n" r="B17" s="6">
        <v>81</v>
      </c>
      <c t="n" r="C17" s="6">
        <v>233</v>
      </c>
      <c t="n" r="D17" s="6">
        <v>421</v>
      </c>
    </row>
    <row spans="1:4" r="18">
      <c t="s" r="A18" s="4">
        <v>975</v>
      </c>
    </row>
    <row spans="1:4" r="19">
      <c t="s" r="A19" s="3">
        <v>970</v>
      </c>
    </row>
    <row spans="1:4" r="20">
      <c t="s" r="A20" s="4">
        <v>153</v>
      </c>
      <c t="n" r="B20" s="6">
        <v>617</v>
      </c>
      <c t="n" r="C20" s="6">
        <v>269</v>
      </c>
      <c t="n" r="D20" s="6">
        <v>62</v>
      </c>
    </row>
    <row spans="1:4" r="21">
      <c t="s" r="A21" s="4">
        <v>976</v>
      </c>
    </row>
    <row spans="1:4" r="22">
      <c t="s" r="A22" s="3">
        <v>970</v>
      </c>
    </row>
    <row spans="1:4" r="23">
      <c t="s" r="A23" s="4">
        <v>153</v>
      </c>
      <c t="n" r="B23" s="6">
        <v>1732</v>
      </c>
      <c t="n" r="C23" s="6">
        <v>1547</v>
      </c>
      <c t="n" r="D23" s="6">
        <v>712</v>
      </c>
    </row>
    <row spans="1:4" r="24">
      <c t="s" r="A24" s="4">
        <v>977</v>
      </c>
    </row>
    <row spans="1:4" r="25">
      <c t="s" r="A25" s="3">
        <v>970</v>
      </c>
    </row>
    <row spans="1:4" r="26">
      <c t="s" r="A26" s="4">
        <v>153</v>
      </c>
      <c t="n" r="B26" s="6">
        <v>78</v>
      </c>
      <c t="n" r="C26" s="6">
        <v>306</v>
      </c>
      <c t="n" r="D26" s="6">
        <v>413</v>
      </c>
    </row>
    <row spans="1:4" r="27">
      <c t="s" r="A27" s="4">
        <v>978</v>
      </c>
    </row>
    <row spans="1:4" r="28">
      <c t="s" r="A28" s="3">
        <v>970</v>
      </c>
    </row>
    <row spans="1:4" r="29">
      <c t="s" r="A29" s="4">
        <v>153</v>
      </c>
      <c t="n" r="B29" s="6">
        <v>1352</v>
      </c>
      <c t="n" r="C29" s="6">
        <v>787</v>
      </c>
      <c t="n" r="D29" s="6">
        <v>580</v>
      </c>
    </row>
    <row spans="1:4" r="30">
      <c t="s" r="A30" s="4">
        <v>979</v>
      </c>
    </row>
    <row spans="1:4" r="31">
      <c t="s" r="A31" s="3">
        <v>970</v>
      </c>
    </row>
    <row spans="1:4" r="32">
      <c t="s" r="A32" s="4">
        <v>153</v>
      </c>
      <c t="n" r="B32" s="6">
        <v>167</v>
      </c>
      <c t="n" r="C32" s="6">
        <v>279</v>
      </c>
      <c t="n" r="D32" s="6">
        <v>193</v>
      </c>
    </row>
    <row spans="1:4" r="33">
      <c t="s" r="A33" s="4">
        <v>980</v>
      </c>
    </row>
    <row spans="1:4" r="34">
      <c t="s" r="A34" s="3">
        <v>970</v>
      </c>
    </row>
    <row spans="1:4" r="35">
      <c t="s" r="A35" s="4">
        <v>153</v>
      </c>
      <c t="n" r="B35" s="6">
        <v>4</v>
      </c>
      <c t="n" r="C35" s="6">
        <v>13</v>
      </c>
      <c t="n" r="D35" s="6">
        <v>5</v>
      </c>
    </row>
    <row spans="1:4" r="36">
      <c t="s" r="A36" s="4">
        <v>981</v>
      </c>
    </row>
    <row spans="1:4" r="37">
      <c t="s" r="A37" s="3">
        <v>970</v>
      </c>
    </row>
    <row spans="1:4" r="38">
      <c t="s" r="A38" s="4">
        <v>153</v>
      </c>
      <c t="n" r="B38" s="7">
        <v>23</v>
      </c>
      <c t="n" r="C38" s="7">
        <v>3</v>
      </c>
      <c t="n" r="D38" s="7">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 customWidth="1" max="5" min="5" width="14"/>
  </cols>
  <sheetData>
    <row spans="1:5" r="1">
      <c t="s" r="A1" s="1">
        <v>982</v>
      </c>
      <c t="s" r="B1" s="2">
        <v>983</v>
      </c>
      <c t="s" r="C1" s="2">
        <v>2</v>
      </c>
      <c t="s" r="D1" s="2">
        <v>30</v>
      </c>
      <c t="s" r="E1" s="2">
        <v>80</v>
      </c>
    </row>
    <row spans="1:5" r="2">
      <c t="s" r="A2" s="3">
        <v>970</v>
      </c>
    </row>
    <row spans="1:5" r="3">
      <c t="s" r="A3" s="4">
        <v>984</v>
      </c>
      <c t="n" r="C3" s="8">
        <v>2.72</v>
      </c>
      <c t="n" r="D3" s="8">
        <v>2.73</v>
      </c>
      <c t="n" r="E3" s="8">
        <v>3.13</v>
      </c>
    </row>
    <row spans="1:5" r="4">
      <c t="s" r="A4" s="4">
        <v>985</v>
      </c>
      <c t="n" r="C4" s="6">
        <v>7400</v>
      </c>
    </row>
    <row spans="1:5" r="5">
      <c t="s" r="A5" s="4">
        <v>986</v>
      </c>
      <c t="s" r="C5" s="4">
        <v>842</v>
      </c>
    </row>
    <row spans="1:5" r="6">
      <c t="s" r="A6" s="4">
        <v>987</v>
      </c>
      <c t="n" r="C6" s="6">
        <v>1254</v>
      </c>
      <c t="n" r="D6" s="6">
        <v>1451</v>
      </c>
    </row>
    <row spans="1:5" r="7">
      <c t="s" r="A7" s="4">
        <v>988</v>
      </c>
      <c t="n" r="C7" s="8">
        <v>7.63</v>
      </c>
      <c t="n" r="D7" s="8">
        <v>8.49</v>
      </c>
    </row>
    <row spans="1:5" r="8">
      <c t="s" r="A8" s="4">
        <v>989</v>
      </c>
      <c t="n" r="C8" s="6">
        <v>0</v>
      </c>
    </row>
    <row spans="1:5" r="9">
      <c t="s" r="A9" s="4">
        <v>990</v>
      </c>
      <c t="n" r="C9" s="7">
        <v>0</v>
      </c>
      <c t="n" r="E9" s="9">
        <v>2.71</v>
      </c>
    </row>
    <row spans="1:5" r="10">
      <c t="s" r="A10" s="4">
        <v>991</v>
      </c>
      <c t="n" r="C10" s="6">
        <v>0</v>
      </c>
    </row>
    <row spans="1:5" r="11">
      <c t="s" r="A11" s="4">
        <v>992</v>
      </c>
      <c t="n" r="C11" s="7">
        <v>0</v>
      </c>
    </row>
    <row spans="1:5" r="12">
      <c t="s" r="A12" s="4">
        <v>993</v>
      </c>
      <c t="n" r="C12" s="6">
        <v>20</v>
      </c>
    </row>
    <row spans="1:5" r="13">
      <c t="s" r="A13" s="4">
        <v>994</v>
      </c>
      <c t="n" r="C13" s="8">
        <v>5.45</v>
      </c>
    </row>
    <row spans="1:5" r="14">
      <c t="s" r="A14" s="4">
        <v>995</v>
      </c>
      <c t="n" r="C14" s="6">
        <v>177</v>
      </c>
    </row>
    <row spans="1:5" r="15">
      <c t="s" r="A15" s="4">
        <v>996</v>
      </c>
      <c t="n" r="C15" s="8">
        <v>14.96</v>
      </c>
    </row>
    <row spans="1:5" r="16">
      <c t="s" r="A16" s="4">
        <v>997</v>
      </c>
      <c t="n" r="C16" s="6">
        <v>1170</v>
      </c>
    </row>
    <row spans="1:5" r="17">
      <c t="s" r="A17" s="4">
        <v>998</v>
      </c>
      <c t="n" r="C17" s="8">
        <v>7.76</v>
      </c>
    </row>
    <row spans="1:5" r="18">
      <c t="s" r="A18" s="4">
        <v>999</v>
      </c>
      <c t="s" r="C18" s="4">
        <v>1000</v>
      </c>
    </row>
    <row spans="1:5" r="19">
      <c t="s" r="A19" s="4">
        <v>1001</v>
      </c>
      <c t="s" r="C19" s="4">
        <v>1002</v>
      </c>
    </row>
    <row spans="1:5" r="20">
      <c t="s" r="A20" s="4">
        <v>1003</v>
      </c>
      <c t="n" r="C20" s="8">
        <v>2.73</v>
      </c>
      <c t="n" r="D20" s="9">
        <v>3.5</v>
      </c>
      <c t="n" r="E20" s="9">
        <v>4.55</v>
      </c>
    </row>
    <row spans="1:5" r="21">
      <c t="s" r="A21" s="4">
        <v>1004</v>
      </c>
      <c t="n" r="C21" s="8">
        <v>2.81</v>
      </c>
      <c t="n" r="D21" s="8">
        <v>3.25</v>
      </c>
      <c t="n" r="E21" s="8">
        <v>5.47</v>
      </c>
    </row>
    <row spans="1:5" r="22">
      <c t="s" r="A22" s="4">
        <v>1005</v>
      </c>
      <c t="n" r="C22" s="7">
        <v>548</v>
      </c>
      <c t="n" r="D22" s="7">
        <v>1000</v>
      </c>
      <c t="n" r="E22" s="7">
        <v>1100</v>
      </c>
    </row>
    <row spans="1:5" r="23">
      <c t="s" r="A23" s="4">
        <v>1006</v>
      </c>
      <c t="n" r="E23" s="7">
        <v>200</v>
      </c>
    </row>
    <row spans="1:5" r="24">
      <c t="s" r="A24" s="4">
        <v>1007</v>
      </c>
      <c t="n" r="C24" s="6">
        <v>15</v>
      </c>
    </row>
    <row spans="1:5" r="25">
      <c t="s" r="A25" s="4">
        <v>1008</v>
      </c>
      <c t="n" r="C25" s="6">
        <v>15</v>
      </c>
    </row>
    <row spans="1:5" r="26">
      <c t="s" r="A26" s="4">
        <v>1009</v>
      </c>
      <c t="n" r="C26" s="7">
        <v>46</v>
      </c>
    </row>
    <row spans="1:5" r="27">
      <c t="s" r="A27" s="4">
        <v>1010</v>
      </c>
      <c t="s" r="C27" s="4">
        <v>1011</v>
      </c>
    </row>
    <row spans="1:5" r="28">
      <c t="s" r="A28" s="4">
        <v>1012</v>
      </c>
      <c t="n" r="C28" s="8">
        <v>5.89</v>
      </c>
    </row>
    <row spans="1:5" r="29">
      <c t="s" r="A29" s="4">
        <v>1013</v>
      </c>
    </row>
    <row spans="1:5" r="30">
      <c t="s" r="A30" s="3">
        <v>970</v>
      </c>
    </row>
    <row spans="1:5" r="31">
      <c t="s" r="A31" s="4">
        <v>1014</v>
      </c>
      <c t="s" r="C31" s="4">
        <v>480</v>
      </c>
    </row>
    <row spans="1:5" r="32">
      <c t="s" r="A32" s="4">
        <v>853</v>
      </c>
    </row>
    <row spans="1:5" r="33">
      <c t="s" r="A33" s="3">
        <v>970</v>
      </c>
    </row>
    <row spans="1:5" r="34">
      <c t="s" r="A34" s="4">
        <v>1014</v>
      </c>
      <c t="s" r="C34" s="4">
        <v>689</v>
      </c>
    </row>
    <row spans="1:5" r="35">
      <c t="s" r="A35" s="4">
        <v>1015</v>
      </c>
    </row>
    <row spans="1:5" r="36">
      <c t="s" r="A36" s="3">
        <v>970</v>
      </c>
    </row>
    <row spans="1:5" r="37">
      <c t="s" r="A37" s="4">
        <v>1016</v>
      </c>
      <c t="s" r="B37" s="4">
        <v>578</v>
      </c>
    </row>
    <row spans="1:5" r="38">
      <c t="s" r="A38" s="4">
        <v>1017</v>
      </c>
    </row>
    <row spans="1:5" r="39">
      <c t="s" r="A39" s="3">
        <v>970</v>
      </c>
    </row>
    <row spans="1:5" r="40">
      <c t="s" r="A40" s="4">
        <v>1016</v>
      </c>
      <c t="s" r="B40" s="4">
        <v>578</v>
      </c>
    </row>
    <row spans="1:5" r="41">
      <c t="s" r="A41" s="4">
        <v>1018</v>
      </c>
    </row>
    <row spans="1:5" r="42">
      <c t="s" r="A42" s="3">
        <v>970</v>
      </c>
    </row>
    <row spans="1:5" r="43">
      <c t="s" r="A43" s="4">
        <v>985</v>
      </c>
      <c t="n" r="C43" s="6">
        <v>6600</v>
      </c>
    </row>
    <row spans="1:5" r="44">
      <c t="s" r="A44" s="4">
        <v>1019</v>
      </c>
    </row>
    <row spans="1:5" r="45">
      <c t="s" r="A45" s="3">
        <v>970</v>
      </c>
    </row>
    <row spans="1:5" r="46">
      <c t="s" r="A46" s="4">
        <v>985</v>
      </c>
      <c t="n" r="C46" s="6">
        <v>8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20</v>
      </c>
      <c t="s" r="B1" s="2">
        <v>1</v>
      </c>
    </row>
    <row spans="1:3" r="2">
      <c t="s" r="B2" s="2">
        <v>2</v>
      </c>
      <c t="s" r="C2" s="2">
        <v>80</v>
      </c>
    </row>
    <row spans="1:3" r="3">
      <c t="s" r="A3" s="3">
        <v>1021</v>
      </c>
    </row>
    <row spans="1:3" r="4">
      <c t="s" r="A4" s="4">
        <v>1022</v>
      </c>
      <c t="s" r="C4" s="4">
        <v>1023</v>
      </c>
    </row>
    <row spans="1:3" r="5">
      <c t="s" r="A5" s="4">
        <v>1024</v>
      </c>
      <c t="s" r="C5" s="4">
        <v>482</v>
      </c>
    </row>
    <row spans="1:3" r="6">
      <c t="s" r="A6" s="4">
        <v>1025</v>
      </c>
      <c t="s" r="C6" s="4">
        <v>1026</v>
      </c>
    </row>
    <row spans="1:3" r="7">
      <c t="s" r="A7" s="4">
        <v>1027</v>
      </c>
      <c t="s" r="B7" s="4">
        <v>444</v>
      </c>
      <c t="s" r="C7" s="4">
        <v>444</v>
      </c>
    </row>
    <row spans="1:3" r="8">
      <c t="s" r="A8" s="4">
        <v>1028</v>
      </c>
      <c t="s" r="B8" s="4">
        <v>1029</v>
      </c>
    </row>
    <row spans="1:3" r="9">
      <c t="s" r="A9" s="4">
        <v>1013</v>
      </c>
    </row>
    <row spans="1:3" r="10">
      <c t="s" r="A10" s="3">
        <v>1021</v>
      </c>
    </row>
    <row spans="1:3" r="11">
      <c t="s" r="A11" s="4">
        <v>1030</v>
      </c>
      <c t="s" r="B11" s="4">
        <v>51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31</v>
      </c>
      <c t="s" r="B1" s="2">
        <v>1032</v>
      </c>
      <c t="s" r="C1" s="2">
        <v>1033</v>
      </c>
    </row>
    <row spans="1:3" r="2">
      <c t="s" r="A2" s="3">
        <v>970</v>
      </c>
    </row>
    <row spans="1:3" r="3">
      <c t="s" r="A3" s="4">
        <v>991</v>
      </c>
      <c t="n" r="B3" s="6">
        <v>83333</v>
      </c>
      <c t="n" r="C3" s="6">
        <v>166667</v>
      </c>
    </row>
    <row spans="1:3" r="4">
      <c t="s" r="A4" s="4">
        <v>992</v>
      </c>
      <c t="n" r="C4" s="8">
        <v>24.15</v>
      </c>
    </row>
    <row spans="1:3" r="5">
      <c t="s" r="A5" s="4">
        <v>1034</v>
      </c>
      <c t="s" r="C5" s="4">
        <v>842</v>
      </c>
    </row>
    <row spans="1:3" r="6">
      <c t="s" r="A6" s="4">
        <v>1035</v>
      </c>
      <c t="n" r="B6" s="6">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36</v>
      </c>
      <c t="s" r="B1" s="2">
        <v>1</v>
      </c>
    </row>
    <row spans="1:3" r="2">
      <c t="s" r="B2" s="2">
        <v>2</v>
      </c>
      <c t="s" r="C2" s="2">
        <v>30</v>
      </c>
    </row>
    <row spans="1:3" r="3">
      <c t="s" r="A3" s="3">
        <v>1037</v>
      </c>
    </row>
    <row spans="1:3" r="4">
      <c t="s" r="A4" s="4">
        <v>1038</v>
      </c>
      <c t="n" r="B4" s="6">
        <v>1000</v>
      </c>
    </row>
    <row spans="1:3" r="5">
      <c t="s" r="A5" s="4">
        <v>1039</v>
      </c>
      <c t="n" r="B5" s="6">
        <v>748</v>
      </c>
    </row>
    <row spans="1:3" r="6">
      <c t="s" r="A6" s="4">
        <v>1040</v>
      </c>
      <c t="n" r="B6" s="6">
        <v>-304</v>
      </c>
    </row>
    <row spans="1:3" r="7">
      <c t="s" r="A7" s="4">
        <v>1041</v>
      </c>
      <c t="n" r="B7" s="6">
        <v>-14</v>
      </c>
    </row>
    <row spans="1:3" r="8">
      <c t="s" r="A8" s="4">
        <v>1042</v>
      </c>
      <c t="n" r="B8" s="6">
        <v>1430</v>
      </c>
    </row>
    <row spans="1:3" r="9">
      <c t="s" r="A9" s="3">
        <v>1043</v>
      </c>
    </row>
    <row spans="1:3" r="10">
      <c t="s" r="A10" s="4">
        <v>1044</v>
      </c>
      <c t="n" r="B10" s="8">
        <v>4.57</v>
      </c>
    </row>
    <row spans="1:3" r="11">
      <c t="s" r="A11" s="4">
        <v>1045</v>
      </c>
      <c t="n" r="B11" s="9">
        <v>2.72</v>
      </c>
    </row>
    <row spans="1:3" r="12">
      <c t="s" r="A12" s="4">
        <v>1046</v>
      </c>
      <c t="n" r="B12" s="9">
        <v>4.98</v>
      </c>
    </row>
    <row spans="1:3" r="13">
      <c t="s" r="A13" s="4">
        <v>1047</v>
      </c>
      <c t="n" r="B13" s="9">
        <v>5.31</v>
      </c>
    </row>
    <row spans="1:3" r="14">
      <c t="s" r="A14" s="4">
        <v>1048</v>
      </c>
      <c t="n" r="B14" s="8">
        <v>3.51</v>
      </c>
    </row>
    <row spans="1:3" r="15">
      <c t="s" r="A15" s="4">
        <v>1049</v>
      </c>
      <c t="n" r="B15" s="7">
        <v>3</v>
      </c>
      <c t="n" r="C15" s="11">
        <v>3.1</v>
      </c>
    </row>
    <row spans="1:3" r="16">
      <c t="s" r="A16" s="4">
        <v>1050</v>
      </c>
    </row>
    <row spans="1:3" r="17">
      <c t="s" r="A17" s="3">
        <v>1043</v>
      </c>
    </row>
    <row spans="1:3" r="18">
      <c t="s" r="A18" s="4">
        <v>1014</v>
      </c>
      <c t="s" r="B18" s="4">
        <v>480</v>
      </c>
    </row>
    <row spans="1:3" r="19">
      <c t="s" r="A19" s="4">
        <v>1051</v>
      </c>
    </row>
    <row spans="1:3" r="20">
      <c t="s" r="A20" s="3">
        <v>1043</v>
      </c>
    </row>
    <row spans="1:3" r="21">
      <c t="s" r="A21" s="4">
        <v>1014</v>
      </c>
      <c t="s" r="B21" s="4">
        <v>689</v>
      </c>
    </row>
    <row spans="1:3" r="22">
      <c t="s" r="A22" s="4">
        <v>1052</v>
      </c>
    </row>
    <row spans="1:3" r="23">
      <c t="s" r="A23" s="3">
        <v>1043</v>
      </c>
    </row>
    <row spans="1:3" r="24">
      <c t="s" r="A24" s="4">
        <v>1014</v>
      </c>
      <c t="s" r="B24" s="4">
        <v>689</v>
      </c>
    </row>
    <row spans="1:3" r="25">
      <c t="s" r="A25" s="4">
        <v>1016</v>
      </c>
      <c t="s" r="B25" s="4">
        <v>1053</v>
      </c>
    </row>
    <row spans="1:3" r="26">
      <c t="s" r="A26" s="4">
        <v>1054</v>
      </c>
    </row>
    <row spans="1:3" r="27">
      <c t="s" r="A27" s="3">
        <v>1043</v>
      </c>
    </row>
    <row spans="1:3" r="28">
      <c t="s" r="A28" s="4">
        <v>1055</v>
      </c>
      <c t="s" r="B28" s="4">
        <v>105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0"/>
  </cols>
  <sheetData>
    <row spans="1:2" r="1">
      <c t="s" r="A1" s="1">
        <v>1057</v>
      </c>
      <c t="s" r="B1" s="2">
        <v>1</v>
      </c>
    </row>
    <row spans="1:2" r="2">
      <c t="s" r="B2" s="2">
        <v>1058</v>
      </c>
    </row>
    <row spans="1:2" r="3">
      <c t="s" r="A3" s="4">
        <v>969</v>
      </c>
    </row>
    <row spans="1:2" r="4">
      <c t="s" r="A4" s="3">
        <v>970</v>
      </c>
    </row>
    <row spans="1:2" r="5">
      <c t="s" r="A5" s="4">
        <v>1059</v>
      </c>
      <c t="s" r="B5" s="4">
        <v>1060</v>
      </c>
    </row>
    <row spans="1:2" r="6">
      <c t="s" r="A6" s="4">
        <v>1061</v>
      </c>
    </row>
    <row spans="1:2" r="7">
      <c t="s" r="A7" s="3">
        <v>970</v>
      </c>
    </row>
    <row spans="1:2" r="8">
      <c t="s" r="A8" s="4">
        <v>1062</v>
      </c>
      <c t="n" r="B8" s="6">
        <v>426</v>
      </c>
    </row>
    <row spans="1:2" r="9">
      <c t="s" r="A9" s="4">
        <v>1063</v>
      </c>
    </row>
    <row spans="1:2" r="10">
      <c t="s" r="A10" s="3">
        <v>970</v>
      </c>
    </row>
    <row spans="1:2" r="11">
      <c t="s" r="A11" s="4">
        <v>1064</v>
      </c>
      <c t="n" r="B11" s="6">
        <v>187</v>
      </c>
    </row>
    <row spans="1:2" r="12">
      <c t="s" r="A12" s="4">
        <v>1065</v>
      </c>
    </row>
    <row spans="1:2" r="13">
      <c t="s" r="A13" s="3">
        <v>970</v>
      </c>
    </row>
    <row spans="1:2" r="14">
      <c t="s" r="A14" s="4">
        <v>1064</v>
      </c>
      <c t="n" r="B14" s="6">
        <v>187</v>
      </c>
    </row>
    <row spans="1:2" r="15">
      <c t="s" r="A15" s="4">
        <v>1066</v>
      </c>
    </row>
    <row spans="1:2" r="16">
      <c t="s" r="A16" s="3">
        <v>970</v>
      </c>
    </row>
    <row spans="1:2" r="17">
      <c t="s" r="A17" s="4">
        <v>1064</v>
      </c>
      <c t="n" r="B17" s="6">
        <v>193</v>
      </c>
    </row>
    <row spans="1:2" r="18">
      <c t="s" r="A18" s="4">
        <v>1067</v>
      </c>
    </row>
    <row spans="1:2" r="19">
      <c t="s" r="A19" s="3">
        <v>970</v>
      </c>
    </row>
    <row spans="1:2" r="20">
      <c t="s" r="A20" s="4">
        <v>1064</v>
      </c>
      <c t="n" r="B20" s="6">
        <v>124</v>
      </c>
    </row>
    <row spans="1:2" r="21">
      <c t="s" r="A21" s="4">
        <v>1068</v>
      </c>
    </row>
    <row spans="1:2" r="22">
      <c t="s" r="A22" s="3">
        <v>970</v>
      </c>
    </row>
    <row spans="1:2" r="23">
      <c t="s" r="A23" s="4">
        <v>1064</v>
      </c>
      <c t="n" r="B23" s="6">
        <v>111</v>
      </c>
    </row>
    <row spans="1:2" r="24">
      <c t="s" r="A24" s="4">
        <v>1069</v>
      </c>
    </row>
    <row spans="1:2" r="25">
      <c t="s" r="A25" s="3">
        <v>970</v>
      </c>
    </row>
    <row spans="1:2" r="26">
      <c t="s" r="A26" s="4">
        <v>1062</v>
      </c>
      <c t="n" r="B26" s="6">
        <v>207</v>
      </c>
    </row>
    <row spans="1:2" r="27">
      <c t="s" r="A27" s="4">
        <v>1064</v>
      </c>
      <c t="n" r="B27" s="6">
        <v>114</v>
      </c>
    </row>
    <row spans="1:2" r="28">
      <c t="s" r="A28" s="4">
        <v>1070</v>
      </c>
    </row>
    <row spans="1:2" r="29">
      <c t="s" r="A29" s="3">
        <v>970</v>
      </c>
    </row>
    <row spans="1:2" r="30">
      <c t="s" r="A30" s="4">
        <v>1062</v>
      </c>
      <c t="n" r="B30" s="6">
        <v>80</v>
      </c>
    </row>
    <row spans="1:2" r="31">
      <c t="s" r="A31" s="4">
        <v>1064</v>
      </c>
      <c t="n" r="B31" s="6">
        <v>139</v>
      </c>
    </row>
    <row spans="1:2" r="32">
      <c t="s" r="A32" s="4">
        <v>1071</v>
      </c>
    </row>
    <row spans="1:2" r="33">
      <c t="s" r="A33" s="3">
        <v>970</v>
      </c>
    </row>
    <row spans="1:2" r="34">
      <c t="s" r="A34" s="4">
        <v>1062</v>
      </c>
      <c t="n" r="B34" s="6">
        <v>73</v>
      </c>
    </row>
    <row spans="1:2" r="35">
      <c t="s" r="A35" s="4">
        <v>1064</v>
      </c>
      <c t="n" r="B35" s="6">
        <v>130</v>
      </c>
    </row>
    <row spans="1:2" r="36">
      <c t="s" r="A36" s="4">
        <v>1072</v>
      </c>
    </row>
    <row spans="1:2" r="37">
      <c t="s" r="A37" s="3">
        <v>970</v>
      </c>
    </row>
    <row spans="1:2" r="38">
      <c t="s" r="A38" s="4">
        <v>1064</v>
      </c>
      <c t="n" r="B38" s="6">
        <v>0</v>
      </c>
    </row>
    <row spans="1:2" r="39">
      <c t="s" r="A39" s="4">
        <v>1073</v>
      </c>
    </row>
    <row spans="1:2" r="40">
      <c t="s" r="A40" s="3">
        <v>970</v>
      </c>
    </row>
    <row spans="1:2" r="41">
      <c t="s" r="A41" s="4">
        <v>1064</v>
      </c>
      <c t="n" r="B41" s="6">
        <v>90</v>
      </c>
    </row>
    <row spans="1:2" r="42">
      <c t="s" r="A42" s="4">
        <v>1074</v>
      </c>
    </row>
    <row spans="1:2" r="43">
      <c t="s" r="A43" s="3">
        <v>970</v>
      </c>
    </row>
    <row spans="1:2" r="44">
      <c t="s" r="A44" s="4">
        <v>1064</v>
      </c>
      <c t="n" r="B44" s="6">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5</v>
      </c>
      <c t="s" r="B1" s="2">
        <v>1</v>
      </c>
    </row>
    <row spans="1:4" r="2">
      <c t="s" r="B2" s="2">
        <v>2</v>
      </c>
      <c t="s" r="C2" s="2">
        <v>30</v>
      </c>
      <c t="s" r="D2" s="2">
        <v>80</v>
      </c>
    </row>
    <row spans="1:4" r="3">
      <c t="s" r="A3" s="3">
        <v>1076</v>
      </c>
    </row>
    <row spans="1:4" r="4">
      <c t="s" r="A4" s="4">
        <v>1077</v>
      </c>
      <c t="n" r="B4" s="7">
        <v>-38581</v>
      </c>
      <c t="n" r="C4" s="7">
        <v>-26238</v>
      </c>
      <c t="n" r="D4" s="7">
        <v>-89529</v>
      </c>
    </row>
    <row spans="1:4" r="5">
      <c t="s" r="A5" s="4">
        <v>1078</v>
      </c>
      <c t="n" r="B5" s="6">
        <v>7364</v>
      </c>
      <c t="n" r="C5" s="6">
        <v>14112</v>
      </c>
      <c t="n" r="D5" s="6">
        <v>33232</v>
      </c>
    </row>
    <row spans="1:4" r="6">
      <c t="s" r="A6" s="4">
        <v>97</v>
      </c>
      <c t="n" r="B6" s="6">
        <v>-31217</v>
      </c>
      <c t="n" r="C6" s="6">
        <v>-12126</v>
      </c>
      <c t="n" r="D6" s="6">
        <v>-56297</v>
      </c>
    </row>
    <row spans="1:4" r="7">
      <c t="s" r="A7" s="3">
        <v>1079</v>
      </c>
    </row>
    <row spans="1:4" r="8">
      <c t="s" r="A8" s="4">
        <v>1080</v>
      </c>
      <c t="n" r="B8" s="6">
        <v>0</v>
      </c>
      <c t="n" r="C8" s="6">
        <v>0</v>
      </c>
      <c t="n" r="D8" s="6">
        <v>0</v>
      </c>
    </row>
    <row spans="1:4" r="9">
      <c t="s" r="A9" s="4">
        <v>1081</v>
      </c>
      <c t="n" r="B9" s="6">
        <v>95</v>
      </c>
      <c t="n" r="C9" s="6">
        <v>-92</v>
      </c>
      <c t="n" r="D9" s="6">
        <v>35</v>
      </c>
    </row>
    <row spans="1:4" r="10">
      <c t="s" r="A10" s="4">
        <v>1082</v>
      </c>
      <c t="n" r="B10" s="6">
        <v>5416</v>
      </c>
      <c t="n" r="C10" s="6">
        <v>7403</v>
      </c>
      <c t="n" r="D10" s="6">
        <v>7816</v>
      </c>
    </row>
    <row spans="1:4" r="11">
      <c t="s" r="A11" s="4">
        <v>1083</v>
      </c>
      <c t="n" r="B11" s="6">
        <v>5511</v>
      </c>
      <c t="n" r="C11" s="6">
        <v>7311</v>
      </c>
      <c t="n" r="D11" s="6">
        <v>7851</v>
      </c>
    </row>
    <row spans="1:4" r="12">
      <c t="s" r="A12" s="3">
        <v>1084</v>
      </c>
    </row>
    <row spans="1:4" r="13">
      <c t="s" r="A13" s="4">
        <v>1080</v>
      </c>
      <c t="n" r="B13" s="6">
        <v>-647</v>
      </c>
      <c t="n" r="C13" s="6">
        <v>270</v>
      </c>
      <c t="n" r="D13" s="6">
        <v>-1694</v>
      </c>
    </row>
    <row spans="1:4" r="14">
      <c t="s" r="A14" s="4">
        <v>1081</v>
      </c>
      <c t="n" r="B14" s="6">
        <v>172</v>
      </c>
      <c t="n" r="C14" s="6">
        <v>39</v>
      </c>
      <c t="n" r="D14" s="6">
        <v>406</v>
      </c>
    </row>
    <row spans="1:4" r="15">
      <c t="s" r="A15" s="4">
        <v>1085</v>
      </c>
      <c t="n" r="B15" s="6">
        <v>970</v>
      </c>
      <c t="n" r="C15" s="6">
        <v>-2393</v>
      </c>
      <c t="n" r="D15" s="6">
        <v>-5081</v>
      </c>
    </row>
    <row spans="1:4" r="16">
      <c t="s" r="A16" s="4">
        <v>1086</v>
      </c>
      <c t="n" r="B16" s="6">
        <v>495</v>
      </c>
      <c t="n" r="C16" s="6">
        <v>-2084</v>
      </c>
      <c t="n" r="D16" s="6">
        <v>-6369</v>
      </c>
    </row>
    <row spans="1:4" r="17">
      <c t="s" r="A17" s="4">
        <v>1087</v>
      </c>
      <c t="n" r="B17" s="6">
        <v>6006</v>
      </c>
      <c t="n" r="C17" s="6">
        <v>5227</v>
      </c>
      <c t="n" r="D17" s="6">
        <v>1482</v>
      </c>
    </row>
    <row spans="1:4" r="18">
      <c t="s" r="A18" s="4">
        <v>1088</v>
      </c>
    </row>
    <row spans="1:4" r="19">
      <c t="s" r="A19" s="3">
        <v>1084</v>
      </c>
    </row>
    <row spans="1:4" r="20">
      <c t="s" r="A20" s="4">
        <v>1085</v>
      </c>
      <c t="n" r="B20" s="7">
        <v>1400</v>
      </c>
      <c t="n" r="C20" s="7">
        <v>-2100</v>
      </c>
      <c t="n" r="D20" s="7">
        <v>-27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89</v>
      </c>
      <c t="s" r="B1" s="2">
        <v>1</v>
      </c>
    </row>
    <row spans="1:4" r="2">
      <c t="s" r="B2" s="2">
        <v>2</v>
      </c>
      <c t="s" r="C2" s="2">
        <v>30</v>
      </c>
      <c t="s" r="D2" s="2">
        <v>80</v>
      </c>
    </row>
    <row spans="1:4" r="3">
      <c t="s" r="A3" s="3">
        <v>1090</v>
      </c>
    </row>
    <row spans="1:4" r="4">
      <c t="s" r="A4" s="4">
        <v>1091</v>
      </c>
      <c t="n" r="B4" s="7">
        <v>-10926</v>
      </c>
      <c t="n" r="C4" s="7">
        <v>-4245</v>
      </c>
      <c t="n" r="D4" s="7">
        <v>-19704</v>
      </c>
    </row>
    <row spans="1:4" r="5">
      <c t="s" r="A5" s="4">
        <v>1092</v>
      </c>
      <c t="n" r="B5" s="6">
        <v>4099</v>
      </c>
      <c t="n" r="C5" s="6">
        <v>-19691</v>
      </c>
      <c t="n" r="D5" s="6">
        <v>21788</v>
      </c>
    </row>
    <row spans="1:4" r="6">
      <c t="s" r="A6" s="4">
        <v>1093</v>
      </c>
      <c t="n" r="B6" s="6">
        <v>-231</v>
      </c>
      <c t="n" r="C6" s="6">
        <v>18502</v>
      </c>
      <c t="n" r="D6" s="6">
        <v>0</v>
      </c>
    </row>
    <row spans="1:4" r="7">
      <c t="s" r="A7" s="4">
        <v>1094</v>
      </c>
      <c t="n" r="B7" s="6">
        <v>-286</v>
      </c>
      <c t="n" r="C7" s="6">
        <v>5766</v>
      </c>
      <c t="n" r="D7" s="6">
        <v>-786</v>
      </c>
    </row>
    <row spans="1:4" r="8">
      <c t="s" r="A8" s="4">
        <v>1095</v>
      </c>
      <c t="n" r="B8" s="6">
        <v>-648</v>
      </c>
    </row>
    <row spans="1:4" r="9">
      <c t="s" r="A9" s="4">
        <v>1096</v>
      </c>
      <c t="n" r="B9" s="6">
        <v>2415</v>
      </c>
      <c t="n" r="C9" s="6">
        <v>4660</v>
      </c>
      <c t="n" r="D9" s="6">
        <v>3392</v>
      </c>
    </row>
    <row spans="1:4" r="10">
      <c t="s" r="A10" s="4">
        <v>1097</v>
      </c>
      <c t="n" r="B10" s="6">
        <v>7381</v>
      </c>
    </row>
    <row spans="1:4" r="11">
      <c t="s" r="A11" s="4">
        <v>1098</v>
      </c>
      <c t="n" r="B11" s="6">
        <v>126</v>
      </c>
      <c t="n" r="C11" s="6">
        <v>217</v>
      </c>
      <c t="n" r="D11" s="6">
        <v>149</v>
      </c>
    </row>
    <row spans="1:4" r="12">
      <c t="s" r="A12" s="4">
        <v>1099</v>
      </c>
      <c t="n" r="B12" s="6">
        <v>267</v>
      </c>
      <c t="n" r="C12" s="6">
        <v>-53</v>
      </c>
      <c t="n" r="D12" s="6">
        <v>441</v>
      </c>
    </row>
    <row spans="1:4" r="13">
      <c t="s" r="A13" s="4">
        <v>1100</v>
      </c>
      <c t="n" r="B13" s="6">
        <v>998</v>
      </c>
      <c t="n" r="C13" s="6">
        <v>1119</v>
      </c>
      <c t="n" r="D13" s="6">
        <v>773</v>
      </c>
    </row>
    <row spans="1:4" r="14">
      <c t="s" r="A14" s="4">
        <v>1101</v>
      </c>
      <c t="n" r="B14" s="6">
        <v>981</v>
      </c>
    </row>
    <row spans="1:4" r="15">
      <c t="s" r="A15" s="4">
        <v>1102</v>
      </c>
      <c t="n" r="B15" s="6">
        <v>-200</v>
      </c>
      <c t="n" r="C15" s="6">
        <v>1378</v>
      </c>
      <c t="n" r="D15" s="6">
        <v>-2733</v>
      </c>
    </row>
    <row spans="1:4" r="16">
      <c t="s" r="A16" s="4">
        <v>1103</v>
      </c>
      <c t="n" r="B16" s="6">
        <v>2030</v>
      </c>
      <c t="n" r="C16" s="6">
        <v>-2426</v>
      </c>
      <c t="n" r="D16" s="6">
        <v>-1838</v>
      </c>
    </row>
    <row spans="1:4" r="17">
      <c t="s" r="A17" s="4">
        <v>1087</v>
      </c>
      <c t="n" r="B17" s="6">
        <v>6006</v>
      </c>
      <c t="n" r="C17" s="6">
        <v>5227</v>
      </c>
      <c t="n" r="D17" s="6">
        <v>1482</v>
      </c>
    </row>
    <row spans="1:4" r="18">
      <c t="s" r="A18" s="4">
        <v>1104</v>
      </c>
      <c t="n" r="B18" s="7">
        <v>600</v>
      </c>
      <c t="n" r="D18" s="6">
        <v>1000</v>
      </c>
    </row>
    <row spans="1:4" r="19">
      <c t="s" r="A19" s="4">
        <v>1105</v>
      </c>
      <c t="n" r="C19" s="6">
        <v>-3400</v>
      </c>
    </row>
    <row spans="1:4" r="20">
      <c t="s" r="A20" s="4">
        <v>802</v>
      </c>
    </row>
    <row spans="1:4" r="21">
      <c t="s" r="A21" s="3">
        <v>1090</v>
      </c>
    </row>
    <row spans="1:4" r="22">
      <c t="s" r="A22" s="4">
        <v>1106</v>
      </c>
      <c t="s" r="B22" s="4">
        <v>601</v>
      </c>
    </row>
    <row spans="1:4" r="23">
      <c t="s" r="A23" s="4">
        <v>809</v>
      </c>
    </row>
    <row spans="1:4" r="24">
      <c t="s" r="A24" s="3">
        <v>1090</v>
      </c>
    </row>
    <row spans="1:4" r="25">
      <c t="s" r="A25" s="4">
        <v>1106</v>
      </c>
      <c t="s" r="B25" s="4">
        <v>1107</v>
      </c>
    </row>
    <row spans="1:4" r="26">
      <c t="s" r="A26" s="4">
        <v>1108</v>
      </c>
    </row>
    <row spans="1:4" r="27">
      <c t="s" r="A27" s="3">
        <v>1090</v>
      </c>
    </row>
    <row spans="1:4" r="28">
      <c t="s" r="A28" s="4">
        <v>1087</v>
      </c>
      <c t="n" r="B28" s="7">
        <v>3200</v>
      </c>
      <c t="n" r="C28" s="7">
        <v>6400</v>
      </c>
      <c t="n" r="D28" s="7">
        <v>22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09</v>
      </c>
      <c t="s" r="B1" s="2">
        <v>2</v>
      </c>
      <c t="s" r="C1" s="2">
        <v>30</v>
      </c>
    </row>
    <row spans="1:3" r="2">
      <c t="s" r="A2" s="3">
        <v>1110</v>
      </c>
    </row>
    <row spans="1:3" r="3">
      <c t="s" r="A3" s="4">
        <v>1111</v>
      </c>
      <c t="n" r="B3" s="7">
        <v>173041</v>
      </c>
      <c t="n" r="C3" s="7">
        <v>162691</v>
      </c>
    </row>
    <row spans="1:3" r="4">
      <c t="s" r="A4" s="4">
        <v>1112</v>
      </c>
      <c t="n" r="B4" s="6">
        <v>16918</v>
      </c>
      <c t="n" r="C4" s="6">
        <v>21696</v>
      </c>
    </row>
    <row spans="1:3" r="5">
      <c t="s" r="A5" s="4">
        <v>1113</v>
      </c>
      <c t="n" r="B5" s="6">
        <v>11234</v>
      </c>
      <c t="n" r="C5" s="6">
        <v>15982</v>
      </c>
    </row>
    <row spans="1:3" r="6">
      <c t="s" r="A6" s="4">
        <v>1114</v>
      </c>
      <c t="n" r="B6" s="6">
        <v>9840</v>
      </c>
      <c t="n" r="C6" s="6">
        <v>10025</v>
      </c>
    </row>
    <row spans="1:3" r="7">
      <c t="s" r="A7" s="4">
        <v>135</v>
      </c>
      <c t="n" r="B7" s="6">
        <v>2576</v>
      </c>
      <c t="n" r="C7" s="6">
        <v>3578</v>
      </c>
    </row>
    <row spans="1:3" r="8">
      <c t="s" r="A8" s="4">
        <v>771</v>
      </c>
      <c t="n" r="B8" s="6">
        <v>2988</v>
      </c>
      <c t="n" r="C8" s="6">
        <v>3411</v>
      </c>
    </row>
    <row spans="1:3" r="9">
      <c t="s" r="A9" s="4">
        <v>1115</v>
      </c>
      <c t="n" r="B9" s="6">
        <v>216597</v>
      </c>
      <c t="n" r="C9" s="6">
        <v>217383</v>
      </c>
    </row>
    <row spans="1:3" r="10">
      <c t="s" r="A10" s="4">
        <v>1116</v>
      </c>
      <c t="n" r="B10" s="6">
        <v>-170917</v>
      </c>
      <c t="n" r="C10" s="6">
        <v>-167594</v>
      </c>
    </row>
    <row spans="1:3" r="11">
      <c t="s" r="A11" s="4">
        <v>1117</v>
      </c>
      <c t="n" r="B11" s="6">
        <v>45680</v>
      </c>
      <c t="n" r="C11" s="6">
        <v>49789</v>
      </c>
    </row>
    <row spans="1:3" r="12">
      <c t="s" r="A12" s="3">
        <v>1118</v>
      </c>
    </row>
    <row spans="1:3" r="13">
      <c t="s" r="A13" s="4">
        <v>1119</v>
      </c>
      <c t="n" r="B13" s="6">
        <v>-18271</v>
      </c>
      <c t="n" r="C13" s="6">
        <v>-18502</v>
      </c>
    </row>
    <row spans="1:3" r="14">
      <c t="s" r="A14" s="4">
        <v>1120</v>
      </c>
      <c t="n" r="B14" s="6">
        <v>-11718</v>
      </c>
      <c t="n" r="C14" s="6">
        <v>-12166</v>
      </c>
    </row>
    <row spans="1:3" r="15">
      <c t="s" r="A15" s="4">
        <v>1121</v>
      </c>
      <c t="n" r="B15" s="6">
        <v>-7107</v>
      </c>
      <c t="n" r="C15" s="6">
        <v>-7261</v>
      </c>
    </row>
    <row spans="1:3" r="16">
      <c t="s" r="A16" s="4">
        <v>1122</v>
      </c>
      <c t="n" r="B16" s="6">
        <v>0</v>
      </c>
      <c t="n" r="C16" s="6">
        <v>-1860</v>
      </c>
    </row>
    <row spans="1:3" r="17">
      <c t="s" r="A17" s="4">
        <v>1123</v>
      </c>
      <c t="n" r="B17" s="6">
        <v>-2556</v>
      </c>
      <c t="n" r="C17" s="6">
        <v>-2556</v>
      </c>
    </row>
    <row spans="1:3" r="18">
      <c t="s" r="A18" s="4">
        <v>771</v>
      </c>
      <c t="n" r="B18" s="6">
        <v>-451</v>
      </c>
      <c t="n" r="C18" s="6">
        <v>-54</v>
      </c>
    </row>
    <row spans="1:3" r="19">
      <c t="s" r="A19" s="4">
        <v>1124</v>
      </c>
      <c t="n" r="B19" s="6">
        <v>-40103</v>
      </c>
      <c t="n" r="C19" s="6">
        <v>-42399</v>
      </c>
    </row>
    <row spans="1:3" r="20">
      <c t="s" r="A20" s="4">
        <v>1125</v>
      </c>
      <c t="n" r="B20" s="7">
        <v>5577</v>
      </c>
      <c t="n" r="C20" s="7">
        <v>739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26</v>
      </c>
      <c t="s" r="B1" s="2">
        <v>1</v>
      </c>
    </row>
    <row spans="1:4" r="2">
      <c t="s" r="B2" s="2">
        <v>2</v>
      </c>
      <c t="s" r="C2" s="2">
        <v>30</v>
      </c>
      <c t="s" r="D2" s="2">
        <v>80</v>
      </c>
    </row>
    <row spans="1:4" r="3">
      <c t="s" r="A3" s="3">
        <v>1127</v>
      </c>
    </row>
    <row spans="1:4" r="4">
      <c t="s" r="A4" s="4">
        <v>1128</v>
      </c>
      <c t="n" r="B4" s="7">
        <v>3300</v>
      </c>
      <c t="n" r="C4" s="7">
        <v>21700</v>
      </c>
      <c t="n" r="D4" s="7">
        <v>20000</v>
      </c>
    </row>
    <row spans="1:4" r="5">
      <c t="s" r="A5" s="4">
        <v>1129</v>
      </c>
      <c t="s" r="B5" s="4">
        <v>689</v>
      </c>
    </row>
    <row spans="1:4" r="6">
      <c t="s" r="A6" s="4">
        <v>1130</v>
      </c>
      <c t="n" r="B6" s="7">
        <v>7390</v>
      </c>
      <c t="n" r="C6" s="6">
        <v>7390</v>
      </c>
    </row>
    <row spans="1:4" r="7">
      <c t="s" r="A7" s="3">
        <v>1131</v>
      </c>
    </row>
    <row spans="1:4" r="8">
      <c t="s" r="A8" s="4">
        <v>446</v>
      </c>
      <c t="n" r="B8" s="6">
        <v>7390</v>
      </c>
    </row>
    <row spans="1:4" r="9">
      <c t="s" r="A9" s="4">
        <v>1132</v>
      </c>
      <c t="n" r="B9" s="6">
        <v>-495</v>
      </c>
    </row>
    <row spans="1:4" r="10">
      <c t="s" r="A10" s="4">
        <v>1133</v>
      </c>
      <c t="n" r="B10" s="6">
        <v>-648</v>
      </c>
    </row>
    <row spans="1:4" r="11">
      <c t="s" r="A11" s="4">
        <v>1134</v>
      </c>
      <c t="n" r="B11" s="6">
        <v>915</v>
      </c>
    </row>
    <row spans="1:4" r="12">
      <c t="s" r="A12" s="4">
        <v>1135</v>
      </c>
      <c t="n" r="B12" s="6">
        <v>-1585</v>
      </c>
    </row>
    <row spans="1:4" r="13">
      <c t="s" r="A13" s="4">
        <v>448</v>
      </c>
      <c t="n" r="B13" s="6">
        <v>5577</v>
      </c>
      <c t="n" r="C13" s="6">
        <v>7390</v>
      </c>
    </row>
    <row spans="1:4" r="14">
      <c t="s" r="A14" s="4">
        <v>1136</v>
      </c>
    </row>
    <row spans="1:4" r="15">
      <c t="s" r="A15" s="3">
        <v>1127</v>
      </c>
    </row>
    <row spans="1:4" r="16">
      <c t="s" r="A16" s="4">
        <v>446</v>
      </c>
      <c t="n" r="B16" s="6">
        <v>167594</v>
      </c>
      <c t="n" r="C16" s="6">
        <v>189276</v>
      </c>
      <c t="n" r="D16" s="6">
        <v>169270</v>
      </c>
    </row>
    <row spans="1:4" r="17">
      <c t="s" r="A17" s="4">
        <v>1137</v>
      </c>
      <c t="n" r="B17" s="6">
        <v>4072</v>
      </c>
      <c t="n" r="C17" s="6">
        <v>-19900</v>
      </c>
      <c t="n" r="D17" s="6">
        <v>21515</v>
      </c>
    </row>
    <row spans="1:4" r="18">
      <c t="s" r="A18" s="4">
        <v>1138</v>
      </c>
      <c t="n" r="B18" s="6">
        <v>-749</v>
      </c>
      <c t="n" r="C18" s="6">
        <v>-1782</v>
      </c>
      <c t="n" r="D18" s="6">
        <v>-1509</v>
      </c>
    </row>
    <row spans="1:4" r="19">
      <c t="s" r="A19" s="4">
        <v>448</v>
      </c>
      <c t="n" r="B19" s="7">
        <v>170917</v>
      </c>
      <c t="n" r="C19" s="7">
        <v>167594</v>
      </c>
      <c t="n" r="D19" s="7">
        <v>189276</v>
      </c>
    </row>
    <row spans="1:4" r="20">
      <c t="s" r="A20" s="4">
        <v>1139</v>
      </c>
    </row>
    <row spans="1:4" r="21">
      <c t="s" r="A21" s="3">
        <v>1127</v>
      </c>
    </row>
    <row spans="1:4" r="22">
      <c t="s" r="A22" s="4">
        <v>1140</v>
      </c>
      <c t="n" r="B22" s="6">
        <v>29</v>
      </c>
    </row>
    <row spans="1:4" r="23">
      <c t="s" r="A23" s="4">
        <v>1141</v>
      </c>
    </row>
    <row spans="1:4" r="24">
      <c t="s" r="A24" s="3">
        <v>1127</v>
      </c>
    </row>
    <row spans="1:4" r="25">
      <c t="s" r="A25" s="4">
        <v>1130</v>
      </c>
      <c t="n" r="B25" s="7">
        <v>1300</v>
      </c>
    </row>
    <row spans="1:4" r="26">
      <c t="s" r="A26" s="3">
        <v>1131</v>
      </c>
    </row>
    <row spans="1:4" r="27">
      <c t="s" r="A27" s="4">
        <v>448</v>
      </c>
      <c t="n" r="B27" s="7">
        <v>13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7"/>
    <col customWidth="1" max="2" min="2" width="21"/>
  </cols>
  <sheetData>
    <row spans="1:2" r="1">
      <c t="s" r="A1" s="1">
        <v>1142</v>
      </c>
      <c t="s" r="B1" s="2">
        <v>1</v>
      </c>
    </row>
    <row spans="1:2" r="2">
      <c t="s" r="B2" s="2">
        <v>418</v>
      </c>
    </row>
    <row spans="1:2" r="3">
      <c t="s" r="A3" s="4">
        <v>1143</v>
      </c>
    </row>
    <row spans="1:2" r="4">
      <c t="s" r="A4" s="3">
        <v>1144</v>
      </c>
    </row>
    <row spans="1:2" r="5">
      <c t="s" r="A5" s="4">
        <v>1113</v>
      </c>
      <c t="n" r="B5" s="7">
        <v>1425</v>
      </c>
    </row>
    <row spans="1:2" r="6">
      <c t="s" r="A6" s="4">
        <v>1145</v>
      </c>
      <c t="n" r="B6" s="6">
        <v>2023</v>
      </c>
    </row>
    <row spans="1:2" r="7">
      <c t="s" r="A7" s="4">
        <v>1146</v>
      </c>
    </row>
    <row spans="1:2" r="8">
      <c t="s" r="A8" s="3">
        <v>1144</v>
      </c>
    </row>
    <row spans="1:2" r="9">
      <c t="s" r="A9" s="4">
        <v>1113</v>
      </c>
      <c t="n" r="B9" s="7">
        <v>3242</v>
      </c>
    </row>
    <row spans="1:2" r="10">
      <c t="s" r="A10" s="4">
        <v>1145</v>
      </c>
      <c t="n" r="B10" s="6">
        <v>2026</v>
      </c>
    </row>
    <row spans="1:2" r="11">
      <c t="s" r="A11" s="4">
        <v>1141</v>
      </c>
    </row>
    <row spans="1:2" r="12">
      <c t="s" r="A12" s="3">
        <v>1144</v>
      </c>
    </row>
    <row spans="1:2" r="13">
      <c t="s" r="A13" s="4">
        <v>1147</v>
      </c>
      <c t="n" r="B13" s="7">
        <v>59600</v>
      </c>
    </row>
    <row spans="1:2" r="14">
      <c t="s" r="A14" s="4">
        <v>1113</v>
      </c>
      <c t="n" r="B14" s="7">
        <v>5173</v>
      </c>
    </row>
    <row spans="1:2" r="15">
      <c t="s" r="A15" s="4">
        <v>1145</v>
      </c>
      <c t="n" r="B15" s="6">
        <v>2017</v>
      </c>
    </row>
    <row spans="1:2" r="16">
      <c t="s" r="A16" s="4">
        <v>1148</v>
      </c>
    </row>
    <row spans="1:2" r="17">
      <c t="s" r="A17" s="3">
        <v>1144</v>
      </c>
    </row>
    <row spans="1:2" r="18">
      <c t="s" r="A18" s="4">
        <v>1149</v>
      </c>
      <c t="n" r="B18" s="7">
        <v>0</v>
      </c>
    </row>
    <row spans="1:2" r="19">
      <c t="s" r="A19" s="4">
        <v>1139</v>
      </c>
    </row>
    <row spans="1:2" r="20">
      <c t="s" r="A20" s="3">
        <v>1144</v>
      </c>
    </row>
    <row spans="1:2" r="21">
      <c t="s" r="A21" s="4">
        <v>1147</v>
      </c>
      <c t="n" r="B21" s="6">
        <v>417900</v>
      </c>
    </row>
    <row spans="1:2" r="22">
      <c t="s" r="A22" s="4">
        <v>1150</v>
      </c>
    </row>
    <row spans="1:2" r="23">
      <c t="s" r="A23" s="3">
        <v>1144</v>
      </c>
    </row>
    <row spans="1:2" r="24">
      <c t="s" r="A24" s="4">
        <v>1147</v>
      </c>
      <c t="n" r="B24" s="6">
        <v>497700</v>
      </c>
    </row>
    <row spans="1:2" r="25">
      <c t="s" r="A25" s="4">
        <v>1151</v>
      </c>
      <c t="n" r="B25" s="7">
        <v>3000</v>
      </c>
    </row>
    <row spans="1:2" r="26">
      <c t="s" r="A26" s="4">
        <v>1152</v>
      </c>
      <c t="s" r="B26" s="4">
        <v>48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53</v>
      </c>
      <c t="s" r="B1" s="2">
        <v>1</v>
      </c>
    </row>
    <row spans="1:4" r="2">
      <c t="s" r="B2" s="2">
        <v>2</v>
      </c>
      <c t="s" r="C2" s="2">
        <v>30</v>
      </c>
      <c t="s" r="D2" s="2">
        <v>80</v>
      </c>
    </row>
    <row spans="1:4" r="3">
      <c t="s" r="A3" s="3">
        <v>1154</v>
      </c>
    </row>
    <row spans="1:4" r="4">
      <c t="s" r="A4" s="4">
        <v>1155</v>
      </c>
      <c t="n" r="B4" s="7">
        <v>6377</v>
      </c>
      <c t="n" r="C4" s="7">
        <v>5691</v>
      </c>
      <c t="n" r="D4" s="7">
        <v>5395</v>
      </c>
    </row>
    <row spans="1:4" r="5">
      <c t="s" r="A5" s="4">
        <v>1156</v>
      </c>
      <c t="n" r="B5" s="6">
        <v>763</v>
      </c>
      <c t="n" r="C5" s="6">
        <v>1115</v>
      </c>
      <c t="n" r="D5" s="6">
        <v>639</v>
      </c>
    </row>
    <row spans="1:4" r="6">
      <c t="s" r="A6" s="4">
        <v>1157</v>
      </c>
      <c t="n" r="B6" s="6">
        <v>0</v>
      </c>
      <c t="n" r="C6" s="6">
        <v>0</v>
      </c>
      <c t="n" r="D6" s="6">
        <v>19</v>
      </c>
    </row>
    <row spans="1:4" r="7">
      <c t="s" r="A7" s="4">
        <v>1158</v>
      </c>
      <c t="n" r="B7" s="6">
        <v>0</v>
      </c>
      <c t="n" r="C7" s="6">
        <v>-56</v>
      </c>
      <c t="n" r="D7" s="6">
        <v>-28</v>
      </c>
    </row>
    <row spans="1:4" r="8">
      <c t="s" r="A8" s="4">
        <v>1159</v>
      </c>
      <c t="n" r="B8" s="6">
        <v>-10</v>
      </c>
      <c t="n" r="C8" s="6">
        <v>-203</v>
      </c>
      <c t="n" r="D8" s="6">
        <v>0</v>
      </c>
    </row>
    <row spans="1:4" r="9">
      <c t="s" r="A9" s="4">
        <v>880</v>
      </c>
      <c t="n" r="B9" s="6">
        <v>-27</v>
      </c>
      <c t="n" r="C9" s="6">
        <v>-170</v>
      </c>
      <c t="n" r="D9" s="6">
        <v>-334</v>
      </c>
    </row>
    <row spans="1:4" r="10">
      <c t="s" r="A10" s="4">
        <v>1160</v>
      </c>
      <c t="n" r="B10" s="6">
        <v>7103</v>
      </c>
      <c t="n" r="C10" s="6">
        <v>6377</v>
      </c>
      <c t="n" r="D10" s="7">
        <v>5691</v>
      </c>
    </row>
    <row spans="1:4" r="11">
      <c t="s" r="A11" s="3">
        <v>1090</v>
      </c>
    </row>
    <row spans="1:4" r="12">
      <c t="s" r="A12" s="4">
        <v>1161</v>
      </c>
      <c t="n" r="B12" s="6">
        <v>2500</v>
      </c>
    </row>
    <row spans="1:4" r="13">
      <c t="s" r="A13" s="4">
        <v>1162</v>
      </c>
      <c t="n" r="B13" s="6">
        <v>1800</v>
      </c>
    </row>
    <row spans="1:4" r="14">
      <c t="s" r="A14" s="4">
        <v>1163</v>
      </c>
      <c t="n" r="B14" s="7">
        <v>400</v>
      </c>
      <c t="n" r="C14" s="7">
        <v>3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1164</v>
      </c>
      <c t="s" r="B1" s="2">
        <v>1</v>
      </c>
    </row>
    <row spans="1:3" r="2">
      <c t="s" r="B2" s="2">
        <v>2</v>
      </c>
      <c t="s" r="C2" s="2">
        <v>30</v>
      </c>
    </row>
    <row spans="1:3" r="3">
      <c t="s" r="A3" s="4">
        <v>1165</v>
      </c>
    </row>
    <row spans="1:3" r="4">
      <c t="s" r="A4" s="3">
        <v>1166</v>
      </c>
    </row>
    <row spans="1:3" r="5">
      <c t="s" r="A5" s="4">
        <v>1167</v>
      </c>
      <c t="n" r="C5" s="7">
        <v>-1003</v>
      </c>
    </row>
    <row spans="1:3" r="6">
      <c t="s" r="A6" s="4">
        <v>1168</v>
      </c>
      <c t="n" r="B6" s="7">
        <v>-367</v>
      </c>
    </row>
    <row spans="1:3" r="7">
      <c t="s" r="A7" s="4">
        <v>1169</v>
      </c>
      <c t="n" r="B7" s="6">
        <v>0</v>
      </c>
    </row>
    <row spans="1:3" r="8">
      <c t="s" r="A8" s="4">
        <v>1170</v>
      </c>
      <c t="n" r="C8" s="6">
        <v>0</v>
      </c>
    </row>
    <row spans="1:3" r="9">
      <c t="s" r="A9" s="4">
        <v>1171</v>
      </c>
      <c t="n" r="C9" s="6">
        <v>1003</v>
      </c>
    </row>
    <row spans="1:3" r="10">
      <c t="s" r="A10" s="4">
        <v>1172</v>
      </c>
      <c t="n" r="B10" s="6">
        <v>-367</v>
      </c>
    </row>
    <row spans="1:3" r="11">
      <c t="s" r="A11" s="4">
        <v>1173</v>
      </c>
    </row>
    <row spans="1:3" r="12">
      <c t="s" r="A12" s="3">
        <v>1166</v>
      </c>
    </row>
    <row spans="1:3" r="13">
      <c t="s" r="A13" s="4">
        <v>1167</v>
      </c>
      <c t="n" r="B13" s="6">
        <v>0</v>
      </c>
      <c t="n" r="C13" s="6">
        <v>-1003</v>
      </c>
    </row>
    <row spans="1:3" r="14">
      <c t="s" r="A14" s="4">
        <v>1170</v>
      </c>
      <c t="n" r="B14" s="6">
        <v>523</v>
      </c>
      <c t="n" r="C14" s="6">
        <v>0</v>
      </c>
    </row>
    <row spans="1:3" r="15">
      <c t="s" r="A15" s="4">
        <v>1171</v>
      </c>
      <c t="n" r="B15" s="6">
        <v>523</v>
      </c>
      <c t="n" r="C15" s="6">
        <v>1003</v>
      </c>
    </row>
    <row spans="1:3" r="16">
      <c t="s" r="A16" s="4">
        <v>1174</v>
      </c>
    </row>
    <row spans="1:3" r="17">
      <c t="s" r="A17" s="3">
        <v>1166</v>
      </c>
    </row>
    <row spans="1:3" r="18">
      <c t="s" r="A18" s="4">
        <v>1168</v>
      </c>
      <c t="n" r="B18" s="6">
        <v>-367</v>
      </c>
      <c t="n" r="C18" s="6">
        <v>0</v>
      </c>
    </row>
    <row spans="1:3" r="19">
      <c t="s" r="A19" s="4">
        <v>1169</v>
      </c>
      <c t="n" r="B19" s="6">
        <v>-523</v>
      </c>
      <c t="n" r="C19" s="6">
        <v>0</v>
      </c>
    </row>
    <row spans="1:3" r="20">
      <c t="s" r="A20" s="4">
        <v>1172</v>
      </c>
      <c t="n" r="B20" s="6">
        <v>-890</v>
      </c>
      <c t="n" r="C20" s="7">
        <v>0</v>
      </c>
    </row>
    <row spans="1:3" r="21">
      <c t="s" r="A21" s="4">
        <v>1175</v>
      </c>
    </row>
    <row spans="1:3" r="22">
      <c t="s" r="A22" s="3">
        <v>1166</v>
      </c>
    </row>
    <row spans="1:3" r="23">
      <c t="s" r="A23" s="4">
        <v>1176</v>
      </c>
      <c t="n" r="B23" s="6">
        <v>0</v>
      </c>
    </row>
    <row spans="1:3" r="24">
      <c t="s" r="A24" s="4">
        <v>1177</v>
      </c>
    </row>
    <row spans="1:3" r="25">
      <c t="s" r="A25" s="3">
        <v>1166</v>
      </c>
    </row>
    <row spans="1:3" r="26">
      <c t="s" r="A26" s="4">
        <v>1176</v>
      </c>
      <c t="n" r="B26" s="6">
        <v>37700</v>
      </c>
    </row>
    <row spans="1:3" r="27">
      <c t="s" r="A27" s="4">
        <v>1178</v>
      </c>
    </row>
    <row spans="1:3" r="28">
      <c t="s" r="A28" s="3">
        <v>1166</v>
      </c>
    </row>
    <row spans="1:3" r="29">
      <c t="s" r="A29" s="4">
        <v>1176</v>
      </c>
      <c t="n" r="B29" s="6">
        <v>0</v>
      </c>
    </row>
    <row spans="1:3" r="30">
      <c t="s" r="A30" s="4">
        <v>1179</v>
      </c>
    </row>
    <row spans="1:3" r="31">
      <c t="s" r="A31" s="3">
        <v>1166</v>
      </c>
    </row>
    <row spans="1:3" r="32">
      <c t="s" r="A32" s="4">
        <v>1180</v>
      </c>
      <c t="n" r="B32" s="6">
        <v>-789</v>
      </c>
    </row>
    <row spans="1:3" r="33">
      <c t="s" r="A33" s="4">
        <v>84</v>
      </c>
    </row>
    <row spans="1:3" r="34">
      <c t="s" r="A34" s="3">
        <v>1166</v>
      </c>
    </row>
    <row spans="1:3" r="35">
      <c t="s" r="A35" s="4">
        <v>1180</v>
      </c>
      <c t="n" r="B35" s="6">
        <v>3199</v>
      </c>
    </row>
    <row spans="1:3" r="36">
      <c t="s" r="A36" s="4">
        <v>1181</v>
      </c>
    </row>
    <row spans="1:3" r="37">
      <c t="s" r="A37" s="3">
        <v>1166</v>
      </c>
    </row>
    <row spans="1:3" r="38">
      <c t="s" r="A38" s="4">
        <v>1180</v>
      </c>
      <c t="n" r="B38" s="6">
        <v>3199</v>
      </c>
    </row>
    <row spans="1:3" r="39">
      <c t="s" r="A39" s="4">
        <v>1182</v>
      </c>
    </row>
    <row spans="1:3" r="40">
      <c t="s" r="A40" s="3">
        <v>1166</v>
      </c>
    </row>
    <row spans="1:3" r="41">
      <c t="s" r="A41" s="4">
        <v>1180</v>
      </c>
      <c t="n" r="B41" s="7">
        <v>-398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83</v>
      </c>
      <c t="s" r="B1" s="2">
        <v>1</v>
      </c>
    </row>
    <row spans="1:4" r="2">
      <c t="s" r="B2" s="2">
        <v>2</v>
      </c>
      <c t="s" r="C2" s="2">
        <v>30</v>
      </c>
      <c t="s" r="D2" s="2">
        <v>80</v>
      </c>
    </row>
    <row spans="1:4" r="3">
      <c t="s" r="A3" s="3">
        <v>1184</v>
      </c>
    </row>
    <row spans="1:4" r="4">
      <c t="s" r="A4" s="4">
        <v>1185</v>
      </c>
      <c t="n" r="B4" s="7">
        <v>116146</v>
      </c>
      <c t="n" r="C4" s="7">
        <v>115504</v>
      </c>
    </row>
    <row spans="1:4" r="5">
      <c t="s" r="A5" s="4">
        <v>1186</v>
      </c>
      <c t="n" r="B5" s="6">
        <v>-1002</v>
      </c>
      <c t="n" r="C5" s="6">
        <v>-925</v>
      </c>
    </row>
    <row spans="1:4" r="6">
      <c t="s" r="A6" s="4">
        <v>1187</v>
      </c>
      <c t="n" r="B6" s="6">
        <v>-17362</v>
      </c>
      <c t="n" r="C6" s="6">
        <v>-19360</v>
      </c>
    </row>
    <row spans="1:4" r="7">
      <c t="s" r="A7" s="4">
        <v>1188</v>
      </c>
      <c t="n" r="B7" s="6">
        <v>-3324</v>
      </c>
      <c t="n" r="C7" s="6">
        <v>-3190</v>
      </c>
    </row>
    <row spans="1:4" r="8">
      <c t="s" r="A8" s="4">
        <v>1189</v>
      </c>
      <c t="n" r="B8" s="6">
        <v>-872</v>
      </c>
      <c t="n" r="C8" s="6">
        <v>-780</v>
      </c>
    </row>
    <row spans="1:4" r="9">
      <c t="s" r="A9" s="4">
        <v>1190</v>
      </c>
      <c t="n" r="B9" s="6">
        <v>-418</v>
      </c>
      <c t="n" r="C9" s="6">
        <v>-270</v>
      </c>
    </row>
    <row spans="1:4" r="10">
      <c t="s" r="A10" s="4">
        <v>1191</v>
      </c>
      <c t="n" r="B10" s="6">
        <v>0</v>
      </c>
      <c t="n" r="C10" s="6">
        <v>-122</v>
      </c>
    </row>
    <row spans="1:4" r="11">
      <c t="s" r="A11" s="4">
        <v>159</v>
      </c>
      <c t="n" r="B11" s="6">
        <v>93168</v>
      </c>
      <c t="n" r="C11" s="6">
        <v>90857</v>
      </c>
    </row>
    <row spans="1:4" r="12">
      <c t="s" r="A12" s="4">
        <v>1192</v>
      </c>
    </row>
    <row spans="1:4" r="13">
      <c t="s" r="A13" s="3">
        <v>1193</v>
      </c>
    </row>
    <row spans="1:4" r="14">
      <c t="s" r="A14" s="4">
        <v>446</v>
      </c>
      <c t="n" r="B14" s="6">
        <v>24647</v>
      </c>
      <c t="n" r="C14" s="6">
        <v>24660</v>
      </c>
      <c t="n" r="D14" s="7">
        <v>18518</v>
      </c>
    </row>
    <row spans="1:4" r="15">
      <c t="s" r="A15" s="4">
        <v>657</v>
      </c>
      <c t="n" r="B15" s="6">
        <v>95212</v>
      </c>
      <c t="n" r="C15" s="6">
        <v>91091</v>
      </c>
      <c t="n" r="D15" s="6">
        <v>89909</v>
      </c>
    </row>
    <row spans="1:4" r="16">
      <c t="s" r="A16" s="4">
        <v>1194</v>
      </c>
      <c t="n" r="B16" s="6">
        <v>-96932</v>
      </c>
      <c t="n" r="C16" s="6">
        <v>-90909</v>
      </c>
      <c t="n" r="D16" s="6">
        <v>-83911</v>
      </c>
    </row>
    <row spans="1:4" r="17">
      <c t="s" r="A17" s="4">
        <v>771</v>
      </c>
      <c t="n" r="B17" s="6">
        <v>51</v>
      </c>
      <c t="n" r="C17" s="6">
        <v>-195</v>
      </c>
      <c t="n" r="D17" s="6">
        <v>144</v>
      </c>
    </row>
    <row spans="1:4" r="18">
      <c t="s" r="A18" s="4">
        <v>448</v>
      </c>
      <c t="n" r="B18" s="7">
        <v>22978</v>
      </c>
      <c t="n" r="C18" s="7">
        <v>24647</v>
      </c>
      <c t="n" r="D18" s="7">
        <v>2466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95</v>
      </c>
      <c t="s" r="B1" s="2">
        <v>1</v>
      </c>
    </row>
    <row spans="1:4" r="2">
      <c t="s" r="B2" s="2">
        <v>2</v>
      </c>
      <c t="s" r="C2" s="2">
        <v>30</v>
      </c>
      <c t="s" r="D2" s="2">
        <v>80</v>
      </c>
    </row>
    <row spans="1:4" r="3">
      <c t="s" r="A3" s="3">
        <v>1196</v>
      </c>
    </row>
    <row spans="1:4" r="4">
      <c t="s" r="A4" s="4">
        <v>1197</v>
      </c>
      <c t="n" r="B4" s="7">
        <v>80289</v>
      </c>
      <c t="n" r="C4" s="7">
        <v>83372</v>
      </c>
    </row>
    <row spans="1:4" r="5">
      <c t="s" r="A5" s="4">
        <v>1198</v>
      </c>
      <c t="n" r="B5" s="6">
        <v>46631</v>
      </c>
      <c t="n" r="C5" s="6">
        <v>52759</v>
      </c>
    </row>
    <row spans="1:4" r="6">
      <c t="s" r="A6" s="4">
        <v>1199</v>
      </c>
      <c t="n" r="B6" s="6">
        <v>58060</v>
      </c>
      <c t="n" r="C6" s="6">
        <v>53211</v>
      </c>
    </row>
    <row spans="1:4" r="7">
      <c t="s" r="A7" s="4">
        <v>1200</v>
      </c>
      <c t="n" r="B7" s="6">
        <v>184980</v>
      </c>
      <c t="n" r="C7" s="6">
        <v>189342</v>
      </c>
    </row>
    <row spans="1:4" r="8">
      <c t="s" r="A8" s="4">
        <v>1201</v>
      </c>
      <c t="n" r="B8" s="6">
        <v>16101</v>
      </c>
      <c t="n" r="C8" s="6">
        <v>17499</v>
      </c>
    </row>
    <row spans="1:4" r="9">
      <c t="s" r="A9" s="4">
        <v>1202</v>
      </c>
      <c t="n" r="B9" s="6">
        <v>168879</v>
      </c>
      <c t="n" r="C9" s="6">
        <v>171843</v>
      </c>
    </row>
    <row spans="1:4" r="10">
      <c t="s" r="A10" s="4">
        <v>1203</v>
      </c>
    </row>
    <row spans="1:4" r="11">
      <c t="s" r="A11" s="3">
        <v>1196</v>
      </c>
    </row>
    <row spans="1:4" r="12">
      <c t="s" r="A12" s="4">
        <v>446</v>
      </c>
      <c t="n" r="B12" s="6">
        <v>17499</v>
      </c>
      <c t="n" r="C12" s="6">
        <v>26826</v>
      </c>
      <c t="n" r="D12" s="7">
        <v>18464</v>
      </c>
    </row>
    <row spans="1:4" r="13">
      <c t="s" r="A13" s="4">
        <v>1204</v>
      </c>
      <c t="n" r="B13" s="6">
        <v>5696</v>
      </c>
      <c t="n" r="C13" s="6">
        <v>9291</v>
      </c>
      <c t="n" r="D13" s="6">
        <v>11846</v>
      </c>
    </row>
    <row spans="1:4" r="14">
      <c t="s" r="A14" s="4">
        <v>1138</v>
      </c>
      <c t="n" r="B14" s="6">
        <v>7326</v>
      </c>
      <c t="n" r="C14" s="6">
        <v>17520</v>
      </c>
      <c t="n" r="D14" s="6">
        <v>3880</v>
      </c>
    </row>
    <row spans="1:4" r="15">
      <c t="s" r="A15" s="4">
        <v>771</v>
      </c>
      <c t="n" r="B15" s="6">
        <v>232</v>
      </c>
      <c t="n" r="C15" s="6">
        <v>-1098</v>
      </c>
      <c t="n" r="D15" s="6">
        <v>396</v>
      </c>
    </row>
    <row spans="1:4" r="16">
      <c t="s" r="A16" s="4">
        <v>448</v>
      </c>
      <c t="n" r="B16" s="7">
        <v>16101</v>
      </c>
      <c t="n" r="C16" s="7">
        <v>17499</v>
      </c>
      <c t="n" r="D16" s="7">
        <v>2682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05</v>
      </c>
      <c t="s" r="B1" s="2">
        <v>2</v>
      </c>
      <c t="s" r="C1" s="2">
        <v>30</v>
      </c>
    </row>
    <row spans="1:3" r="2">
      <c t="s" r="A2" s="3">
        <v>844</v>
      </c>
    </row>
    <row spans="1:3" r="3">
      <c t="s" r="A3" s="4">
        <v>1206</v>
      </c>
      <c t="n" r="B3" s="7">
        <v>1057177</v>
      </c>
      <c t="n" r="C3" s="7">
        <v>1053927</v>
      </c>
    </row>
    <row spans="1:3" r="4">
      <c t="s" r="A4" s="4">
        <v>1207</v>
      </c>
      <c t="n" r="B4" s="6">
        <v>-815338</v>
      </c>
      <c t="n" r="C4" s="6">
        <v>-804286</v>
      </c>
    </row>
    <row spans="1:3" r="5">
      <c t="s" r="A5" s="4">
        <v>835</v>
      </c>
      <c t="n" r="B5" s="6">
        <v>241839</v>
      </c>
      <c t="n" r="C5" s="6">
        <v>249641</v>
      </c>
    </row>
    <row spans="1:3" r="6">
      <c t="s" r="A6" s="4">
        <v>1208</v>
      </c>
    </row>
    <row spans="1:3" r="7">
      <c t="s" r="A7" s="3">
        <v>844</v>
      </c>
    </row>
    <row spans="1:3" r="8">
      <c t="s" r="A8" s="4">
        <v>1206</v>
      </c>
      <c t="n" r="B8" s="6">
        <v>22380</v>
      </c>
      <c t="n" r="C8" s="6">
        <v>22017</v>
      </c>
    </row>
    <row spans="1:3" r="9">
      <c t="s" r="A9" s="4">
        <v>1209</v>
      </c>
    </row>
    <row spans="1:3" r="10">
      <c t="s" r="A10" s="3">
        <v>844</v>
      </c>
    </row>
    <row spans="1:3" r="11">
      <c t="s" r="A11" s="4">
        <v>1206</v>
      </c>
      <c t="n" r="B11" s="6">
        <v>148805</v>
      </c>
      <c t="n" r="C11" s="6">
        <v>149451</v>
      </c>
    </row>
    <row spans="1:3" r="12">
      <c t="s" r="A12" s="4">
        <v>1210</v>
      </c>
    </row>
    <row spans="1:3" r="13">
      <c t="s" r="A13" s="3">
        <v>844</v>
      </c>
    </row>
    <row spans="1:3" r="14">
      <c t="s" r="A14" s="4">
        <v>1206</v>
      </c>
      <c t="n" r="B14" s="6">
        <v>793250</v>
      </c>
      <c t="n" r="C14" s="6">
        <v>798112</v>
      </c>
    </row>
    <row spans="1:3" r="15">
      <c t="s" r="A15" s="4">
        <v>1211</v>
      </c>
    </row>
    <row spans="1:3" r="16">
      <c t="s" r="A16" s="3">
        <v>844</v>
      </c>
    </row>
    <row spans="1:3" r="17">
      <c t="s" r="A17" s="4">
        <v>1206</v>
      </c>
      <c t="n" r="B17" s="6">
        <v>69442</v>
      </c>
      <c t="n" r="C17" s="6">
        <v>60903</v>
      </c>
    </row>
    <row spans="1:3" r="18">
      <c t="s" r="A18" s="4">
        <v>1212</v>
      </c>
    </row>
    <row spans="1:3" r="19">
      <c t="s" r="A19" s="3">
        <v>844</v>
      </c>
    </row>
    <row spans="1:3" r="20">
      <c t="s" r="A20" s="4">
        <v>1206</v>
      </c>
      <c t="n" r="B20" s="6">
        <v>21197</v>
      </c>
      <c t="n" r="C20" s="6">
        <v>21260</v>
      </c>
    </row>
    <row spans="1:3" r="21">
      <c t="s" r="A21" s="4">
        <v>1213</v>
      </c>
    </row>
    <row spans="1:3" r="22">
      <c t="s" r="A22" s="3">
        <v>844</v>
      </c>
    </row>
    <row spans="1:3" r="23">
      <c t="s" r="A23" s="4">
        <v>1206</v>
      </c>
      <c t="n" r="B23" s="7">
        <v>2103</v>
      </c>
      <c t="n" r="C23" s="7">
        <v>218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rganization and Significant Ac</vt:lpstr>
      <vt:lpstr>Debt</vt:lpstr>
      <vt:lpstr>Restructuring</vt:lpstr>
      <vt:lpstr>Goodwill and Intangible Assets</vt:lpstr>
      <vt:lpstr>Investment in NEC TOKIN</vt:lpstr>
      <vt:lpstr>Segment and Geographic Informat</vt:lpstr>
      <vt:lpstr>Discontinued Operations</vt:lpstr>
      <vt:lpstr>Acquisitions</vt:lpstr>
      <vt:lpstr>Impairment Charges</vt:lpstr>
      <vt:lpstr>Pension and Other Post-retireme</vt:lpstr>
      <vt:lpstr>Stock-Based Compensation</vt:lpstr>
      <vt:lpstr>Income Taxes</vt:lpstr>
      <vt:lpstr>Derivatives</vt:lpstr>
      <vt:lpstr>Supplemental Balance Sheets and</vt:lpstr>
      <vt:lpstr>Income_Loss Per Share</vt:lpstr>
      <vt:lpstr>Commitments and Contingencies</vt:lpstr>
      <vt:lpstr>Quarterly Results of Operations</vt:lpstr>
      <vt:lpstr>Condensed Consolidating Financi</vt:lpstr>
      <vt:lpstr>Organization and Significant 26</vt:lpstr>
      <vt:lpstr>Organization and Significant 27</vt:lpstr>
      <vt:lpstr>Debt (Tables)</vt:lpstr>
      <vt:lpstr>Restructuring (Tables)</vt:lpstr>
      <vt:lpstr>Goodwill and Intangible Assets </vt:lpstr>
      <vt:lpstr>Investment in NEC TOKIN (Tables</vt:lpstr>
      <vt:lpstr>Segment and Geographic Inform32</vt:lpstr>
      <vt:lpstr>Discontinued Operations Discont</vt:lpstr>
      <vt:lpstr>Acquisitions (Tables)</vt:lpstr>
      <vt:lpstr>Pension and Other Post-retire35</vt:lpstr>
      <vt:lpstr>Stock-Based Compensation (Table</vt:lpstr>
      <vt:lpstr>Income Taxes (Tables)</vt:lpstr>
      <vt:lpstr>Derivatives (Tables)</vt:lpstr>
      <vt:lpstr>Supplemental Balance Sheets a39</vt:lpstr>
      <vt:lpstr>Income_Loss Per Share (Tables)</vt:lpstr>
      <vt:lpstr>Commitments and Contingencies (</vt:lpstr>
      <vt:lpstr>Quarterly Results of Operatio42</vt:lpstr>
      <vt:lpstr>Condensed Consolidating Finan43</vt:lpstr>
      <vt:lpstr>Organization and Significant 44</vt:lpstr>
      <vt:lpstr>Organization and Significant 45</vt:lpstr>
      <vt:lpstr>Organization and Significant 46</vt:lpstr>
      <vt:lpstr>Organization and Significant 47</vt:lpstr>
      <vt:lpstr>Organization and Significant 48</vt:lpstr>
      <vt:lpstr>Organization and Significant 49</vt:lpstr>
      <vt:lpstr>Organization and Significant 50</vt:lpstr>
      <vt:lpstr>Debt - Debt Summary (Details)</vt:lpstr>
      <vt:lpstr>Debt - Interest Income and Expe</vt:lpstr>
      <vt:lpstr>Debt - Revolving Line of Credit</vt:lpstr>
      <vt:lpstr>Debt - 10.5% Senior Notes Narra</vt:lpstr>
      <vt:lpstr>Debt - Annual Cash Maturities (</vt:lpstr>
      <vt:lpstr>Debt Debt (Phantom)</vt:lpstr>
      <vt:lpstr>Restructuring - Narrative (Deta</vt:lpstr>
      <vt:lpstr>Restructuring - Rollforward (De</vt:lpstr>
      <vt:lpstr>Goodwill and Intangible Asset59</vt:lpstr>
      <vt:lpstr>Goodwill and Intangible Asset60</vt:lpstr>
      <vt:lpstr>Goodwill and Intangible Asset61</vt:lpstr>
      <vt:lpstr>Goodwill and Intangible Asset62</vt:lpstr>
      <vt:lpstr>Investment in NEC TOKIN - Narra</vt:lpstr>
      <vt:lpstr>Investment in NEC TOKIN (Detail</vt:lpstr>
      <vt:lpstr>Investment in NEC TOKIN (Deta65</vt:lpstr>
      <vt:lpstr>Investment in NEC TOKIN (Deta66</vt:lpstr>
      <vt:lpstr>Investment in NEC TOKIN Investm</vt:lpstr>
      <vt:lpstr>Segment and Geographic Inform68</vt:lpstr>
      <vt:lpstr>Segment and Geographic Inform69</vt:lpstr>
      <vt:lpstr>Segment and Geographic Inform70</vt:lpstr>
      <vt:lpstr>Discontinued Operations Disco71</vt:lpstr>
      <vt:lpstr>Acquisitions - Narrative (Detai</vt:lpstr>
      <vt:lpstr>Acquisitions - Assets Acquired </vt:lpstr>
      <vt:lpstr>Acquisitions - Intangible Asset</vt:lpstr>
      <vt:lpstr>Impairment Charges Impairment C</vt:lpstr>
      <vt:lpstr>Impairment Charges Impairment76</vt:lpstr>
      <vt:lpstr>Pension and Other Post-retire77</vt:lpstr>
      <vt:lpstr>Pension and Other Post-retire78</vt:lpstr>
      <vt:lpstr>Pension and Other Post-retire79</vt:lpstr>
      <vt:lpstr>Pension and Other Post-retire80</vt:lpstr>
      <vt:lpstr>Pension and Other Post-retire81</vt:lpstr>
      <vt:lpstr>Pension and Other Post-retire82</vt:lpstr>
      <vt:lpstr>Pension and Other Post-retire83</vt:lpstr>
      <vt:lpstr>Stock-Based Compensation - Expe</vt:lpstr>
      <vt:lpstr>Stock-Based Compensation - Empl</vt:lpstr>
      <vt:lpstr>Stock-Based Compensation - Stoc</vt:lpstr>
      <vt:lpstr>Stock-Based Compensation Stock-</vt:lpstr>
      <vt:lpstr>Stock-Based Compensation - Rest</vt:lpstr>
      <vt:lpstr>Stock-Based Compensation - Long</vt:lpstr>
      <vt:lpstr>Income Taxes - Provision (Benef</vt:lpstr>
      <vt:lpstr>Income Taxes - Provision (Ben91</vt:lpstr>
      <vt:lpstr>Income Taxes - Deferred Tax Ass</vt:lpstr>
      <vt:lpstr>Income Taxes - Valuation Allowa</vt:lpstr>
      <vt:lpstr>Income Taxes - NOL and Tax Cred</vt:lpstr>
      <vt:lpstr>Income Taxes - Unrecognized Tax</vt:lpstr>
      <vt:lpstr>Derivatives Hedging Foreign Cur</vt:lpstr>
      <vt:lpstr>Supplemental Balance Sheets a97</vt:lpstr>
      <vt:lpstr>Supplemental Balance Sheets a98</vt:lpstr>
      <vt:lpstr>Supplemental Balance Sheets a99</vt:lpstr>
      <vt:lpstr>Supplemental Balance Sheets 100</vt:lpstr>
      <vt:lpstr>Supplemental Balance Sheets 101</vt:lpstr>
      <vt:lpstr>Income_Loss Per Share - Common </vt:lpstr>
      <vt:lpstr>Income_Loss Per Share - Comm103</vt:lpstr>
      <vt:lpstr>Commitments and Contingencies -</vt:lpstr>
      <vt:lpstr>Quarterly Results of Operati105</vt:lpstr>
      <vt:lpstr>Condensed Consolidating Fina106</vt:lpstr>
      <vt:lpstr>Condensed Consolidating Fina107</vt:lpstr>
      <vt:lpstr>Condensed Consolidating Fina108</vt:lpstr>
      <vt:lpstr>Condensed Consolidating Fina10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4T19:04:14Z</dcterms:created>
  <dcterms:modified xmlns:dcterms="http://purl.org/dc/terms/" xmlns:xsi="http://www.w3.org/2001/XMLSchema-instance" xsi:type="dcterms:W3CDTF">2016-05-24T19:04:14Z</dcterms:modified>
  <dc:title xmlns:dc="http://purl.org/dc/elements/1.1/">Untitled</dc:title>
  <dc:description xmlns:dc="http://purl.org/dc/elements/1.1/"/>
  <dc:subject xmlns:dc="http://purl.org/dc/elements/1.1/"/>
  <cp:keywords/>
  <cp:category/>
</cp:coreProperties>
</file>